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loss)per share"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pplemental Guarantor Informat" sheetId="29" state="visible" r:id="rId29"/>
    <sheet xmlns:r="http://schemas.openxmlformats.org/officeDocument/2006/relationships" name="Restricted cash and cash equi30" sheetId="30" state="visible" r:id="rId30"/>
    <sheet xmlns:r="http://schemas.openxmlformats.org/officeDocument/2006/relationships" name="Investments (Tables)" sheetId="31" state="visible" r:id="rId31"/>
    <sheet xmlns:r="http://schemas.openxmlformats.org/officeDocument/2006/relationships" name="Securities purchased under an32" sheetId="32" state="visible" r:id="rId32"/>
    <sheet xmlns:r="http://schemas.openxmlformats.org/officeDocument/2006/relationships" name="Due from_to brokers (Tables)" sheetId="33" state="visible" r:id="rId33"/>
    <sheet xmlns:r="http://schemas.openxmlformats.org/officeDocument/2006/relationships" name="Derivatives (Tables)" sheetId="34" state="visible" r:id="rId34"/>
    <sheet xmlns:r="http://schemas.openxmlformats.org/officeDocument/2006/relationships" name="Loss and loss adjustment expe35" sheetId="35" state="visible" r:id="rId35"/>
    <sheet xmlns:r="http://schemas.openxmlformats.org/officeDocument/2006/relationships" name="Management, performance and f36" sheetId="36" state="visible" r:id="rId36"/>
    <sheet xmlns:r="http://schemas.openxmlformats.org/officeDocument/2006/relationships" name="Deposit contracts (Tables)" sheetId="37" state="visible" r:id="rId37"/>
    <sheet xmlns:r="http://schemas.openxmlformats.org/officeDocument/2006/relationships" name="Senior notes payable and lett38" sheetId="38" state="visible" r:id="rId38"/>
    <sheet xmlns:r="http://schemas.openxmlformats.org/officeDocument/2006/relationships" name="Net investment income (Tables)" sheetId="39" state="visible" r:id="rId39"/>
    <sheet xmlns:r="http://schemas.openxmlformats.org/officeDocument/2006/relationships" name="Other expenses (Tables)" sheetId="40" state="visible" r:id="rId40"/>
    <sheet xmlns:r="http://schemas.openxmlformats.org/officeDocument/2006/relationships" name="Income taxes (Tables)"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Non-controlling interests Nonco" sheetId="44" state="visible" r:id="rId44"/>
    <sheet xmlns:r="http://schemas.openxmlformats.org/officeDocument/2006/relationships" name="Earnings (loss)per share (Table" sheetId="45" state="visible" r:id="rId45"/>
    <sheet xmlns:r="http://schemas.openxmlformats.org/officeDocument/2006/relationships" name="Financial instruments with of46" sheetId="46" state="visible" r:id="rId46"/>
    <sheet xmlns:r="http://schemas.openxmlformats.org/officeDocument/2006/relationships" name="Segment reporting (Tables)" sheetId="47" state="visible" r:id="rId47"/>
    <sheet xmlns:r="http://schemas.openxmlformats.org/officeDocument/2006/relationships" name="Supplemental Guarantor Inform48" sheetId="48" state="visible" r:id="rId48"/>
    <sheet xmlns:r="http://schemas.openxmlformats.org/officeDocument/2006/relationships" name="Restricted cash and cash equi49" sheetId="49" state="visible" r:id="rId49"/>
    <sheet xmlns:r="http://schemas.openxmlformats.org/officeDocument/2006/relationships" name="Investments - Schedule of the s" sheetId="50" state="visible" r:id="rId50"/>
    <sheet xmlns:r="http://schemas.openxmlformats.org/officeDocument/2006/relationships" name="Investments - Schedule of the l" sheetId="51" state="visible" r:id="rId51"/>
    <sheet xmlns:r="http://schemas.openxmlformats.org/officeDocument/2006/relationships" name="Investments - Schedule of inves" sheetId="52" state="visible" r:id="rId52"/>
    <sheet xmlns:r="http://schemas.openxmlformats.org/officeDocument/2006/relationships" name="Investments - Schedule of recon" sheetId="53" state="visible" r:id="rId53"/>
    <sheet xmlns:r="http://schemas.openxmlformats.org/officeDocument/2006/relationships" name="Investments - Schedule of unobs" sheetId="54" state="visible" r:id="rId54"/>
    <sheet xmlns:r="http://schemas.openxmlformats.org/officeDocument/2006/relationships" name="Investments - Narrative (Detail" sheetId="55" state="visible" r:id="rId55"/>
    <sheet xmlns:r="http://schemas.openxmlformats.org/officeDocument/2006/relationships" name="Securities purchased under an56" sheetId="56" state="visible" r:id="rId56"/>
    <sheet xmlns:r="http://schemas.openxmlformats.org/officeDocument/2006/relationships" name="Due from_to brokers (Details)" sheetId="57" state="visible" r:id="rId57"/>
    <sheet xmlns:r="http://schemas.openxmlformats.org/officeDocument/2006/relationships" name="Derivatives - Schedule of listi" sheetId="58" state="visible" r:id="rId58"/>
    <sheet xmlns:r="http://schemas.openxmlformats.org/officeDocument/2006/relationships" name="Derivatives - Narrative (Detail" sheetId="59" state="visible" r:id="rId59"/>
    <sheet xmlns:r="http://schemas.openxmlformats.org/officeDocument/2006/relationships" name="Derivatives - Schedule of gross" sheetId="60" state="visible" r:id="rId60"/>
    <sheet xmlns:r="http://schemas.openxmlformats.org/officeDocument/2006/relationships" name="Loss and loss adjustment expe61" sheetId="61" state="visible" r:id="rId61"/>
    <sheet xmlns:r="http://schemas.openxmlformats.org/officeDocument/2006/relationships" name="Loss and loss adjustment expe62" sheetId="62" state="visible" r:id="rId62"/>
    <sheet xmlns:r="http://schemas.openxmlformats.org/officeDocument/2006/relationships" name="Management, performance and f63" sheetId="63" state="visible" r:id="rId63"/>
    <sheet xmlns:r="http://schemas.openxmlformats.org/officeDocument/2006/relationships" name="Deposit contracts (Details)" sheetId="64" state="visible" r:id="rId64"/>
    <sheet xmlns:r="http://schemas.openxmlformats.org/officeDocument/2006/relationships" name="Senior notes payable and lett65" sheetId="65" state="visible" r:id="rId65"/>
    <sheet xmlns:r="http://schemas.openxmlformats.org/officeDocument/2006/relationships" name="Senior notes payable and lett66" sheetId="66" state="visible" r:id="rId66"/>
    <sheet xmlns:r="http://schemas.openxmlformats.org/officeDocument/2006/relationships" name="Net investment income (Details)" sheetId="67" state="visible" r:id="rId67"/>
    <sheet xmlns:r="http://schemas.openxmlformats.org/officeDocument/2006/relationships" name="Net investment income - by Type" sheetId="68" state="visible" r:id="rId68"/>
    <sheet xmlns:r="http://schemas.openxmlformats.org/officeDocument/2006/relationships" name="Other expenses (Details)" sheetId="69" state="visible" r:id="rId69"/>
    <sheet xmlns:r="http://schemas.openxmlformats.org/officeDocument/2006/relationships" name="Income taxes (Details)" sheetId="70" state="visible" r:id="rId70"/>
    <sheet xmlns:r="http://schemas.openxmlformats.org/officeDocument/2006/relationships" name="Share capital - Common shares a" sheetId="71" state="visible" r:id="rId71"/>
    <sheet xmlns:r="http://schemas.openxmlformats.org/officeDocument/2006/relationships" name="Share-based compensation - Narr" sheetId="72" state="visible" r:id="rId72"/>
    <sheet xmlns:r="http://schemas.openxmlformats.org/officeDocument/2006/relationships" name="Share capital - Authorized and " sheetId="73" state="visible" r:id="rId73"/>
    <sheet xmlns:r="http://schemas.openxmlformats.org/officeDocument/2006/relationships" name="Share-based compensation - Sche" sheetId="74" state="visible" r:id="rId74"/>
    <sheet xmlns:r="http://schemas.openxmlformats.org/officeDocument/2006/relationships" name="Share capital -Share repurchase" sheetId="75" state="visible" r:id="rId75"/>
    <sheet xmlns:r="http://schemas.openxmlformats.org/officeDocument/2006/relationships" name="Share-based compensation - Sc76" sheetId="76" state="visible" r:id="rId76"/>
    <sheet xmlns:r="http://schemas.openxmlformats.org/officeDocument/2006/relationships" name="Share-based compensation - Sc77" sheetId="77" state="visible" r:id="rId77"/>
    <sheet xmlns:r="http://schemas.openxmlformats.org/officeDocument/2006/relationships" name="Share-based compensation - Sc78" sheetId="78" state="visible" r:id="rId78"/>
    <sheet xmlns:r="http://schemas.openxmlformats.org/officeDocument/2006/relationships" name="Share-based compensation - Sc79" sheetId="79" state="visible" r:id="rId79"/>
    <sheet xmlns:r="http://schemas.openxmlformats.org/officeDocument/2006/relationships" name="Non-controlling interests - Sch" sheetId="80" state="visible" r:id="rId80"/>
    <sheet xmlns:r="http://schemas.openxmlformats.org/officeDocument/2006/relationships" name="Non-controlling interests - Nar" sheetId="81" state="visible" r:id="rId81"/>
    <sheet xmlns:r="http://schemas.openxmlformats.org/officeDocument/2006/relationships" name="Earnings (loss)per share (Detai" sheetId="82" state="visible" r:id="rId82"/>
    <sheet xmlns:r="http://schemas.openxmlformats.org/officeDocument/2006/relationships" name="Related party transactions (Det" sheetId="83" state="visible" r:id="rId83"/>
    <sheet xmlns:r="http://schemas.openxmlformats.org/officeDocument/2006/relationships" name="Financial instruments with of84" sheetId="84" state="visible" r:id="rId84"/>
    <sheet xmlns:r="http://schemas.openxmlformats.org/officeDocument/2006/relationships" name="Commitments and Contingencies (" sheetId="85" state="visible" r:id="rId85"/>
    <sheet xmlns:r="http://schemas.openxmlformats.org/officeDocument/2006/relationships" name="Segment reporting - Operating S" sheetId="86" state="visible" r:id="rId86"/>
    <sheet xmlns:r="http://schemas.openxmlformats.org/officeDocument/2006/relationships" name="Segment reporting - Concentrati" sheetId="87" state="visible" r:id="rId87"/>
    <sheet xmlns:r="http://schemas.openxmlformats.org/officeDocument/2006/relationships" name="Segment reporting - Customer Co" sheetId="88" state="visible" r:id="rId88"/>
    <sheet xmlns:r="http://schemas.openxmlformats.org/officeDocument/2006/relationships" name="Segment reporting - Geographic " sheetId="89" state="visible" r:id="rId89"/>
    <sheet xmlns:r="http://schemas.openxmlformats.org/officeDocument/2006/relationships" name="Supplemental Guarantor Inform90" sheetId="90" state="visible" r:id="rId90"/>
    <sheet xmlns:r="http://schemas.openxmlformats.org/officeDocument/2006/relationships" name="Supplemental Guarantor Inform91" sheetId="91" state="visible" r:id="rId91"/>
    <sheet xmlns:r="http://schemas.openxmlformats.org/officeDocument/2006/relationships" name="Supplemental Guarantor Inform92" sheetId="92" state="visible" r:id="rId92"/>
  </sheets>
  <definedNames/>
  <calcPr calcId="124519" fullCalcOnLoad="1"/>
</workbook>
</file>

<file path=xl/sharedStrings.xml><?xml version="1.0" encoding="utf-8"?>
<sst xmlns="http://schemas.openxmlformats.org/spreadsheetml/2006/main" uniqueCount="921">
  <si>
    <t>Document And Entity Information - shares</t>
  </si>
  <si>
    <t>9 Months Ended</t>
  </si>
  <si>
    <t>Sep. 30, 2017</t>
  </si>
  <si>
    <t>Nov. 07, 2017</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Equity securities, trading, at fair value (cost - $1,676,001; 2016 - $1,385,866)</t>
  </si>
  <si>
    <t>Debt securities, trading, at fair value (cost - $676,972; 2016 - $1,036,716)</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Due to brokers</t>
  </si>
  <si>
    <t>Derivative liabilities, at fair value</t>
  </si>
  <si>
    <t>Performance fee payable to related party</t>
  </si>
  <si>
    <t>Interest and dividends payable</t>
  </si>
  <si>
    <t>Senior notes payable, net of deferred costs</t>
  </si>
  <si>
    <t>Total liabilities</t>
  </si>
  <si>
    <t>Commitments and contingent liabilities</t>
  </si>
  <si>
    <t xml:space="preserve"> </t>
  </si>
  <si>
    <t>Redeemable Noncontrolling Interest, Equity, Carrying Amount</t>
  </si>
  <si>
    <t>Shareholders’ equity</t>
  </si>
  <si>
    <t>Preference shares (par value $0.10; authorized, 30,000,000; none issued)</t>
  </si>
  <si>
    <t>Common shares (par value $0.10; authorized, 300,000,000; issued and outstanding, 107,383,405 (2016 - 106,501,299))</t>
  </si>
  <si>
    <t>Treasury Stock, Value</t>
  </si>
  <si>
    <t>Additional paid-in capital</t>
  </si>
  <si>
    <t>Retained earnings</t>
  </si>
  <si>
    <t>Shareholders’ equity attributable to Third Point Re common shareholders</t>
  </si>
  <si>
    <t>Noncontrolling interests in related party</t>
  </si>
  <si>
    <t>Total shareholders’ equity</t>
  </si>
  <si>
    <t>Total liabilities, noncontrolling interests and shareholders' equity</t>
  </si>
  <si>
    <t>Condensed Consolidated Balance Sheets (Parenthetical) - USD ($)</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densed Consolidated Statements of Income (Loss) - USD ($) $ in Thousands</t>
  </si>
  <si>
    <t>3 Months Ended</t>
  </si>
  <si>
    <t>Sep. 30, 2016</t>
  </si>
  <si>
    <t>Revenues</t>
  </si>
  <si>
    <t>Gross premiums written</t>
  </si>
  <si>
    <t>Gross premiums ceded</t>
  </si>
  <si>
    <t>Net premiums written</t>
  </si>
  <si>
    <t>Change in net unearned premium reserves</t>
  </si>
  <si>
    <t>Net premiums earned</t>
  </si>
  <si>
    <t>Investment Income before Management and Performance Fees</t>
  </si>
  <si>
    <t>Management and performance fees to related parties</t>
  </si>
  <si>
    <t>Net investment income</t>
  </si>
  <si>
    <t>Total revenues</t>
  </si>
  <si>
    <t>Expenses</t>
  </si>
  <si>
    <t>Loss and loss adjustment expenses incurred, net</t>
  </si>
  <si>
    <t>Acquisition costs, net</t>
  </si>
  <si>
    <t>General and administrative expenses</t>
  </si>
  <si>
    <t>Other expenses</t>
  </si>
  <si>
    <t>Interest expense</t>
  </si>
  <si>
    <t>Foreign exchange gain (loss)</t>
  </si>
  <si>
    <t>Total expenses</t>
  </si>
  <si>
    <t>Income before income tax expense</t>
  </si>
  <si>
    <t>Income tax expense</t>
  </si>
  <si>
    <t>Net income</t>
  </si>
  <si>
    <t>Net income attributable to noncontrolling interests in related party</t>
  </si>
  <si>
    <t>Net income available to Third Point Re common shareholders</t>
  </si>
  <si>
    <t>Earnings per share available to Third Point Re common shareholders</t>
  </si>
  <si>
    <t>Basic (in dollars per share)</t>
  </si>
  <si>
    <t>Diluted (in dollars per share)</t>
  </si>
  <si>
    <t>Weighted average number of common shares used in the determination of earnings per common share</t>
  </si>
  <si>
    <t>Basic (in shares)</t>
  </si>
  <si>
    <t>Diluted (in shares)</t>
  </si>
  <si>
    <t>Condensed Consolidated Statements of Shareholders' Equity - USD ($) $ in Thousands</t>
  </si>
  <si>
    <t>Total</t>
  </si>
  <si>
    <t>Common shares</t>
  </si>
  <si>
    <t>Treasury shares</t>
  </si>
  <si>
    <t>Balance, beginning of period at Dec. 31, 2015</t>
  </si>
  <si>
    <t>Increase (Decrease) in Stockholders' Equity [Roll Forward]</t>
  </si>
  <si>
    <t>Issuance of common shares</t>
  </si>
  <si>
    <t>Repurchase of common shares</t>
  </si>
  <si>
    <t>Share compensation expense</t>
  </si>
  <si>
    <t>Balance. end of period at Sep. 30, 2016</t>
  </si>
  <si>
    <t>Balance, beginning of period at Dec. 31, 2016</t>
  </si>
  <si>
    <t>Balance. end of period at Sep. 30, 2017</t>
  </si>
  <si>
    <t>Consolidated Statements of Cash Flows - USD ($) $ in Thousands</t>
  </si>
  <si>
    <t>Statement of Cash Flows [Abstract]</t>
  </si>
  <si>
    <t>Adjustments to reconcile net income to net cash provided by operating activities:</t>
  </si>
  <si>
    <t>Net interest (income) expense on deposit liabilities</t>
  </si>
  <si>
    <t>Net unrealized gain on investments and derivatives</t>
  </si>
  <si>
    <t>Net realized gain on investments and derivatives</t>
  </si>
  <si>
    <t>Net foreign exchange (gains) losses</t>
  </si>
  <si>
    <t>Amortization of premium and accretion of discount, net</t>
  </si>
  <si>
    <t>Changes in assets and liabilities:</t>
  </si>
  <si>
    <t>Interest and dividends receivable, net</t>
  </si>
  <si>
    <t>Net cash provided by operating activities</t>
  </si>
  <si>
    <t>Investing activities</t>
  </si>
  <si>
    <t>Purchases of investments</t>
  </si>
  <si>
    <t>Proceeds from sales of investments</t>
  </si>
  <si>
    <t>Purchases of investments to cover short sales</t>
  </si>
  <si>
    <t>Proceeds from short sales of investments</t>
  </si>
  <si>
    <t>Change in due to/from brokers, net</t>
  </si>
  <si>
    <t>Increase in securities sold under an agreement to repurchase</t>
  </si>
  <si>
    <t>Change in restricted cash and cash equivalents</t>
  </si>
  <si>
    <t>Net cash provided by (used in) investing activities</t>
  </si>
  <si>
    <t>Financing activities</t>
  </si>
  <si>
    <t>Proceeds from issuance of Third Point Re common shares, net of costs</t>
  </si>
  <si>
    <t>Purchases of Third Point Re common shares under share repurchase program</t>
  </si>
  <si>
    <t>Increase in deposit liabilities, net</t>
  </si>
  <si>
    <t>Change in total noncontrolling interests in related party, net</t>
  </si>
  <si>
    <t>Net cash provided by (used in) financing activities</t>
  </si>
  <si>
    <t>Net increase (decrease) in cash and cash equivalents</t>
  </si>
  <si>
    <t>Cash and cash equivalents at beginning of period</t>
  </si>
  <si>
    <t>Cash and cash equivalents at end of period</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ird Point Re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6 (the “ 2016 10-K”), as filed with the U.S. Securities and Exchange Commission on February 24, 2017.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nine months ended September 30, 2017 are not necessarily indicative of the results expected for the full calendar year.</t>
  </si>
  <si>
    <t>Significant accounting policies</t>
  </si>
  <si>
    <t>Accounting Policies [Abstract]</t>
  </si>
  <si>
    <t>There have been no material changes to the Company’s significant accounting policies as described in its 2016 10-K. Changes in the presentation of noncontrolling interests During the quarter ended September 30, 2017, the Company identified that a portion of its noncontrolling interests were redeemable. See additional information regarding noncontrolling interests in Note 16. This portion of the noncontrolling interests had previously been presented in noncontrolling interests to related party within shareholders’ equity when it should have been presented in the mezzanine section of the consolidated balance sheet as redeemable noncontrolling interests in related party. As of December 31, 2016, $31.2 million of the noncontrolling interests in related party should have been presented in the mezzanine section of the consolidated balance sheet as redeemable noncontrolling interests in related party. As of September 30, 2016, $14.1 million should have been presented as part of redeemable noncontrolling interests in related party and excluded from noncontrolling interests in related party in shareholders’ equity. Although this impacted total shareholders’ equity, it did not impact shareholders’ equity attributable to Third Point Re common shareholders or retained earnings. In addition, this change did not impact the condensed consolidated statements of income, earnings per share or condensed consolidated statement of cash flows. The Company has evaluated the effect of the incorrect presentation, both qualitatively and quantitatively, and concluded that it did not have a material impact on, nor require amendment of, any previously filed annual or quarterly consolidated financial statements. Recently issued accounting standards Issued and effective as of September 30, 2017 In March 2016, the Financial Accounting Standards Board (“FASB”) issued Accounting Standards Update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and interim periods within those fiscal years. This new accounting standard did not have a material impact on the Company’s condensed consolidated financial statements. In October 2016, the FASB issued Accounting Standards Update 2016-17, Consolidation (Topic 810): Interests held through Related Parties that are under Common Control (ASU 2016-17). ASU 2016-17 alters how the Company needs to consider indirect interests in a variable interest entity held through an entity under common control. The new guidance amended ASU 2015-02, Consolidation (Topic 810): Amendments to the Consolidation Analysis , issued in February 2015. ASU 2016-17 is effective for fiscal years beginning after December 15, 2016, and interim periods within those fiscal years. The Company made the election to account for forfeitures when they occur, which results in no material impact on the Company’s condensed consolidated financial statements. Issued but not yet effective as of September 30, 2017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1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this Update are effective for all entities for annual periods, and interim periods within those annual periods, beginning after December 15, 2017. This new accounting standard is not expected to have a material impact on the Company’s condensed consolidated financial statements when it becomes effective.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t>
  </si>
  <si>
    <t>Recently issued accounting standards</t>
  </si>
  <si>
    <t>Recently issued accounting standards Issued and effective as of September 30, 2017 In March 2016, the Financial Accounting Standards Board (“FASB”) issued Accounting Standards Update 2016-09,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and interim periods within those fiscal years. This new accounting standard did not have a material impact on the Company’s condensed consolidated financial statements. In October 2016, the FASB issued Accounting Standards Update 2016-17, Consolidation (Topic 810): Interests held through Related Parties that are under Common Control (ASU 2016-17). ASU 2016-17 alters how the Company needs to consider indirect interests in a variable interest entity held through an entity under common control. The new guidance amended ASU 2015-02, Consolidation (Topic 810): Amendments to the Consolidation Analysis , issued in February 2015. ASU 2016-17 is effective for fiscal years beginning after December 15, 2016, and interim periods within those fiscal years. The Company made the election to account for forfeitures when they occur, which results in no material impact on the Company’s condensed consolidated financial statements. Issued but not yet effective as of September 30, 2017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1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this Update are effective for all entities for annual periods, and interim periods within those annual periods, beginning after December 15, 2017. This new accounting standard is not expected to have a material impact on the Company’s condensed consolidated financial statements when it becomes effective.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t>
  </si>
  <si>
    <t>Restricted cash and cash equivalents and restricted investments</t>
  </si>
  <si>
    <t>Cash and Cash Equivalents [Abstract]</t>
  </si>
  <si>
    <t>Restricted cash and cash equivalents and restricted investments as of September 30, 2017 and December 31, 2016 consisted of the following: September 30, December 31, ($ in thousands) Restricted cash securing letter of credit facilities (1) $ 209,494 $ 231,822 Restricted cash securing other reinsurance contracts (2) 267,868 67,118 Total restricted cash and cash equivalents 477,362 298,940 Restricted investments securing other reinsurance contracts (2) 328,033 427,308 Total restricted cash and cash equivalents and restricted investments $ 805,395 $ 726,248 (1) Restricted cash securing letter of credit facilities primarily pertains to letters of credit issued to clients and cash securing these obligations that the Company will not be released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September 30, December 31, Assets ($ in thousands) Total investments in securities $ 2,703,605 $ 2,619,839 Cash and cash equivalents 449 5 Restricted cash and cash equivalents 477,362 298,940 Due from brokers 387,786 284,591 Derivative assets 75,781 27,432 Interest and dividends receivable 4,210 6,505 Total assets 3,649,193 3,237,312 Liabilities and noncontrolling interests in related party Accounts payable and accrued expenses 2,674 1,374 Securities sold, not yet purchased 405,845 92,668 Due to brokers 602,230 899,601 Derivative liabilities 17,280 16,050 Performance fee payable to related party 73,210 — Interest and dividends payable 891 386 Total noncontrolling interests in related party (1) 22,054 35,674 Total liabilities and noncontrolling interests in related party 1,124,184 1,045,753 Total net investments managed by Third Point LLC $ 2,525,009 $ 2,191,559 (1) See Note 16 for additional information. Investments are carried at fair value. The fair values of investments are estimated using prices obtained from third-party pricing services, when available. However, situations may arise where the Company believes that the fair value provided by the third-party pricing service does not represent current market conditions. In those situations, Third Point LLC may use dealer quotes to value the investment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Securities listed on a national secur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September 30, 2017 , securities valued at $194.7 million ( December 31, 2016 - $ 315.3 million), representing 7.0% ( December 31, 2016 - 11.9% ) of investments in securities and derivative assets, and $2.2 million ( December 31, 2016 - $ 2.0 million), representing 0.5% ( December 31, 2016 - 1.8% ) of securities sold, not yet purchased and derivative liabilities, are valued based on broker quotes. Private securities, real estate and related debt investments are those not registered for public sale and are carried at an estimated fair value at the end of the period, as determined by Third Point LLC. Valuation techniques used by Third Point LLC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September 30, 2017 , the Company had $95.9 million ( December 31, 2016 - $ 63.2 million) of investments fair valued by the Company’s Investment Manager representing approximately 3.5% ( December 31, 2016 - 2.4% ) of total investments in securities and derivative assets of which 98.3% were also separately valued by third party valuation firms using information obtained from the Company’s Investment Manager. As a result of the inherent uncertainty of valuation for private securities, the estimated fair value may differ materially from the value that would have been used had a ready market existed for these investments.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densed consolidated balance sheets in derivative assets and derivative liabilities. Third Point LLC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Company values its investments in limited partnerships at fair value, which is estimated based on the Company’s share of the net asset value (“NAV”) of the limited partnerships as provided by the investment managers of the underlying investment funds. The resulting net gains or net losses are reflected in the condensed consolidated statements of income . These investments are included in investment in funds valued at NAV and excluded from the presentation of investments categorized by the level of the fair value hierarchy. These investments are non-redeemable and distributions are made by the investment funds as underlying investments are monetized. As of September 30, 2017 and December 31, 2016 , the Company’s asset-backed securities (“ABS”) holdings were as follows: September 30, 2017 December 31, 2016 ($ in thousands) Reperforming loans $ 123,813 63.0 % $ 44,359 17.4 % Subprime RMBS — — % 117,152 46.0 % Market place loans 54,403 27.7 % 44,143 17.3 % Other (1) 18,189 9.3 % 49,198 19.3 % $ 196,405 100.0 % $ 254,852 100.0 % (1) Other includes: U.S. Alt-A positions, collateralized debt obligations, commercial mortgage-backed securities, non-U.S. RMBS and student loans ABS. As of September 30, 2017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In 2015, the Company made a $25.0 million investment in the Kiskadee Diversified Fund Ltd. (the “Kiskadee Fund”), a fund vehicle managed by Hiscox Insurance Company (Bermuda) Limited. The Kiskadee Fund invests in property catastrophe exposures through collateralized reinsurance transactions and other insurance-linked investments. For the nine months ended September 30, 2017 , the Company redeemed $26.7 million ( 2016 - $0.3 million ). The Company has elected the fair value option for this investment. This investment is included in investment in funds valued at NAV and is excluded from the presentation of investments categorized by the level of the fair value hierarchy. The fair value is estimated based on the Company’s share of the net asset value in the Kiskadee Fund, as provided by the investment manager, and was $0.9 million as of September 30, 2017 (December 31, 2016 - $27.7 million ). The resulting net gains or losses are reflected in the condensed consolidated statements of income .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security and the volatility of the underlying security. The following tables present the Company’s investments, categorized by the level of the fair value hierarchy as of September 30, 2017 and December 31, 2016 : September 30, 2017 Quoted prices in active markets Significant other observable inputs Significant unobservable inputs Total (Level 1) (Level 2) (Level 3) Assets ($ in thousands) Equity securities $ 1,942,935 $ 17,068 $ — $ 1,960,003 Private common equity securities — — 4,774 4,774 Private preferred equity securities — — 52,686 52,686 Total equities 1,942,935 17,068 57,460 2,017,463 Asset-backed securities — 174,613 21,792 196,405 Bank debt — 9,558 10,721 20,279 Corporate bonds — 42,163 9,685 51,848 U.S. Treasury securities — 251,861 — 251,861 Sovereign debt — 123,843 — 123,843 Other debt securities — 4,614 7,268 11,882 Total debt securities — 606,652 49,466 656,118 Options 997 2,975 — 3,972 Rights and warrants — 20 2 22 Real estate — — 2,755 2,755 Trade claims — 7,246 — 7,246 Total other investments 997 10,241 2,757 13,995 Derivative assets (free standing) 1,295 74,486 — 75,781 $ 1,945,227 $ 708,447 $ 109,683 2,763,357 Investments in funds valued at NAV 16,937 Total assets $ 2,780,294 Liabilities Equity securities $ 386,102 $ — $ — $ 386,102 Corporate bonds — 11,269 — 11,269 Options 1,894 6,580 — 8,474 Total securities sold, not yet purchased 387,996 17,849 — 405,845 Derivative liabilities (free standing) — 15,115 2,165 17,280 Derivative liabilities (embedded) — — 180 180 Total liabilities $ 387,996 $ 32,964 $ 2,345 $ 423,305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 During the nine months ended September 30, 2017 , the Company made $nil ( December 31, 2016 - $ nil ) of reclassifications of assets or liabilities between Levels 1 and 2. The following table presents the reconciliation of all investments measured at fair value using Level 3 inputs for the three and nine months ended September 30, 2017 and 2016 : July 1, Transfers in to (out of) Level 3 Purchases Sales Realized and Unrealized Gains (Losses) (1) September 30, ($ in thousands) Assets Private common equity securities $ 4,775 $ — $ — $ — $ (1 ) $ 4,774 Private preferred equity securities 50,759 — 2,095 (1,607 ) 1,439 52,686 Asset-backed securities 35,711 (8,759 ) 23,320 (24,581 ) (3,899 ) 21,792 Bank debt 10,246 — — — 475 10,721 Corporate bonds 9,095 (236 ) 1,183 (198 ) (159 ) 9,685 Other debt securities 3,312 — 5,120 (3,307 ) 2,143 7,268 Rights and warrants — 2 — — — 2 Real estate — — 2,357 — 398 2,755 Total assets $ 113,898 $ (8,993 ) $ 34,075 $ (29,693 ) $ 396 $ 109,683 Liabilities Derivative liabilities (free standing) $ (1,367 ) $ — $ — $ — $ (798 ) $ (2,165 ) Derivative liabilities (embedded) (180 ) — — — — (180 ) Total liabilities $ (1,547 ) $ — $ — $ — $ (798 ) $ (2,345 ) January 1, Transfers in to (out of) Level 3 Purchases Sales Realized and Unrealized Gains (Losses) (1) September 30, ($ in thousands) Assets Private common equity securities $ 4,799 $ — $ — $ — $ (25 ) $ 4,774 Private preferred equity securities 48,834 — 3,034 (2,102 ) 2,920 52,686 Asset-backed securities 17,628 16,437 57,346 (56,947 ) (12,672 ) 21,792 Bank debt 8,350 — 4 (310 ) 2,677 10,721 Corporate bonds 9,255 (262 ) 1,211 (719 ) 200 9,685 Other debt securities — — 5,120 — 2,148 7,268 Rights and warrants — 2 — — — 2 Real estate — — 2,357 — 398 2,755 Total assets $ 88,866 $ 16,177 $ 69,072 $ (60,078 ) $ (4,354 ) $ 109,683 Liabilities Derivative liabilities (free standing) $ (1,326 ) $ — $ — $ (38 ) $ (801 ) $ (2,165 ) Derivative liabilities (embedded) (92 ) — — — (88 ) (180 ) Total liabilities $ (1,418 ) $ — $ — $ (38 ) $ (889 ) $ (2,345 ) July 1, Transfers in to (out of) Level 3 Purchases Sales Realized and Unrealized Gains (Losses) (1) September 30, ($ in thousands) Assets Private common equity securities $ 3,170 $ — $ 60 $ — $ 203 $ 3,433 Private preferred equity securities 31,079 — 2,646 (60 ) 2,951 36,616 Asset-backed securities 2,814 (213 ) 225 (334 ) 303 2,795 Corporate bonds 3,110 — 4,967 — 256 8,333 Sovereign debt 2 — — (2 ) — — Total assets $ 40,175 $ (213 ) $ 7,898 $ (396 ) $ 3,713 $ 51,177 Liabilities Derivative liabilities (free standing) $ (1,220 ) $ — $ — $ (106 ) $ — $ (1,326 ) Derivative liabilities (embedded) (6,335 ) — — — 39 (6,296 ) Total liabilities $ (7,555 ) $ — $ — $ (106 ) $ 39 $ (7,622 ) January 1, Transfers in to (out of) Level 3 Purchases Sales Realized and Unrealized Gains (Losses) (1) September 30, ($ in thousands) Assets Private common equity securities $ 4,357 $ — $ 60 $ — $ (984 ) $ 3,433 Private preferred equity securities 24,178 — 14,900 (60 ) (2,402 ) 36,616 Asset-backed securities 2,617 1,967 1,001 (1,941 ) (849 ) 2,795 Bank debt 7,660 (7,660 ) — — — — Corporate bonds 3,252 — 5,166 (80 ) (5 ) 8,333 Sovereign debt 21 — — (20 ) (1 ) — Total assets $ 42,085 $ (5,693 ) $ 21,127 $ (2,101 ) $ (4,241 ) $ 51,177 Liabilities Derivative liabilities (free standing) $ (1,020 ) $ — $ — $ (306 ) $ — $ (1,326 ) Derivative liabilities (embedded) (5,563 ) — — (861 ) 128 (6,296 ) Total liabilities $ (6,583 ) $ — $ — $ (1,167 ) $ 128 $ (7,622 ) (1) Total change in realized and unrealized gains (losses) recorded on Level 3 financial instruments is included in net investment income in the condensed consolidated statements of income . Total change in unrealized gains (losses) on fair value of assets using significant unobservable inputs (Level 3) for the three and nine months ended September 30, 2017 was $0.1 million and $(3.2) million respectively ( 2016 - $ 3.4 million and $(4.1) million, respectively).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summarizes information about the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September 30, 2017 Assets Fair value ($ in thousands) Valuation technique Unobservable input Range Private equity investments $ 45,991 Market approach Volatility 29.0% - 55.0% Time to exit 0.8 - 3.0 years Bank debt 10,284 Discounted cash flow Credit spread 1024 - 1144 bps Duration 1.0 - 4.0 years Other debt securities 7,268 Discounted cash flow Discount rate 9.5 % Capitalization rate 6.5% - 10.0% Real estate 2,755 Discounted cash flow Discount rate 8.5 % Capitalization rate 7.0 % December 31, 2016 Assets Fair value ($ in thousands) Valuation technique Unobservable input Range Private equity investments $ 47,608 Market approach Discount 5.0% - 25.0% Volatility 40.0% - 60.0% Time to exit 0.4 - 2.8 years Multiple 2.0 - 3.8x Private equity investments The Company’s private equity investments include investments in four privately held companies with a total fair value of $46.0 million as of September 30, 2017 . T he Company measures the fair value of thes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is reduced from the enterprise value to determine the equity value. Bank debt Included in the Company’s bank debt investments is an investment with a fair value of $10.3 million as of September 30, 2017 . Corporate debt and selected index spreads are used as benchmarks to estimate market rates of return within the discounted cash flow model. The Company also considers relevant market and company transactions as part of their valuation approach. Other debt securities and real estate The values of the investments are based upon available information concerning the market for real estate property investments and the underlying assets of the other debt investments. The valuation methods include, but are not limited to the following: (1) forecasts of future net cash flows based on the Investment Manager’s analysis of future earnings from the investment plus anticipated net proceeds from the sale, disposition or resolution of the investment; (2) discounted earnings multiples applied to stabilized income or adjusted earnings from the investment; (3) recent sales of comparable investments. For the nine months ended September 30, 2017 and 2016 , there were no changes in the valuation techniques as they relate to the above.</t>
  </si>
  <si>
    <t>Securities purchased under an agreement to sell, securities sold under an agreement to repurchase and securities lending transactions</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the Company held only repurchase agreements as of September 30, 2017 , these positions were not affected by counterparty netting agreements. Interest payable and receivable related to these transactions are included in interest payable and receivable in the condensed consolidated balance sheets. Generally, repurchase and reverse repurchase agreements mature within 30 to 90 days . Th e Company may lend securities for securities lending transactions or pledge securities and/or cash for securities borrowed transactions. The value of any securities loaned is reflected in investments in securities. Any collateral received is reflected in due to brokers in the condensed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September 30, 2017 and December 31, 2016 : September 30, 2017 Overnights and continuous Up to 30 days 30 - 90 days Greater than 90 days Total ($ in thousands) Repurchase agreements Corporate securities $ — $ — $ — $ — $ — Non-U.S. sovereign debt — — — — — $ — $ — $ — $ — $ — December 31, 2016 Overnights and continuous Up to 30 days 30 - 90 days Greater than 90 days Total ($ in thousands) Securities lending transactions Corporate bonds $ 310 $ — $ — $ — $ 310</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and derivative positions, if required. As of September 30, 2017 and December 31, 2016 , the Company’s due from/to brokers were comprised of the following: September 30, December 31, ($ in thousands) Due from brokers Cash held at brokers $ 373,476 $ 240,205 Receivable from unsettled trades (1) 14,310 44,386 $ 387,786 $ 284,591 Due to brokers Borrowing from prime brokers (2) $ 580,081 $ 855,576 Payable from unsettled trades 22,149 44,025 $ 602,230 $ 899,601 (1) Receivables relating to securities sold by the Company are recorded as receivable from unsettled trades in due from brokers in the Company’s condensed consolidated balance sheets. During the year ended December 31, 2015, the Company’s investment manager, Third Point LLC, exercised appraisal rights relating to an underlying investment, which was bought by a private equity firm. As of December 31, 2016, $37.6 million was included in receivable from unsettled trades in due from brokers while the Company awaited the court decision regarding the sale price. In the second quarter of 2017, the court decision resulted in the Company receiving the total value of $37.6 million as well as interest of $5.0 million for the trial period. (2) As of September 30, 2017 , the Company’s borrowing from prime brokers includes a total non-U.S. currency balance of $25.2 million ( December 31, 2016 - $22.0 million ). The Company uses prime brokerage borrowing arrangements to provide collateral for its letter of credit facilities and to fund trust accounts securing certain reinsurance contracts. As of September 30, 2017 , the Company had $805.4 million ( December 31, 2016 - $726.2 million ) of restricted cash and investments securing letter of credit facilities and certain reinsurance contracts. Margin debt at the brokers primarily relates to borrowings to fund letter of credit facilities, trust accounts and investment activities which are collateralized by cash and certain securities of the Company. Amounts are borrowed through committed facilities with terms of up to 90 days, secured by assets of the Company held by the prime broker, and incur interest based on the Company’s negotiated rates. This interest expense is reflected in net investment income in the condensed consolidated statements of income .</t>
  </si>
  <si>
    <t>Derivatives</t>
  </si>
  <si>
    <t>Derivative Instruments and Hedging Activities Disclosure [Abstract]</t>
  </si>
  <si>
    <t>The following tables identify the listing currency, fair value and notional amounts of derivative instruments included in the condensed consolidated balance sheets, categorized by primary underlying risk. Balances are presented on a gross basis. As of September 30, 2017 Listing currency (1) Fair Value Notional Amounts (2) Derivative Assets by Primary Underlying Risk ($ in thousands) Credit Credit Default Swaps - Protection Purchased USD $ 9,336 $ 51,827 Total Return Swaps - Long Contracts EGP 24,714 24,714 Equity Price Contracts for Differences - Long Contracts BRL/CHF/DKK/EUR/GBP/USD 23,257 178,049 Contracts for Differences - Short Contracts DKK/EUR/SEK/USD 1,252 29,555 Total Return Swaps - Long Contracts BRL/USD 13,503 148,591 Interest Rates Interest Rate Swaptions JPY/USD 1,420 93,834 Sovereign Debt Futures - Short Contracts EUR 1,295 155,191 Foreign Currency Exchange Rates Foreign Currency Forward Contracts EUR/HKD 1,004 194,851 Total Derivative Assets $ 75,781 $ 876,612 Listing currency (1) Fair Value Notional Amounts (2) Derivative Liabilities by Primary Underlying Risk ($ in thousands) Credit Credit Default Swaps - Protection Purchased EUR/USD $ 3,196 $ 57,512 Credit Default Swaps - Protection Sold JPY/USD 2,828 7,031 Equity Price Contracts for Differences - Long Contracts BRL/EUR/GBP/USD 857 27,511 Contracts for Differences - Short Contracts EUR/NOK/SEK 632 16,022 Total Return Swaps - Long Contracts BRL/USD 559 27,433 Total Return Swaps - Short Contracts USD 4,852 72,645 Interest Rates Interest Rate Swaptions JPY 120 64,600 Foreign Currency Exchange Rates Foreign Currency Forward Contracts CHF/CNH/HKD/SAR 4,236 503,808 Total Derivative Liabilities (free standing) $ 17,280 $ 776,562 Embedded derivative liabilities in reinsurance contracts (3) USD $ 180 $ 20,000 Total Derivative Liabilities (embedded) $ 180 $ 20,000 (1) BRL = Brazilian Real, CHF = Swiss Franc, CNH = Chinese Yuan, DKK = Danish Krone, EGP = Egyptian Pound, EUR = Euro, GBP = British Pound, HKD = Hong Kong Dollar, JPY = Japanese Yen, NOK = Norwegian Krone, SAR = Saudi Arabian Riyal, SEK = Swedish Krona, USD = US Dollar (2) The absolute notional exposure represents the Company’s derivative activity as of September 30, 2017 , which is representative of the volume of derivatives held during the period. (3) The fair value of embedded derivatives in reinsurance contracts is included in reinsurance balances payable in the condensed consolidated balance sheets. As of December 31, 2016 Listing currency (1) Fair Value Notional Amounts (2) Derivative Assets by Primary Underlying Risk ($ in thousands) Credit Credit Default Swaps - Protection Purchased EUR/ USD $ 10,905 $ 84,327 Equity Price Contracts for Differences - Long Contracts EUR/ GBP 1,765 36,879 Total Return Swaps - Long Contracts BRL/ USD 617 19,140 Total Return Swaps - Short Contracts JPY 183 8,696 Interest Rates Interest Rate Swaps GBP/USD 2,462 195,571 Interest Rate Swaptions JPY / USD 5,354 424,816 Sovereign Debt Futures - Short Contracts USD 961 107,591 Foreign Currency Exchange Rates Foreign Currency Forward Contracts CAD/ CNH/ GBP/ MXN 653 47,754 Foreign Currency Options - Purchased CNH/EUR/HKD/JPY/SAR 4,532 501,465 Total Derivative Assets $ 27,432 $ 1,426,239 Listing currency (1) Fair Value Notional Amounts (2) Derivative Liabilities by Primary Underlying Risk ($ in thousands) Credit Credit Default Swaps - Protection Purchased USD $ 3,286 $ 43,184 Credit Default Swaps - Protection Sold USD 1,952 3,943 Equity Price Contracts for Differences - Long Contracts GBP — 67 Contracts for Differences - Short Contracts EUR / ZAR 1,106 11,424 Total Return Swaps - Long Contracts USD 1,675 26,800 Total Return Swaps - Short Contracts JPY / USD 1,302 10,095 Interest Rates Interest Rate Swaps GBP 722 59,115 Interest Rate Swaptions JPY/USD 1,056 417,052 Sovereign Debt Futures - Short Contracts EUR / GBP 1,608 159,923 Foreign Currency Exchange Rates Foreign Currency Forward Contracts EUR /JPY /SAR 2,009 214,854 Foreign Currency Options - Sold CNH/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densed consolidated balance sheets. The following table sets forth, by major risk type, the Company’s realized and unrealized gains (losses) relating to derivatives for the three and nine months ended September 30, 2017 and 2016 . Realized and unrealized gains (losses) related to free standing derivatives are included in net investment income in the condensed consolidated statements of income . Realized and unrealized gains (losses) related to embedded derivatives are included in other expenses in the condensed consolidated statements of income . Three months ended September 30, 2017 September 30, 2016 Free standing Derivatives - Primary Underlying Risk Realized Gain (Loss) Unrealized Gain (Loss)* Realized Gain (Loss) Unrealized Gain (Loss)* Credit ($ in thousands) Commodity Future Options - Purchased $ — $ — $ (475 ) $ (1,310 ) Credit Credit Default Swaps - Protection Purchased 2,824 (4,059 ) (887 ) (433 ) Credit Default Swaps - Protection Sold (26 ) (288 ) 38 (7 ) Total Return Swaps - Long Contracts — 1,506 — — Equity Price Contracts for Differences - Long Contracts 5,021 13,949 1,666 791 Contracts for Differences - Short Contracts (511 ) (1,219 ) (3,767 ) (2,166 ) Total Return Swaps - Long Contracts 4,655 5,455 2,172 3,174 Total Return Swaps - Short Contracts (2,732 ) (4,519 ) (4,392 ) 831 Interest Rates Commodity Futures - Short Contracts — — 870 — Interest Rate Swaps (7 ) — — — Interest Rate Swaptions — (512 ) (244 ) 216 Sovereign Debt Futures - Short Contracts (139 ) 1,284 — — Total Return Swaps - Long Contracts — — 268 (261 ) Total Return Swaps - Short Contracts — — (100 ) 65 Treasury Futures - Short Contracts — — 14 1,191 Foreign Currency Exchange Rates Foreign Currency Forward Contracts (1,863 ) (609 ) (4,110 ) 2,838 Foreign Currency Options - Purchased (529 ) 3 — (384 ) Foreign Currency Options - Sold 1 (2 ) — (1 ) $ 6,694 $ 10,989 $ (8,947 ) $ 4,544 Embedded Derivatives Embedded derivatives in reinsurance contracts $ — $ — $ — $ 39 Total Derivative Liabilities (embedded) $ — $ — $ — $ 39 Nine months ended September 30, 2017 September 30, 2016 Free standing Derivatives - Primary Underlying Risk Realized Gain (Loss) Unrealized Gain (Loss)* Realized Gain (Loss) Unrealized Gain (Loss)* Commodity Price ($ in thousands) Commodity Future Options - Purchased $ — $ — $ 106 $ 490 Credit Credit Default Swaps - Protection Purchased 359 (4,029 ) 5,520 (5,420 ) Credit Default Swaps - Protection Sold 11 (347 ) (4,129 ) 4,245 Total Return Swaps - Long Contracts (29 ) 1,469 — — Equity Price Contracts for Differences - Long Contracts 51,946 20,636 (756 ) 412 Contracts for Differences - Short Contracts (4,716 ) 1,726 803 (1,888 ) Total Return Swaps - Long Contracts 8,517 14,002 (2,654 ) 3,974 Total Return Swaps - Short Contracts (6,475 ) (3,731 ) (3,701 ) (931 ) Interest Rates Commodities Futures - Short Contracts — — (281 ) (52 ) Fixed Income Swap - Short Contracts — — (94 ) — Interest Rate Swaps (3,104 ) (1,740 ) — — Interest Rate Swaptions 522 (2,854 ) (356 ) 171 Sovereign Debt Futures - Short Contracts (8,795 ) 1,942 — — Treasury Futures - Short Contracts — — 14 1,191 Foreign Currency Exchange Rates Foreign Currency Forward Contracts (11,898 ) (1,877 ) (13,014 ) (1,913 ) Foreign Currency Options - Purchased (6,716 ) 1,165 (2,040 ) (2,001 ) Foreign Currency Options - Sold 2,185 (82 ) 617 (183 ) $ 21,807 $ 26,280 $ (19,965 ) $ (1,905 ) Embedded Derivatives Embedded derivatives in reinsurance contracts $ — $ (88 ) $ — $ 128 Total Derivative Liabilities (embedded) $ — $ (88 ) $ — $ 128 *Unrealized gain (loss) relates to derivatives still held at reporting date. The Company’s derivative contracts are generally subject to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and futures contracts in accordance with bilateral collateral agreements. As of September 30, 2017 , the aggregate fair value of all derivative instruments with credit-risk-related contingent features that were in a net liability position was $4.3 million ( December 31, 2016 - $6.1 million ) for which the Company posted collateral in the form of cash of $117.7 million ( December 31, 2016 - $48.8 million ) in the normal course of business. Similarly, the Company held collateral (approximately $2.8 million ) in cash from certain counterparties as of September 30, 2017 . If the credit-risk-related contingent features underlying these instruments had been triggered as of September 30, 2017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densed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has pledged cash collateral to counterparties to support the current value of amounts due to the counterparties based on the value of the underlying security. As of September 30, 2017 and December 31, 2016 , the gross and net amounts of derivative instruments and repurchase and reverse repurchase agreements that are subject to enforceable master netting arrangements or similar agreements were as follows: Gross Amounts not Offset in the Condensed Consolidated Balance Sheet September 30, 2017 Gross Amount (1) Financial Instruments Cash Collateral Received Net Amount Financial assets, derivative assets and collateral received ($ in thousands) Counterparty 1 $ 1,174 $ 1,174 $ — $ — Counterparty 2 3,279 300 — 2,979 Counterparty 3 38,429 5,408 — 33,021 Counterparty 4 5,041 4,290 — 751 Counterparty 5 12,275 3,515 — 8,760 Counterparty 6 3,625 8 2,806 811 Counterparty 8 13,969 3,889 — 10,080 Counterparty 9 965 965 — — $ 78,757 $ 19,549 $ 2,806 $ 56,402 Gross Amounts not Offset in the Condensed Consolidated Balance Sheet September 30, 2017 Gross Amount (2) Financial Instruments Cash Collateral Pledged Net Amount Financial liabilities, derivative liabilities and collateral pledged ($ in thousands) Counterparty 1 $ 3,825 $ 1,174 $ 2,651 $ — Counterparty 2 300 300 — — Counterparty 3 5,408 5,408 — — Counterparty 4 4,290 4,290 — — Counterparty 5 3,515 3,515 — — Counterparty 6 8 8 — — Counterparty 8 3,889 3,889 — — Counterparty 9 2,215 965 1,250 — Counterparty 15 410 — 359 51 $ 23,860 $ 19,549 $ 4,260 $ 51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6.6 million included in securities sold, not yet purchased in the condensed consolidated balance sheets. Gross Amounts not Offset in the Condensed Consolidated Balance Sheet December 31, 2016 Derivative Contracts Gross Amoun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 28,112 $ 13,481 $ 3,580 $ 11,051 Gross Amounts not Offset in the Condensed Consolidated Balance Sheet December 31, 2016 Derivative Contracts Gross Amoun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 19,578 $ 13,481 $ 5,397 $ 700 Securities lending transactions Counterparty 3 $ 302 $ 302 $ — $ — $ 302 $ 302 $ — $ — (1) The gross amounts of assets presented in the condensed consolidated balance sheets presented above includes the fair value of derivative contract assets as well as gross OTC option contract assets of $0.7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3.5 million included in securities sold, not yet purchased in the condensed consolidated balance sheets.</t>
  </si>
  <si>
    <t>Insurance Loss Reserves [Abstract]</t>
  </si>
  <si>
    <t>As of September 30, 2017 and December 31, 2016 , loss and loss adjustment expense reserves in the condensed consolidated balance sheets was comprised of the following: September 30, December 31, ($ in thousands) Case loss and loss adjustment expense reserves $ 118,444 $ 80,370 Incurred but not reported loss and loss adjustment expense reserves 580,151 522,818 Deferred gains on retroactive reinsurance contracts 774 1,941 $ 699,369 $ 605,129 The following table represents the activity in the loss and loss adjustment expense reserves for the nine months ended September 30, 2017 and 2016 : September 30, September 30, ($ in thousands) Gross reserves for loss and loss adjustment expenses, beginning of period $ 605,129 $ 466,047 Less: loss and loss adjustment expenses recoverable, beginning of period (1 ) (125 ) Net reserves for loss and loss adjustment expenses, beginning of period 605,128 465,922 Increase (decrease) in net loss and loss adjustment expenses incurred in respect of losses occurring in: Current year 295,379 249,212 Prior years (23,433 ) 25,495 Amortization of deferred gains on retroactive reinsurance contracts (1,397 ) (885 ) Total incurred loss and loss adjustment expenses 270,549 273,822 Net loss and loss adjustment expenses paid in respect of losses occurring in: Current year (47,655 ) (58,523 ) Prior years (145,550 ) (104,161 ) Total net paid losses (193,205 ) (162,684 ) Foreign currency translation 15,310 (11,379 ) Net reserve for loss and loss adjustment expenses, end of period 697,782 565,681 Plus: loss and loss adjustment expenses recoverable, end of period 1,587 1 Gross reserve for loss and loss adjustment expenses, end of period $ 699,369 $ 565,682 Changes in the Company’s loss and loss adjustment expense reserves result from re-estimating loss reserves and from changes in premium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24.8 million decrease in prior years’ reserves, which includes amortization of deferred gains, for the nine months ended September 30, 2017 includes $31.7 million of net favorable reserve development related to re-estimating loss reserves, partially offset by $6.9 million of additional loss reserves resulting from increase s in premium estimates on certain contracts. The net decrease in loss reserves as well as the impact of any offsetting changes in acquisition costs as a result of sliding scale or profit commissions is explained as follows: • The $31.7 million of net favorable prior years’ reserve development for the nine months ended September 30, 2017 was primarily a result of net favorable loss development on certain retroactive reinsurance contracts. These retroactive reinsurance contracts had profit commission terms such that the net favorable reserve development associated with these contracts was offset by similar increases in acquisition costs , resulting in minimal impact in net underwriting loss. • The $6.9 million increase in loss and loss adjustment expenses incurred related to increase s in premium estimates on certain contracts was accompanied by minimal increases in acquisition costs. The increase in earned premium related to the increase in premium estimates was $8.1 million , resulting in a net decrease of $1.2 million in net underwriting loss for the nine months ended September 30, 2017 . The $24.6 million increase in prior years’ reserves, which includes amortization of deferred gains, for the nine months ended September 30, 2016 includes $15.0 million of net adverse reserve development related to re-estimating loss reserves and $9.6 million of additional loss reserves resulting from increases in premium estimates on certain contracts. The net increase in loss reserves as well as the impact of any offsetting changes in acquisition costs as a result of sliding scale or profit commissions is explained as follows: • The $15.0 million of net adverse prior years’ reserve development for the nine months ended September 30, 2016 was accompanied by net decreases of $2.5 million in acquisition costs, resulting in a net increase of $12.5 million in net underwriting loss. The net underwriting loss impact of the adverse loss development was primarily due to: ◦ $4.8 million of net adverse underwriting loss development relating to one multi-line contract written since 2014. This contract contains underlying commercial auto physical damage and auto extended warranty exposure. The adverse loss experience is a result of an increase in the number of reported claims and inadequate pricing in certain segments of the underlying business; ◦ $3.5 million of net adverse underwriting loss development relating to our Florida homeowners’ reinsurance contracts primarily as a result of higher than anticipated water damage claims and an increase in the practice of assignment of benefits whereby homeowners assign their rights for filing and settling claims to attorneys and public adjusters, which has led to increases in the frequency of claims reported as well as the severity of losses and loss adjustment expenses. Contracts for which we experienced this adverse loss development have not been renewed; ◦ $3.3 million of net adverse underwriting loss development relating to a workers’ compensation contract written in 2012, 2013, and 2014 under which we have been experiencing claims developing with higher than anticipated severity, which led to an increase in our previous loss assumptions on this contract; and ◦ $3.1 million of net adverse underwriting loss development relating to non-standard auto contracts, primarily due to the inability of cedents to promptly react to increasing frequency and severity trends, resulting in underpriced business and adverse selection. • The $9.6 million increase in loss and loss adjustment expenses incurred related to the increase in premium estimates on certain contracts was accompanied by a $5.2 million increase in acquisition costs, for a total of $14.8 million increase in loss and loss adjustment expenses incurred and acquisition costs. The related increase in earned premium related to the increase in premium estimates was $14.8 million , resulting in minimal impact in net underwriting loss for the nine months ended September 30, 2016. • In total, the change in net underwriting loss for prior periods due to loss reserve development and adjustments to premium estimates was an increase in net underwriting loss of $12.5 million for the nine months ended September 30, 2016 .</t>
  </si>
  <si>
    <t>Management, performance and founders fees</t>
  </si>
  <si>
    <t>Management, Performance and Founders Fees [Abstract]</t>
  </si>
  <si>
    <t>Third Point Re, Third Point Re BDA, TPRUSA and Third Point Re USA are parties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to related party during the period, unless funds are redeemed from the Joint Venture accounts, in which case, the proportionate share of performance fee, as described in Note 16 , associated with the redemption is earned and allocated to noncontrolling interests in related party. At the end of each year, the remaining portion of the performance fee payable that has not been included in noncontrolling interests in related party through redemptions is earned and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dditionally, Third Point LLC is entitled to receive management fees, which are paid monthly. Pursuant to the Investment Agreements, a total management fee of 1.5% ( 2.0% up to December 22, 2016), of net investments managed by Third Point LLC was paid to Third Point LLC and certain founding investors. For the three and nine months ended September 30, 2017 and 2016 , management and performance fees to related parties are as follows: Three months ended Nine months ended September 30, September 30, September 30, September 30, ($ in thousands) Management fees - Third Point LLC $ 9,507 $ 1,638 $ 26,751 $ 4,741 Management fees - Founders (1) — 9,322 — 26,905 Performance fees - Third Point Advisors LLC 21,041 21,892 76,428 24,846 $ 30,548 $ 32,852 $ 103,179 $ 56,492 (1) KEP TP Bermuda Ltd., KIA TP Bermuda Ltd., Pine Brook LVR, L.P., P RE Opportunities Ltd. and Dowling Capital Partners I, L.P., collectively the “Founders”, received a share of the management fees in proportion to their initial investments in Third Point Re until December 22, 2016. As of September 30, 2017 , $73.2 million related to performance fees due under the Investment Agreements was included in performance fee payable to related party in the condensed consolidated balance sheets. As of December 31, 2016 , $17.3 million related to performance fees earned by TP GP were included in noncontrolling interests in related party.</t>
  </si>
  <si>
    <t>Deposit contracts</t>
  </si>
  <si>
    <t>Deposit Contracts, Liabilities [Abstract]</t>
  </si>
  <si>
    <t>The following table represents activity for the deposit contracts for the nine months ended September 30, 2017 and year ended December 31, 2016 : September 30, December 31, ($ in thousands) Balance, beginning of period $ 104,905 $ 83,955 Consideration received 9,143 22,463 Consideration receivable 13,520 — Net investment expense (income) allocation and change in fair value of embedded derivatives 1,472 (164 ) Payments (2,763 ) (915 ) Foreign currency translation 214 (434 ) Balance, end of period $ 126,491 $ 104,905</t>
  </si>
  <si>
    <t>Senior notes payable and letter of credit facilities</t>
  </si>
  <si>
    <t>Debt Disclosure [Abstract]</t>
  </si>
  <si>
    <t>Senior Notes payable As of September 30, 2017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September 30, 2017 , the Company had capitalized $1.3 million of costs associated with the Notes, which are presented as a direct deduction from the principal amount of the Notes on the condensed consolidated balance sheets. As of September 30, 2017 , the Notes had an estimated fair value of $121.3 million ( December 31, 2016 - $103.4 million ). The fair value measurements were based on observable inputs and therefore were considered to be Level 2. The Company was in compliance with all debt covenants as of September 30, 2017 and December 31, 2016 . Letters of credit As of September 30, 2017 , the Company had entered into the following letter of credit facilities: Facility (1) Utilized Collateral September 30, 2017 ($ in thousands) Citibank $ 300,000 $ 139,020 $ 139,020 Lloyds Bank 125,000 70,474 70,474 $ 425,000 $ 209,494 $ 209,494 (1) On August 22, 2017, the J.P. Morgan facility of $50.0 million with Third Point Re BDA was not renewed. The Company’s letter of credit facilities are bilateral agreements that generally renew on an annual basis. The letters of credit issued under the letter of credit facilities are fully collateralized. See Note 3 for additional information.</t>
  </si>
  <si>
    <t>Net Investment Income [Abstract]</t>
  </si>
  <si>
    <t>Net investment income (loss)</t>
  </si>
  <si>
    <t>Net investment income for the three and nine months ended September 30, 2017 and 2016 consisted of the following: Three months ended Nine months ended September 30, September 30, September 30, September 30, Net investment income by type ($ in thousands) Net realized gains on investments and investment derivatives $ 25,877 $ 20,688 $ 180,382 $ 62,642 Net unrealized gains on investments and investment derivatives 75,666 90,709 203,461 89,470 Net gains (losses) on foreign cu rrencies 7,572 (1,191 ) 5,419 (2,158 ) Dividend and interest income 17,355 15,238 57,062 56,262 Dividends paid on securities sold, not yet purchased (1,537 ) (324 ) (3,205 ) (1,284 ) Other expenses (4,883 ) (4,508 ) (15,063 ) (14,926 ) Net gain (loss) on investment in Kiskadee Fund (534 ) 596 (74 ) 1,078 Net investment income before management and performance fees to related parties 119,516 121,208 427,982 191,084 Management and performance fees to related parties (30,548 ) (32,852 ) (103,179 ) (56,492 ) $ 88,968 $ 88,356 $ 324,803 $ 134,592 The following table provides an additional breakdown of our net investment income by asset and liability type for the three and nine months ended September 30, 2017 and 2016 : Three months ended Nine months ended September 30, 2017 September 30, 2016 September 30, 2017 September 30, 2016 Net investment income (loss) by asset type ($ in thousands) Equity securities $ 81,778 $ 89,979 $ 343,605 $ 111,485 Private common equity securities (65 ) 203 (26 ) (1,034 ) Private preferred equity securities 1,439 2,949 3,066 (2,398 ) Total equities 83,152 93,131 346,645 108,053 Asset-backed securities 6,532 11,431 11,665 3,367 Bank debt 1,277 3,582 7,491 3,933 Corporate bonds 999 33,160 6,707 96,375 U.S. Treasury securities 806 (447 ) 3,171 6,759 Sovereign debt 9,835 11,181 21,683 33,329 Other debt securities 2,417 — 2,417 — Total debt securities 21,866 58,907 53,134 143,763 Options (9,343 ) (12,440 ) (26,409 ) (26,934 ) Rights and warrants (16 ) (15 ) 22 (298 ) Real estate 398 — 398 — Trade claims (716 ) (295 ) (497 ) 140 Total other investments (9,677 ) (12,750 ) (26,486 ) (27,092 ) Net investment income in funds valued at NAV 2,216 1,117 8,939 1,895 Total net investment income from invested assets 97,557 140,405 382,232 226,619 Net investment income (loss) by liability type Equity securities (6,144 ) (15,503 ) (13,611 ) (8,228 ) Sovereign debt — (1 ) 2 (383 ) Corporate bonds 350 333 (1,819 ) (4,720 ) Options 4,593 4,488 8,175 8,818 Total net investment loss from securities sold, not yet purchased (1,201 ) (10,683 ) (7,253 ) (4,513 ) Other investment income (losses) and other expenses not presented above Other investment expenses (1,477 ) (1,436 ) (400 ) (4,231 ) Net investment income (loss) on derivative contracts 17,683 (4,403 ) 48,087 (21,870 ) Net investment income (loss) on cash, including foreign exchange gain (loss) 5,738 (3,279 ) (255 ) (7,638 ) Net investment losses on securities purchased under an agreement to sell and securities sold under and agreement to repurchase — (370 ) (39 ) (1,937 ) Withholding taxes reclassified to income tax expense 1,216 974 5,610 4,654 Total other investment income (losses) and other expenses 23,160 (8,514 ) 53,003 (31,022 ) Net investment income before management and performance fees to related parties 119,516 121,208 427,982 191,084 Management and performance fees to related parties (30,548 ) (32,852 ) (103,179 ) (56,492 ) Net investment income $ 88,968 $ 88,356 $ 324,803 $ 134,592</t>
  </si>
  <si>
    <t>Other Income and Expenses [Abstract]</t>
  </si>
  <si>
    <t>Other expenses for the three and nine months ended September 30, 2017 and 2016 consisted of the following: Three months ended Nine months ended September 30, September 30, September 30, September 30, ($ in thousands) Deposit liabilities investment expense (income) $ 1,160 $ (1,838 ) $ 1,472 $ (507 ) Reinsurance contracts investment expense 2,686 2,224 7,292 6,861 Change in fair value of embedded derivatives in deposit and reinsurance contracts — (39 ) 88 (128 ) $ 3,846 $ 347 $ 8,852 $ 6,226</t>
  </si>
  <si>
    <t>Income taxes</t>
  </si>
  <si>
    <t>Income Tax Disclosure [Abstract]</t>
  </si>
  <si>
    <t>The Company provides for income tax expense or benefit based upon pre-tax income or loss reported in the condensed consolidated statements of income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The operations of Third Point Re USA will be subject to U.S. federal income taxes generally at a rate of 35%. Our non-U.S. subsidiaries would become subject to U.S. federal income tax only to the extent that they derive income from activity that is deemed to be the conduct of a trade or business within the United States. As of September 30, 2017 , the Company has income tax returns open for examination in the United States for the tax years 2015 and 2016. The Co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September 30, 2017 , the Company has accrued $1.9 million (December 31, 2016 - $1.6 million ) for uncertain tax positions. For the three and nine months ended September 30, 2017 and 2016 , the Company recorded income tax expense, as follows: Three months ended Nine months ended September 30, September 30, September 30, September 30, ($ in thousands) Income tax expense related to U.S. and U.K. subsidiaries (1) $ 2,219 $ 1,372 $ 8,246 $ 1,053 Change in uncertain tax positions 40 138 224 158 Withholding taxes on certain investment transactions 1,216 974 5,610 4,654 $ 3,475 $ 2,484 $ 14,080 $ 5,865 (1) As of September 30, 2017 , the Company no longer has net deferred tax assets (December 31, 2016 - $7.9 million ). Deferred tax assets as of December 31, 2016 are included in other assets in the condensed consolidated balance sheets.</t>
  </si>
  <si>
    <t>Share capital</t>
  </si>
  <si>
    <t>Equity [Abstract]</t>
  </si>
  <si>
    <t>The following tables present a summary of the common shares issued and outstanding and shares repurchased held as treasury shares as of and for the nine months ended September 30, 2017 and 2016 : Common shares 2017 2016 Balance, beginning of period 106,501,299 105,479,341 Options exercised 150,802 388,152 Restricted shares granted, net of forfeitures 36,418 47,712 Performance restricted shares granted, net of forfeitures 694,886 468,723 Balance, end of period 107,383,405 106,383,928 Treasury shares 2017 2016 Balance, beginning of period 644,768 — Repurchase of common shares 3,300,152 644,768 Balance, end of period 3,944,920 644,768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September 30, 2017 , the Company did not repurchase any of its common shares. During the nine months ended September 30, 2017 , the Company repurchased 3,300,152 of its common shares in the open market for $40.9 million at a weighted average cost, including commissions, of $ 12.38 per share. Common shares repurchased by the Company were not canceled and are classified as treasury shares. As of September 30, 2017 , the Company is authorized to repurchase up to an aggregate of $51.7 million of additional common shares under its share repurchase program.</t>
  </si>
  <si>
    <t>Share-based compensation</t>
  </si>
  <si>
    <t>Disclosure of Compensation Related Costs, Share-based Payments [Abstract]</t>
  </si>
  <si>
    <t>The following table provides the total share-based compensation expense included in general and administrative expenses during the three and nine months ended September 30, 2017 and 2016 : Three months ended Nine months ended September 30, September 30, September 30, September 30, ($ in thousands) Management and director options $ 94 $ 1,660 $ 553 $ 4,769 Restricted shares with service condition 196 387 474 979 Restricted shares with service and performance condition 350 (153 ) 2,987 848 $ 640 $ 1,894 $ 4,014 $ 6,596 As of September 30, 2017 , the Company had $ 7.3 million ( December 31, 2016 - $4.6 million ) of unamortized share compensation expense, which is expected to be amortized over a weighted average period of 1.6 years ( December 31, 2016 - 1.4 years ). Management and director options The management and director options activity for the nine months ended September 30, 2017 and year ended December 31, 2016 were as follows: Number of options Weighted average exercise price Balances as of January 1, 2016 10,250,586 $ 13.52 Forfeited (139,534 ) 18.00 Exercised (514,059 ) 10.00 Balances as of January 1, 2017 9,596,993 13.64 Forfeited (558,138 ) 18.00 Exercised (150,802 ) 10.00 Balances as of September 30, 2017 8,888,053 $ 13.43 As of September 30, 2017 , the weighted average remaining contractual term for options outstanding was 4.4 years ( December 31, 2016 - 4.9 years ). The following table summarizes information about the Company’s management and director share options outstanding as of September 30, 2017 : Options outstanding Options exercisable Range of exercise prices Number of options Weighted average exercise price Remaining contractual life Number of options Weighted average exercise price $10.00 - $10.89 5,123,532 $ 10.04 4.3 years 5,081,671 $ 10.03 $15.05 - $16.89 1,917,145 15.93 4.5 years 1,819,471 15.96 $20.00 - $25.05 1,847,376 20.26 4.5 years 1,777,610 20.17 8,888,053 $ 13.43 4.4 years 8,678,752 $ 13.35 Restricted shares with service condition Restricted share award activity for the nine months ended September 30, 2017 and year ended December 31, 2016 was as follows: Number of non- vested restricted shares Weighted average grant date fair value Balance as of January 1, 2016 301,043 $ 11.12 Granted 47,712 11.37 Vested (47,712 ) 11.37 Balance as of January 1, 2017 301,043 11.12 Granted 36,418 12.15 Vested (238,719 ) 10.30 Balance as of September 30, 2017 98,742 $ 11.25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nine months ended September 30, 2017 and year ended December 31, 2016 were as follows: Number of non- vested restricted shares Number of non- vested restricted shares probable of vesting Weighted average grant date fair value of shares probable of vesting Balance as of January 1, 2016 921,553 536,234 $ 14.24 Granted 653,958 435,974 11.40 Forfeited (193,771 ) (119,009 ) 13.16 Change in estimated restricted shares considered probable of vesting n/a (275,713 ) 13.06 Balance as of January 1, 2017 1,381,740 577,486 12.91 Granted 935,825 623,882 12.17 Forfeited (240,939 ) — 14.60 Vested (136,618 ) (136,618 ) 14.60 Change in estimated restricted shares considered probable of vesting n/a (102,080 ) 12.31 Balance as of September 30, 2017 1,940,008 962,670 $ 12.25</t>
  </si>
  <si>
    <t>Non-controlling interests</t>
  </si>
  <si>
    <t>Noncontrolling Interest [Abstract]</t>
  </si>
  <si>
    <t>Noncontrolling interests in related party represents the portion of equity in consolidated subsidiaries not attributable, directly or indirectly, to the Company. The joint ventures created through the Investment Agreements ( Note 8 ) have been considered variable interest entities and have been consolidated in accordance with ASC 810, Consolidation (ASC 810). Since the Company was deemed to be the primary beneficiary, the Company has consolidated the joint ventures and has recorded TP GP’s minority interests as redeemable noncontrolling interests in related party and noncontrolling interests in related party in the condensed consolidated balance sheets. A portion of the noncontrolling interest in investment affiliates is subject to contractual withdrawal rights of TP GP, whereas TP GP, at its sole discretion, can withdraw the capital over the minimum capital required to be maintained in its capital accounts. This excess capital is therefore recorded on the Company’s consolidated balance sheets as redeemable noncontrolling interest in related party whereas the required minimum capital is recorded as noncontrolling interests in related party within shareholders’ equity on the Company’s consolidated balance sheet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nine months ended September 30, 2017 and 2016 (See Note 2 for additional information on changes in the presentation of noncontrolling interests): Redeemable noncontrolling interests in related party Noncontrolling interests in related party Total noncontrolling interests in related party September 30, September 30, 2016 September 30, 2017 September 30, 2016 September 30, 2017 September 30, 2016 ($ in thousands) Balance, beginning of period $ — $ — $ 35,674 $ 16,157 $ 35,674 $ 16,157 Changes in capital account allocation 16,813 — (30,433 ) 2,473 (13,620 ) 2,473 Balance, end of period $ 16,813 $ — $ 5,241 $ 18,630 $ 22,054 $ 18,630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September 30, 2017 September 30, 2016 September 30, 2017 September 30, 2016 September 30, 2017 September 30, 2016 ($ in thousands) Balance, beginning of period $ 30,358 $ 14,152 $ 5,316 $ 2,005 $ 35,674 $ 16,157 Net income attributable to total noncontrolling interests in related party 2,503 1,263 657 210 3,160 1,473 Contributions (1) 2,865 — 354 1,000 3,219 1,000 Redemptions (17,999 ) — (2,000 ) — (19,999 ) — Balance, end of period $ 17,727 $ 15,415 $ 4,327 $ 3,215 $ 22,054 $ 18,630 (1) Contributions include performance fees earned associated with redemptions made in the period. See Note 8 for additional information. The following variable interest entities were not consolidated as per ASC 810: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September 30, 2017 , Third Point Re BDA held a 15.6% ( December 31, 2016 - 13.8% ) interest in the Cayman Holdco. The Company accounts for its investment in the limited partnership under the variable interest model, in which the Company is not the primary beneficiary, at fair value in the condensed consolidated balance sheets. The Company has elected the fair value option for this investment and records changes in fair value in the condensed consolidated statements of income . As of September 30, 2017 , the estimated fair value of the investment in the limited partnership was $0.6 million ( December 31, 2016 - $ 37.6 million). The Company received net distributions of $39.6 million from the Cayman HoldCo during the nine months ended September 30, 2017 due to the disposition of underlying investments (2016 - $2.0 million ). The valuation policy with respect to this investment in a limited partnership is further described in Note 4 . The Company’s maximum exposure to loss as a result of its involvement with this investment is limited to the carrying value of the investment. Third Point Hellenic Recovery US Feeder Fund, L.P. Third Point Re BDA is a limited partner in Third Point Hellenic Recovery US Feeder Fund, L.P. (the “Hellenic Fund”), which is an affiliate of the Investment Manager. The Hellenic Fund was formed as a limited partnership under the laws of the Cayman Islands on April 12, 2013 and invests and holds debt and equity interests. Third Point Re BDA has committed to invest $10.9 million ( December 31, 2016 - $10.6 million ) in the Hellenic Fund. Capital distributions of $1.3 million were made during the nine months ended September 30, 2017 . No capital distributions or calls were made during the nine months ended September 30, 2016 . As of September 30, 2017 , the estimated fair value of Third Point Re BDA’s investment in the Hellenic Fund was $5.2 million ( December 31, 2016 - $5.5 million), representing a 2.9% interest ( December 31, 2016 - 2.8% ). Third Point Re BDA accounts for its investment in the limited partnership under the variable interest model, in which Third Point Re BDA is not the primary beneficiary, at fair value in the condensed consolidated balance sheets. The Company has elected the fair value option for this investment and records the change in the fair value in the condensed consolidated statements of income . The valuation policy with respect to this investment in a limited partnership is further described in Note 4 . Third Point Re BDA’s maximum exposure to loss as a result of its involvement with this investment is limited to the carrying value of the investment. TP DR Holdings LLC The Company holds an equity and debt investment in TP DR Holdings LLC (“TP DR”), which is an affiliate of the Investment Manager. In December 2016, TP DR was formed as a limited liability company under the laws of the Cayman Islands to invest and own 100% equity interest in DCA Holdings Six Ltd. and its wholly owned subsidiary group. TP DR’s principal objective is to own, develop and manage properties in the Dominican Republic. The Company invests in TP DR alongside other investment funds managed by the Investment Manager and third-party investors. As of September 30, 2017 , Third Point Re BDA held a 6.8% equity ( December 31, 2016 - 7.2% ) and 13.1% debt interest ( December 31, 2016 - 13.7% ) in TP DR. The Company has elected the fair value option for its investments in TP DR and records changes in fair value in the condensed consolidated statements of income . The Company accounts for its equity investment in TP DR under the variable interest model, in which the Company is not the primary beneficiary, at fair value in the condensed consolidated balance sheets. As of September 30, 2017 , the estimated fair value of the investment was $11.7 million ( December 31, 2016 - $9.5 million ), corresponding to $2.9 million of equity ( December 31, 2016 - $0.9 million ) and $8.8 million of debt interest ( December 31, 2016 - $8.6 million ). During the nine months ended September 30, 2017 , the Company contributed cash of $1.4 million (2016 - $ nil ) to TP DR. The Company has no further commitments or guarantees with respect to TP DR. The valuation policy with respect to this investment in investment funds is further described in Note 4. The Company’s maximum exposure to loss as a result of its involvement with this investment is limited to the carrying value of the investment. Cloudbreak II Cayman Ltd and TP Trading II LLC The Company holds an equity interest in Cloudbreak II Cayman Ltd, Cloudbreak II US LLC (collectively, the “Cloudbreak entities”) and TP Trading II LLC which are affiliates of the Investment Manager. The Company invests in the Cloudbreak entities and TP Trading II LLC alongside other investment funds managed by the Investment Manager. These entities’ are invested in a structure whose primary purpose is to purchase consumer loans for securitization and warrants from a marketplace lending platform. As of September 30, 2017 , the Cloudbreak entities held $5.5 million of the Company’s asset-backed security investments, which are included in investments in securities in the condensed consolidated balance sheet. The Company’s pro rata interest in the underlying investments is registered in the name of Cloudbreak II US LLC and the related income and expense are reflected in the condensed consolidated balance sheets and the condensed consolidated statements of income . As of September 30, 2017 , Third Point Re BDA held a 8.5% interest in TP Trading II LLC. The Company has elected the fair value option for its investment TP Trading II LLC and records changes in fair value in the condensed consolidated statements of income. The Company accounts for its equity investment in TP Trading II LLC under the variable interest model, in which the Company is not the primary beneficiary, at fair value in the condensed consolidated balance sheets. As of September 30, 2017 , the estimated fair value of the investment was $4.7 million . The valuation policy with respect to this investment is further described in Note 4.</t>
  </si>
  <si>
    <t>Earnings (loss)per share</t>
  </si>
  <si>
    <t>Earnings Per Share [Abstract]</t>
  </si>
  <si>
    <t>Earnings (loss) per share</t>
  </si>
  <si>
    <t>The following sets forth the computation of basic and diluted earnings per share available to Third Point Re common shareholders for the three and nine months ended September 30, 2017 and 2016 : Three months ended Nine months ended September 30, September 30, September 30, September 30, Weighted-average number of common shares outstanding: ($ in thousands, except share and per share amounts) Basic number of common shares outstanding, net of treasury shares 101,391,145 103,780,196 102,553,346 104,055,946 Dilutive effect of options 1,536,419 940,627 1,162,851 570,580 Dilutive effect of warrants 1,416,696 912,286 1,067,832 682,594 Dilutive effect of restricted shares with service and performance condition 335,314 162,204 256,222 281,548 Diluted number of common shares outstanding 104,679,574 105,795,313 105,040,251 105,590,668 Basic earnings per common share: Net income available to Third Point Re common shareholders $ 54,685 $ 72,081 $ 233,449 $ 74,328 Net income allocated to Third Point Re participating common shareholders (55 ) (241 ) (256 ) (233 ) Net income allocated to Third Point Re common shareholders $ 54,630 $ 71,840 $ 233,193 $ 74,095 Basic earnings per share available to Third Point Re common shareholders $ 0.54 $ 0.69 $ 2.27 $ 0.71 Diluted earnings per common share: Net income available to Third Point Re common shareholders $ 54,685 $ 72,081 $ 233,449 $ 74,328 Net income allocated to Third Point Re participating common shareholders (53 ) (237 ) (250 ) (229 ) Net income allocated to Third Point Re common shareholders $ 54,632 $ 71,844 $ 233,199 $ 74,099 Diluted earnings per share available to Third Point Re common shareholders $ 0.52 $ 0.68 $ 2.22 $ 0.70 For the three months ended September 30, 2017 and 2016 , anti-dilutive options of 3,825,188 and 4,322,659 , respectively, were excluded from the computation of diluted earnings per share. For the nine months ended September 30, 2017 and 2016 , anti-dilutive options of 4,155,013 and 4,384,788 , respectively, were excluded from the computation of diluted earnings per share.</t>
  </si>
  <si>
    <t>Related party transactions</t>
  </si>
  <si>
    <t>Related Party Transactions [Abstract]</t>
  </si>
  <si>
    <t>In addition to the transactions disclosed in Notes 4 , 8 and 16 to these condensed consolidated financial statements, the following transaction is classified as a related party transaction,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September 30, 2017 , Loan LLC held $128.4 million ( December 31, 2016 - $ 124.1 million) and Ventures LLC held $27.3 million ( December 31, 2016 - $ 22.6 million ) of the Company’s investments, which are included in investments in securities and derivative contracts in the condensed consolidated balance sheets. The Company’s pro rata interest in the underlying investments registered in the name of the Nominees and the related income and expense are reflected in the condensed consolidated balance sheets and the condensed consolidated statements of income .</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September 30, 2017 , the investment portfolio had a maximum payout amount of approximately $346.9 million ( December 31, 2016 - $ 87.5 million) relating to written put option contracts with expiration ranging from two months to three months from the balance sheet date. The maximum payout amount could be offset by the subsequent sale, if any, of assets obtained via the settlement of a payout event. The fair value of these written put options as of September 30, 2017 was $1.4 million ( December 31, 2016 - $ 1.3 million) and is included in securities sold, not yet purchased in the condensed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September 30, 2017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September 30, 2017 and December 31, 2016 : September 30, 2017 Maximum Payout/ Notional Amount Fair Value of Written Credit Derivatives (2) Credit Spreads on underlying (basis points) 0-5 years 5 years or Total Written Asset Liability Net Asset/(Liability) ($ in thousands) Single name (0 - 250) $ 3,320 $ 2,393 $ 5,713 $ — $ 2,760 $ (2,760 ) Single name (251 - 500) 1,318 — 1,318 — 68 (68 ) $ 4,638 $ 2,393 $ 7,031 $ — $ 2,828 $ (2,828 ) December 31, 2016 Maximum Payout/ Notional Amount Fair Value of Written Credit Derivatives (2) Credit Spreads on underlying (basis points) 0-5 years 5 years or Total Written Asset Liability Net Asset/(Liability) ($ in thousands) Single name (0 - 250) $ — $ 3,943 $ 3,943 $ — $ 1,952 $ (1,952 ) (1) As of September 30, 2017 and December 31, 2016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In addition to off-balance sheet risks related to specific financial instruments, the Company may be subject to concentrations of credit risk with certain counterparties. Substantially all securities transactions and individual counterparty concentrations are with major securities firms, such as prime brokers or their affiliates.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densed consolidated balance sheets. As of September 30, 2017 , the Company’s maximum counterparty credit risk exposure was $78.8 million ( December 31, 2016 - $ 28.1 million). Underwriting The Company is exposed to credit risk in several reinsurance contracts with companies that write credit risk insurance, which primarily consists of mortgage insurance credit risk.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The Company mitigates the risks associated with these credit-sensitive lines of business through the use of risk management techniques such as risk diversification and monitoring of risk aggregation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Commitments and Contingencies</t>
  </si>
  <si>
    <t>Commitments and Contingencies Disclosure [Abstract]</t>
  </si>
  <si>
    <t>Investments Loan and other participation interests purchased by the Company, such as bank debt, may include revolving credit arrangements or other financing commitments obligating the Company to advance additional amounts on demand. As of September 30, 2017 , the Company had one unfunded capital commitment of $3.3 million related to its investment in the Hellenic Fund (see Note 16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in the condensed consolidated statements of income .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foreign exchange (gains) losses and income tax expense . The following is a summary of the Company’s operating segment results for the three and nine months ended September 30, 2017 and 2016 : Three months ended September 30, 2017 Property and Casualty Reinsurance Corporate Total Revenues ($ in thousands) Gross premiums written $ 174,539 $ — $ 174,539 Gross premiums ceded — — — Net premiums written 174,539 — 174,539 Change in net unearned premium reserves (68,564 ) — (68,564 ) Net premiums earned 105,975 — 105,975 Expenses Loss and loss adjustment expenses incurred, net 77,275 — 77,275 Acquisition costs, net 33,974 — 33,974 General and administrative expenses 7,291 5,927 13,218 Total expenses 118,540 5,927 124,467 Net underwriting loss (12,565 ) n/a n/a Net investment income 26,531 62,437 88,968 Other expenses (3,846 ) — (3,846 ) Interest expense — (2,074 ) (2,074 ) Foreign exchange losses — (5,437 ) (5,437 ) Income tax expense — (3,475 ) (3,475 ) Net income attributable to noncontrolling interests in related party — (959 ) (959 ) Segment income $ 10,120 $ 44,565 Net income available to Third Point Re common shareholders $ 54,685 Property and Casualty Reinsurance - Underwriting Ratios (1): Loss ratio 72.9 % Acquisition cost ratio 32.1 % Composite ratio 105.0 % General and administrative expense ratio 6.9 % Combined ratio 111.9 % (1) Underwriting ratios are calculated by dividing the related expense by net premiums earned. Nine months ended September 30, 2017 Property and Casualty Reinsurance Corporate Total Revenues ($ in thousands) Gross premiums written $ 477,457 $ — $ 477,457 Gross premiums ceded (2,550 ) — (2,550 ) Net premiums written 474,907 — 474,907 Change in net unearned premium reserves (57,365 ) — (57,365 ) Net premiums earned 417,542 — 417,542 Expenses Loss and loss adjustment expenses incurred, net 270,549 — 270,549 Acquisition costs, net 157,067 — 157,067 General and administrative expenses 23,252 15,552 38,804 Total expenses 450,868 15,552 466,420 Net underwriting loss (33,326 ) n/a n/a Net investment inco me 93,857 230,946 324,803 Other expenses (8,852 ) — (8,852 ) Interest expense — (6,151 ) (6,151 ) Foreign exchange losses — (10,233 ) (10,233 ) Income tax expense — (14,080 ) (14,080 ) Net income attributable to noncontrolling interests in related party — (3,160 ) (3,160 ) Segment income $ 51,679 $ 181,770 Net income available to Third Point Re common shareholders $ 233,449 Property and Casualty Reinsurance - Underwriting Ratios (1): Loss ratio 64.8 % Acquisition cost ratio 37.6 % Composite ratio 102.4 % General and administrative expense ratio 5.6 % Combined ratio 108.0 % (1) Underwriting ratios are calculated by dividing the related expense by net premiums earned. Three months ended September 30, 2016 Property and Casualty Reinsurance Corporate Total Revenues ($ in thousands) Gross premiums written $ 142,573 $ — $ 142,573 Gross premiums ceded (927 ) — (927 ) Net premiums written 141,646 — 141,646 Change in net unearned premium reserves (13,463 ) — (13,463 ) Net premiums earned 128,183 — 128,183 Expenses Loss and loss adjustment expenses incurred, net 85,015 — 85,015 Acquisition costs, net 45,127 — 45,127 General and administrative expenses 6,380 5,974 12,354 Total expenses 136,522 5,974 142,496 Net underwriting loss (8,339 ) n/a n/a Net investment income 22,031 66,325 88,356 Other expenses (347 ) — (347 ) Interest expense — (2,069 ) (2,069 ) Foreign exchange gains — 3,905 3,905 Income tax expense — (2,484 ) (2,484 ) Net income attributable to noncontrolling interests in related party — (967 ) (967 ) Segment income $ 13,345 $ 58,736 Net income available to Third Point Re common shareholders $ 72,081 Property and Casualty Reinsurance - Underwriting Ratios (1): Loss ratio 66.3 % Acquisition cost ratio 35.2 % Composite ratio 101.5 % General and administrative expense ratio 5.0 % Combined ratio 106.5 % (1) Underwriting ratios are calculated by dividing the related expense by net premiums earned. Nine months ended September 30, 2016 Property and Casualty Reinsurance Corporate Total Revenues ($ in thousands) Gross premiums written $ 536,595 $ — $ 536,595 Gross premiums ceded (2,352 ) — (2,352 ) Net premiums written 534,243 — 534,243 Change in net unearned premium reserves (136,136 ) — (136,136 ) Net premiums earned 398,107 — 398,107 Expenses Loss and loss adjustment expenses incurred, net 273,822 — 273,822 Acquisition costs, net 145,296 — 145,296 General and administrative expenses 19,527 14,358 33,885 Total expenses 438,645 14,358 453,003 Net underwriting loss (40,538 ) n/a n/a Net investment income 32,868 101,724 134,592 Other expenses (6,226 ) — (6,226 ) Interest expense — (6,163 ) (6,163 ) Foreign exchange gains — 14,359 14,359 Income tax expense — (5,865 ) (5,865 ) Net income attributable to noncontrolling interests in related party — (1,473 ) (1,473 ) Segment income (loss) $ (13,896 ) $ 88,224 Net income available to Third Point Re common shareholders $ 74,328 Property and Casualty Reinsurance - Underwriting Ratios (1): Loss ratio 68.8 % Acquisition cost ratio 36.5 % Composite ratio 105.3 % General and administrative expense ratio 4.9 % Combined ratio 110.2 % (1) Underwriting ratios are calculated by dividing the related expense by net premiums earned. The following table lists the number of contracts that individually contributed more than 10% of total gross premiums written for the three and nine months ended September 30, 2017 and 2016 as a percentage of total gross premiums written in the relevant period: Three months ended Nine months ended September 30, 2017 September 30, 2016 September 30, 2017 September 30, 2016 Largest contract 51.1 % 42.4 % 21.6 % 20.9 % Second largest contract 14.9 % 26.8 % 18.7 % 11.3 % Third largest contract n/a 10.1 % 12.2 % n/a Total for contracts contributing greater than 10% each 66.0 % 79.3 % 52.5 % 32.2 % Total for contracts contributing less than 10% each 34.0 % 20.7 % 47.5 % 67.8 % 100.0 % 100.0 % 100.0 % 100.0 % The following table provides a breakdown of the Company’s gross premiums written by line of business for the three and nine months ended September 30, 2017 and 2016 : Three months ended Nine months ended September 30, 2017 September 30, 2016 September 30, 2017 September 30, 2016 ($ in thousands) Property $ (3 ) — % $ 56,632 39.7 % $ (8,818 ) (1.9 )% $ 63,714 11.9 % Casualty 161,110 92.3 % 26,640 18.7 % 366,455 76.8 % 187,146 34.9 % Specialty 13,432 7.7 % 59,301 41.6 % 119,820 25.1 % 285,735 53.2 % $ 174,539 100.0 % $ 142,573 100.0 % $ 477,457 100.0 % $ 536,595 100.0 % The following table provides a breakdown of the Company’s gross premiums written by prospective and retroactive reinsurance contracts for the three and nine months ended September 30, 2017 and 2016 : Three months ended Nine months ended September 30, 2017 September 30, 2016 September 30, 2017 September 30, 2016 ($ in thousands) Prospective $ 172,856 99.0 % $ 142,573 100.0 % $ 391,897 82.1 % $ 536,595 100.0 % Retroactive (1) 1,683 1.0 % — — % 85,560 17.9 % — — % $ 174,539 100.0 % $ 142,573 100.0 % $ 477,457 100.0 % $ 536,595 100.0 % (1) Includes all retroactive exposure in reinsurance contracts. The Company records the gross premium written and earned at the inception of the contract for retroactive exposures in reinsurance contracts. Substantially all of the Company’s business is sourced through reinsurance brokers. The following table sets forth the Company’s premiums written by source that individually contributed more than 10% of total gross premiums written for the three and nine months ended September 30, 2017 and 2016 : Three months ended Nine months ended September 30, 2017 September 30, 2016 September 30, 2017 September 30, 2016 ($ in thousands) Largest broker $ 90,341 51.8 % $ 95,073 66.7 % $ 134,324 28.1 % $ 186,737 34.8 % Second largest broker 44,676 25.6 % 27,461 19.3 % 118,618 24.9 % 180,631 33.7 % Third largest broker n/a n/a n/a n/a 107,612 22.5 % 89,756 16.7 % Other 39,522 22.6 % 20,039 14.0 % 116,903 24.5 % 79,471 14.8 % $ 174,539 100.0 % $ 142,573 100.0 % $ 477,457 100.0 % $ 536,595 100.0 % The following table provides a breakdown of the Company’s gross premiums written by domicile of the ceding companies for the three and nine months ended September 30, 2017 and 2016 : Three months ended Nine months ended September 30, 2017 September 30, 2016 September 30, 2017 September 30, 2016 ($ in thousands) United States $ 145,313 83.3 % $ 123,233 86.4 % $ 189,082 39.6 % $ 290,971 54.2 % Bermuda 8,278 4.7 % 18,538 13.0 % 62,353 13.1 % 65,078 12.1 % United Kingdom 948 0.5 % 802 0.6 % 201,542 42.2 % 180,546 33.7 % Other 20,000 11.5 % — — % 24,480 5.1 % — — % $ 174,539 100.0 % $ 142,573 100.0 % $ 477,457 100.0 % $ 536,595 100.0 %</t>
  </si>
  <si>
    <t>Supplemental Guarantor Information</t>
  </si>
  <si>
    <t>Condensed Financial Information of Parent Company Only Disclosure [Abstract]</t>
  </si>
  <si>
    <t>Third Point Re fully and unconditionally guarantees the $115.0 million of Notes issued by TPRUSA, a wholly owned subsidiary. The following information sets forth condensed consolidating balance sheets as of September 30, 2017 and December 31, 2016 , condensed consolidating statements of income and condensed consolidating statements of cash flows for the three and nine months ended September 30, 2017 and 2016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September 30, 2017 (expressed in thousands of U.S. dollars) Third Point Re TPRUSA Non-Guarantor Subsidiaries Eliminations Consolidated Assets Equity securities $ — $ — $ 2,017,463 $ — $ 2,017,463 Debt securities — — 656,118 — 656,118 Other investments — — 30,932 — 30,932 Total investments in securities — — 2,704,513 — 2,704,513 Cash and cash equivalents — 200 6,234 — 6,434 Restricted cash and cash equivalents — — 477,362 — 477,362 Investment in subsidiaries 1,613,968 276,251 165,913 (2,056,132 ) — Due from brokers — — 387,786 — 387,786 Derivative assets, at fair value — — 75,781 — 75,781 Interest and dividends receivable — — 4,210 — 4,210 Reinsurance balances receivable — — 478,206 — 478,206 Deferred acquisition costs, net — — 223,091 — 223,091 Amounts due from (to) affiliates (1,493 ) (3,588 ) 5,081 — — Other assets 734 — 10,730 — 11,464 Total assets $ 1,613,209 $ 272,863 $ 4,538,907 $ (2,056,132 ) $ 4,368,847 Liabilities Accounts payable and accrued expenses (1) $ 1,055 $ (7,920 ) $ 31,445 $ — $ 24,580 Reinsurance balances payable — — 54,654 — 54,654 Deposit liabilities — — 126,491 — 126,491 Unearned premium reserves — — 615,375 — 615,375 Loss and loss adjustment expense reserves — — 699,369 — 699,369 Securities sold, not yet purchased, at fair value — — 405,845 — 405,845 Due to brokers — — 602,230 — 602,230 Derivative liabilities, at fair value — — 17,280 — 17,280 Performance fee payable to related party — — 73,210 — 73,210 Interest and dividends payable — 1,026 891 — 1,917 Senior notes payable, net of deferred costs — 113,688 — — 113,688 Total liabilities 1,055 106,794 2,626,790 — 2,734,639 Redeemable noncontrolling interests in related party — — 16,813 — 16,813 Shareholders’ equity Common shares 10,738 — 1,250 (1,250 ) 10,738 Treasury shares (48,253 ) — — — (48,253 ) Additional paid-in capital 1,099,998 166,080 1,533,281 (1,699,361 ) 1,099,998 Retained earnings (deficit) 549,671 (11 ) 355,532 (355,521 ) 549,671 Shareholders’ equity attributable to Third Point Re common shareholders 1,612,154 166,069 1,890,063 (2,056,132 ) 1,612,154 Noncontrolling interests in related party — — 5,241 — 5,241 Total shareholders’ equity 1,612,154 166,069 1,895,304 (2,056,132 ) 1,617,395 Total liabilities, noncontrolling interests and shareholders’ equity $ 1,613,209 $ 272,863 $ 4,538,907 $ (2,056,132 ) $ 4,368,847 (1) Negative balance of $7.9 million represents net deferred tax assets that are offset by net deferred tax liabilities in Third Point Re USA of $8.0 million , resulting in a net liability position as of September 30, 2017 . CONDENSED CONSOLIDATING BALANCE SHEET As of December 31, 2016 (expressed in thousands of U.S. dollars) Third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Third Point Re common shareholders 1,414,051 150,162 1,697,862 (1,848,024 ) 1,414,051 Noncontrolling interests in related party — — 35,674 — 35,674 Total shareholders' equity 1,414,051 150,162 1,733,536 (1,848,024 ) 1,449,725 Total liabilities, noncontrolling interests and shareholders’ equity $ 1,415,202 $ 266,814 $ 4,061,652 $ (1,848,024 ) $ 3,895,644 CONDENSED CONSOLIDATING STATEMENTS OF INCOME (expressed in thousands of U.S. dollars) Three months ended September 30, 2017 Third TPRUSA Non-Guarantor Subsidiaries Eliminations Consolidated Revenues Gross premiums written $ — $ — $ 174,539 $ — $ 174,539 Gross premiums ceded — — — — — Net premiums written — — 174,539 — 174,539 Change in net unearned premium reserves — — (68,564 ) — (68,564 ) Net premiums earned — — 105,975 — 105,975 Net investment inco me — — 88,968 — 88,968 Equity in earnings (losses) of sub sidiaries 55,847 5,473 (30 ) (61,290 ) — Total revenues 55,847 5,473 194,913 (61,290 ) 194,943 Expenses Loss and loss adjustment expenses incurred, net — — 77,275 — 77,275 Acquisition costs, net — — 33,974 — 33,974 General and administrative expenses 1,162 17 12,039 — 13,218 Other expenses — — 3,846 — 3,846 Interest expense — 2,074 — — 2,074 Foreign exchange losse s — — 5,437 — 5,437 Total expenses 1,162 2,091 132,571 — 135,824 Income before income tax expense 54,685 3,382 62,342 (61,290 ) 59,119 Income tax (expens e) benefit — 732 (4,207 ) — (3,475 ) Net income 54,685 4,114 58,135 (61,290 ) 55,644 Net income attributable to noncontrolling intere sts in related party — — (959 ) — (959 ) Net income available to Third Point Re common shareholders $ 54,685 $ 4,114 $ 57,176 $ (61,290 ) $ 54,685 Nine months ended September 30, 2017 Third TPRUSA Non-Guarantor Subsidiaries Eliminations Consolidated Revenues Gross premiums written $ — $ — $ 477,457 $ — $ 477,457 Gross premiums ceded — — (2,550 ) — (2,550 ) Net premiums written — — 474,907 — 474,907 Change in net unearned premium reserves — — (57,365 ) — (57,365 ) Net premiums earned — — 417,542 — 417,542 Net investment income — — 324,803 — 324,803 Equity in earnings (losses) of s ubsidiaries 237,060 19,305 (35 ) (256,330 ) — Total revenues 237,060 19,305 742,310 (256,330 ) 742,345 Expenses Loss and loss adjustment expenses incurred, net — — 270,549 — 270,549 Acquisition costs, net — — 157,067 — 157,067 General and administrative expenses 3,611 37 35,156 — 38,804 Other expenses — — 8,852 — 8,852 Interest expense — 6,151 — — 6,151 Foreign exchange losses — — 10,233 — 10,233 Total expenses 3,611 6,188 481,857 — 491,656 Income before income tax expense 233,449 13,117 260,453 (256,330 ) 250,689 Income tax (expense) benefit — 2,166 (16,246 ) — (14,080 ) Net income 233,449 15,283 244,207 (256,330 ) 236,609 Net income attributable to noncontrolling interests in related party — — (3,160 ) — (3,160 ) Net income available to Third Point Re common shareholders $ 233,449 $ 15,283 $ 241,047 $ (256,330 ) $ 233,449 CONDENSED CONSOLIDATING STATEMENTS OF INCOME (expressed in thousands of U.S. dollars) Three months ended September 30, 2016 Third TPRUSA Non-Guarantor Subsidiaries Eliminations Consolidated Revenues Gross premiums written $ — $ — $ 142,573 $ — $ 142,573 Gross premiums ceded — — (927 ) — (927 ) Net premiums written — — 141,646 — 141,646 Change in net unearned premium reserves — — (13,463 ) — (13,463 ) Net premiums earned — — 128,183 — 128,183 Net investment income — — 88,356 — 88,356 Equity in earnings (losses) of s ubsidiaries 73,268 3,916 (35 ) (77,149 ) — Total revenues 73,268 3,916 216,504 (77,149 ) 216,539 Expenses Loss and loss adjustment expenses incurred, net — — 85,015 — 85,015 Acquisition costs, net — — 45,127 — 45,127 General and administrative expenses 1,187 11 11,156 — 12,354 Other expenses — — 347 — 347 Interest expense — 2,069 — — 2,069 Foreign exchange gains — — (3,905 ) — (3,905 ) Total expenses 1,187 2,080 137,740 — 141,007 Income before income tax expen se 72,081 1,836 78,764 (77,149 ) 75,532 Income tax (expens e) benefit — 728 (3,212 ) — (2,484 ) Net income 72,081 2,564 75,552 (77,149 ) 73,048 Net income attributable to noncontrolling inte rests in related party — — (967 ) — (967 ) Net inco me available to Third Point Re common shareholders $ 72,081 $ 2,564 $ 74,585 $ (77,149 ) $ 72,081 Nine months ended September 30, 2016 Third TPRUSA Non-Guarantor Subsidiaries Eliminations Consolidated Revenues Gross premiums written $ — $ — $ 536,595 $ — $ 536,595 Gross premiums ceded — — (2,352 ) — (2,352 ) Net premiums written — — 534,243 — 534,243 Change in net unearned premium reserves — — (136,136 ) — (136,136 ) Net premiums earned — — 398,107 — 398,107 Net investment inco me — — 134,592 — 134,592 Equity in earnings (losses) of sub sidiaries 77,829 6,015 (78 ) (83,766 ) — Total revenues 77,829 6,015 532,621 (83,766 ) 532,699 Expenses Loss and loss adjustment expenses incurred, net — — 273,822 — 273,822 Acquisition costs, net — — 145,296 — 145,296 General and administrative expenses 3,501 41 30,343 — 33,885 Other expenses — — 6,226 — 6,226 Interest expense — 6,163 — — 6,163 Foreign exchange gains — — (14,359 ) — (14,359 ) Total expenses 3,501 6,204 441,328 — 451,033 Income (loss) before income ta x (expense) benefit 74,328 (189 ) 91,293 (83,766 ) 81,666 Income tax (expens e) benefit — 2,171 (8,036 ) — (5,865 ) Net income 74,328 1,982 83,257 (83,766 ) 75,801 Net income attributable to noncontrolling inte rests in related party — — (1,473 ) — (1,473 ) Net inco me available to Third Point Re common shareholders $ 74,328 $ 1,982 $ 81,784 $ (83,766 ) $ 74,328 CONDENSED CONSOLIDATING STATEMENT OF CASH FLOWS Nine months ended September 30, 2017 (expressed in thousands of U.S. dollars) Third TPRUSA Non-Guarantor Subsidiaries Eliminations Consolidated Operating activities Net income $ 233,449 $ 15,283 $ 244,207 $ (256,330 ) $ 236,609 Adjustments to reconcile net income to net cash provided by (used in) operating activities: Equity in (earnings) losses of subsidiaries (237,060 ) (19,305 ) 35 256,330 — Share compensation expense 184 — 3,830 — 4,014 Net interest expense on deposit liabilities — — 1,472 — 1,472 Net unrealized gain on investments and derivatives — — (203,299 ) — (203,299 ) Net realized gain on investments and derivatives — — (180,382 ) — (180,382 ) Net foreign exchange losses — — 10,233 — 10,233 Amortization of premium and accretion of discount, net — 133 (585 ) — (452 ) Changes in assets and liabilities: Reinsurance balances receivable — — (77,444 ) — (77,444 ) Deferred acquisition costs, net — — (1,473 ) — (1,473 ) Other assets (97 ) 5,507 288 — 5,698 Interest and dividends receivable, net — (2,031 ) 2,800 — 769 Unearned premium reserves — — 58,299 — 58,299 Loss and loss adjustment expense reserves — — 78,931 — 78,931 Accounts payable and accrued expenses (96 ) (7,960 ) 22,229 — 14,173 Reinsurance balances payable — — 11,462 — 11,462 Performance fees payable to related party — — 73,210 — 73,210 Amounts due from (to) affiliates 1,351 (4,806 ) 3,455 — — Net cash provided by (used in) operating activities (2,269 ) (13,179 ) 47,268 — 31,820 Investing activities Purchases of investments — — (2,238,167 ) — (2,238,167 ) Proceeds from sales of investments — — 2,536,688 — 2,536,688 Purchases of investments to cover short sales — — (440,242 ) — (440,242 ) Proceeds from short sales of investments — — 735,132 — 735,132 Change in due to/from brokers, net — — (400,566 ) — (400,566 ) Change in restricted cash and cash equivalents — — (178,422 ) — (178,422 ) Net cash provided by investing activities — — 14,423 — 14,423 Financing activities Proceeds from issuance of Third Point Re common shares, net of costs 1,504 — — — 1,504 Purchases of Third Point Re common shares under share repurchase program (40,864 ) — — — (40,864 ) Decrease in deposit liabilities, net — — 6,380 — 6,380 Change in total noncontrolling interests in related party, net — — (16,780 ) — (16,780 ) Dividend received by (paid to) parent 40,000 13,300 (53,300 ) — — Net cash provided by (used in) financing activities 640 13,300 (63,700 ) — (49,760 ) Net increase (decrease) in cash and cash equivalents (1,629 ) 121 (2,009 ) — (3,517 ) Cash and cash equivalents at beginning of period 1,629 79 8,243 — 9,951 Cash and cash equivalents at end of period $ — $ 200 $ 6,234 $ — $ 6,434 CONDENSED CONSOLIDATING STATEMENT OF CASH FLOWS Nine months ended September 30, 2016 (expressed in thousands of U.S. dollars) Third TPRUSA Non-Guarantor Subsidiaries Eliminations Consolidated Operating activities Net income $ 74,328 $ 1,982 $ 83,257 $ (83,766 ) $ 75,801 Adjustments to reconcile net income to net cash provided by (used in) operating activities: Equity in (earnings) losses of subsidiaries (77,829 ) (6,015 ) 78 83,766 — Share compensation expense 362 — 6,234 — 6,596 Net interest income on deposit liabilities — — (507 ) — (507 ) Net unrealized loss on investments and derivatives — — (90,675 ) — (90,675 ) Net realized gain on investments and derivatives — — (62,316 ) — (62,316 ) Net foreign exchange gains — — (14,359 ) — (14,359 ) Amortization of premium and accretion of discount, net — 133 4,821 — 4,954 Changes in assets and liabilities: Reinsurance balances receivable — — (145,593 ) — (145,593 ) Deferred acquisition costs, net — — (58,286 ) — (58,286 ) Other assets (187 ) (2,171 ) (2,602 ) — (4,960 ) Interest and dividends receivable, net — (2,021 ) (1,676 ) — (3,697 ) Unearned premium reserves — — 137,270 — 137,270 Loss and loss adjustment expense reserves — — 111,014 — 111,014 Accounts payable and accrued expenses (1,561 ) 20 3,059 — 1,518 Reinsurance balances payable — — 24,013 — 24,013 Performance fees payable to related party — — 24,846 — 24,846 Amounts due from (to) affiliates (345 ) 8,067 (7,722 ) — — Net cash provided by (used in) operating activities (5,232 ) (5 ) 10,856 — 5,619 Investing activities Purchases of investments — — (2,803,862 ) — (2,803,862 ) Proceeds from sales of investments — — 2,533,656 — 2,533,656 Purchases of investments to cover short sales — — (978,039 ) — (978,039 ) Proceeds from short sales of investments — — 854,689 — 854,689 Change in due to/from brokers, net — — 362,695 — 362,695 Increase in securities sold under an agreement to repurchase — — 46,936 — 46,936 Change in restricted cash and cash equivalents — — (34,536 ) — (34,536 ) Contributed capital to subsidiaries (5,000 ) 5,000 — — — Contributed capital from parent and/or subsidiaries — (5,000 ) 5,000 — — Net cash used in investing activities (5,000 ) — (13,461 ) — (18,461 ) Financing activities Proceeds from issuance of Third Point Re common shares, net of costs 3,878 — — — 3,878 Purchases of Third Point Re common shares under share repurchase program (7,389 ) — — — (7,389 ) Increase in deposit liabilities, net — — 15,928 — 15,928 Change in total noncontrolling interests in related party, net — — 1,000 — 1,000 Dividend received by (paid to) parent 15,000 — (15,000 ) — — Net cash provided by financing activities 11,489 — 1,928 — 13,417 Net decrease in cash and cash equivalents 1,257 (5 ) (677 ) — 575 Cash and cash equivalents at beginning of period 308 5 20,094 — 20,407 Cash and cash equivalents at end of period $ 1,565 $ — $ 19,417 $ — $ 20,982</t>
  </si>
  <si>
    <t>Restricted cash and cash equivalents and restricted investments (Tables)</t>
  </si>
  <si>
    <t>Schedule of restricted cash and cash equivalents</t>
  </si>
  <si>
    <t>Investments (Tables)</t>
  </si>
  <si>
    <t>Schedule of the separate account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September 30, December 31, Assets ($ in thousands) Total investments in securities $ 2,703,605 $ 2,619,839 Cash and cash equivalents 449 5 Restricted cash and cash equivalents 477,362 298,940 Due from brokers 387,786 284,591 Derivative assets 75,781 27,432 Interest and dividends receivable 4,210 6,505 Total assets 3,649,193 3,237,312 Liabilities and noncontrolling interests in related party Accounts payable and accrued expenses 2,674 1,374 Securities sold, not yet purchased 405,845 92,668 Due to brokers 602,230 899,601 Derivative liabilities 17,280 16,050 Performance fee payable to related party 73,210 — Interest and dividends payable 891 386 Total noncontrolling interests in related party (1) 22,054 35,674 Total liabilities and noncontrolling interests in related party 1,124,184 1,045,753 Total net investments managed by Third Point LLC $ 2,525,009 $ 2,191,559</t>
  </si>
  <si>
    <t>Schedule of the largest concentration of the Company's asset-backed securities</t>
  </si>
  <si>
    <t>As of September 30, 2017 and December 31, 2016 , the Company’s asset-backed securities (“ABS”) holdings were as follows: September 30, 2017 December 31, 2016 ($ in thousands) Reperforming loans $ 123,813 63.0 % $ 44,359 17.4 % Subprime RMBS — — % 117,152 46.0 % Market place loans 54,403 27.7 % 44,143 17.3 % Other (1) 18,189 9.3 % 49,198 19.3 % $ 196,405 100.0 % $ 254,852 100.0 % (1) Other includes: U.S. Alt-A positions, collateralized debt obligations, commercial mortgage-backed securities, non-U.S. RMBS and student loans ABS.</t>
  </si>
  <si>
    <t>Schedule of investments, categorized by the level of the fair value hierarchy</t>
  </si>
  <si>
    <t>The following tables present the Company’s investments, categorized by the level of the fair value hierarchy as of September 30, 2017 and December 31, 2016 : September 30, 2017 Quoted prices in active markets Significant other observable inputs Significant unobservable inputs Total (Level 1) (Level 2) (Level 3) Assets ($ in thousands) Equity securities $ 1,942,935 $ 17,068 $ — $ 1,960,003 Private common equity securities — — 4,774 4,774 Private preferred equity securities — — 52,686 52,686 Total equities 1,942,935 17,068 57,460 2,017,463 Asset-backed securities — 174,613 21,792 196,405 Bank debt — 9,558 10,721 20,279 Corporate bonds — 42,163 9,685 51,848 U.S. Treasury securities — 251,861 — 251,861 Sovereign debt — 123,843 — 123,843 Other debt securities — 4,614 7,268 11,882 Total debt securities — 606,652 49,466 656,118 Options 997 2,975 — 3,972 Rights and warrants — 20 2 22 Real estate — — 2,755 2,755 Trade claims — 7,246 — 7,246 Total other investments 997 10,241 2,757 13,995 Derivative assets (free standing) 1,295 74,486 — 75,781 $ 1,945,227 $ 708,447 $ 109,683 2,763,357 Investments in funds valued at NAV 16,937 Total assets $ 2,780,294 Liabilities Equity securities $ 386,102 $ — $ — $ 386,102 Corporate bonds — 11,269 — 11,269 Options 1,894 6,580 — 8,474 Total securities sold, not yet purchased 387,996 17,849 — 405,845 Derivative liabilities (free standing) — 15,115 2,165 17,280 Derivative liabilities (embedded) — — 180 180 Total liabilities $ 387,996 $ 32,964 $ 2,345 $ 423,305 December 31, 2016 Quoted prices in active markets Significant other observable inputs Significant unobservable inputs Total (Level 1) (Level 2) (Level 3) Assets ($ in thousands) Equity securities $ 1,450,966 $ 2,255 $ — $ 1,453,221 Private common equity securities — — 4,799 4,799 Private preferred equity securities — — 48,834 48,834 Total equities 1,450,966 2,255 53,633 1,506,854 Asset-backed securities — 237,224 17,628 254,852 Bank debt — 48,546 8,350 56,896 Corporate bonds — 209,025 9,255 218,280 U.S. Treasury securities — 327,016 — 327,016 Sovereign debt — 200,913 — 200,913 Total debt securities — 1,022,724 35,233 1,057,957 Options 343 681 — 1,024 Trade claims — 9,022 — 9,022 Total other investments 343 9,703 — 10,046 Derivative assets (free standing) 961 26,471 — 27,432 $ 1,452,270 $ 1,061,153 $ 88,866 2,602,289 Investments in funds valued at NAV 72,655 Total assets $ 2,674,944 Liabilities Equity securities $ 71,457 $ — $ — $ 71,457 Corporate bonds — 17,683 — 17,683 Options — 3,528 — 3,528 Total securities sold, not yet purchased 71,457 21,211 — 92,668 Derivative liabilities (free standing) 1,608 13,116 1,326 16,050 Derivative liabilities (embedded) — — 92 92 Total liabilities $ 73,065 $ 34,327 $ 1,418 $ 108,810 During the nine months ended September 30, 2017 , the Company made $nil ( December 31, 2016 - $ nil ) of reclassifications of assets or liabilities between Levels 1 and 2.</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and nine months ended September 30, 2017 and 2016 : July 1, Transfers in to (out of) Level 3 Purchases Sales Realized and Unrealized Gains (Losses) (1) September 30, ($ in thousands) Assets Private common equity securities $ 4,775 $ — $ — $ — $ (1 ) $ 4,774 Private preferred equity securities 50,759 — 2,095 (1,607 ) 1,439 52,686 Asset-backed securities 35,711 (8,759 ) 23,320 (24,581 ) (3,899 ) 21,792 Bank debt 10,246 — — — 475 10,721 Corporate bonds 9,095 (236 ) 1,183 (198 ) (159 ) 9,685 Other debt securities 3,312 — 5,120 (3,307 ) 2,143 7,268 Rights and warrants — 2 — — — 2 Real estate — — 2,357 — 398 2,755 Total assets $ 113,898 $ (8,993 ) $ 34,075 $ (29,693 ) $ 396 $ 109,683 Liabilities Derivative liabilities (free standing) $ (1,367 ) $ — $ — $ — $ (798 ) $ (2,165 ) Derivative liabilities (embedded) (180 ) — — — — (180 ) Total liabilities $ (1,547 ) $ — $ — $ — $ (798 ) $ (2,345 ) January 1, Transfers in to (out of) Level 3 Purchases Sales Realized and Unrealized Gains (Losses) (1) September 30, ($ in thousands) Assets Private common equity securities $ 4,799 $ — $ — $ — $ (25 ) $ 4,774 Private preferred equity securities 48,834 — 3,034 (2,102 ) 2,920 52,686 Asset-backed securities 17,628 16,437 57,346 (56,947 ) (12,672 ) 21,792 Bank debt 8,350 — 4 (310 ) 2,677 10,721 Corporate bonds 9,255 (262 ) 1,211 (719 ) 200 9,685 Other debt securities — — 5,120 — 2,148 7,268 Rights and warrants — 2 — — — 2 Real estate — — 2,357 — 398 2,755 Total assets $ 88,866 $ 16,177 $ 69,072 $ (60,078 ) $ (4,354 ) $ 109,683 Liabilities Derivative liabilities (free standing) $ (1,326 ) $ — $ — $ (38 ) $ (801 ) $ (2,165 ) Derivative liabilities (embedded) (92 ) — — — (88 ) (180 ) Total liabilities $ (1,418 ) $ — $ — $ (38 ) $ (889 ) $ (2,345 ) July 1, Transfers in to (out of) Level 3 Purchases Sales Realized and Unrealized Gains (Losses) (1) September 30, ($ in thousands) Assets Private common equity securities $ 3,170 $ — $ 60 $ — $ 203 $ 3,433 Private preferred equity securities 31,079 — 2,646 (60 ) 2,951 36,616 Asset-backed securities 2,814 (213 ) 225 (334 ) 303 2,795 Corporate bonds 3,110 — 4,967 — 256 8,333 Sovereign debt 2 — — (2 ) — — Total assets $ 40,175 $ (213 ) $ 7,898 $ (396 ) $ 3,713 $ 51,177 Liabilities Derivative liabilities (free standing) $ (1,220 ) $ — $ — $ (106 ) $ — $ (1,326 ) Derivative liabilities (embedded) (6,335 ) — — — 39 (6,296 ) Total liabilities $ (7,555 ) $ — $ — $ (106 ) $ 39 $ (7,622 ) January 1, Transfers in to (out of) Level 3 Purchases Sales Realized and Unrealized Gains (Losses) (1) September 30, ($ in thousands) Assets Private common equity securities $ 4,357 $ — $ 60 $ — $ (984 ) $ 3,433 Private preferred equity securities 24,178 — 14,900 (60 ) (2,402 ) 36,616 Asset-backed securities 2,617 1,967 1,001 (1,941 ) (849 ) 2,795 Bank debt 7,660 (7,660 ) — — — — Corporate bonds 3,252 — 5,166 (80 ) (5 ) 8,333 Sovereign debt 21 — — (20 ) (1 ) — Total assets $ 42,085 $ (5,693 ) $ 21,127 $ (2,101 ) $ (4,241 ) $ 51,177 Liabilities Derivative liabilities (free standing) $ (1,020 ) $ — $ — $ (306 ) $ — $ (1,326 ) Derivative liabilities (embedded) (5,563 ) — — (861 ) 128 (6,296 ) Total liabilities $ (6,583 ) $ — $ — $ (1,167 ) $ 128 $ (7,622 ) (1) Total change in realized and unrealized gains (losses) recorded on Level 3 financial instruments is included in net investment income in the condensed consolidated statements of income . </t>
  </si>
  <si>
    <t>Schedule of significant unobservable inputs used</t>
  </si>
  <si>
    <t>he following table summarizes information about the significant unobservable inputs used in determining the fair value of the Level 3 investments held by the Company. Level 3 investments not presented in the table below are insignificant or do not have any unobservable inputs to disclose, as they are valued primarily using dealer quotes or at cost. September 30, 2017 Assets Fair value ($ in thousands) Valuation technique Unobservable input Range Private equity investments $ 45,991 Market approach Volatility 29.0% - 55.0% Time to exit 0.8 - 3.0 years Bank debt 10,284 Discounted cash flow Credit spread 1024 - 1144 bps Duration 1.0 - 4.0 years Other debt securities 7,268 Discounted cash flow Discount rate 9.5 % Capitalization rate 6.5% - 10.0% Real estate 2,755 Discounted cash flow Discount rate 8.5 % Capitalization rate 7.0 % December 31, 2016 Assets Fair value ($ in thousands) Valuation technique Unobservable input Range Private equity investments $ 47,608 Market approach Discount 5.0% - 25.0% Volatility 40.0% - 60.0% Time to exit 0.4 - 2.8 years Multiple 2.0 - 3.8x</t>
  </si>
  <si>
    <t>Securities purchased under an agreement to sell, securities sold under an agreement to repurchase and securities lending transactions (Tables)</t>
  </si>
  <si>
    <t>Investments, Debt and Equity Securities [Abstract]</t>
  </si>
  <si>
    <t>Schedule of Repurchase Agreements</t>
  </si>
  <si>
    <t>The following table presents the remaining contractual maturity of the repurchase agreements and securities lending transactions by class of collateral pledged as of September 30, 2017 and December 31, 2016 : September 30, 2017 Overnights and continuous Up to 30 days 30 - 90 days Greater than 90 days Total ($ in thousands) Repurchase agreements Corporate securities $ — $ — $ — $ — $ — Non-U.S. sovereign debt — — — — — $ — $ — $ — $ — $ — December 31, 2016 Overnights and continuous Up to 30 days 30 - 90 days Greater than 90 days Total ($ in thousands) Securities lending transactions Corporate bonds $ 310 $ — $ — $ — $ 310</t>
  </si>
  <si>
    <t>Due from/to brokers (Tables)</t>
  </si>
  <si>
    <t>Schedule of Due to (from) Brokers</t>
  </si>
  <si>
    <t xml:space="preserve"> As of September 30, 2017 and December 31, 2016 , the Company’s due from/to brokers were comprised of the following: September 30, December 31, ($ in thousands) Due from brokers Cash held at brokers $ 373,476 $ 240,205 Receivable from unsettled trades (1) 14,310 44,386 $ 387,786 $ 284,591 Due to brokers Borrowing from prime brokers (2) $ 580,081 $ 855,576 Payable from unsettled trades 22,149 44,025 $ 602,230 $ 899,601 (1) Receivables relating to securities sold by the Company are recorded as receivable from unsettled trades in due from brokers in the Company’s condensed consolidated balance sheets. During the year ended December 31, 2015, the Company’s investment manager, Third Point LLC, exercised appraisal rights relating to an underlying investment, which was bought by a private equity firm. As of December 31, 2016, $37.6 million was included in receivable from unsettled trades in due from brokers while the Company awaited the court decision regarding the sale price. In the second quarter of 2017, the court decision resulted in the Company receiving the total value of $37.6 million as well as interest of $5.0 million for the trial period. (2) As of September 30, 2017 , the Company’s borrowing from prime brokers includes a total non-U.S. currency balance of $25.2 million ( December 31, 2016 - $22.0 million ). </t>
  </si>
  <si>
    <t>Derivatives (Tables)</t>
  </si>
  <si>
    <t>Schedule of listing currency, fair value and notional amounts of derivative instruments</t>
  </si>
  <si>
    <t>The following tables identify the listing currency, fair value and notional amounts of derivative instruments included in the condensed consolidated balance sheets, categorized by primary underlying risk. Balances are presented on a gross basis. As of September 30, 2017 Listing currency (1) Fair Value Notional Amounts (2) Derivative Assets by Primary Underlying Risk ($ in thousands) Credit Credit Default Swaps - Protection Purchased USD $ 9,336 $ 51,827 Total Return Swaps - Long Contracts EGP 24,714 24,714 Equity Price Contracts for Differences - Long Contracts BRL/CHF/DKK/EUR/GBP/USD 23,257 178,049 Contracts for Differences - Short Contracts DKK/EUR/SEK/USD 1,252 29,555 Total Return Swaps - Long Contracts BRL/USD 13,503 148,591 Interest Rates Interest Rate Swaptions JPY/USD 1,420 93,834 Sovereign Debt Futures - Short Contracts EUR 1,295 155,191 Foreign Currency Exchange Rates Foreign Currency Forward Contracts EUR/HKD 1,004 194,851 Total Derivative Assets $ 75,781 $ 876,612 Listing currency (1) Fair Value Notional Amounts (2) Derivative Liabilities by Primary Underlying Risk ($ in thousands) Credit Credit Default Swaps - Protection Purchased EUR/USD $ 3,196 $ 57,512 Credit Default Swaps - Protection Sold JPY/USD 2,828 7,031 Equity Price Contracts for Differences - Long Contracts BRL/EUR/GBP/USD 857 27,511 Contracts for Differences - Short Contracts EUR/NOK/SEK 632 16,022 Total Return Swaps - Long Contracts BRL/USD 559 27,433 Total Return Swaps - Short Contracts USD 4,852 72,645 Interest Rates Interest Rate Swaptions JPY 120 64,600 Foreign Currency Exchange Rates Foreign Currency Forward Contracts CHF/CNH/HKD/SAR 4,236 503,808 Total Derivative Liabilities (free standing) $ 17,280 $ 776,562 Embedded derivative liabilities in reinsurance contracts (3) USD $ 180 $ 20,000 Total Derivative Liabilities (embedded) $ 180 $ 20,000 (1) BRL = Brazilian Real, CHF = Swiss Franc, CNH = Chinese Yuan, DKK = Danish Krone, EGP = Egyptian Pound, EUR = Euro, GBP = British Pound, HKD = Hong Kong Dollar, JPY = Japanese Yen, NOK = Norwegian Krone, SAR = Saudi Arabian Riyal, SEK = Swedish Krona, USD = US Dollar (2) The absolute notional exposure represents the Company’s derivative activity as of September 30, 2017 , which is representative of the volume of derivatives held during the period. (3) The fair value of embedded derivatives in reinsurance contracts is included in reinsurance balances payable in the condensed consolidated balance sheets. As of December 31, 2016 Listing currency (1) Fair Value Notional Amounts (2) Derivative Assets by Primary Underlying Risk ($ in thousands) Credit Credit Default Swaps - Protection Purchased EUR/ USD $ 10,905 $ 84,327 Equity Price Contracts for Differences - Long Contracts EUR/ GBP 1,765 36,879 Total Return Swaps - Long Contracts BRL/ USD 617 19,140 Total Return Swaps - Short Contracts JPY 183 8,696 Interest Rates Interest Rate Swaps GBP/USD 2,462 195,571 Interest Rate Swaptions JPY / USD 5,354 424,816 Sovereign Debt Futures - Short Contracts USD 961 107,591 Foreign Currency Exchange Rates Foreign Currency Forward Contracts CAD/ CNH/ GBP/ MXN 653 47,754 Foreign Currency Options - Purchased CNH/EUR/HKD/JPY/SAR 4,532 501,465 Total Derivative Assets $ 27,432 $ 1,426,239 Listing currency (1) Fair Value Notional Amounts (2) Derivative Liabilities by Primary Underlying Risk ($ in thousands) Credit Credit Default Swaps - Protection Purchased USD $ 3,286 $ 43,184 Credit Default Swaps - Protection Sold USD 1,952 3,943 Equity Price Contracts for Differences - Long Contracts GBP — 67 Contracts for Differences - Short Contracts EUR / ZAR 1,106 11,424 Total Return Swaps - Long Contracts USD 1,675 26,800 Total Return Swaps - Short Contracts JPY / USD 1,302 10,095 Interest Rates Interest Rate Swaps GBP 722 59,115 Interest Rate Swaptions JPY/USD 1,056 417,052 Sovereign Debt Futures - Short Contracts EUR / GBP 1,608 159,923 Foreign Currency Exchange Rates Foreign Currency Forward Contracts EUR /JPY /SAR 2,009 214,854 Foreign Currency Options - Sold CNH/JPY 1,334 363,840 Total Derivative Liabilities (free standing) $ 16,050 $ 1,310,297 Embedded derivative liabilities in reinsurance contracts (3) USD $ 92 $ 20,000 Total Derivative Liabilities (embedded) $ 92 $ 20,000 (1) BRL = Brazilian Real, CAD = Canadian Dollar, CNH = Chinese Yuan, EUR = Euro, GBP = British Pound, HKD = Hong Kong Dollar, JPY = Japanese Yen, MXN = Mexican Peso, SAR = Saudi Arabian Riyal, USD = US Dollar, ZAR = South African Rand (2) The absolute notional exposure represents the Company’s derivative activity as of December 31, 2016 , which is representative of the volume of derivatives held during the period. (3) The fair value of embedded derivatives in reinsurance contracts is included in reinsurance balances payable in the condensed consolidated balance sheets.</t>
  </si>
  <si>
    <t>Schedule of realized and unrealized gains (losses) relating to trading activities</t>
  </si>
  <si>
    <t>The following table sets forth, by major risk type, the Company’s realized and unrealized gains (losses) relating to derivatives for the three and nine months ended September 30, 2017 and 2016 . Realized and unrealized gains (losses) related to free standing derivatives are included in net investment income in the condensed consolidated statements of income . Realized and unrealized gains (losses) related to embedded derivatives are included in other expenses in the condensed consolidated statements of income . Three months ended September 30, 2017 September 30, 2016 Free standing Derivatives - Primary Underlying Risk Realized Gain (Loss) Unrealized Gain (Loss)* Realized Gain (Loss) Unrealized Gain (Loss)* Credit ($ in thousands) Commodity Future Options - Purchased $ — $ — $ (475 ) $ (1,310 ) Credit Credit Default Swaps - Protection Purchased 2,824 (4,059 ) (887 ) (433 ) Credit Default Swaps - Protection Sold (26 ) (288 ) 38 (7 ) Total Return Swaps - Long Contracts — 1,506 — — Equity Price Contracts for Differences - Long Contracts 5,021 13,949 1,666 791 Contracts for Differences - Short Contracts (511 ) (1,219 ) (3,767 ) (2,166 ) Total Return Swaps - Long Contracts 4,655 5,455 2,172 3,174 Total Return Swaps - Short Contracts (2,732 ) (4,519 ) (4,392 ) 831 Interest Rates Commodity Futures - Short Contracts — — 870 — Interest Rate Swaps (7 ) — — — Interest Rate Swaptions — (512 ) (244 ) 216 Sovereign Debt Futures - Short Contracts (139 ) 1,284 — — Total Return Swaps - Long Contracts — — 268 (261 ) Total Return Swaps - Short Contracts — — (100 ) 65 Treasury Futures - Short Contracts — — 14 1,191 Foreign Currency Exchange Rates Foreign Currency Forward Contracts (1,863 ) (609 ) (4,110 ) 2,838 Foreign Currency Options - Purchased (529 ) 3 — (384 ) Foreign Currency Options - Sold 1 (2 ) — (1 ) $ 6,694 $ 10,989 $ (8,947 ) $ 4,544 Embedded Derivatives Embedded derivatives in reinsurance contracts $ — $ — $ — $ 39 Total Derivative Liabilities (embedded) $ — $ — $ — $ 39 Nine months ended September 30, 2017 September 30, 2016 Free standing Derivatives - Primary Underlying Risk Realized Gain (Loss) Unrealized Gain (Loss)* Realized Gain (Loss) Unrealized Gain (Loss)* Commodity Price ($ in thousands) Commodity Future Options - Purchased $ — $ — $ 106 $ 490 Credit Credit Default Swaps - Protection Purchased 359 (4,029 ) 5,520 (5,420 ) Credit Default Swaps - Protection Sold 11 (347 ) (4,129 ) 4,245 Total Return Swaps - Long Contracts (29 ) 1,469 — — Equity Price Contracts for Differences - Long Contracts 51,946 20,636 (756 ) 412 Contracts for Differences - Short Contracts (4,716 ) 1,726 803 (1,888 ) Total Return Swaps - Long Contracts 8,517 14,002 (2,654 ) 3,974 Total Return Swaps - Short Contracts (6,475 ) (3,731 ) (3,701 ) (931 ) Interest Rates Commodities Futures - Short Contracts — — (281 ) (52 ) Fixed Income Swap - Short Contracts — — (94 ) — Interest Rate Swaps (3,104 ) (1,740 ) — — Interest Rate Swaptions 522 (2,854 ) (356 ) 171 Sovereign Debt Futures - Short Contracts (8,795 ) 1,942 — — Treasury Futures - Short Contracts — — 14 1,191 Foreign Currency Exchange Rates Foreign Currency Forward Contracts (11,898 ) (1,877 ) (13,014 ) (1,913 ) Foreign Currency Options - Purchased (6,716 ) 1,165 (2,040 ) (2,001 ) Foreign Currency Options - Sold 2,185 (82 ) 617 (183 ) $ 21,807 $ 26,280 $ (19,965 ) $ (1,905 ) Embedded Derivatives Embedded derivatives in reinsurance contracts $ — $ (88 ) $ — $ 128 Total Derivative Liabilities (embedded) $ — $ (88 ) $ — $ 128 *Unrealized gain (loss) relates to derivatives still held at reporting date.</t>
  </si>
  <si>
    <t>Schedule of gross and net amounts of derivative instruments that are subject to enforceable master netting arrangements or similar agreements</t>
  </si>
  <si>
    <t>As of September 30, 2017 and December 31, 2016 , the gross and net amounts of derivative instruments and repurchase and reverse repurchase agreements that are subject to enforceable master netting arrangements or similar agreements were as follows: Gross Amounts not Offset in the Condensed Consolidated Balance Sheet September 30, 2017 Gross Amount (1) Financial Instruments Cash Collateral Received Net Amount Financial assets, derivative assets and collateral received ($ in thousands) Counterparty 1 $ 1,174 $ 1,174 $ — $ — Counterparty 2 3,279 300 — 2,979 Counterparty 3 38,429 5,408 — 33,021 Counterparty 4 5,041 4,290 — 751 Counterparty 5 12,275 3,515 — 8,760 Counterparty 6 3,625 8 2,806 811 Counterparty 8 13,969 3,889 — 10,080 Counterparty 9 965 965 — — $ 78,757 $ 19,549 $ 2,806 $ 56,402 Gross Amounts not Offset in the Condensed Consolidated Balance Sheet September 30, 2017 Gross Amount (2) Financial Instruments Cash Collateral Pledged Net Amount Financial liabilities, derivative liabilities and collateral pledged ($ in thousands) Counterparty 1 $ 3,825 $ 1,174 $ 2,651 $ — Counterparty 2 300 300 — — Counterparty 3 5,408 5,408 — — Counterparty 4 4,290 4,290 — — Counterparty 5 3,515 3,515 — — Counterparty 6 8 8 — — Counterparty 8 3,889 3,889 — — Counterparty 9 2,215 965 1,250 — Counterparty 15 410 — 359 51 $ 23,860 $ 19,549 $ 4,260 $ 51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6.6 million included in securities sold, not yet purchased in the condensed consolidated balance sheets. Gross Amounts not Offset in the Condensed Consolidated Balance Sheet December 31, 2016 Derivative Contracts Gross Amount (1) Financial Instruments Cash Collateral Received Net Amount Financial assets, derivative assets and collateral received ($ in thousands) Counterparty 1 $ 535 $ 535 $ — $ — Counterparty 2 3,147 607 — 2,540 Counterparty 3 8,652 4,760 — 3,892 Counterparty 4 1,639 1,639 — — Counterparty 5 7,336 3,027 — 4,309 Counterparty 6 6,262 2,599 3,383 280 Counterparty 7 227 — 197 30 Counterparty 8 277 277 — — Counterparty 9 37 37 — — $ 28,112 $ 13,481 $ 3,580 $ 11,051 Gross Amounts not Offset in the Condensed Consolidated Balance Sheet December 31, 2016 Derivative Contracts Gross Amount (2) Financial Instruments Cash Collateral Pledged Net Amount Financial liabilities, derivative liabilities and collateral pledged ($ in thousands) Counterparty 1 $ 2,959 $ 535 $ 2,424 $ — Counterparty 2 607 607 — — Counterparty 3 4,760 4,760 — — Counterparty 4 3,827 1,639 2,188 — Counterparty 5 3,027 3,027 — — Counterparty 6 2,599 2,599 — — Counterparty 8 977 277 — 700 Counterparty 9 822 37 785 — $ 19,578 $ 13,481 $ 5,397 $ 700 Securities lending transactions Counterparty 3 $ 302 $ 302 $ — $ — $ 302 $ 302 $ — $ — (1) The gross amounts of assets presented in the condensed consolidated balance sheets presented above includes the fair value of derivative contract assets as well as gross OTC option contract assets of $0.7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3.5 million included in securities sold, not yet purchased in the condensed consolidated balance sheets.</t>
  </si>
  <si>
    <t>Loss and loss adjustment expense reserves (Tables)</t>
  </si>
  <si>
    <t>Schedule of loss and loss adjustment expense reserves</t>
  </si>
  <si>
    <t>As of September 30, 2017 and December 31, 2016 , loss and loss adjustment expense reserves in the condensed consolidated balance sheets was comprised of the following: September 30, December 31, ($ in thousands) Case loss and loss adjustment expense reserves $ 118,444 $ 80,370 Incurred but not reported loss and loss adjustment expense reserves 580,151 522,818 Deferred gains on retroactive reinsurance contracts 774 1,941 $ 699,369 $ 605,129</t>
  </si>
  <si>
    <t>Schedule of activity in the reserve for losses and loss adjustment expenses</t>
  </si>
  <si>
    <t>The following table represents the activity in the loss and loss adjustment expense reserves for the nine months ended September 30, 2017 and 2016 : September 30, September 30, ($ in thousands) Gross reserves for loss and loss adjustment expenses, beginning of period $ 605,129 $ 466,047 Less: loss and loss adjustment expenses recoverable, beginning of period (1 ) (125 ) Net reserves for loss and loss adjustment expenses, beginning of period 605,128 465,922 Increase (decrease) in net loss and loss adjustment expenses incurred in respect of losses occurring in: Current year 295,379 249,212 Prior years (23,433 ) 25,495 Amortization of deferred gains on retroactive reinsurance contracts (1,397 ) (885 ) Total incurred loss and loss adjustment expenses 270,549 273,822 Net loss and loss adjustment expenses paid in respect of losses occurring in: Current year (47,655 ) (58,523 ) Prior years (145,550 ) (104,161 ) Total net paid losses (193,205 ) (162,684 ) Foreign currency translation 15,310 (11,379 ) Net reserve for loss and loss adjustment expenses, end of period 697,782 565,681 Plus: loss and loss adjustment expenses recoverable, end of period 1,587 1 Gross reserve for loss and loss adjustment expenses, end of period $ 699,369 $ 565,682</t>
  </si>
  <si>
    <t>Management, performance and founders fees (Tables)</t>
  </si>
  <si>
    <t>Schedule of investment fee expenses</t>
  </si>
  <si>
    <t>For the three and nine months ended September 30, 2017 and 2016 , management and performance fees to related parties are as follows: Three months ended Nine months ended September 30, September 30, September 30, September 30, ($ in thousands) Management fees - Third Point LLC $ 9,507 $ 1,638 $ 26,751 $ 4,741 Management fees - Founders (1) — 9,322 — 26,905 Performance fees - Third Point Advisors LLC 21,041 21,892 76,428 24,846 $ 30,548 $ 32,852 $ 103,179 $ 56,492 (1) KEP TP Bermuda Ltd., KIA TP Bermuda Ltd., Pine Brook LVR, L.P., P RE Opportunities Ltd. and Dowling Capital Partners I, L.P., collectively the “Founders”, received a share of the management fees in proportion to their initial investments in Third Point Re until December 22, 2016.</t>
  </si>
  <si>
    <t>Deposit contracts (Tables)</t>
  </si>
  <si>
    <t>Schedule of deposit contracts</t>
  </si>
  <si>
    <t>Senior notes payable and letter of credit facilities (Tables)</t>
  </si>
  <si>
    <t>Schedule of credit facilities</t>
  </si>
  <si>
    <t>As of September 30, 2017 , the Company had entered into the following letter of credit facilities: Facility (1) Utilized Collateral September 30, 2017 ($ in thousands) Citibank $ 300,000 $ 139,020 $ 139,020 Lloyds Bank 125,000 70,474 70,474 $ 425,000 $ 209,494 $ 209,494 (1) On August 22, 2017, the J.P. Morgan facility of $50.0 million with Third Point Re BDA was not renewed.</t>
  </si>
  <si>
    <t>Net investment income (Tables)</t>
  </si>
  <si>
    <t>Schedule of net investment income</t>
  </si>
  <si>
    <t>Other expenses (Tables)</t>
  </si>
  <si>
    <t>Schedule of other expenses</t>
  </si>
  <si>
    <t>Income taxes (Tables)</t>
  </si>
  <si>
    <t>Schedule of income tax expenses</t>
  </si>
  <si>
    <t>For the three and nine months ended September 30, 2017 and 2016 , the Company recorded income tax expense, as follows: Three months ended Nine months ended September 30, September 30, September 30, September 30, ($ in thousands) Income tax expense related to U.S. and U.K. subsidiaries (1) $ 2,219 $ 1,372 $ 8,246 $ 1,053 Change in uncertain tax positions 40 138 224 158 Withholding taxes on certain investment transactions 1,216 974 5,610 4,654 $ 3,475 $ 2,484 $ 14,080 $ 5,865 (1) As of September 30, 2017 , the Company no longer has net deferred tax assets (December 31, 2016 - $7.9 million ). Deferred tax assets as of December 31, 2016 are included in other assets in the condensed consolidated balance sheets.</t>
  </si>
  <si>
    <t>Share capital (Tables)</t>
  </si>
  <si>
    <t>Schedule of Common Stock and Treasury Stock Outstanding</t>
  </si>
  <si>
    <t>The following tables present a summary of the common shares issued and outstanding and shares repurchased held as treasury shares as of and for the nine months ended September 30, 2017 and 2016 : Common shares 2017 2016 Balance, beginning of period 106,501,299 105,479,341 Options exercised 150,802 388,152 Restricted shares granted, net of forfeitures 36,418 47,712 Performance restricted shares granted, net of forfeitures 694,886 468,723 Balance, end of period 107,383,405 106,383,928 Treasury shares 2017 2016 Balance, beginning of period 644,768 — Repurchase of common shares 3,300,152 644,768 Balance, end of period 3,944,920 644,768</t>
  </si>
  <si>
    <t>Share-based compensation (Tables)</t>
  </si>
  <si>
    <t>Schedule of share-based compensation expense</t>
  </si>
  <si>
    <t>The following table provides the total share-based compensation expense included in general and administrative expenses during the three and nine months ended September 30, 2017 and 2016 : Three months ended Nine months ended September 30, September 30, September 30, September 30, ($ in thousands) Management and director options $ 94 $ 1,660 $ 553 $ 4,769 Restricted shares with service condition 196 387 474 979 Restricted shares with service and performance condition 350 (153 ) 2,987 848 $ 640 $ 1,894 $ 4,014 $ 6,596</t>
  </si>
  <si>
    <t>Schedule of management and director options activity</t>
  </si>
  <si>
    <t>The management and director options activity for the nine months ended September 30, 2017 and year ended December 31, 2016 were as follows: Number of options Weighted average exercise price Balances as of January 1, 2016 10,250,586 $ 13.52 Forfeited (139,534 ) 18.00 Exercised (514,059 ) 10.00 Balances as of January 1, 2017 9,596,993 13.64 Forfeited (558,138 ) 18.00 Exercised (150,802 ) 10.00 Balances as of September 30, 2017 8,888,053 $ 13.43</t>
  </si>
  <si>
    <t>Schedule of management and director options outstanding</t>
  </si>
  <si>
    <t>The following table summarizes information about the Company’s management and director share options outstanding as of September 30, 2017 : Options outstanding Options exercisable Range of exercise prices Number of options Weighted average exercise price Remaining contractual life Number of options Weighted average exercise price $10.00 - $10.89 5,123,532 $ 10.04 4.3 years 5,081,671 $ 10.03 $15.05 - $16.89 1,917,145 15.93 4.5 years 1,819,471 15.96 $20.00 - $25.05 1,847,376 20.26 4.5 years 1,777,610 20.17 8,888,053 $ 13.43 4.4 years 8,678,752 $ 13.35</t>
  </si>
  <si>
    <t>Schedule of restricted shares with service condition activity</t>
  </si>
  <si>
    <t>Restricted share award activity for the nine months ended September 30, 2017 and year ended December 31, 2016 was as follows: Number of non- vested restricted shares Weighted average grant date fair value Balance as of January 1, 2016 301,043 $ 11.12 Granted 47,712 11.37 Vested (47,712 ) 11.37 Balance as of January 1, 2017 301,043 11.12 Granted 36,418 12.15 Vested (238,719 ) 10.30 Balance as of September 30, 2017 98,742 $ 11.25</t>
  </si>
  <si>
    <t>Schedule of restricted shares with performance condition activity</t>
  </si>
  <si>
    <t>Restricted share award activity for the restricted shares with a service and performance condition for the nine months ended September 30, 2017 and year ended December 31, 2016 were as follows: Number of non- vested restricted shares Number of non- vested restricted shares probable of vesting Weighted average grant date fair value of shares probable of vesting Balance as of January 1, 2016 921,553 536,234 $ 14.24 Granted 653,958 435,974 11.40 Forfeited (193,771 ) (119,009 ) 13.16 Change in estimated restricted shares considered probable of vesting n/a (275,713 ) 13.06 Balance as of January 1, 2017 1,381,740 577,486 12.91 Granted 935,825 623,882 12.17 Forfeited (240,939 ) — 14.60 Vested (136,618 ) (136,618 ) 14.60 Change in estimated restricted shares considered probable of vesting n/a (102,080 ) 12.31 Balance as of September 30, 2017 1,940,008 962,670 $ 12.25</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nine months ended September 30, 2017 and 2016 (See Note 2 for additional information on changes in the presentation of noncontrolling interests): Redeemable noncontrolling interests in related party Noncontrolling interests in related party Total noncontrolling interests in related party September 30, September 30, 2016 September 30, 2017 September 30, 2016 September 30, 2017 September 30, 2016 ($ in thousands) Balance, beginning of period $ — $ — $ 35,674 $ 16,157 $ 35,674 $ 16,157 Changes in capital account allocation 16,813 — (30,433 ) 2,473 (13,620 ) 2,473 Balance, end of period $ 16,813 $ — $ 5,241 $ 18,630 $ 22,054 $ 18,630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September 30, 2017 September 30, 2016 September 30, 2017 September 30, 2016 September 30, 2017 September 30, 2016 ($ in thousands) Balance, beginning of period $ 30,358 $ 14,152 $ 5,316 $ 2,005 $ 35,674 $ 16,157 Net income attributable to total noncontrolling interests in related party 2,503 1,263 657 210 3,160 1,473 Contributions (1) 2,865 — 354 1,000 3,219 1,000 Redemptions (17,999 ) — (2,000 ) — (19,999 ) — Balance, end of period $ 17,727 $ 15,415 $ 4,327 $ 3,215 $ 22,054 $ 18,630 (1) Contributions include performance fees earned associated with redemptions made in the period. See Note 8 for additional information.</t>
  </si>
  <si>
    <t>Earnings (loss)per share (Tables)</t>
  </si>
  <si>
    <t>Schedule of reconciliation of basic and diluted weighted average shares outstanding</t>
  </si>
  <si>
    <t>The following sets forth the computation of basic and diluted earnings per share available to Third Point Re common shareholders for the three and nine months ended September 30, 2017 and 2016 : Three months ended Nine months ended September 30, September 30, September 30, September 30, Weighted-average number of common shares outstanding: ($ in thousands, except share and per share amounts) Basic number of common shares outstanding, net of treasury shares 101,391,145 103,780,196 102,553,346 104,055,946 Dilutive effect of options 1,536,419 940,627 1,162,851 570,580 Dilutive effect of warrants 1,416,696 912,286 1,067,832 682,594 Dilutive effect of restricted shares with service and performance condition 335,314 162,204 256,222 281,548 Diluted number of common shares outstanding 104,679,574 105,795,313 105,040,251 105,590,668 Basic earnings per common share: Net income available to Third Point Re common shareholders $ 54,685 $ 72,081 $ 233,449 $ 74,328 Net income allocated to Third Point Re participating common shareholders (55 ) (241 ) (256 ) (233 ) Net income allocated to Third Point Re common shareholders $ 54,630 $ 71,840 $ 233,193 $ 74,095 Basic earnings per share available to Third Point Re common shareholders $ 0.54 $ 0.69 $ 2.27 $ 0.71 Diluted earnings per common share: Net income available to Third Point Re common shareholders $ 54,685 $ 72,081 $ 233,449 $ 74,328 Net income allocated to Third Point Re participating common shareholders (53 ) (237 ) (250 ) (229 ) Net income allocated to Third Point Re common shareholders $ 54,632 $ 71,844 $ 233,199 $ 74,099 Diluted earnings per share available to Third Point Re common shareholders $ 0.52 $ 0.68 $ 2.22 $ 0.70</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September 30, 2017 and December 31, 2016 : September 30, 2017 Maximum Payout/ Notional Amount Fair Value of Written Credit Derivatives (2) Credit Spreads on underlying (basis points) 0-5 years 5 years or Total Written Asset Liability Net Asset/(Liability) ($ in thousands) Single name (0 - 250) $ 3,320 $ 2,393 $ 5,713 $ — $ 2,760 $ (2,760 ) Single name (251 - 500) 1,318 — 1,318 — 68 (68 ) $ 4,638 $ 2,393 $ 7,031 $ — $ 2,828 $ (2,828 ) December 31, 2016 Maximum Payout/ Notional Amount Fair Value of Written Credit Derivatives (2) Credit Spreads on underlying (basis points) 0-5 years 5 years or Total Written Asset Liability Net Asset/(Liability) ($ in thousands) Single name (0 - 250) $ — $ 3,943 $ 3,943 $ — $ 1,952 $ (1,952 ) (1) As of September 30, 2017 and December 31, 2016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and nine months ended September 30, 2017 and 2016 : Three months ended September 30, 2017 Property and Casualty Reinsurance Corporate Total Revenues ($ in thousands) Gross premiums written $ 174,539 $ — $ 174,539 Gross premiums ceded — — — Net premiums written 174,539 — 174,539 Change in net unearned premium reserves (68,564 ) — (68,564 ) Net premiums earned 105,975 — 105,975 Expenses Loss and loss adjustment expenses incurred, net 77,275 — 77,275 Acquisition costs, net 33,974 — 33,974 General and administrative expenses 7,291 5,927 13,218 Total expenses 118,540 5,927 124,467 Net underwriting loss (12,565 ) n/a n/a Net investment income 26,531 62,437 88,968 Other expenses (3,846 ) — (3,846 ) Interest expense — (2,074 ) (2,074 ) Foreign exchange losses — (5,437 ) (5,437 ) Income tax expense — (3,475 ) (3,475 ) Net income attributable to noncontrolling interests in related party — (959 ) (959 ) Segment income $ 10,120 $ 44,565 Net income available to Third Point Re common shareholders $ 54,685 Property and Casualty Reinsurance - Underwriting Ratios (1): Loss ratio 72.9 % Acquisition cost ratio 32.1 % Composite ratio 105.0 % General and administrative expense ratio 6.9 % Combined ratio 111.9 % (1) Underwriting ratios are calculated by dividing the related expense by net premiums earned. Nine months ended September 30, 2017 Property and Casualty Reinsurance Corporate Total Revenues ($ in thousands) Gross premiums written $ 477,457 $ — $ 477,457 Gross premiums ceded (2,550 ) — (2,550 ) Net premiums written 474,907 — 474,907 Change in net unearned premium reserves (57,365 ) — (57,365 ) Net premiums earned 417,542 — 417,542 Expenses Loss and loss adjustment expenses incurred, net 270,549 — 270,549 Acquisition costs, net 157,067 — 157,067 General and administrative expenses 23,252 15,552 38,804 Total expenses 450,868 15,552 466,420 Net underwriting loss (33,326 ) n/a n/a Net investment inco me 93,857 230,946 324,803 Other expenses (8,852 ) — (8,852 ) Interest expense — (6,151 ) (6,151 ) Foreign exchange losses — (10,233 ) (10,233 ) Income tax expense — (14,080 ) (14,080 ) Net income attributable to noncontrolling interests in related party — (3,160 ) (3,160 ) Segment income $ 51,679 $ 181,770 Net income available to Third Point Re common shareholders $ 233,449 Property and Casualty Reinsurance - Underwriting Ratios (1): Loss ratio 64.8 % Acquisition cost ratio 37.6 % Composite ratio 102.4 % General and administrative expense ratio 5.6 % Combined ratio 108.0 % (1) Underwriting ratios are calculated by dividing the related expense by net premiums earned. Three months ended September 30, 2016 Property and Casualty Reinsurance Corporate Total Revenues ($ in thousands) Gross premiums written $ 142,573 $ — $ 142,573 Gross premiums ceded (927 ) — (927 ) Net premiums written 141,646 — 141,646 Change in net unearned premium reserves (13,463 ) — (13,463 ) Net premiums earned 128,183 — 128,183 Expenses Loss and loss adjustment expenses incurred, net 85,015 — 85,015 Acquisition costs, net 45,127 — 45,127 General and administrative expenses 6,380 5,974 12,354 Total expenses 136,522 5,974 142,496 Net underwriting loss (8,339 ) n/a n/a Net investment income 22,031 66,325 88,356 Other expenses (347 ) — (347 ) Interest expense — (2,069 ) (2,069 ) Foreign exchange gains — 3,905 3,905 Income tax expense — (2,484 ) (2,484 ) Net income attributable to noncontrolling interests in related party — (967 ) (967 ) Segment income $ 13,345 $ 58,736 Net income available to Third Point Re common shareholders $ 72,081 Property and Casualty Reinsurance - Underwriting Ratios (1): Loss ratio 66.3 % Acquisition cost ratio 35.2 % Composite ratio 101.5 % General and administrative expense ratio 5.0 % Combined ratio 106.5 % (1) Underwriting ratios are calculated by dividing the related expense by net premiums earned. Nine months ended September 30, 2016 Property and Casualty Reinsurance Corporate Total Revenues ($ in thousands) Gross premiums written $ 536,595 $ — $ 536,595 Gross premiums ceded (2,352 ) — (2,352 ) Net premiums written 534,243 — 534,243 Change in net unearned premium reserves (136,136 ) — (136,136 ) Net premiums earned 398,107 — 398,107 Expenses Loss and loss adjustment expenses incurred, net 273,822 — 273,822 Acquisition costs, net 145,296 — 145,296 General and administrative expenses 19,527 14,358 33,885 Total expenses 438,645 14,358 453,003 Net underwriting loss (40,538 ) n/a n/a Net investment income 32,868 101,724 134,592 Other expenses (6,226 ) — (6,226 ) Interest expense — (6,163 ) (6,163 ) Foreign exchange gains — 14,359 14,359 Income tax expense — (5,865 ) (5,865 ) Net income attributable to noncontrolling interests in related party — (1,473 ) (1,473 ) Segment income (loss) $ (13,896 ) $ 88,224 Net income available to Third Point Re common shareholders $ 74,328 Property and Casualty Reinsurance - Underwriting Ratios (1): Loss ratio 68.8 % Acquisition cost ratio 36.5 % Composite ratio 105.3 % General and administrative expense ratio 4.9 % Combined ratio 110.2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three and nine months ended September 30, 2017 and 2016 as a percentage of total gross premiums written in the relevant period: Three months ended Nine months ended September 30, 2017 September 30, 2016 September 30, 2017 September 30, 2016 Largest contract 51.1 % 42.4 % 21.6 % 20.9 % Second largest contract 14.9 % 26.8 % 18.7 % 11.3 % Third largest contract n/a 10.1 % 12.2 % n/a Total for contracts contributing greater than 10% each 66.0 % 79.3 % 52.5 % 32.2 % Total for contracts contributing less than 10% each 34.0 % 20.7 % 47.5 % 67.8 % 100.0 % 100.0 % 100.0 % 100.0 %</t>
  </si>
  <si>
    <t>Schedule of breakdown of the Company’s gross premiums written by line of business</t>
  </si>
  <si>
    <t>The following table provides a breakdown of the Company’s gross premiums written by line of business for the three and nine months ended September 30, 2017 and 2016 : Three months ended Nine months ended September 30, 2017 September 30, 2016 September 30, 2017 September 30, 2016 ($ in thousands) Property $ (3 ) — % $ 56,632 39.7 % $ (8,818 ) (1.9 )% $ 63,714 11.9 % Casualty 161,110 92.3 % 26,640 18.7 % 366,455 76.8 % 187,146 34.9 % Specialty 13,432 7.7 % 59,301 41.6 % 119,820 25.1 % 285,735 53.2 % $ 174,539 100.0 % $ 142,573 100.0 % $ 477,457 100.0 % $ 536,595 100.0 % The following table provides a breakdown of the Company’s gross premiums written by prospective and retroactive reinsurance contracts for the three and nine months ended September 30, 2017 and 2016 : Three months ended Nine months ended September 30, 2017 September 30, 2016 September 30, 2017 September 30, 2016 ($ in thousands) Prospective $ 172,856 99.0 % $ 142,573 100.0 % $ 391,897 82.1 % $ 536,595 100.0 % Retroactive (1) 1,683 1.0 % — — % 85,560 17.9 % — — % $ 174,539 100.0 % $ 142,573 100.0 % $ 477,457 100.0 % $ 536,595 100.0 % (1) Includes all retroactive exposure in reinsurance contracts.</t>
  </si>
  <si>
    <t>Schedule of breakdown of the Company’s gross premiums written from brokers</t>
  </si>
  <si>
    <t>The following table sets forth the Company’s premiums written by source that individually contributed more than 10% of total gross premiums written for the three and nine months ended September 30, 2017 and 2016 : Three months ended Nine months ended September 30, 2017 September 30, 2016 September 30, 2017 September 30, 2016 ($ in thousands) Largest broker $ 90,341 51.8 % $ 95,073 66.7 % $ 134,324 28.1 % $ 186,737 34.8 % Second largest broker 44,676 25.6 % 27,461 19.3 % 118,618 24.9 % 180,631 33.7 % Third largest broker n/a n/a n/a n/a 107,612 22.5 % 89,756 16.7 % Other 39,522 22.6 % 20,039 14.0 % 116,903 24.5 % 79,471 14.8 % $ 174,539 100.0 % $ 142,573 100.0 % $ 477,457 100.0 % $ 536,595 100.0 %</t>
  </si>
  <si>
    <t>Schedule of breakdown of the Company’s gross premiums written by domicile of the ceding companies</t>
  </si>
  <si>
    <t>The following table provides a breakdown of the Company’s gross premiums written by domicile of the ceding companies for the three and nine months ended September 30, 2017 and 2016 : Three months ended Nine months ended September 30, 2017 September 30, 2016 September 30, 2017 September 30, 2016 ($ in thousands) United States $ 145,313 83.3 % $ 123,233 86.4 % $ 189,082 39.6 % $ 290,971 54.2 % Bermuda 8,278 4.7 % 18,538 13.0 % 62,353 13.1 % 65,078 12.1 % United Kingdom 948 0.5 % 802 0.6 % 201,542 42.2 % 180,546 33.7 % Other 20,000 11.5 % — — % 24,480 5.1 % — — % $ 174,539 100.0 % $ 142,573 100.0 % $ 477,457 100.0 % $ 536,595 100.0 %</t>
  </si>
  <si>
    <t>Supplemental Guarantor Information (Tables)</t>
  </si>
  <si>
    <t>Condensed Consolidating Balance Sheet</t>
  </si>
  <si>
    <t>CONDENSED CONSOLIDATING BALANCE SHEET As of September 30, 2017 (expressed in thousands of U.S. dollars) Third Point Re TPRUSA Non-Guarantor Subsidiaries Eliminations Consolidated Assets Equity securities $ — $ — $ 2,017,463 $ — $ 2,017,463 Debt securities — — 656,118 — 656,118 Other investments — — 30,932 — 30,932 Total investments in securities — — 2,704,513 — 2,704,513 Cash and cash equivalents — 200 6,234 — 6,434 Restricted cash and cash equivalents — — 477,362 — 477,362 Investment in subsidiaries 1,613,968 276,251 165,913 (2,056,132 ) — Due from brokers — — 387,786 — 387,786 Derivative assets, at fair value — — 75,781 — 75,781 Interest and dividends receivable — — 4,210 — 4,210 Reinsurance balances receivable — — 478,206 — 478,206 Deferred acquisition costs, net — — 223,091 — 223,091 Amounts due from (to) affiliates (1,493 ) (3,588 ) 5,081 — — Other assets 734 — 10,730 — 11,464 Total assets $ 1,613,209 $ 272,863 $ 4,538,907 $ (2,056,132 ) $ 4,368,847 Liabilities Accounts payable and accrued expenses (1) $ 1,055 $ (7,920 ) $ 31,445 $ — $ 24,580 Reinsurance balances payable — — 54,654 — 54,654 Deposit liabilities — — 126,491 — 126,491 Unearned premium reserves — — 615,375 — 615,375 Loss and loss adjustment expense reserves — — 699,369 — 699,369 Securities sold, not yet purchased, at fair value — — 405,845 — 405,845 Due to brokers — — 602,230 — 602,230 Derivative liabilities, at fair value — — 17,280 — 17,280 Performance fee payable to related party — — 73,210 — 73,210 Interest and dividends payable — 1,026 891 — 1,917 Senior notes payable, net of deferred costs — 113,688 — — 113,688 Total liabilities 1,055 106,794 2,626,790 — 2,734,639 Redeemable noncontrolling interests in related party — — 16,813 — 16,813 Shareholders’ equity Common shares 10,738 — 1,250 (1,250 ) 10,738 Treasury shares (48,253 ) — — — (48,253 ) Additional paid-in capital 1,099,998 166,080 1,533,281 (1,699,361 ) 1,099,998 Retained earnings (deficit) 549,671 (11 ) 355,532 (355,521 ) 549,671 Shareholders’ equity attributable to Third Point Re common shareholders 1,612,154 166,069 1,890,063 (2,056,132 ) 1,612,154 Noncontrolling interests in related party — — 5,241 — 5,241 Total shareholders’ equity 1,612,154 166,069 1,895,304 (2,056,132 ) 1,617,395 Total liabilities, noncontrolling interests and shareholders’ equity $ 1,613,209 $ 272,863 $ 4,538,907 $ (2,056,132 ) $ 4,368,847 (1) Negative balance of $7.9 million represents net deferred tax assets that are offset by net deferred tax liabilities in Third Point Re USA of $8.0 million , resulting in a net liability position as of September 30, 2017 . CONDENSED CONSOLIDATING BALANCE SHEET As of December 31, 2016 (expressed in thousands of U.S. dollars) Third TPRUSA Non-Guarantor Subsidiaries Eliminations Consolidated Assets Equity securities $ — $ — $ 1,506,854 $ — $ 1,506,854 Debt securities — — 1,057,957 — 1,057,957 Other investments — — 82,701 — 82,701 Total investments in securities — — 2,647,512 — 2,647,512 Cash and cash equivalents 1,629 79 8,243 — 9,951 Restricted cash and cash equivalents — — 298,940 — 298,940 Investment in subsidiaries 1,413,078 269,622 165,324 (1,848,024 ) — Due from brokers — — 284,591 — 284,591 Derivative assets, at fair value — — 27,432 — 27,432 Interest and dividends receivable — — 6,505 — 6,505 Reinsurance balances receivable — — 381,951 — 381,951 Deferred acquisition costs, net — — 221,618 — 221,618 Amounts due from (to) affiliates (142 ) (8,394 ) 8,536 — — Other assets 637 5,507 11,000 — 17,144 Total assets $ 1,415,202 $ 266,814 $ 4,061,652 $ (1,848,024 ) $ 3,895,644 Liabilities Accounts payable and accrued expenses $ 1,151 $ 40 $ 9,130 $ — $ 10,321 Reinsurance balances payable — — 43,171 — 43,171 Deposit liabilities — — 104,905 — 104,905 Unearned premium reserves — — 557,076 — 557,076 Loss and loss adjustment expense reserves — — 605,129 — 605,129 Securities sold, not yet purchased, at fair value — — 92,668 — 92,668 Due to brokers — — 899,601 — 899,601 Derivative liabilities, at fair value — — 16,050 — 16,050 Interest and dividends payable — 3,057 386 — 3,443 Senior notes payable, net of deferred costs — 113,555 — — 113,555 Total liabilities 1,151 116,652 2,328,116 — 2,445,919 Shareholders’ equity Common shares 10,650 — 1,250 (1,250 ) 10,650 Treasury shares (7,389 ) — — — (7,389 ) Additional paid-in capital 1,094,568 165,456 1,528,827 (1,694,283 ) 1,094,568 Retained earnings (deficit) 316,222 (15,294 ) 167,785 (152,491 ) 316,222 Shareholders' equity attributable to Third Point Re common shareholders 1,414,051 150,162 1,697,862 (1,848,024 ) 1,414,051 Noncontrolling interests in related party — — 35,674 — 35,674 Total shareholders' equity 1,414,051 150,162 1,733,536 (1,848,024 ) 1,449,725 Total liabilities, noncontrolling interests and shareholders’ equity $ 1,415,202 $ 266,814 $ 4,061,652 $ (1,848,024 ) $ 3,895,644</t>
  </si>
  <si>
    <t>Condensed Consolidating Statement of Income</t>
  </si>
  <si>
    <t>CONDENSED CONSOLIDATING STATEMENTS OF INCOME (expressed in thousands of U.S. dollars) Three months ended September 30, 2017 Third TPRUSA Non-Guarantor Subsidiaries Eliminations Consolidated Revenues Gross premiums written $ — $ — $ 174,539 $ — $ 174,539 Gross premiums ceded — — — — — Net premiums written — — 174,539 — 174,539 Change in net unearned premium reserves — — (68,564 ) — (68,564 ) Net premiums earned — — 105,975 — 105,975 Net investment inco me — — 88,968 — 88,968 Equity in earnings (losses) of sub sidiaries 55,847 5,473 (30 ) (61,290 ) — Total revenues 55,847 5,473 194,913 (61,290 ) 194,943 Expenses Loss and loss adjustment expenses incurred, net — — 77,275 — 77,275 Acquisition costs, net — — 33,974 — 33,974 General and administrative expenses 1,162 17 12,039 — 13,218 Other expenses — — 3,846 — 3,846 Interest expense — 2,074 — — 2,074 Foreign exchange losse s — — 5,437 — 5,437 Total expenses 1,162 2,091 132,571 — 135,824 Income before income tax expense 54,685 3,382 62,342 (61,290 ) 59,119 Income tax (expens e) benefit — 732 (4,207 ) — (3,475 ) Net income 54,685 4,114 58,135 (61,290 ) 55,644 Net income attributable to noncontrolling intere sts in related party — — (959 ) — (959 ) Net income available to Third Point Re common shareholders $ 54,685 $ 4,114 $ 57,176 $ (61,290 ) $ 54,685 Nine months ended September 30, 2017 Third TPRUSA Non-Guarantor Subsidiaries Eliminations Consolidated Revenues Gross premiums written $ — $ — $ 477,457 $ — $ 477,457 Gross premiums ceded — — (2,550 ) — (2,550 ) Net premiums written — — 474,907 — 474,907 Change in net unearned premium reserves — — (57,365 ) — (57,365 ) Net premiums earned — — 417,542 — 417,542 Net investment income — — 324,803 — 324,803 Equity in earnings (losses) of s ubsidiaries 237,060 19,305 (35 ) (256,330 ) — Total revenues 237,060 19,305 742,310 (256,330 ) 742,345 Expenses Loss and loss adjustment expenses incurred, net — — 270,549 — 270,549 Acquisition costs, net — — 157,067 — 157,067 General and administrative expenses 3,611 37 35,156 — 38,804 Other expenses — — 8,852 — 8,852 Interest expense — 6,151 — — 6,151 Foreign exchange losses — — 10,233 — 10,233 Total expenses 3,611 6,188 481,857 — 491,656 Income before income tax expense 233,449 13,117 260,453 (256,330 ) 250,689 Income tax (expense) benefit — 2,166 (16,246 ) — (14,080 ) Net income 233,449 15,283 244,207 (256,330 ) 236,609 Net income attributable to noncontrolling interests in related party — — (3,160 ) — (3,160 ) Net income available to Third Point Re common shareholders $ 233,449 $ 15,283 $ 241,047 $ (256,330 ) $ 233,449 CONDENSED CONSOLIDATING STATEMENTS OF INCOME (expressed in thousands of U.S. dollars) Three months ended September 30, 2016 Third TPRUSA Non-Guarantor Subsidiaries Eliminations Consolidated Revenues Gross premiums written $ — $ — $ 142,573 $ — $ 142,573 Gross premiums ceded — — (927 ) — (927 ) Net premiums written — — 141,646 — 141,646 Change in net unearned premium reserves — — (13,463 ) — (13,463 ) Net premiums earned — — 128,183 — 128,183 Net investment income — — 88,356 — 88,356 Equity in earnings (losses) of s ubsidiaries 73,268 3,916 (35 ) (77,149 ) — Total revenues 73,268 3,916 216,504 (77,149 ) 216,539 Expenses Loss and loss adjustment expenses incurred, net — — 85,015 — 85,015 Acquisition costs, net — — 45,127 — 45,127 General and administrative expenses 1,187 11 11,156 — 12,354 Other expenses — — 347 — 347 Interest expense — 2,069 — — 2,069 Foreign exchange gains — — (3,905 ) — (3,905 ) Total expenses 1,187 2,080 137,740 — 141,007 Income before income tax expen se 72,081 1,836 78,764 (77,149 ) 75,532 Income tax (expens e) benefit — 728 (3,212 ) — (2,484 ) Net income 72,081 2,564 75,552 (77,149 ) 73,048 Net income attributable to noncontrolling inte rests in related party — — (967 ) — (967 ) Net inco me available to Third Point Re common shareholders $ 72,081 $ 2,564 $ 74,585 $ (77,149 ) $ 72,081 Nine months ended September 30, 2016 Third TPRUSA Non-Guarantor Subsidiaries Eliminations Consolidated Revenues Gross premiums written $ — $ — $ 536,595 $ — $ 536,595 Gross premiums ceded — — (2,352 ) — (2,352 ) Net premiums written — — 534,243 — 534,243 Change in net unearned premium reserves — — (136,136 ) — (136,136 ) Net premiums earned — — 398,107 — 398,107 Net investment inco me — — 134,592 — 134,592 Equity in earnings (losses) of sub sidiaries 77,829 6,015 (78 ) (83,766 ) — Total revenues 77,829 6,015 532,621 (83,766 ) 532,699 Expenses Loss and loss adjustment expenses incurred, net — — 273,822 — 273,822 Acquisition costs, net — — 145,296 — 145,296 General and administrative expenses 3,501 41 30,343 — 33,885 Other expenses — — 6,226 — 6,226 Interest expense — 6,163 — — 6,163 Foreign exchange gains — — (14,359 ) — (14,359 ) Total expenses 3,501 6,204 441,328 — 451,033 Income (loss) before income ta x (expense) benefit 74,328 (189 ) 91,293 (83,766 ) 81,666 Income tax (expens e) benefit — 2,171 (8,036 ) — (5,865 ) Net income 74,328 1,982 83,257 (83,766 ) 75,801 Net income attributable to noncontrolling inte rests in related party — — (1,473 ) — (1,473 ) Net inco me available to Third Point Re common shareholders $ 74,328 $ 1,982 $ 81,784 $ (83,766 ) $ 74,328</t>
  </si>
  <si>
    <t>Condensed Consolidating Statement of Cash Flows</t>
  </si>
  <si>
    <t>CONDENSED CONSOLIDATING STATEMENT OF CASH FLOWS Nine months ended September 30, 2017 (expressed in thousands of U.S. dollars) Third TPRUSA Non-Guarantor Subsidiaries Eliminations Consolidated Operating activities Net income $ 233,449 $ 15,283 $ 244,207 $ (256,330 ) $ 236,609 Adjustments to reconcile net income to net cash provided by (used in) operating activities: Equity in (earnings) losses of subsidiaries (237,060 ) (19,305 ) 35 256,330 — Share compensation expense 184 — 3,830 — 4,014 Net interest expense on deposit liabilities — — 1,472 — 1,472 Net unrealized gain on investments and derivatives — — (203,299 ) — (203,299 ) Net realized gain on investments and derivatives — — (180,382 ) — (180,382 ) Net foreign exchange losses — — 10,233 — 10,233 Amortization of premium and accretion of discount, net — 133 (585 ) — (452 ) Changes in assets and liabilities: Reinsurance balances receivable — — (77,444 ) — (77,444 ) Deferred acquisition costs, net — — (1,473 ) — (1,473 ) Other assets (97 ) 5,507 288 — 5,698 Interest and dividends receivable, net — (2,031 ) 2,800 — 769 Unearned premium reserves — — 58,299 — 58,299 Loss and loss adjustment expense reserves — — 78,931 — 78,931 Accounts payable and accrued expenses (96 ) (7,960 ) 22,229 — 14,173 Reinsurance balances payable — — 11,462 — 11,462 Performance fees payable to related party — — 73,210 — 73,210 Amounts due from (to) affiliates 1,351 (4,806 ) 3,455 — — Net cash provided by (used in) operating activities (2,269 ) (13,179 ) 47,268 — 31,820 Investing activities Purchases of investments — — (2,238,167 ) — (2,238,167 ) Proceeds from sales of investments — — 2,536,688 — 2,536,688 Purchases of investments to cover short sales — — (440,242 ) — (440,242 ) Proceeds from short sales of investments — — 735,132 — 735,132 Change in due to/from brokers, net — — (400,566 ) — (400,566 ) Change in restricted cash and cash equivalents — — (178,422 ) — (178,422 ) Net cash provided by investing activities — — 14,423 — 14,423 Financing activities Proceeds from issuance of Third Point Re common shares, net of costs 1,504 — — — 1,504 Purchases of Third Point Re common shares under share repurchase program (40,864 ) — — — (40,864 ) Decrease in deposit liabilities, net — — 6,380 — 6,380 Change in total noncontrolling interests in related party, net — — (16,780 ) — (16,780 ) Dividend received by (paid to) parent 40,000 13,300 (53,300 ) — — Net cash provided by (used in) financing activities 640 13,300 (63,700 ) — (49,760 ) Net increase (decrease) in cash and cash equivalents (1,629 ) 121 (2,009 ) — (3,517 ) Cash and cash equivalents at beginning of period 1,629 79 8,243 — 9,951 Cash and cash equivalents at end of period $ — $ 200 $ 6,234 $ — $ 6,434 CONDENSED CONSOLIDATING STATEMENT OF CASH FLOWS Nine months ended September 30, 2016 (expressed in thousands of U.S. dollars) Third TPRUSA Non-Guarantor Subsidiaries Eliminations Consolidated Operating activities Net income $ 74,328 $ 1,982 $ 83,257 $ (83,766 ) $ 75,801 Adjustments to reconcile net income to net cash provided by (used in) operating activities: Equity in (earnings) losses of subsidiaries (77,829 ) (6,015 ) 78 83,766 — Share compensation expense 362 — 6,234 — 6,596 Net interest income on deposit liabilities — — (507 ) — (507 ) Net unrealized loss on investments and derivatives — — (90,675 ) — (90,675 ) Net realized gain on investments and derivatives — — (62,316 ) — (62,316 ) Net foreign exchange gains — — (14,359 ) — (14,359 ) Amortization of premium and accretion of discount, net — 133 4,821 — 4,954 Changes in assets and liabilities: Reinsurance balances receivable — — (145,593 ) — (145,593 ) Deferred acquisition costs, net — — (58,286 ) — (58,286 ) Other assets (187 ) (2,171 ) (2,602 ) — (4,960 ) Interest and dividends receivable, net — (2,021 ) (1,676 ) — (3,697 ) Unearned premium reserves — — 137,270 — 137,270 Loss and loss adjustment expense reserves — — 111,014 — 111,014 Accounts payable and accrued expenses (1,561 ) 20 3,059 — 1,518 Reinsurance balances payable — — 24,013 — 24,013 Performance fees payable to related party — — 24,846 — 24,846 Amounts due from (to) affiliates (345 ) 8,067 (7,722 ) — — Net cash provided by (used in) operating activities (5,232 ) (5 ) 10,856 — 5,619 Investing activities Purchases of investments — — (2,803,862 ) — (2,803,862 ) Proceeds from sales of investments — — 2,533,656 — 2,533,656 Purchases of investments to cover short sales — — (978,039 ) — (978,039 ) Proceeds from short sales of investments — — 854,689 — 854,689 Change in due to/from brokers, net — — 362,695 — 362,695 Increase in securities sold under an agreement to repurchase — — 46,936 — 46,936 Change in restricted cash and cash equivalents — — (34,536 ) — (34,536 ) Contributed capital to subsidiaries (5,000 ) 5,000 — — — Contributed capital from parent and/or subsidiaries — (5,000 ) 5,000 — — Net cash used in investing activities (5,000 ) — (13,461 ) — (18,461 ) Financing activities Proceeds from issuance of Third Point Re common shares, net of costs 3,878 — — — 3,878 Purchases of Third Point Re common shares under share repurchase program (7,389 ) — — — (7,389 ) Increase in deposit liabilities, net — — 15,928 — 15,928 Change in total noncontrolling interests in related party, net — — 1,000 — 1,000 Dividend received by (paid to) parent 15,000 — (15,000 ) — — Net cash provided by financing activities 11,489 — 1,928 — 13,417 Net decrease in cash and cash equivalents 1,257 (5 ) (677 ) — 575 Cash and cash equivalents at beginning of period 308 5 20,094 — 20,407 Cash and cash equivalents at end of period $ 1,565 $ — $ 19,417 $ — $ 20,982</t>
  </si>
  <si>
    <t>Restricted cash and cash equivalents and restricted investments (Details) - USD ($) $ in Thousands</t>
  </si>
  <si>
    <t>Restricted Cash and Cash Equivalents Items [Line Items]</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Derivative assets</t>
  </si>
  <si>
    <t>Net investment gains on securities sold, not yet purchased</t>
  </si>
  <si>
    <t>Derivative liabilities</t>
  </si>
  <si>
    <t>Total noncontrolling interests in related party (1)</t>
  </si>
  <si>
    <t>Investments - Schedule of the largest concentration of asset-backed securities (Details) - USD ($) $ in Thousands</t>
  </si>
  <si>
    <t>12 Months Ended</t>
  </si>
  <si>
    <t>Schedule of Available-for-sale Securities [Line Items]</t>
  </si>
  <si>
    <t>Asset-backed securities</t>
  </si>
  <si>
    <t>Portfolio Concentration Risk | Asset-backed securities</t>
  </si>
  <si>
    <t>Concentration risk, percentage</t>
  </si>
  <si>
    <t>100.00%</t>
  </si>
  <si>
    <t>Portfolio Concentration Risk | Asset-backed securities | Re-REMIC</t>
  </si>
  <si>
    <t>63.00%</t>
  </si>
  <si>
    <t>17.40%</t>
  </si>
  <si>
    <t>Portfolio Concentration Risk | Asset-backed securities | Subprime RMBS</t>
  </si>
  <si>
    <t>0.00%</t>
  </si>
  <si>
    <t>46.00%</t>
  </si>
  <si>
    <t>Portfolio Concentration Risk | Asset-backed securities | Market place loans</t>
  </si>
  <si>
    <t>27.70%</t>
  </si>
  <si>
    <t>17.30%</t>
  </si>
  <si>
    <t>Portfolio Concentration Risk | Asset-backed securities | Other debt securities</t>
  </si>
  <si>
    <t>9.30%</t>
  </si>
  <si>
    <t>19.30%</t>
  </si>
  <si>
    <t>Investments - Schedule of investments, categorized by the level of the fair value hierarchy (Details) - USD ($) $ in Thousands</t>
  </si>
  <si>
    <t>Equity securities</t>
  </si>
  <si>
    <t>Private common equity securities</t>
  </si>
  <si>
    <t>Private preferred equity securities</t>
  </si>
  <si>
    <t>Total equities</t>
  </si>
  <si>
    <t>Bank debt</t>
  </si>
  <si>
    <t>Corporate bonds</t>
  </si>
  <si>
    <t>U.S. Treasury securities</t>
  </si>
  <si>
    <t>Sovereign debt</t>
  </si>
  <si>
    <t>Other debt securities</t>
  </si>
  <si>
    <t>Total debt securities</t>
  </si>
  <si>
    <t>Options</t>
  </si>
  <si>
    <t>Rights and warrants</t>
  </si>
  <si>
    <t>Real estate</t>
  </si>
  <si>
    <t>Trade claims</t>
  </si>
  <si>
    <t>Total other investments</t>
  </si>
  <si>
    <t>Investments in funds valued at NAV</t>
  </si>
  <si>
    <t>Assets Including Alternative Investments, Fair Value Disclosure</t>
  </si>
  <si>
    <t>Total securities sold, not yet purchased</t>
  </si>
  <si>
    <t>Derivative liabilities (embedded)</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 (1)</t>
  </si>
  <si>
    <t>Asset fair value, ending balance</t>
  </si>
  <si>
    <t>Liability fair value, beginning balance</t>
  </si>
  <si>
    <t>Realized and Unrealized Gains(Losses)</t>
  </si>
  <si>
    <t>Liability fair value, ending balance</t>
  </si>
  <si>
    <t>Total change in unrealized (gains) losses on fair value of assets using significant unobservable inputs</t>
  </si>
  <si>
    <t>Derivative liabilities (free standing)</t>
  </si>
  <si>
    <t>Investments - Schedule of unobservable inputs (Details) $ in Thousands</t>
  </si>
  <si>
    <t>Sep. 30, 2017USD ($)</t>
  </si>
  <si>
    <t>Dec. 31, 2016USD ($)</t>
  </si>
  <si>
    <t>Fair Value Inputs, Assets, Quantitative Information [Line Items]</t>
  </si>
  <si>
    <t>Private Equity Funds | Market Approach Valuation Technique | Significant unobservable inputs (Level 3)</t>
  </si>
  <si>
    <t>Investments, Fair Value Disclosure</t>
  </si>
  <si>
    <t>Private Equity Funds | Market Approach Valuation Technique | Significant unobservable inputs (Level 3) | Minimum</t>
  </si>
  <si>
    <t>Volatility</t>
  </si>
  <si>
    <t>29.00%</t>
  </si>
  <si>
    <t>40.00%</t>
  </si>
  <si>
    <t>Fair Value Inputs, Discount Rate</t>
  </si>
  <si>
    <t>5.00%</t>
  </si>
  <si>
    <t>Fair Value Assumptions, Exit Term</t>
  </si>
  <si>
    <t>9 months</t>
  </si>
  <si>
    <t>4 months 24 days</t>
  </si>
  <si>
    <t>Fair Value Assumptions, Multiples</t>
  </si>
  <si>
    <t>Private Equity Funds | Market Approach Valuation Technique | Significant unobservable inputs (Level 3) | Maximum</t>
  </si>
  <si>
    <t>55.00%</t>
  </si>
  <si>
    <t>60.00%</t>
  </si>
  <si>
    <t>25.00%</t>
  </si>
  <si>
    <t>3 years</t>
  </si>
  <si>
    <t>2 years 9 months 18 days</t>
  </si>
  <si>
    <t>Bank Debt [Member] | Discounted cash flow | Significant unobservable inputs (Level 3)</t>
  </si>
  <si>
    <t>Bank Debt [Member] | Discounted cash flow | Significant unobservable inputs (Level 3) | Minimum</t>
  </si>
  <si>
    <t>Variable rate spread</t>
  </si>
  <si>
    <t>1.024%</t>
  </si>
  <si>
    <t>Debt Instrument, Term</t>
  </si>
  <si>
    <t>1 year</t>
  </si>
  <si>
    <t>Bank Debt [Member] | Discounted cash flow | Significant unobservable inputs (Level 3) | Maximum</t>
  </si>
  <si>
    <t>1.144%</t>
  </si>
  <si>
    <t>4 years</t>
  </si>
  <si>
    <t>Other debt securities | Discounted cash flow | Significant unobservable inputs (Level 3)</t>
  </si>
  <si>
    <t>Other debt securities | Discounted cash flow | Significant unobservable inputs (Level 3) | Minimum</t>
  </si>
  <si>
    <t>9.50%</t>
  </si>
  <si>
    <t>Fair Value Inputs, Cap Rate</t>
  </si>
  <si>
    <t>6.50%</t>
  </si>
  <si>
    <t>Other debt securities | Discounted cash flow | Significant unobservable inputs (Level 3) | Maximum</t>
  </si>
  <si>
    <t>10.00%</t>
  </si>
  <si>
    <t>Real estate | Discounted cash flow | Significant unobservable inputs (Level 3)</t>
  </si>
  <si>
    <t>8.50%</t>
  </si>
  <si>
    <t>7.00%</t>
  </si>
  <si>
    <t>Investments - Narrative (Details) - USD ($)</t>
  </si>
  <si>
    <t>Dec. 31, 2015</t>
  </si>
  <si>
    <t>Investment [Line Items]</t>
  </si>
  <si>
    <t>Fair Value, Measurement with Unobservable Inputs Reconciliation, Recurring Basis, Asset, Gain (Loss) Included in Earnings</t>
  </si>
  <si>
    <t>Transfer of Assets from Level 1 to Level 2</t>
  </si>
  <si>
    <t>Securities valued based on dealer quotes or other quoted market prices for similar securities</t>
  </si>
  <si>
    <t>Percent of securities valued based on dealer quotes or other quoted market prices for similar securities</t>
  </si>
  <si>
    <t>11.90%</t>
  </si>
  <si>
    <t>Securities sold, not yet purchased, valued based on dealer quotes or other quoted market prices for similar securities</t>
  </si>
  <si>
    <t>Percent of securities sold, not yet purchased, valued based on dealer quotes or other quoted market prices for similar securities</t>
  </si>
  <si>
    <t>0.50%</t>
  </si>
  <si>
    <t>1.80%</t>
  </si>
  <si>
    <t>investments fair valued by the Company’s Investment Manager</t>
  </si>
  <si>
    <t>3.50%</t>
  </si>
  <si>
    <t>2.40%</t>
  </si>
  <si>
    <t>Private securities, percent fair valued by third party valuation firm</t>
  </si>
  <si>
    <t>98.30%</t>
  </si>
  <si>
    <t>Investment in Kiskadee Fund</t>
  </si>
  <si>
    <t>Committed capital</t>
  </si>
  <si>
    <t>Withdrawal from investment</t>
  </si>
  <si>
    <t>Investment in Kiskadee Fund | Investment in Kiskadee Fund</t>
  </si>
  <si>
    <t>Private Equity Funds | Significant unobservable inputs (Level 3) | Market Approach Valuation Technique</t>
  </si>
  <si>
    <t>Other debt securities | Significant unobservable inputs (Level 3) | Discounted cash flow</t>
  </si>
  <si>
    <t>Securities purchased under an agreement to sell, securities sold under an agreement to repurchase and securities lending transactions (Details) - USD ($) $ in Thousands</t>
  </si>
  <si>
    <t>Minimum</t>
  </si>
  <si>
    <t>Investment Holdings [Line Items]</t>
  </si>
  <si>
    <t>Maturity term for reverse repurchase agreements</t>
  </si>
  <si>
    <t>30 days</t>
  </si>
  <si>
    <t>Maximum</t>
  </si>
  <si>
    <t>90 days</t>
  </si>
  <si>
    <t>Securities Sold under Agreements to Repurchase, Gross Including Not Subject to Master Netting Arrangement</t>
  </si>
  <si>
    <t>Overnights and continuous | Corporate bonds</t>
  </si>
  <si>
    <t>Up to 30 days | Corporate bonds</t>
  </si>
  <si>
    <t>30 - 90 days | Corporate bonds</t>
  </si>
  <si>
    <t>Greater than 90 days | Corporate bonds</t>
  </si>
  <si>
    <t>Due from/to brokers (Details) - USD ($) $ in Thousands</t>
  </si>
  <si>
    <t>6 Months Ended</t>
  </si>
  <si>
    <t>Jun. 30, 2017</t>
  </si>
  <si>
    <t>Cash held at brokers</t>
  </si>
  <si>
    <t>Receivable from unsettled trades (1)</t>
  </si>
  <si>
    <t>Borrowing from prime brokers (2)</t>
  </si>
  <si>
    <t>Payable from unsettled trades</t>
  </si>
  <si>
    <t>Payables to Broker-Dealers and Clearing Organizations</t>
  </si>
  <si>
    <t>Collateral</t>
  </si>
  <si>
    <t>Non-US</t>
  </si>
  <si>
    <t>Third Point LLC [Member]</t>
  </si>
  <si>
    <t>Litigation Settlement Interest</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t>
  </si>
  <si>
    <t>Unrealized Gain (Loss)</t>
  </si>
  <si>
    <t>OTC Option Asset</t>
  </si>
  <si>
    <t>OTC Option Liability</t>
  </si>
  <si>
    <t>Credit Default Swaps - Protection Purchased</t>
  </si>
  <si>
    <t>Commodity Contract | Short Contracts / Sold</t>
  </si>
  <si>
    <t>Fixed Income Swap | Short Contracts / Sold</t>
  </si>
  <si>
    <t>Credit Default Swaps - Protection Sold</t>
  </si>
  <si>
    <t>Total Return Swaps - Long Contracts</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Sovereign Debt Futures | Short Contracts / Sold</t>
  </si>
  <si>
    <t>Total Return Swap [Member] | Long Contracts / Purchased</t>
  </si>
  <si>
    <t>Total Return Swap [Member] | Short Contracts / Sold</t>
  </si>
  <si>
    <t>Treasury Futures [Member] | Short Contracts / Sold</t>
  </si>
  <si>
    <t>Foreign Currency Forward</t>
  </si>
  <si>
    <t>Foreign Currency Options</t>
  </si>
  <si>
    <t>Foreign Currency Options | Long Contracts / Purchased</t>
  </si>
  <si>
    <t>Foreign Currency Options | Short Contracts / Sold</t>
  </si>
  <si>
    <t>Commodity Future</t>
  </si>
  <si>
    <t>Commodity Future | Long Contracts / Purchased</t>
  </si>
  <si>
    <t>Embedded derivatives in reinsurance contracts</t>
  </si>
  <si>
    <t>Derivatives - Narrative (Details) - USD ($) $ in Thousands</t>
  </si>
  <si>
    <t>Derivative, Gain (Loss) on Derivative, Net</t>
  </si>
  <si>
    <t>Derivative with Credit Risk Feature, Net</t>
  </si>
  <si>
    <t>Derivative Instruments with Credit-Risk-Related Contingent Features [Member]</t>
  </si>
  <si>
    <t>Derivative, Collateral, Right to Reclaim Cash</t>
  </si>
  <si>
    <t>Derivative, Collateral, Obligation to Return Cash</t>
  </si>
  <si>
    <t>Treasury Futures [Member] | Short [Member]</t>
  </si>
  <si>
    <t>Derivatives - Schedule of gross and net amounts of derivative instruments that are subject to enforceable master netting arrangements or similar agreements (Details) - USD ($) $ in Thousands</t>
  </si>
  <si>
    <t>Gross Amounts not Offset in the Condensed Consolidated Balance Sheet</t>
  </si>
  <si>
    <t>Gross Amount (1)</t>
  </si>
  <si>
    <t>Gross Amount (2)</t>
  </si>
  <si>
    <t>Counterparty 15 [Member]</t>
  </si>
  <si>
    <t>Financial Instruments</t>
  </si>
  <si>
    <t>Cash Collateral Received</t>
  </si>
  <si>
    <t>Net Amount</t>
  </si>
  <si>
    <t>Financial assets, derivative assets and collateral received</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Net investment gains (losses) on securities sold under an agreement to repurchase | Financial assets, derivative assets and collateral received</t>
  </si>
  <si>
    <t>Net investment gains (losses) on securities sold under an agreement to repurchase | Counterparty 3</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 for loss and loss adjustment expenses, end of period</t>
  </si>
  <si>
    <t>Plus: loss and loss adjustment expenses recoverable, end of period</t>
  </si>
  <si>
    <t>Gross reserve for loss and loss adjustment expenses, end of period</t>
  </si>
  <si>
    <t>Prior year claim including amortization adjustments</t>
  </si>
  <si>
    <t>Prior Year Claims and Claims Adjustment Expense, Increase (Decrease) in Premium Estimates</t>
  </si>
  <si>
    <t>Increase in net underwriting loss</t>
  </si>
  <si>
    <t>Unfavorable (Favorable) Reserve Development [Member]</t>
  </si>
  <si>
    <t>Change In Policy Acquisition Costs</t>
  </si>
  <si>
    <t>Premium Adjustments on Certain Contracts [Member]</t>
  </si>
  <si>
    <t>Change in Accounting Estimate, Financial Impact</t>
  </si>
  <si>
    <t>Management, performance and founders fees (Details) - USD ($) $ in Thousands</t>
  </si>
  <si>
    <t>Dec. 21, 2016</t>
  </si>
  <si>
    <t>Related Party Transaction [Line Items]</t>
  </si>
  <si>
    <t>TP LLC and Various Third Point Re Founders</t>
  </si>
  <si>
    <t>Annual investment management fee</t>
  </si>
  <si>
    <t>1.50%</t>
  </si>
  <si>
    <t>2.00%</t>
  </si>
  <si>
    <t>Third Point LLC | Net investment income</t>
  </si>
  <si>
    <t>Founders | Net investment income</t>
  </si>
  <si>
    <t>Third Point Advisors LLC</t>
  </si>
  <si>
    <t>Annual investment performance fee</t>
  </si>
  <si>
    <t>20.00%</t>
  </si>
  <si>
    <t>Third Point Advisors LLC | Net investment income</t>
  </si>
  <si>
    <t>Deposit contracts (Details) - USD ($) $ in Thousands</t>
  </si>
  <si>
    <t>Deposit Contracts, Liabilities [Roll Forward]</t>
  </si>
  <si>
    <t>Balance, beginning of period</t>
  </si>
  <si>
    <t>Consideration received</t>
  </si>
  <si>
    <t>Consideration receivable</t>
  </si>
  <si>
    <t>Net investment expense (income) allocation and change in fair value of embedded derivatives</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Debt issuance cost</t>
  </si>
  <si>
    <t>Debt fair value</t>
  </si>
  <si>
    <t>Senior notes payable and letter of credit facilities (Letters of credit) (Details) - USD ($)</t>
  </si>
  <si>
    <t>Aug. 22, 2017</t>
  </si>
  <si>
    <t>Line of Credit Facility [Line Items]</t>
  </si>
  <si>
    <t>Facility</t>
  </si>
  <si>
    <t>Utilized</t>
  </si>
  <si>
    <t>Restricted cash securing letter of credit facilities | Citibank</t>
  </si>
  <si>
    <t>Restricted cash securing letter of credit facilities | Lloyds Bank</t>
  </si>
  <si>
    <t>Termination of Line of Credit</t>
  </si>
  <si>
    <t>Restricted cash securing letter of credit facilities | Lloyds Bank [Member]</t>
  </si>
  <si>
    <t>Net investment income (Details) - USD ($) $ in Thousands</t>
  </si>
  <si>
    <t>Net realized gains on investments and investment derivatives</t>
  </si>
  <si>
    <t>Net unrealized gains on investments and investment derivatives</t>
  </si>
  <si>
    <t>Net gains (losses) on foreign currencies</t>
  </si>
  <si>
    <t>Dividend and interest income</t>
  </si>
  <si>
    <t>Dividends paid on securities sold, not yet purchased</t>
  </si>
  <si>
    <t>Net gain (loss) on investment in Kiskadee Fund</t>
  </si>
  <si>
    <t>Net Investment Income before Management and Performance Fees</t>
  </si>
  <si>
    <t>Net investment income - by Type (Details) - USD ($) $ in Thousands</t>
  </si>
  <si>
    <t>Schedule of Net Investment Income (Loss) by Asset Type</t>
  </si>
  <si>
    <t>Other investment expenses</t>
  </si>
  <si>
    <t>Net investment income (loss) on derivative contracts</t>
  </si>
  <si>
    <t>Net investment income (loss) on cash, including foreign exchange gain (loss)</t>
  </si>
  <si>
    <t>Net investment losses on securities purchased under an agreement to sell and securities sold under and agreement to repurchase</t>
  </si>
  <si>
    <t>Withholding taxes reclassified to income tax expense</t>
  </si>
  <si>
    <t>Other Investment Income and Other</t>
  </si>
  <si>
    <t>Net investment income (loss) by asset type</t>
  </si>
  <si>
    <t>Total net investment income from invested assets</t>
  </si>
  <si>
    <t>Net investment income (loss) by asset type | Real estate</t>
  </si>
  <si>
    <t>Investment Income, gross</t>
  </si>
  <si>
    <t>Net investment income (loss) by asset type | Total other investments</t>
  </si>
  <si>
    <t>Net investment income (loss) by asset type | Net investment income in funds valued at NAV</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Total debt securities</t>
  </si>
  <si>
    <t>Net investment income (loss) by asset type | Asset-backed securities</t>
  </si>
  <si>
    <t>Net investment income (loss) by asset type | Bank debt</t>
  </si>
  <si>
    <t>Net investment income (loss) by asset type | Corporate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Net investment income (loss) by liability type | Sovereign debt</t>
  </si>
  <si>
    <t>Other expenses (Details) - USD ($) $ in Thousands</t>
  </si>
  <si>
    <t>Deposit liabilities investment expense (income)</t>
  </si>
  <si>
    <t>Reinsurance contracts investment expense</t>
  </si>
  <si>
    <t>Change in fair value of embedded derivatives in deposit and reinsurance contracts</t>
  </si>
  <si>
    <t>Income taxes (Details) - USD ($)</t>
  </si>
  <si>
    <t>Income Tax [Line Items]</t>
  </si>
  <si>
    <t>Provision for uncertain tax positions</t>
  </si>
  <si>
    <t>Deferred Tax Assets, Gross</t>
  </si>
  <si>
    <t>income tax expense - subsidiary [Member]</t>
  </si>
  <si>
    <t>Uncertain tax positions [Member]</t>
  </si>
  <si>
    <t>Withholding taxes [Member]</t>
  </si>
  <si>
    <t>Share capital - Common shares and treasury shares (Details) - shares</t>
  </si>
  <si>
    <t>Share-based Compensation Arrangement by Share-based Payment Award [Line Items]</t>
  </si>
  <si>
    <t>Options exercised</t>
  </si>
  <si>
    <t>Shares granted</t>
  </si>
  <si>
    <t>Restricted shares with service condition</t>
  </si>
  <si>
    <t>Performance restricted shares</t>
  </si>
  <si>
    <t>Share-based compensation - Narrative (Details) - USD ($) $ in Millions</t>
  </si>
  <si>
    <t>Unamortized share compensation expense</t>
  </si>
  <si>
    <t>Unamortized share compensation expense, period of recognition</t>
  </si>
  <si>
    <t>1 year 7 months 6 days</t>
  </si>
  <si>
    <t>1 year 5 months</t>
  </si>
  <si>
    <t>Management and director options</t>
  </si>
  <si>
    <t>Fair value assumptions</t>
  </si>
  <si>
    <t>Remaining contractual life</t>
  </si>
  <si>
    <t>4 years 5 months 4 days</t>
  </si>
  <si>
    <t>4 years 11 months</t>
  </si>
  <si>
    <t>Share capital - Authorized and issued (Details) - USD ($)</t>
  </si>
  <si>
    <t>Authorized share capital</t>
  </si>
  <si>
    <t>Stock Repurchased and Retired During Period, Shares</t>
  </si>
  <si>
    <t>Payments for Repurchase of Common Stock</t>
  </si>
  <si>
    <t>Treasury Stock Acquired, Average Cost Per Share</t>
  </si>
  <si>
    <t>Share-based compensation - Schedule of share-based comp expense (Details) - USD ($) $ in Thousands</t>
  </si>
  <si>
    <t>Share compensation expenses</t>
  </si>
  <si>
    <t>Restricted shares with service and performance condition</t>
  </si>
  <si>
    <t>Share capital -Share repurchase (Details) - USD ($)</t>
  </si>
  <si>
    <t>May 04, 2016</t>
  </si>
  <si>
    <t>Share repurchase [Abstract]</t>
  </si>
  <si>
    <t>Repurchase program, authorized amount</t>
  </si>
  <si>
    <t>Stock Repurchase Program, Remaining Authorized Repurchase Amount</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Management and director options | $10.00 - $10.89</t>
  </si>
  <si>
    <t>Exercise price, lower limit (in dollars per share)</t>
  </si>
  <si>
    <t>Exercise price, upper limit (in dollars per share)</t>
  </si>
  <si>
    <t>4 years 4 months 1 day</t>
  </si>
  <si>
    <t>Management and director options | $15.05 - $16.89</t>
  </si>
  <si>
    <t>4 years 6 months 1 day</t>
  </si>
  <si>
    <t>Management and director options | $20.00 - $25.05</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Vested (in shares)</t>
  </si>
  <si>
    <t>Outstanding, end of period (in shares)</t>
  </si>
  <si>
    <t>Weighted average grant data fair value (in dollars per share)</t>
  </si>
  <si>
    <t>Granted (in dollars per shar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Change in estimated restricted shares considered probable of vesting (in dollars per share)</t>
  </si>
  <si>
    <t>Non-controlling interests - Schedule of Noncontrolling Interest (Details) - USD ($) $ in Thousands</t>
  </si>
  <si>
    <t>Noncontrolling Interest [Line Items]</t>
  </si>
  <si>
    <t>Redeemable Noncontrolling Interest [Roll Forward]</t>
  </si>
  <si>
    <t>Total Noncontrolling Interests [Roll Forward]</t>
  </si>
  <si>
    <t>Total noncontrolling interests in related party</t>
  </si>
  <si>
    <t>Net income attributable to total noncontrolling interests in related party</t>
  </si>
  <si>
    <t>Contributions</t>
  </si>
  <si>
    <t>Redemptions</t>
  </si>
  <si>
    <t>Third Point Re BDA</t>
  </si>
  <si>
    <t>Third Point Re USA</t>
  </si>
  <si>
    <t>Redeemable noncontrolling interests in related party</t>
  </si>
  <si>
    <t>Changes in capital account allocation</t>
  </si>
  <si>
    <t>Non-controlling interests - Narrative (Details) - USD ($) $ in Millions</t>
  </si>
  <si>
    <t>Cayman Holdco [Member]</t>
  </si>
  <si>
    <t>Proceeds from Limited Partnership Investments</t>
  </si>
  <si>
    <t>Equity method investment, ownership percentage</t>
  </si>
  <si>
    <t>15.60%</t>
  </si>
  <si>
    <t>13.80%</t>
  </si>
  <si>
    <t>Equity method investments, fair value disclosure</t>
  </si>
  <si>
    <t>Third Point Hellenic Recovery US Feeder Fund, L.P. [Member]</t>
  </si>
  <si>
    <t>Committed Capital</t>
  </si>
  <si>
    <t>2.90%</t>
  </si>
  <si>
    <t>2.80%</t>
  </si>
  <si>
    <t>TP DR Holdings LLC [Member]</t>
  </si>
  <si>
    <t>Equity method investment, interest in equity</t>
  </si>
  <si>
    <t>6.80%</t>
  </si>
  <si>
    <t>7.20%</t>
  </si>
  <si>
    <t>Equity method investment, interest in debt</t>
  </si>
  <si>
    <t>13.10%</t>
  </si>
  <si>
    <t>13.70%</t>
  </si>
  <si>
    <t>Equity Method Investment, Fair Value of Interest in Equity</t>
  </si>
  <si>
    <t>Equity Method Investment, Fair Value of Interest in Debt</t>
  </si>
  <si>
    <t>TP Trading II LLC [Member]</t>
  </si>
  <si>
    <t>Asset-backed securities | Cloudbreak II Cayman Ltd</t>
  </si>
  <si>
    <t>Investments in and Advances to Affiliates, at Fair Value</t>
  </si>
  <si>
    <t>Earnings (loss)per share (Details) - USD ($) $ / shares in Units, $ in Thousands</t>
  </si>
  <si>
    <t>Weighted-average number of common shares outstanding:</t>
  </si>
  <si>
    <t>Basic number of common shares outstanding, net of treasury shares</t>
  </si>
  <si>
    <t>Dilutive effect of options</t>
  </si>
  <si>
    <t>Dilutive effect of warrants</t>
  </si>
  <si>
    <t>Dilutive effect of restricted shares with service and performance condition</t>
  </si>
  <si>
    <t>Diluted number of common shares outstanding</t>
  </si>
  <si>
    <t>Basic earnings per common share:</t>
  </si>
  <si>
    <t>Net income allocated to Third Point Re participating common shareholders</t>
  </si>
  <si>
    <t>Net income allocated to Third Point Re common shareholders</t>
  </si>
  <si>
    <t>Basic earnings per share available to Third Point Re common shareholders</t>
  </si>
  <si>
    <t>Earnings per share, diluted [Abstract]</t>
  </si>
  <si>
    <t>Diluted earnings per share available to Third Point Re common shareholders</t>
  </si>
  <si>
    <t>Antidilutive securities excluded from computation of earnings per share</t>
  </si>
  <si>
    <t>Related party transactions (Details) - Investments in securities, commodities, and derivative contracts - USD ($) $ in Millions</t>
  </si>
  <si>
    <t>Third Point Loan L.L.C</t>
  </si>
  <si>
    <t>Estimated fair value of investment</t>
  </si>
  <si>
    <t>Third Point Ventures L.L.C.</t>
  </si>
  <si>
    <t>Financial instruments with off-balance sheet risk or concentrations of credit risk (Details) - USD ($) $ in Thousands</t>
  </si>
  <si>
    <t>Guarantor Obligations [Line Items]</t>
  </si>
  <si>
    <t>Asset</t>
  </si>
  <si>
    <t>Liability</t>
  </si>
  <si>
    <t>Written credit derivatives</t>
  </si>
  <si>
    <t>0-5 years</t>
  </si>
  <si>
    <t>5 years or Greater Expiring Through 2046</t>
  </si>
  <si>
    <t>Total Written Credit Default Swaps</t>
  </si>
  <si>
    <t>Net Asset/(Liability)</t>
  </si>
  <si>
    <t>Written credit derivatives | Single name (0 - 250)</t>
  </si>
  <si>
    <t>Written credit derivatives | Single Name Two [Member]</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2 months</t>
  </si>
  <si>
    <t>Written put options | Maximum</t>
  </si>
  <si>
    <t>3 months</t>
  </si>
  <si>
    <t>Commitments and Contingencies (Details) - USD ($)</t>
  </si>
  <si>
    <t>Other Commitments [Line Items]</t>
  </si>
  <si>
    <t>Unfunded capital commitments</t>
  </si>
  <si>
    <t>Senior unsecured notes | 7% Senior Unsecured Notes</t>
  </si>
  <si>
    <t>Segment reporting - Operating Segments (Details) $ in Thousands</t>
  </si>
  <si>
    <t>Sep. 30, 2016USD ($)</t>
  </si>
  <si>
    <t>Sep. 30, 2017USD ($)segment</t>
  </si>
  <si>
    <t>Number of operating segments | segment</t>
  </si>
  <si>
    <t>Segment Reporting Information [Line Items]</t>
  </si>
  <si>
    <t>Foreign exchange gains</t>
  </si>
  <si>
    <t>Gross Premiums As Percentage Of Total Gross Premiums</t>
  </si>
  <si>
    <t>Prospective</t>
  </si>
  <si>
    <t>99.00%</t>
  </si>
  <si>
    <t>82.10%</t>
  </si>
  <si>
    <t>Retroactive</t>
  </si>
  <si>
    <t>1.00%</t>
  </si>
  <si>
    <t>17.90%</t>
  </si>
  <si>
    <t>Corporate</t>
  </si>
  <si>
    <t>Property and Casualty Reinsurance | Property</t>
  </si>
  <si>
    <t>39.70%</t>
  </si>
  <si>
    <t>(1.90%)</t>
  </si>
  <si>
    <t>Property and Casualty Reinsurance | Casualty</t>
  </si>
  <si>
    <t>92.30%</t>
  </si>
  <si>
    <t>18.70%</t>
  </si>
  <si>
    <t>76.80%</t>
  </si>
  <si>
    <t>34.90%</t>
  </si>
  <si>
    <t>Property and Casualty Reinsurance | Specialty</t>
  </si>
  <si>
    <t>7.70%</t>
  </si>
  <si>
    <t>41.60%</t>
  </si>
  <si>
    <t>25.10%</t>
  </si>
  <si>
    <t>53.20%</t>
  </si>
  <si>
    <t>Property and Casualty Reinsurance | Operating Segments</t>
  </si>
  <si>
    <t>Net underwriting loss</t>
  </si>
  <si>
    <t>Loss ratio</t>
  </si>
  <si>
    <t>72.90%</t>
  </si>
  <si>
    <t>66.30%</t>
  </si>
  <si>
    <t>64.80%</t>
  </si>
  <si>
    <t>68.80%</t>
  </si>
  <si>
    <t>Acquisition cost ratio</t>
  </si>
  <si>
    <t>32.10%</t>
  </si>
  <si>
    <t>35.20%</t>
  </si>
  <si>
    <t>37.60%</t>
  </si>
  <si>
    <t>36.50%</t>
  </si>
  <si>
    <t>Composite ratio</t>
  </si>
  <si>
    <t>105.00%</t>
  </si>
  <si>
    <t>101.50%</t>
  </si>
  <si>
    <t>102.40%</t>
  </si>
  <si>
    <t>105.30%</t>
  </si>
  <si>
    <t>General and administrative expense ratio</t>
  </si>
  <si>
    <t>6.90%</t>
  </si>
  <si>
    <t>5.60%</t>
  </si>
  <si>
    <t>4.90%</t>
  </si>
  <si>
    <t>Combined ratio</t>
  </si>
  <si>
    <t>111.90%</t>
  </si>
  <si>
    <t>106.50%</t>
  </si>
  <si>
    <t>108.00%</t>
  </si>
  <si>
    <t>110.20%</t>
  </si>
  <si>
    <t>Segment reporting - Concentration Risk (Details) - Gross Premiums Written</t>
  </si>
  <si>
    <t>Revenue, Major Customer [Line Items]</t>
  </si>
  <si>
    <t>Contract Concentration Risk</t>
  </si>
  <si>
    <t>Contract Concentration Risk | Largest contract</t>
  </si>
  <si>
    <t>51.10%</t>
  </si>
  <si>
    <t>42.40%</t>
  </si>
  <si>
    <t>21.60%</t>
  </si>
  <si>
    <t>20.90%</t>
  </si>
  <si>
    <t>Contract Concentration Risk | Second largest contract</t>
  </si>
  <si>
    <t>14.90%</t>
  </si>
  <si>
    <t>26.80%</t>
  </si>
  <si>
    <t>11.30%</t>
  </si>
  <si>
    <t>Contract Concentration Risk | Third largest contract</t>
  </si>
  <si>
    <t>10.10%</t>
  </si>
  <si>
    <t>12.20%</t>
  </si>
  <si>
    <t>Contract Concentration Risk | Total for contracts contributing greater than 10% each</t>
  </si>
  <si>
    <t>66.00%</t>
  </si>
  <si>
    <t>79.30%</t>
  </si>
  <si>
    <t>52.50%</t>
  </si>
  <si>
    <t>32.20%</t>
  </si>
  <si>
    <t>Contract Concentration Risk | Total for contracts contributing less than 10% each</t>
  </si>
  <si>
    <t>34.00%</t>
  </si>
  <si>
    <t>20.70%</t>
  </si>
  <si>
    <t>47.50%</t>
  </si>
  <si>
    <t>67.80%</t>
  </si>
  <si>
    <t>Segment reporting - Customer Concentration (Details) - USD ($) $ in Thousands</t>
  </si>
  <si>
    <t>Gross Premiums Written</t>
  </si>
  <si>
    <t>Gross Premiums Written | Customer Concentration Risk</t>
  </si>
  <si>
    <t>Gross Premiums Written | Customer Concentration Risk | Largest broker</t>
  </si>
  <si>
    <t>51.80%</t>
  </si>
  <si>
    <t>66.70%</t>
  </si>
  <si>
    <t>28.10%</t>
  </si>
  <si>
    <t>34.80%</t>
  </si>
  <si>
    <t>Gross Premiums Written | Customer Concentration Risk | Second largest broker</t>
  </si>
  <si>
    <t>25.60%</t>
  </si>
  <si>
    <t>24.90%</t>
  </si>
  <si>
    <t>33.70%</t>
  </si>
  <si>
    <t>Gross Premiums Written | Customer Concentration Risk | Third largest broker</t>
  </si>
  <si>
    <t>22.50%</t>
  </si>
  <si>
    <t>16.70%</t>
  </si>
  <si>
    <t>Gross Premiums Written | Customer Concentration Risk | Other</t>
  </si>
  <si>
    <t>22.60%</t>
  </si>
  <si>
    <t>14.00%</t>
  </si>
  <si>
    <t>24.50%</t>
  </si>
  <si>
    <t>14.80%</t>
  </si>
  <si>
    <t>Segment reporting - Geographic information (Details) - USD ($) $ in Thousands</t>
  </si>
  <si>
    <t>Revenue from External Customer [Line Items]</t>
  </si>
  <si>
    <t>Gross Premiums Written | United States</t>
  </si>
  <si>
    <t>83.30%</t>
  </si>
  <si>
    <t>86.40%</t>
  </si>
  <si>
    <t>39.60%</t>
  </si>
  <si>
    <t>54.20%</t>
  </si>
  <si>
    <t>Gross Premiums Written | United Kingdom</t>
  </si>
  <si>
    <t>0.60%</t>
  </si>
  <si>
    <t>42.20%</t>
  </si>
  <si>
    <t>Gross Premiums Written | Bermuda</t>
  </si>
  <si>
    <t>4.70%</t>
  </si>
  <si>
    <t>13.00%</t>
  </si>
  <si>
    <t>12.10%</t>
  </si>
  <si>
    <t>Gross Premiums Written | Other Geographical Location [Member]</t>
  </si>
  <si>
    <t>11.50%</t>
  </si>
  <si>
    <t>5.10%</t>
  </si>
  <si>
    <t>Supplemental Guarantor Information - Condensed Consolidating Balance Sheet (Details) - USD ($)</t>
  </si>
  <si>
    <t>Debt securities</t>
  </si>
  <si>
    <t>Investment in subsidiaries</t>
  </si>
  <si>
    <t>Amounts due from (to) affiliates</t>
  </si>
  <si>
    <t>Due to Related Parties</t>
  </si>
  <si>
    <t>Eliminations</t>
  </si>
  <si>
    <t>Parent Guarantor | Reportable Legal Entities</t>
  </si>
  <si>
    <t>Subsidiary Issuer [Member] | Reportable Legal Entities</t>
  </si>
  <si>
    <t>Non-Guarantor Subsidiaries [Member] | Reportable Legal Entities</t>
  </si>
  <si>
    <t>Financial Guarantee | Subsidiary Issuer [Member]</t>
  </si>
  <si>
    <t>Condensed Balance Sheet Statements, Captions [Line Items]</t>
  </si>
  <si>
    <t>Debt obligation</t>
  </si>
  <si>
    <t>Third Point USA Holdco [Member]</t>
  </si>
  <si>
    <t>Deferred Tax Liabilities, Gross</t>
  </si>
  <si>
    <t>Supplemental Guarantor Information - Condensed Consolidating Statement of Income (Details) - USD ($) $ in Thousands</t>
  </si>
  <si>
    <t>Equity in earnings (losses) of subsidiaries</t>
  </si>
  <si>
    <t>Issuer of Debt | Reportable Legal Entities</t>
  </si>
  <si>
    <t>Supplemental Guarantor Information - Condensed Consolidating Statement of Cash Flows (Details) - USD ($) $ in Thousands</t>
  </si>
  <si>
    <t>Operating activities</t>
  </si>
  <si>
    <t>Equity in earnings of subsidiaries</t>
  </si>
  <si>
    <t>Performance fees payable to related party</t>
  </si>
  <si>
    <t>Increase (Decrease) in Due to Affiliates</t>
  </si>
  <si>
    <t>Contributed capital to subsidiaries</t>
  </si>
  <si>
    <t>Contributed capital from parent and/or subsidiaries</t>
  </si>
  <si>
    <t>Dividend received by (paid to) parent</t>
  </si>
  <si>
    <t>Parent Company [Member] | Reportable Legal Ent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Counterparty &quot;#,##0_);_(&quot;Counterparty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7383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v>
      </c>
      <c r="B1" s="2" t="s">
        <v>1</v>
      </c>
    </row>
    <row r="2" spans="1:2">
      <c r="B2" s="2" t="s">
        <v>2</v>
      </c>
    </row>
    <row r="3" spans="1:2">
      <c r="A3" s="3" t="s">
        <v>175</v>
      </c>
    </row>
    <row r="4" spans="1:2">
      <c r="A4" s="4" t="s">
        <v>43</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189</v>
      </c>
    </row>
    <row r="4" spans="1:2">
      <c r="A4" s="4" t="s">
        <v>93</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7463</v>
      </c>
      <c r="C3" s="7" t="n">
        <v>1506854</v>
      </c>
    </row>
    <row r="4" spans="1:3">
      <c r="A4" s="4" t="s">
        <v>26</v>
      </c>
      <c r="B4" s="5" t="n">
        <v>656118</v>
      </c>
      <c r="C4" s="5" t="n">
        <v>1057957</v>
      </c>
    </row>
    <row r="5" spans="1:3">
      <c r="A5" s="4" t="s">
        <v>27</v>
      </c>
      <c r="B5" s="5" t="n">
        <v>30932</v>
      </c>
      <c r="C5" s="5" t="n">
        <v>82701</v>
      </c>
    </row>
    <row r="6" spans="1:3">
      <c r="A6" s="4" t="s">
        <v>28</v>
      </c>
      <c r="B6" s="5" t="n">
        <v>2704513</v>
      </c>
      <c r="C6" s="5" t="n">
        <v>2647512</v>
      </c>
    </row>
    <row r="7" spans="1:3">
      <c r="A7" s="4" t="s">
        <v>29</v>
      </c>
      <c r="B7" s="5" t="n">
        <v>6434</v>
      </c>
      <c r="C7" s="5" t="n">
        <v>9951</v>
      </c>
    </row>
    <row r="8" spans="1:3">
      <c r="A8" s="4" t="s">
        <v>30</v>
      </c>
      <c r="B8" s="5" t="n">
        <v>477362</v>
      </c>
      <c r="C8" s="5" t="n">
        <v>298940</v>
      </c>
    </row>
    <row r="9" spans="1:3">
      <c r="A9" s="4" t="s">
        <v>31</v>
      </c>
      <c r="B9" s="5" t="n">
        <v>387786</v>
      </c>
      <c r="C9" s="5" t="n">
        <v>284591</v>
      </c>
    </row>
    <row r="10" spans="1:3">
      <c r="A10" s="4" t="s">
        <v>32</v>
      </c>
      <c r="B10" s="5" t="n">
        <v>75781</v>
      </c>
      <c r="C10" s="5" t="n">
        <v>27432</v>
      </c>
    </row>
    <row r="11" spans="1:3">
      <c r="A11" s="4" t="s">
        <v>33</v>
      </c>
      <c r="B11" s="5" t="n">
        <v>4210</v>
      </c>
      <c r="C11" s="5" t="n">
        <v>6505</v>
      </c>
    </row>
    <row r="12" spans="1:3">
      <c r="A12" s="4" t="s">
        <v>34</v>
      </c>
      <c r="B12" s="5" t="n">
        <v>478206</v>
      </c>
      <c r="C12" s="5" t="n">
        <v>381951</v>
      </c>
    </row>
    <row r="13" spans="1:3">
      <c r="A13" s="4" t="s">
        <v>35</v>
      </c>
      <c r="B13" s="5" t="n">
        <v>223091</v>
      </c>
      <c r="C13" s="5" t="n">
        <v>221618</v>
      </c>
    </row>
    <row r="14" spans="1:3">
      <c r="A14" s="4" t="s">
        <v>36</v>
      </c>
      <c r="B14" s="5" t="n">
        <v>11464</v>
      </c>
      <c r="C14" s="5" t="n">
        <v>17144</v>
      </c>
    </row>
    <row r="15" spans="1:3">
      <c r="A15" s="4" t="s">
        <v>37</v>
      </c>
      <c r="B15" s="5" t="n">
        <v>4368847</v>
      </c>
      <c r="C15" s="5" t="n">
        <v>3895644</v>
      </c>
    </row>
    <row r="16" spans="1:3">
      <c r="A16" s="3" t="s">
        <v>38</v>
      </c>
    </row>
    <row r="17" spans="1:3">
      <c r="A17" s="4" t="s">
        <v>39</v>
      </c>
      <c r="B17" s="5" t="n">
        <v>24580</v>
      </c>
      <c r="C17" s="5" t="n">
        <v>10321</v>
      </c>
    </row>
    <row r="18" spans="1:3">
      <c r="A18" s="4" t="s">
        <v>40</v>
      </c>
      <c r="B18" s="5" t="n">
        <v>54654</v>
      </c>
      <c r="C18" s="5" t="n">
        <v>43171</v>
      </c>
    </row>
    <row r="19" spans="1:3">
      <c r="A19" s="4" t="s">
        <v>41</v>
      </c>
      <c r="B19" s="5" t="n">
        <v>126491</v>
      </c>
      <c r="C19" s="5" t="n">
        <v>104905</v>
      </c>
    </row>
    <row r="20" spans="1:3">
      <c r="A20" s="4" t="s">
        <v>42</v>
      </c>
      <c r="B20" s="5" t="n">
        <v>615375</v>
      </c>
      <c r="C20" s="5" t="n">
        <v>557076</v>
      </c>
    </row>
    <row r="21" spans="1:3">
      <c r="A21" s="4" t="s">
        <v>43</v>
      </c>
      <c r="B21" s="5" t="n">
        <v>699369</v>
      </c>
      <c r="C21" s="5" t="n">
        <v>605129</v>
      </c>
    </row>
    <row r="22" spans="1:3">
      <c r="A22" s="4" t="s">
        <v>44</v>
      </c>
      <c r="B22" s="5" t="n">
        <v>405845</v>
      </c>
      <c r="C22" s="5" t="n">
        <v>92668</v>
      </c>
    </row>
    <row r="23" spans="1:3">
      <c r="A23" s="4" t="s">
        <v>45</v>
      </c>
      <c r="B23" s="5" t="n">
        <v>602230</v>
      </c>
      <c r="C23" s="5" t="n">
        <v>899601</v>
      </c>
    </row>
    <row r="24" spans="1:3">
      <c r="A24" s="4" t="s">
        <v>46</v>
      </c>
      <c r="B24" s="5" t="n">
        <v>17280</v>
      </c>
      <c r="C24" s="5" t="n">
        <v>16050</v>
      </c>
    </row>
    <row r="25" spans="1:3">
      <c r="A25" s="4" t="s">
        <v>47</v>
      </c>
      <c r="B25" s="5" t="n">
        <v>73210</v>
      </c>
      <c r="C25" s="5" t="n">
        <v>0</v>
      </c>
    </row>
    <row r="26" spans="1:3">
      <c r="A26" s="4" t="s">
        <v>48</v>
      </c>
      <c r="B26" s="5" t="n">
        <v>1917</v>
      </c>
      <c r="C26" s="5" t="n">
        <v>3443</v>
      </c>
    </row>
    <row r="27" spans="1:3">
      <c r="A27" s="4" t="s">
        <v>49</v>
      </c>
      <c r="B27" s="5" t="n">
        <v>113688</v>
      </c>
      <c r="C27" s="5" t="n">
        <v>113555</v>
      </c>
    </row>
    <row r="28" spans="1:3">
      <c r="A28" s="4" t="s">
        <v>50</v>
      </c>
      <c r="B28" s="5" t="n">
        <v>2734639</v>
      </c>
      <c r="C28" s="5" t="n">
        <v>2445919</v>
      </c>
    </row>
    <row r="29" spans="1:3">
      <c r="A29" s="4" t="s">
        <v>51</v>
      </c>
      <c r="B29" s="4" t="s">
        <v>52</v>
      </c>
      <c r="C29" s="4" t="s">
        <v>52</v>
      </c>
    </row>
    <row r="30" spans="1:3">
      <c r="A30" s="4" t="s">
        <v>53</v>
      </c>
      <c r="B30" s="5" t="n">
        <v>16813</v>
      </c>
      <c r="C30" s="5" t="n">
        <v>0</v>
      </c>
    </row>
    <row r="31" spans="1:3">
      <c r="A31" s="3" t="s">
        <v>54</v>
      </c>
    </row>
    <row r="32" spans="1:3">
      <c r="A32" s="4" t="s">
        <v>55</v>
      </c>
      <c r="B32" s="5" t="n">
        <v>0</v>
      </c>
      <c r="C32" s="5" t="n">
        <v>0</v>
      </c>
    </row>
    <row r="33" spans="1:3">
      <c r="A33" s="4" t="s">
        <v>56</v>
      </c>
      <c r="B33" s="5" t="n">
        <v>10738</v>
      </c>
      <c r="C33" s="5" t="n">
        <v>10650</v>
      </c>
    </row>
    <row r="34" spans="1:3">
      <c r="A34" s="4" t="s">
        <v>57</v>
      </c>
      <c r="B34" s="5" t="n">
        <v>-48253</v>
      </c>
      <c r="C34" s="5" t="n">
        <v>-7389</v>
      </c>
    </row>
    <row r="35" spans="1:3">
      <c r="A35" s="4" t="s">
        <v>58</v>
      </c>
      <c r="B35" s="5" t="n">
        <v>1099998</v>
      </c>
      <c r="C35" s="5" t="n">
        <v>1094568</v>
      </c>
    </row>
    <row r="36" spans="1:3">
      <c r="A36" s="4" t="s">
        <v>59</v>
      </c>
      <c r="B36" s="5" t="n">
        <v>549671</v>
      </c>
      <c r="C36" s="5" t="n">
        <v>316222</v>
      </c>
    </row>
    <row r="37" spans="1:3">
      <c r="A37" s="4" t="s">
        <v>60</v>
      </c>
      <c r="B37" s="5" t="n">
        <v>1612154</v>
      </c>
      <c r="C37" s="5" t="n">
        <v>1414051</v>
      </c>
    </row>
    <row r="38" spans="1:3">
      <c r="A38" s="4" t="s">
        <v>61</v>
      </c>
      <c r="B38" s="5" t="n">
        <v>5241</v>
      </c>
      <c r="C38" s="5" t="n">
        <v>35674</v>
      </c>
    </row>
    <row r="39" spans="1:3">
      <c r="A39" s="4" t="s">
        <v>62</v>
      </c>
      <c r="B39" s="5" t="n">
        <v>1617395</v>
      </c>
      <c r="C39" s="5" t="n">
        <v>1449725</v>
      </c>
    </row>
    <row r="40" spans="1:3">
      <c r="A40" s="4" t="s">
        <v>63</v>
      </c>
      <c r="B40" s="7" t="n">
        <v>4368847</v>
      </c>
      <c r="C40" s="7" t="n">
        <v>3895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3</v>
      </c>
    </row>
    <row r="2" spans="1:3">
      <c r="A2" s="3" t="s">
        <v>24</v>
      </c>
    </row>
    <row r="3" spans="1:3">
      <c r="A3" s="4" t="s">
        <v>65</v>
      </c>
      <c r="B3" s="7" t="n">
        <v>1676001</v>
      </c>
      <c r="C3" s="7" t="n">
        <v>1385866</v>
      </c>
    </row>
    <row r="4" spans="1:3">
      <c r="A4" s="4" t="s">
        <v>66</v>
      </c>
      <c r="B4" s="7" t="n">
        <v>676972</v>
      </c>
      <c r="C4" s="7" t="n">
        <v>1036716</v>
      </c>
    </row>
    <row r="5" spans="1:3">
      <c r="A5" s="3" t="s">
        <v>54</v>
      </c>
    </row>
    <row r="6" spans="1:3">
      <c r="A6" s="4" t="s">
        <v>67</v>
      </c>
      <c r="B6" s="8" t="n">
        <v>0.1</v>
      </c>
      <c r="C6" s="8" t="n">
        <v>0.1</v>
      </c>
    </row>
    <row r="7" spans="1:3">
      <c r="A7" s="4" t="s">
        <v>68</v>
      </c>
      <c r="B7" s="5" t="n">
        <v>30000000</v>
      </c>
      <c r="C7" s="5" t="n">
        <v>30000000</v>
      </c>
    </row>
    <row r="8" spans="1:3">
      <c r="A8" s="4" t="s">
        <v>69</v>
      </c>
      <c r="B8" s="5" t="n">
        <v>0</v>
      </c>
      <c r="C8" s="5" t="n">
        <v>0</v>
      </c>
    </row>
    <row r="9" spans="1:3">
      <c r="A9" s="4" t="s">
        <v>70</v>
      </c>
      <c r="B9" s="5" t="n">
        <v>0</v>
      </c>
      <c r="C9" s="5" t="n">
        <v>0</v>
      </c>
    </row>
    <row r="10" spans="1:3">
      <c r="A10" s="4" t="s">
        <v>71</v>
      </c>
      <c r="B10" s="8" t="n">
        <v>0.1</v>
      </c>
      <c r="C10" s="8" t="n">
        <v>0.1</v>
      </c>
    </row>
    <row r="11" spans="1:3">
      <c r="A11" s="4" t="s">
        <v>72</v>
      </c>
      <c r="B11" s="5" t="n">
        <v>300000000</v>
      </c>
      <c r="C11" s="5" t="n">
        <v>300000000</v>
      </c>
    </row>
    <row r="12" spans="1:3">
      <c r="A12" s="4" t="s">
        <v>73</v>
      </c>
      <c r="B12" s="5" t="n">
        <v>107383405</v>
      </c>
      <c r="C12" s="5" t="n">
        <v>106501299</v>
      </c>
    </row>
    <row r="13" spans="1:3">
      <c r="A13" s="4" t="s">
        <v>74</v>
      </c>
      <c r="B13" s="5" t="n">
        <v>107383405</v>
      </c>
      <c r="C13" s="5" t="n">
        <v>106501299</v>
      </c>
    </row>
    <row r="14" spans="1:3">
      <c r="A14" s="4" t="s">
        <v>75</v>
      </c>
      <c r="B14" s="5" t="n">
        <v>3944920</v>
      </c>
      <c r="C14" s="5" t="n">
        <v>644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61</v>
      </c>
    </row>
    <row r="4" spans="1:2">
      <c r="A4" s="4" t="s">
        <v>223</v>
      </c>
      <c r="B4" s="4" t="s">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1</v>
      </c>
    </row>
    <row r="4" spans="1:2">
      <c r="A4" s="4" t="s">
        <v>258</v>
      </c>
      <c r="B4" s="4" t="s">
        <v>1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186</v>
      </c>
    </row>
    <row r="4" spans="1:2">
      <c r="A4" s="4" t="s">
        <v>263</v>
      </c>
      <c r="B4" s="4" t="s">
        <v>1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74539</v>
      </c>
      <c r="C4" s="7" t="n">
        <v>142573</v>
      </c>
      <c r="D4" s="7" t="n">
        <v>477457</v>
      </c>
      <c r="E4" s="7" t="n">
        <v>536595</v>
      </c>
    </row>
    <row r="5" spans="1:5">
      <c r="A5" s="4" t="s">
        <v>81</v>
      </c>
      <c r="B5" s="5" t="n">
        <v>0</v>
      </c>
      <c r="C5" s="5" t="n">
        <v>-927</v>
      </c>
      <c r="D5" s="5" t="n">
        <v>-2550</v>
      </c>
      <c r="E5" s="5" t="n">
        <v>-2352</v>
      </c>
    </row>
    <row r="6" spans="1:5">
      <c r="A6" s="4" t="s">
        <v>82</v>
      </c>
      <c r="B6" s="5" t="n">
        <v>174539</v>
      </c>
      <c r="C6" s="5" t="n">
        <v>141646</v>
      </c>
      <c r="D6" s="5" t="n">
        <v>474907</v>
      </c>
      <c r="E6" s="5" t="n">
        <v>534243</v>
      </c>
    </row>
    <row r="7" spans="1:5">
      <c r="A7" s="4" t="s">
        <v>83</v>
      </c>
      <c r="B7" s="5" t="n">
        <v>-68564</v>
      </c>
      <c r="C7" s="5" t="n">
        <v>-13463</v>
      </c>
      <c r="D7" s="5" t="n">
        <v>-57365</v>
      </c>
      <c r="E7" s="5" t="n">
        <v>-136136</v>
      </c>
    </row>
    <row r="8" spans="1:5">
      <c r="A8" s="4" t="s">
        <v>84</v>
      </c>
      <c r="B8" s="5" t="n">
        <v>105975</v>
      </c>
      <c r="C8" s="5" t="n">
        <v>128183</v>
      </c>
      <c r="D8" s="5" t="n">
        <v>417542</v>
      </c>
      <c r="E8" s="5" t="n">
        <v>398107</v>
      </c>
    </row>
    <row r="9" spans="1:5">
      <c r="A9" s="4" t="s">
        <v>85</v>
      </c>
      <c r="B9" s="5" t="n">
        <v>119516</v>
      </c>
      <c r="C9" s="5" t="n">
        <v>121208</v>
      </c>
      <c r="D9" s="5" t="n">
        <v>427982</v>
      </c>
      <c r="E9" s="5" t="n">
        <v>191084</v>
      </c>
    </row>
    <row r="10" spans="1:5">
      <c r="A10" s="4" t="s">
        <v>86</v>
      </c>
      <c r="B10" s="5" t="n">
        <v>-30548</v>
      </c>
      <c r="C10" s="5" t="n">
        <v>-32852</v>
      </c>
      <c r="D10" s="5" t="n">
        <v>-103179</v>
      </c>
      <c r="E10" s="5" t="n">
        <v>-56492</v>
      </c>
    </row>
    <row r="11" spans="1:5">
      <c r="A11" s="4" t="s">
        <v>87</v>
      </c>
      <c r="B11" s="5" t="n">
        <v>88968</v>
      </c>
      <c r="C11" s="5" t="n">
        <v>88356</v>
      </c>
      <c r="D11" s="5" t="n">
        <v>324803</v>
      </c>
      <c r="E11" s="5" t="n">
        <v>134592</v>
      </c>
    </row>
    <row r="12" spans="1:5">
      <c r="A12" s="4" t="s">
        <v>88</v>
      </c>
      <c r="B12" s="5" t="n">
        <v>194943</v>
      </c>
      <c r="C12" s="5" t="n">
        <v>216539</v>
      </c>
      <c r="D12" s="5" t="n">
        <v>742345</v>
      </c>
      <c r="E12" s="5" t="n">
        <v>532699</v>
      </c>
    </row>
    <row r="13" spans="1:5">
      <c r="A13" s="3" t="s">
        <v>89</v>
      </c>
    </row>
    <row r="14" spans="1:5">
      <c r="A14" s="4" t="s">
        <v>90</v>
      </c>
      <c r="B14" s="5" t="n">
        <v>77275</v>
      </c>
      <c r="C14" s="5" t="n">
        <v>85015</v>
      </c>
      <c r="D14" s="5" t="n">
        <v>270549</v>
      </c>
      <c r="E14" s="5" t="n">
        <v>273822</v>
      </c>
    </row>
    <row r="15" spans="1:5">
      <c r="A15" s="4" t="s">
        <v>91</v>
      </c>
      <c r="B15" s="5" t="n">
        <v>33974</v>
      </c>
      <c r="C15" s="5" t="n">
        <v>45127</v>
      </c>
      <c r="D15" s="5" t="n">
        <v>157067</v>
      </c>
      <c r="E15" s="5" t="n">
        <v>145296</v>
      </c>
    </row>
    <row r="16" spans="1:5">
      <c r="A16" s="4" t="s">
        <v>92</v>
      </c>
      <c r="B16" s="5" t="n">
        <v>13218</v>
      </c>
      <c r="C16" s="5" t="n">
        <v>12354</v>
      </c>
      <c r="D16" s="5" t="n">
        <v>38804</v>
      </c>
      <c r="E16" s="5" t="n">
        <v>33885</v>
      </c>
    </row>
    <row r="17" spans="1:5">
      <c r="A17" s="4" t="s">
        <v>93</v>
      </c>
      <c r="B17" s="5" t="n">
        <v>3846</v>
      </c>
      <c r="C17" s="5" t="n">
        <v>347</v>
      </c>
      <c r="D17" s="5" t="n">
        <v>8852</v>
      </c>
      <c r="E17" s="5" t="n">
        <v>6226</v>
      </c>
    </row>
    <row r="18" spans="1:5">
      <c r="A18" s="4" t="s">
        <v>94</v>
      </c>
      <c r="B18" s="5" t="n">
        <v>2074</v>
      </c>
      <c r="C18" s="5" t="n">
        <v>2069</v>
      </c>
      <c r="D18" s="5" t="n">
        <v>6151</v>
      </c>
      <c r="E18" s="5" t="n">
        <v>6163</v>
      </c>
    </row>
    <row r="19" spans="1:5">
      <c r="A19" s="4" t="s">
        <v>95</v>
      </c>
      <c r="B19" s="5" t="n">
        <v>5437</v>
      </c>
      <c r="C19" s="5" t="n">
        <v>-3905</v>
      </c>
      <c r="D19" s="5" t="n">
        <v>10233</v>
      </c>
      <c r="E19" s="5" t="n">
        <v>-14359</v>
      </c>
    </row>
    <row r="20" spans="1:5">
      <c r="A20" s="4" t="s">
        <v>96</v>
      </c>
      <c r="B20" s="5" t="n">
        <v>135824</v>
      </c>
      <c r="C20" s="5" t="n">
        <v>141007</v>
      </c>
      <c r="D20" s="5" t="n">
        <v>491656</v>
      </c>
      <c r="E20" s="5" t="n">
        <v>451033</v>
      </c>
    </row>
    <row r="21" spans="1:5">
      <c r="A21" s="4" t="s">
        <v>97</v>
      </c>
      <c r="B21" s="5" t="n">
        <v>59119</v>
      </c>
      <c r="C21" s="5" t="n">
        <v>75532</v>
      </c>
      <c r="D21" s="5" t="n">
        <v>250689</v>
      </c>
      <c r="E21" s="5" t="n">
        <v>81666</v>
      </c>
    </row>
    <row r="22" spans="1:5">
      <c r="A22" s="4" t="s">
        <v>98</v>
      </c>
      <c r="B22" s="5" t="n">
        <v>-3475</v>
      </c>
      <c r="C22" s="5" t="n">
        <v>-2484</v>
      </c>
      <c r="D22" s="5" t="n">
        <v>-14080</v>
      </c>
      <c r="E22" s="5" t="n">
        <v>-5865</v>
      </c>
    </row>
    <row r="23" spans="1:5">
      <c r="A23" s="4" t="s">
        <v>99</v>
      </c>
      <c r="B23" s="5" t="n">
        <v>55644</v>
      </c>
      <c r="C23" s="5" t="n">
        <v>73048</v>
      </c>
      <c r="D23" s="5" t="n">
        <v>236609</v>
      </c>
      <c r="E23" s="5" t="n">
        <v>75801</v>
      </c>
    </row>
    <row r="24" spans="1:5">
      <c r="A24" s="4" t="s">
        <v>100</v>
      </c>
      <c r="B24" s="5" t="n">
        <v>-959</v>
      </c>
      <c r="C24" s="5" t="n">
        <v>-967</v>
      </c>
      <c r="D24" s="5" t="n">
        <v>-3160</v>
      </c>
      <c r="E24" s="5" t="n">
        <v>-1473</v>
      </c>
    </row>
    <row r="25" spans="1:5">
      <c r="A25" s="4" t="s">
        <v>101</v>
      </c>
      <c r="B25" s="7" t="n">
        <v>54685</v>
      </c>
      <c r="C25" s="7" t="n">
        <v>72081</v>
      </c>
      <c r="D25" s="7" t="n">
        <v>233449</v>
      </c>
      <c r="E25" s="7" t="n">
        <v>74328</v>
      </c>
    </row>
    <row r="26" spans="1:5">
      <c r="A26" s="3" t="s">
        <v>102</v>
      </c>
    </row>
    <row r="27" spans="1:5">
      <c r="A27" s="4" t="s">
        <v>103</v>
      </c>
      <c r="B27" s="8" t="n">
        <v>0.54</v>
      </c>
      <c r="C27" s="8" t="n">
        <v>0.6899999999999999</v>
      </c>
      <c r="D27" s="8" t="n">
        <v>2.27</v>
      </c>
      <c r="E27" s="8" t="n">
        <v>0.71</v>
      </c>
    </row>
    <row r="28" spans="1:5">
      <c r="A28" s="4" t="s">
        <v>104</v>
      </c>
      <c r="B28" s="8" t="n">
        <v>0.52</v>
      </c>
      <c r="C28" s="8" t="n">
        <v>0.68</v>
      </c>
      <c r="D28" s="8" t="n">
        <v>2.22</v>
      </c>
      <c r="E28" s="8" t="n">
        <v>0.7</v>
      </c>
    </row>
    <row r="29" spans="1:5">
      <c r="A29" s="3" t="s">
        <v>105</v>
      </c>
    </row>
    <row r="30" spans="1:5">
      <c r="A30" s="4" t="s">
        <v>106</v>
      </c>
      <c r="B30" s="5" t="n">
        <v>101391145</v>
      </c>
      <c r="C30" s="5" t="n">
        <v>103780196</v>
      </c>
      <c r="D30" s="5" t="n">
        <v>102553346</v>
      </c>
      <c r="E30" s="5" t="n">
        <v>104055946</v>
      </c>
    </row>
    <row r="31" spans="1:5">
      <c r="A31" s="4" t="s">
        <v>107</v>
      </c>
      <c r="B31" s="5" t="n">
        <v>104679574</v>
      </c>
      <c r="C31" s="5" t="n">
        <v>105795313</v>
      </c>
      <c r="D31" s="5" t="n">
        <v>105040251</v>
      </c>
      <c r="E31" s="5" t="n">
        <v>105590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89</v>
      </c>
    </row>
    <row r="4" spans="1:2">
      <c r="A4" s="4" t="s">
        <v>265</v>
      </c>
      <c r="B4" s="4" t="s">
        <v>1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0</v>
      </c>
      <c r="B3" s="7" t="n">
        <v>477362</v>
      </c>
      <c r="C3" s="7" t="n">
        <v>298940</v>
      </c>
    </row>
    <row r="4" spans="1:3">
      <c r="A4" s="4" t="s">
        <v>312</v>
      </c>
      <c r="B4" s="5" t="n">
        <v>328033</v>
      </c>
      <c r="C4" s="5" t="n">
        <v>427308</v>
      </c>
    </row>
    <row r="5" spans="1:3">
      <c r="A5" s="4" t="s">
        <v>313</v>
      </c>
      <c r="B5" s="5" t="n">
        <v>805395</v>
      </c>
      <c r="C5" s="5" t="n">
        <v>726248</v>
      </c>
    </row>
    <row r="6" spans="1:3">
      <c r="A6" s="4" t="s">
        <v>314</v>
      </c>
    </row>
    <row r="7" spans="1:3">
      <c r="A7" s="3" t="s">
        <v>311</v>
      </c>
    </row>
    <row r="8" spans="1:3">
      <c r="A8" s="4" t="s">
        <v>30</v>
      </c>
      <c r="B8" s="5" t="n">
        <v>209494</v>
      </c>
      <c r="C8" s="5" t="n">
        <v>231822</v>
      </c>
    </row>
    <row r="9" spans="1:3">
      <c r="A9" s="4" t="s">
        <v>315</v>
      </c>
    </row>
    <row r="10" spans="1:3">
      <c r="A10" s="3" t="s">
        <v>311</v>
      </c>
    </row>
    <row r="11" spans="1:3">
      <c r="A11" s="4" t="s">
        <v>30</v>
      </c>
      <c r="B11" s="7" t="n">
        <v>267868</v>
      </c>
      <c r="C11" s="7" t="n">
        <v>67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42"/>
  </cols>
  <sheetData>
    <row r="1" spans="1:7">
      <c r="A1" s="1" t="s">
        <v>108</v>
      </c>
      <c r="B1" s="2" t="s">
        <v>109</v>
      </c>
      <c r="C1" s="2" t="s">
        <v>110</v>
      </c>
      <c r="D1" s="2" t="s">
        <v>111</v>
      </c>
      <c r="E1" s="2" t="s">
        <v>58</v>
      </c>
      <c r="F1" s="2" t="s">
        <v>59</v>
      </c>
      <c r="G1" s="2" t="s">
        <v>61</v>
      </c>
    </row>
    <row r="2" spans="1:7">
      <c r="A2" s="4" t="s">
        <v>112</v>
      </c>
      <c r="C2" s="7" t="n">
        <v>10548</v>
      </c>
      <c r="D2" s="7" t="n">
        <v>0</v>
      </c>
      <c r="E2" s="7" t="n">
        <v>1080591</v>
      </c>
      <c r="F2" s="7" t="n">
        <v>288587</v>
      </c>
    </row>
    <row r="3" spans="1:7">
      <c r="A3" s="3" t="s">
        <v>113</v>
      </c>
    </row>
    <row r="4" spans="1:7">
      <c r="A4" s="4" t="s">
        <v>114</v>
      </c>
      <c r="C4" s="5" t="n">
        <v>90</v>
      </c>
      <c r="E4" s="5" t="n">
        <v>3788</v>
      </c>
    </row>
    <row r="5" spans="1:7">
      <c r="A5" s="4" t="s">
        <v>115</v>
      </c>
      <c r="D5" s="5" t="n">
        <v>-7389</v>
      </c>
    </row>
    <row r="6" spans="1:7">
      <c r="A6" s="4" t="s">
        <v>116</v>
      </c>
      <c r="E6" s="5" t="n">
        <v>6596</v>
      </c>
    </row>
    <row r="7" spans="1:7">
      <c r="A7" s="4" t="s">
        <v>99</v>
      </c>
      <c r="B7" s="7" t="n">
        <v>75801</v>
      </c>
      <c r="F7" s="5" t="n">
        <v>75801</v>
      </c>
    </row>
    <row r="8" spans="1:7">
      <c r="A8" s="4" t="s">
        <v>100</v>
      </c>
      <c r="B8" s="5" t="n">
        <v>-1473</v>
      </c>
      <c r="F8" s="5" t="n">
        <v>-1473</v>
      </c>
    </row>
    <row r="9" spans="1:7">
      <c r="A9" s="4" t="s">
        <v>117</v>
      </c>
      <c r="B9" s="5" t="n">
        <v>1475769</v>
      </c>
      <c r="C9" s="5" t="n">
        <v>10638</v>
      </c>
      <c r="D9" s="5" t="n">
        <v>-7389</v>
      </c>
      <c r="E9" s="5" t="n">
        <v>1090975</v>
      </c>
      <c r="F9" s="5" t="n">
        <v>362915</v>
      </c>
      <c r="G9" s="7" t="n">
        <v>18630</v>
      </c>
    </row>
    <row r="10" spans="1:7">
      <c r="A10" s="3" t="s">
        <v>113</v>
      </c>
    </row>
    <row r="11" spans="1:7">
      <c r="A11" s="4" t="s">
        <v>60</v>
      </c>
      <c r="B11" s="5" t="n">
        <v>1457139</v>
      </c>
    </row>
    <row r="12" spans="1:7">
      <c r="A12" s="4" t="s">
        <v>60</v>
      </c>
      <c r="B12" s="5" t="n">
        <v>1414051</v>
      </c>
    </row>
    <row r="13" spans="1:7">
      <c r="A13" s="4" t="s">
        <v>118</v>
      </c>
      <c r="B13" s="5" t="n">
        <v>1449725</v>
      </c>
      <c r="C13" s="5" t="n">
        <v>10650</v>
      </c>
      <c r="D13" s="5" t="n">
        <v>-7389</v>
      </c>
      <c r="E13" s="5" t="n">
        <v>1094568</v>
      </c>
      <c r="F13" s="5" t="n">
        <v>316222</v>
      </c>
    </row>
    <row r="14" spans="1:7">
      <c r="A14" s="3" t="s">
        <v>113</v>
      </c>
    </row>
    <row r="15" spans="1:7">
      <c r="A15" s="4" t="s">
        <v>114</v>
      </c>
      <c r="C15" s="5" t="n">
        <v>88</v>
      </c>
      <c r="E15" s="5" t="n">
        <v>1416</v>
      </c>
    </row>
    <row r="16" spans="1:7">
      <c r="A16" s="4" t="s">
        <v>115</v>
      </c>
      <c r="D16" s="5" t="n">
        <v>-40864</v>
      </c>
    </row>
    <row r="17" spans="1:7">
      <c r="A17" s="4" t="s">
        <v>116</v>
      </c>
      <c r="E17" s="5" t="n">
        <v>4014</v>
      </c>
    </row>
    <row r="18" spans="1:7">
      <c r="A18" s="4" t="s">
        <v>99</v>
      </c>
      <c r="B18" s="5" t="n">
        <v>236609</v>
      </c>
      <c r="F18" s="5" t="n">
        <v>236609</v>
      </c>
    </row>
    <row r="19" spans="1:7">
      <c r="A19" s="4" t="s">
        <v>100</v>
      </c>
      <c r="B19" s="5" t="n">
        <v>-3160</v>
      </c>
    </row>
    <row r="20" spans="1:7">
      <c r="A20" s="4" t="s">
        <v>119</v>
      </c>
      <c r="B20" s="5" t="n">
        <v>1617395</v>
      </c>
      <c r="C20" s="7" t="n">
        <v>10738</v>
      </c>
      <c r="D20" s="7" t="n">
        <v>-48253</v>
      </c>
      <c r="E20" s="7" t="n">
        <v>1099998</v>
      </c>
      <c r="F20" s="7" t="n">
        <v>549671</v>
      </c>
      <c r="G20" s="7" t="n">
        <v>5241</v>
      </c>
    </row>
    <row r="21" spans="1:7">
      <c r="A21" s="3" t="s">
        <v>113</v>
      </c>
    </row>
    <row r="22" spans="1:7">
      <c r="A22" s="4" t="s">
        <v>60</v>
      </c>
      <c r="B22" s="7" t="n">
        <v>1612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24</v>
      </c>
    </row>
    <row r="3" spans="1:3">
      <c r="A3" s="4" t="s">
        <v>37</v>
      </c>
      <c r="B3" s="7" t="n">
        <v>3649193</v>
      </c>
      <c r="C3" s="7" t="n">
        <v>3237312</v>
      </c>
    </row>
    <row r="4" spans="1:3">
      <c r="A4" s="3" t="s">
        <v>317</v>
      </c>
    </row>
    <row r="5" spans="1:3">
      <c r="A5" s="4" t="s">
        <v>318</v>
      </c>
      <c r="B5" s="5" t="n">
        <v>1124184</v>
      </c>
      <c r="C5" s="5" t="n">
        <v>1045753</v>
      </c>
    </row>
    <row r="6" spans="1:3">
      <c r="A6" s="4" t="s">
        <v>319</v>
      </c>
      <c r="B6" s="5" t="n">
        <v>2525009</v>
      </c>
      <c r="C6" s="5" t="n">
        <v>2191559</v>
      </c>
    </row>
    <row r="7" spans="1:3">
      <c r="A7" s="4" t="s">
        <v>28</v>
      </c>
    </row>
    <row r="8" spans="1:3">
      <c r="A8" s="3" t="s">
        <v>24</v>
      </c>
    </row>
    <row r="9" spans="1:3">
      <c r="A9" s="4" t="s">
        <v>37</v>
      </c>
      <c r="B9" s="5" t="n">
        <v>2703605</v>
      </c>
      <c r="C9" s="5" t="n">
        <v>2619839</v>
      </c>
    </row>
    <row r="10" spans="1:3">
      <c r="A10" s="4" t="s">
        <v>29</v>
      </c>
    </row>
    <row r="11" spans="1:3">
      <c r="A11" s="3" t="s">
        <v>24</v>
      </c>
    </row>
    <row r="12" spans="1:3">
      <c r="A12" s="4" t="s">
        <v>37</v>
      </c>
      <c r="B12" s="5" t="n">
        <v>449</v>
      </c>
      <c r="C12" s="5" t="n">
        <v>5</v>
      </c>
    </row>
    <row r="13" spans="1:3">
      <c r="A13" s="4" t="s">
        <v>30</v>
      </c>
    </row>
    <row r="14" spans="1:3">
      <c r="A14" s="3" t="s">
        <v>24</v>
      </c>
    </row>
    <row r="15" spans="1:3">
      <c r="A15" s="4" t="s">
        <v>37</v>
      </c>
      <c r="B15" s="5" t="n">
        <v>477362</v>
      </c>
      <c r="C15" s="5" t="n">
        <v>298940</v>
      </c>
    </row>
    <row r="16" spans="1:3">
      <c r="A16" s="4" t="s">
        <v>31</v>
      </c>
    </row>
    <row r="17" spans="1:3">
      <c r="A17" s="3" t="s">
        <v>24</v>
      </c>
    </row>
    <row r="18" spans="1:3">
      <c r="A18" s="4" t="s">
        <v>37</v>
      </c>
      <c r="B18" s="5" t="n">
        <v>387786</v>
      </c>
      <c r="C18" s="5" t="n">
        <v>284591</v>
      </c>
    </row>
    <row r="19" spans="1:3">
      <c r="A19" s="4" t="s">
        <v>320</v>
      </c>
    </row>
    <row r="20" spans="1:3">
      <c r="A20" s="3" t="s">
        <v>24</v>
      </c>
    </row>
    <row r="21" spans="1:3">
      <c r="A21" s="4" t="s">
        <v>37</v>
      </c>
      <c r="B21" s="5" t="n">
        <v>75781</v>
      </c>
      <c r="C21" s="5" t="n">
        <v>27432</v>
      </c>
    </row>
    <row r="22" spans="1:3">
      <c r="A22" s="4" t="s">
        <v>33</v>
      </c>
    </row>
    <row r="23" spans="1:3">
      <c r="A23" s="3" t="s">
        <v>24</v>
      </c>
    </row>
    <row r="24" spans="1:3">
      <c r="A24" s="4" t="s">
        <v>37</v>
      </c>
      <c r="B24" s="5" t="n">
        <v>4210</v>
      </c>
      <c r="C24" s="5" t="n">
        <v>6505</v>
      </c>
    </row>
    <row r="25" spans="1:3">
      <c r="A25" s="4" t="s">
        <v>39</v>
      </c>
    </row>
    <row r="26" spans="1:3">
      <c r="A26" s="3" t="s">
        <v>317</v>
      </c>
    </row>
    <row r="27" spans="1:3">
      <c r="A27" s="4" t="s">
        <v>318</v>
      </c>
      <c r="B27" s="5" t="n">
        <v>2674</v>
      </c>
      <c r="C27" s="5" t="n">
        <v>1374</v>
      </c>
    </row>
    <row r="28" spans="1:3">
      <c r="A28" s="4" t="s">
        <v>321</v>
      </c>
    </row>
    <row r="29" spans="1:3">
      <c r="A29" s="3" t="s">
        <v>317</v>
      </c>
    </row>
    <row r="30" spans="1:3">
      <c r="A30" s="4" t="s">
        <v>318</v>
      </c>
      <c r="B30" s="5" t="n">
        <v>405845</v>
      </c>
      <c r="C30" s="5" t="n">
        <v>92668</v>
      </c>
    </row>
    <row r="31" spans="1:3">
      <c r="A31" s="4" t="s">
        <v>45</v>
      </c>
    </row>
    <row r="32" spans="1:3">
      <c r="A32" s="3" t="s">
        <v>317</v>
      </c>
    </row>
    <row r="33" spans="1:3">
      <c r="A33" s="4" t="s">
        <v>318</v>
      </c>
      <c r="B33" s="5" t="n">
        <v>602230</v>
      </c>
      <c r="C33" s="5" t="n">
        <v>899601</v>
      </c>
    </row>
    <row r="34" spans="1:3">
      <c r="A34" s="4" t="s">
        <v>322</v>
      </c>
    </row>
    <row r="35" spans="1:3">
      <c r="A35" s="3" t="s">
        <v>317</v>
      </c>
    </row>
    <row r="36" spans="1:3">
      <c r="A36" s="4" t="s">
        <v>318</v>
      </c>
      <c r="B36" s="5" t="n">
        <v>17280</v>
      </c>
      <c r="C36" s="5" t="n">
        <v>16050</v>
      </c>
    </row>
    <row r="37" spans="1:3">
      <c r="A37" s="4" t="s">
        <v>47</v>
      </c>
    </row>
    <row r="38" spans="1:3">
      <c r="A38" s="3" t="s">
        <v>317</v>
      </c>
    </row>
    <row r="39" spans="1:3">
      <c r="A39" s="4" t="s">
        <v>318</v>
      </c>
      <c r="B39" s="5" t="n">
        <v>73210</v>
      </c>
      <c r="C39" s="5" t="n">
        <v>0</v>
      </c>
    </row>
    <row r="40" spans="1:3">
      <c r="A40" s="4" t="s">
        <v>48</v>
      </c>
    </row>
    <row r="41" spans="1:3">
      <c r="A41" s="3" t="s">
        <v>317</v>
      </c>
    </row>
    <row r="42" spans="1:3">
      <c r="A42" s="4" t="s">
        <v>318</v>
      </c>
      <c r="B42" s="5" t="n">
        <v>891</v>
      </c>
      <c r="C42" s="5" t="n">
        <v>386</v>
      </c>
    </row>
    <row r="43" spans="1:3">
      <c r="A43" s="4" t="s">
        <v>323</v>
      </c>
    </row>
    <row r="44" spans="1:3">
      <c r="A44" s="3" t="s">
        <v>317</v>
      </c>
    </row>
    <row r="45" spans="1:3">
      <c r="A45" s="4" t="s">
        <v>318</v>
      </c>
      <c r="B45" s="7" t="n">
        <v>22054</v>
      </c>
      <c r="C45" s="7" t="n">
        <v>356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23</v>
      </c>
    </row>
    <row r="3" spans="1:3">
      <c r="A3" s="3" t="s">
        <v>326</v>
      </c>
    </row>
    <row r="4" spans="1:3">
      <c r="A4" s="4" t="s">
        <v>327</v>
      </c>
      <c r="B4" s="7" t="n">
        <v>196405</v>
      </c>
      <c r="C4" s="7" t="n">
        <v>254852</v>
      </c>
    </row>
    <row r="5" spans="1:3">
      <c r="A5" s="4" t="s">
        <v>328</v>
      </c>
    </row>
    <row r="6" spans="1:3">
      <c r="A6" s="3" t="s">
        <v>326</v>
      </c>
    </row>
    <row r="7" spans="1:3">
      <c r="A7" s="4" t="s">
        <v>327</v>
      </c>
      <c r="B7" s="7" t="n">
        <v>196405</v>
      </c>
      <c r="C7" s="7" t="n">
        <v>254852</v>
      </c>
    </row>
    <row r="8" spans="1:3">
      <c r="A8" s="4" t="s">
        <v>329</v>
      </c>
      <c r="B8" s="4" t="s">
        <v>330</v>
      </c>
      <c r="C8" s="4" t="s">
        <v>330</v>
      </c>
    </row>
    <row r="9" spans="1:3">
      <c r="A9" s="4" t="s">
        <v>331</v>
      </c>
    </row>
    <row r="10" spans="1:3">
      <c r="A10" s="3" t="s">
        <v>326</v>
      </c>
    </row>
    <row r="11" spans="1:3">
      <c r="A11" s="4" t="s">
        <v>327</v>
      </c>
      <c r="B11" s="7" t="n">
        <v>123813</v>
      </c>
      <c r="C11" s="7" t="n">
        <v>44359</v>
      </c>
    </row>
    <row r="12" spans="1:3">
      <c r="A12" s="4" t="s">
        <v>329</v>
      </c>
      <c r="B12" s="4" t="s">
        <v>332</v>
      </c>
      <c r="C12" s="4" t="s">
        <v>333</v>
      </c>
    </row>
    <row r="13" spans="1:3">
      <c r="A13" s="4" t="s">
        <v>334</v>
      </c>
    </row>
    <row r="14" spans="1:3">
      <c r="A14" s="3" t="s">
        <v>326</v>
      </c>
    </row>
    <row r="15" spans="1:3">
      <c r="A15" s="4" t="s">
        <v>327</v>
      </c>
      <c r="B15" s="7" t="n">
        <v>0</v>
      </c>
      <c r="C15" s="7" t="n">
        <v>117152</v>
      </c>
    </row>
    <row r="16" spans="1:3">
      <c r="A16" s="4" t="s">
        <v>329</v>
      </c>
      <c r="B16" s="4" t="s">
        <v>335</v>
      </c>
      <c r="C16" s="4" t="s">
        <v>336</v>
      </c>
    </row>
    <row r="17" spans="1:3">
      <c r="A17" s="4" t="s">
        <v>337</v>
      </c>
    </row>
    <row r="18" spans="1:3">
      <c r="A18" s="3" t="s">
        <v>326</v>
      </c>
    </row>
    <row r="19" spans="1:3">
      <c r="A19" s="4" t="s">
        <v>327</v>
      </c>
      <c r="B19" s="7" t="n">
        <v>54403</v>
      </c>
      <c r="C19" s="7" t="n">
        <v>44143</v>
      </c>
    </row>
    <row r="20" spans="1:3">
      <c r="A20" s="4" t="s">
        <v>329</v>
      </c>
      <c r="B20" s="4" t="s">
        <v>338</v>
      </c>
      <c r="C20" s="4" t="s">
        <v>339</v>
      </c>
    </row>
    <row r="21" spans="1:3">
      <c r="A21" s="4" t="s">
        <v>340</v>
      </c>
    </row>
    <row r="22" spans="1:3">
      <c r="A22" s="3" t="s">
        <v>326</v>
      </c>
    </row>
    <row r="23" spans="1:3">
      <c r="A23" s="4" t="s">
        <v>327</v>
      </c>
      <c r="B23" s="7" t="n">
        <v>18189</v>
      </c>
      <c r="C23" s="7" t="n">
        <v>49198</v>
      </c>
    </row>
    <row r="24" spans="1:3">
      <c r="A24" s="4" t="s">
        <v>329</v>
      </c>
      <c r="B24" s="4" t="s">
        <v>341</v>
      </c>
      <c r="C2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24</v>
      </c>
    </row>
    <row r="3" spans="1:3">
      <c r="A3" s="4" t="s">
        <v>344</v>
      </c>
      <c r="B3" s="7" t="n">
        <v>1960003</v>
      </c>
      <c r="C3" s="7" t="n">
        <v>1453221</v>
      </c>
    </row>
    <row r="4" spans="1:3">
      <c r="A4" s="4" t="s">
        <v>345</v>
      </c>
      <c r="B4" s="5" t="n">
        <v>4774</v>
      </c>
      <c r="C4" s="5" t="n">
        <v>4799</v>
      </c>
    </row>
    <row r="5" spans="1:3">
      <c r="A5" s="4" t="s">
        <v>346</v>
      </c>
      <c r="B5" s="5" t="n">
        <v>52686</v>
      </c>
      <c r="C5" s="5" t="n">
        <v>48834</v>
      </c>
    </row>
    <row r="6" spans="1:3">
      <c r="A6" s="4" t="s">
        <v>347</v>
      </c>
      <c r="B6" s="5" t="n">
        <v>2017463</v>
      </c>
      <c r="C6" s="5" t="n">
        <v>1506854</v>
      </c>
    </row>
    <row r="7" spans="1:3">
      <c r="A7" s="4" t="s">
        <v>327</v>
      </c>
      <c r="B7" s="5" t="n">
        <v>196405</v>
      </c>
      <c r="C7" s="5" t="n">
        <v>254852</v>
      </c>
    </row>
    <row r="8" spans="1:3">
      <c r="A8" s="4" t="s">
        <v>348</v>
      </c>
      <c r="B8" s="5" t="n">
        <v>20279</v>
      </c>
      <c r="C8" s="5" t="n">
        <v>56896</v>
      </c>
    </row>
    <row r="9" spans="1:3">
      <c r="A9" s="4" t="s">
        <v>349</v>
      </c>
      <c r="B9" s="5" t="n">
        <v>51848</v>
      </c>
      <c r="C9" s="5" t="n">
        <v>218280</v>
      </c>
    </row>
    <row r="10" spans="1:3">
      <c r="A10" s="4" t="s">
        <v>350</v>
      </c>
      <c r="B10" s="5" t="n">
        <v>251861</v>
      </c>
      <c r="C10" s="5" t="n">
        <v>327016</v>
      </c>
    </row>
    <row r="11" spans="1:3">
      <c r="A11" s="4" t="s">
        <v>351</v>
      </c>
      <c r="B11" s="5" t="n">
        <v>123843</v>
      </c>
      <c r="C11" s="5" t="n">
        <v>200913</v>
      </c>
    </row>
    <row r="12" spans="1:3">
      <c r="A12" s="4" t="s">
        <v>352</v>
      </c>
      <c r="B12" s="5" t="n">
        <v>11882</v>
      </c>
    </row>
    <row r="13" spans="1:3">
      <c r="A13" s="4" t="s">
        <v>353</v>
      </c>
      <c r="B13" s="5" t="n">
        <v>656118</v>
      </c>
      <c r="C13" s="5" t="n">
        <v>1057957</v>
      </c>
    </row>
    <row r="14" spans="1:3">
      <c r="A14" s="4" t="s">
        <v>354</v>
      </c>
      <c r="B14" s="5" t="n">
        <v>3972</v>
      </c>
      <c r="C14" s="5" t="n">
        <v>1024</v>
      </c>
    </row>
    <row r="15" spans="1:3">
      <c r="A15" s="4" t="s">
        <v>355</v>
      </c>
      <c r="B15" s="5" t="n">
        <v>22</v>
      </c>
    </row>
    <row r="16" spans="1:3">
      <c r="A16" s="4" t="s">
        <v>356</v>
      </c>
      <c r="B16" s="5" t="n">
        <v>2755</v>
      </c>
    </row>
    <row r="17" spans="1:3">
      <c r="A17" s="4" t="s">
        <v>357</v>
      </c>
      <c r="B17" s="5" t="n">
        <v>7246</v>
      </c>
      <c r="C17" s="5" t="n">
        <v>9022</v>
      </c>
    </row>
    <row r="18" spans="1:3">
      <c r="A18" s="4" t="s">
        <v>358</v>
      </c>
      <c r="B18" s="5" t="n">
        <v>13995</v>
      </c>
      <c r="C18" s="5" t="n">
        <v>10046</v>
      </c>
    </row>
    <row r="19" spans="1:3">
      <c r="A19" s="4" t="s">
        <v>32</v>
      </c>
      <c r="B19" s="5" t="n">
        <v>75781</v>
      </c>
      <c r="C19" s="5" t="n">
        <v>27432</v>
      </c>
    </row>
    <row r="20" spans="1:3">
      <c r="A20" s="4" t="s">
        <v>37</v>
      </c>
      <c r="B20" s="5" t="n">
        <v>2763357</v>
      </c>
      <c r="C20" s="5" t="n">
        <v>2602289</v>
      </c>
    </row>
    <row r="21" spans="1:3">
      <c r="A21" s="4" t="s">
        <v>359</v>
      </c>
      <c r="B21" s="5" t="n">
        <v>16937</v>
      </c>
      <c r="C21" s="5" t="n">
        <v>72655</v>
      </c>
    </row>
    <row r="22" spans="1:3">
      <c r="A22" s="4" t="s">
        <v>360</v>
      </c>
      <c r="B22" s="5" t="n">
        <v>2780294</v>
      </c>
      <c r="C22" s="5" t="n">
        <v>2674944</v>
      </c>
    </row>
    <row r="23" spans="1:3">
      <c r="A23" s="3" t="s">
        <v>38</v>
      </c>
    </row>
    <row r="24" spans="1:3">
      <c r="A24" s="4" t="s">
        <v>344</v>
      </c>
      <c r="B24" s="5" t="n">
        <v>386102</v>
      </c>
      <c r="C24" s="5" t="n">
        <v>71457</v>
      </c>
    </row>
    <row r="25" spans="1:3">
      <c r="A25" s="4" t="s">
        <v>349</v>
      </c>
      <c r="B25" s="5" t="n">
        <v>11269</v>
      </c>
      <c r="C25" s="5" t="n">
        <v>17683</v>
      </c>
    </row>
    <row r="26" spans="1:3">
      <c r="A26" s="4" t="s">
        <v>354</v>
      </c>
      <c r="B26" s="5" t="n">
        <v>8474</v>
      </c>
      <c r="C26" s="5" t="n">
        <v>3528</v>
      </c>
    </row>
    <row r="27" spans="1:3">
      <c r="A27" s="4" t="s">
        <v>361</v>
      </c>
      <c r="B27" s="5" t="n">
        <v>405845</v>
      </c>
      <c r="C27" s="5" t="n">
        <v>92668</v>
      </c>
    </row>
    <row r="28" spans="1:3">
      <c r="A28" s="4" t="s">
        <v>46</v>
      </c>
      <c r="B28" s="5" t="n">
        <v>17280</v>
      </c>
      <c r="C28" s="5" t="n">
        <v>16050</v>
      </c>
    </row>
    <row r="29" spans="1:3">
      <c r="A29" s="4" t="s">
        <v>362</v>
      </c>
      <c r="B29" s="5" t="n">
        <v>180</v>
      </c>
      <c r="C29" s="5" t="n">
        <v>92</v>
      </c>
    </row>
    <row r="30" spans="1:3">
      <c r="A30" s="4" t="s">
        <v>50</v>
      </c>
      <c r="B30" s="5" t="n">
        <v>423305</v>
      </c>
      <c r="C30" s="5" t="n">
        <v>108810</v>
      </c>
    </row>
    <row r="31" spans="1:3">
      <c r="A31" s="4" t="s">
        <v>363</v>
      </c>
    </row>
    <row r="32" spans="1:3">
      <c r="A32" s="3" t="s">
        <v>24</v>
      </c>
    </row>
    <row r="33" spans="1:3">
      <c r="A33" s="4" t="s">
        <v>344</v>
      </c>
      <c r="B33" s="5" t="n">
        <v>1942935</v>
      </c>
      <c r="C33" s="5" t="n">
        <v>1450966</v>
      </c>
    </row>
    <row r="34" spans="1:3">
      <c r="A34" s="4" t="s">
        <v>345</v>
      </c>
      <c r="B34" s="5" t="n">
        <v>0</v>
      </c>
      <c r="C34" s="5" t="n">
        <v>0</v>
      </c>
    </row>
    <row r="35" spans="1:3">
      <c r="A35" s="4" t="s">
        <v>346</v>
      </c>
      <c r="B35" s="5" t="n">
        <v>0</v>
      </c>
      <c r="C35" s="5" t="n">
        <v>0</v>
      </c>
    </row>
    <row r="36" spans="1:3">
      <c r="A36" s="4" t="s">
        <v>347</v>
      </c>
      <c r="B36" s="5" t="n">
        <v>1942935</v>
      </c>
      <c r="C36" s="5" t="n">
        <v>1450966</v>
      </c>
    </row>
    <row r="37" spans="1:3">
      <c r="A37" s="4" t="s">
        <v>327</v>
      </c>
      <c r="B37" s="5" t="n">
        <v>0</v>
      </c>
      <c r="C37" s="5" t="n">
        <v>0</v>
      </c>
    </row>
    <row r="38" spans="1:3">
      <c r="A38" s="4" t="s">
        <v>348</v>
      </c>
      <c r="B38" s="5" t="n">
        <v>0</v>
      </c>
      <c r="C38" s="5" t="n">
        <v>0</v>
      </c>
    </row>
    <row r="39" spans="1:3">
      <c r="A39" s="4" t="s">
        <v>349</v>
      </c>
      <c r="B39" s="5" t="n">
        <v>0</v>
      </c>
      <c r="C39" s="5" t="n">
        <v>0</v>
      </c>
    </row>
    <row r="40" spans="1:3">
      <c r="A40" s="4" t="s">
        <v>350</v>
      </c>
      <c r="B40" s="5" t="n">
        <v>0</v>
      </c>
      <c r="C40" s="5" t="n">
        <v>0</v>
      </c>
    </row>
    <row r="41" spans="1:3">
      <c r="A41" s="4" t="s">
        <v>351</v>
      </c>
      <c r="B41" s="5" t="n">
        <v>0</v>
      </c>
      <c r="C41" s="5" t="n">
        <v>0</v>
      </c>
    </row>
    <row r="42" spans="1:3">
      <c r="A42" s="4" t="s">
        <v>352</v>
      </c>
      <c r="B42" s="5" t="n">
        <v>0</v>
      </c>
    </row>
    <row r="43" spans="1:3">
      <c r="A43" s="4" t="s">
        <v>353</v>
      </c>
      <c r="B43" s="5" t="n">
        <v>0</v>
      </c>
      <c r="C43" s="5" t="n">
        <v>0</v>
      </c>
    </row>
    <row r="44" spans="1:3">
      <c r="A44" s="4" t="s">
        <v>354</v>
      </c>
      <c r="B44" s="5" t="n">
        <v>997</v>
      </c>
      <c r="C44" s="5" t="n">
        <v>343</v>
      </c>
    </row>
    <row r="45" spans="1:3">
      <c r="A45" s="4" t="s">
        <v>355</v>
      </c>
      <c r="B45" s="5" t="n">
        <v>0</v>
      </c>
    </row>
    <row r="46" spans="1:3">
      <c r="A46" s="4" t="s">
        <v>356</v>
      </c>
      <c r="B46" s="5" t="n">
        <v>0</v>
      </c>
    </row>
    <row r="47" spans="1:3">
      <c r="A47" s="4" t="s">
        <v>357</v>
      </c>
      <c r="B47" s="5" t="n">
        <v>0</v>
      </c>
      <c r="C47" s="5" t="n">
        <v>0</v>
      </c>
    </row>
    <row r="48" spans="1:3">
      <c r="A48" s="4" t="s">
        <v>358</v>
      </c>
      <c r="B48" s="5" t="n">
        <v>997</v>
      </c>
      <c r="C48" s="5" t="n">
        <v>343</v>
      </c>
    </row>
    <row r="49" spans="1:3">
      <c r="A49" s="4" t="s">
        <v>32</v>
      </c>
      <c r="B49" s="5" t="n">
        <v>1295</v>
      </c>
      <c r="C49" s="5" t="n">
        <v>961</v>
      </c>
    </row>
    <row r="50" spans="1:3">
      <c r="A50" s="4" t="s">
        <v>37</v>
      </c>
      <c r="B50" s="5" t="n">
        <v>1945227</v>
      </c>
      <c r="C50" s="5" t="n">
        <v>1452270</v>
      </c>
    </row>
    <row r="51" spans="1:3">
      <c r="A51" s="3" t="s">
        <v>38</v>
      </c>
    </row>
    <row r="52" spans="1:3">
      <c r="A52" s="4" t="s">
        <v>344</v>
      </c>
      <c r="B52" s="5" t="n">
        <v>386102</v>
      </c>
      <c r="C52" s="5" t="n">
        <v>71457</v>
      </c>
    </row>
    <row r="53" spans="1:3">
      <c r="A53" s="4" t="s">
        <v>349</v>
      </c>
      <c r="B53" s="5" t="n">
        <v>0</v>
      </c>
      <c r="C53" s="5" t="n">
        <v>0</v>
      </c>
    </row>
    <row r="54" spans="1:3">
      <c r="A54" s="4" t="s">
        <v>354</v>
      </c>
      <c r="B54" s="5" t="n">
        <v>1894</v>
      </c>
      <c r="C54" s="5" t="n">
        <v>0</v>
      </c>
    </row>
    <row r="55" spans="1:3">
      <c r="A55" s="4" t="s">
        <v>361</v>
      </c>
      <c r="B55" s="5" t="n">
        <v>387996</v>
      </c>
      <c r="C55" s="5" t="n">
        <v>71457</v>
      </c>
    </row>
    <row r="56" spans="1:3">
      <c r="A56" s="4" t="s">
        <v>46</v>
      </c>
      <c r="B56" s="5" t="n">
        <v>0</v>
      </c>
      <c r="C56" s="5" t="n">
        <v>1608</v>
      </c>
    </row>
    <row r="57" spans="1:3">
      <c r="A57" s="4" t="s">
        <v>362</v>
      </c>
      <c r="B57" s="5" t="n">
        <v>0</v>
      </c>
      <c r="C57" s="5" t="n">
        <v>0</v>
      </c>
    </row>
    <row r="58" spans="1:3">
      <c r="A58" s="4" t="s">
        <v>50</v>
      </c>
      <c r="B58" s="5" t="n">
        <v>387996</v>
      </c>
      <c r="C58" s="5" t="n">
        <v>73065</v>
      </c>
    </row>
    <row r="59" spans="1:3">
      <c r="A59" s="4" t="s">
        <v>364</v>
      </c>
    </row>
    <row r="60" spans="1:3">
      <c r="A60" s="3" t="s">
        <v>24</v>
      </c>
    </row>
    <row r="61" spans="1:3">
      <c r="A61" s="4" t="s">
        <v>344</v>
      </c>
      <c r="B61" s="5" t="n">
        <v>17068</v>
      </c>
      <c r="C61" s="5" t="n">
        <v>2255</v>
      </c>
    </row>
    <row r="62" spans="1:3">
      <c r="A62" s="4" t="s">
        <v>345</v>
      </c>
      <c r="B62" s="5" t="n">
        <v>0</v>
      </c>
      <c r="C62" s="5" t="n">
        <v>0</v>
      </c>
    </row>
    <row r="63" spans="1:3">
      <c r="A63" s="4" t="s">
        <v>346</v>
      </c>
      <c r="B63" s="5" t="n">
        <v>0</v>
      </c>
      <c r="C63" s="5" t="n">
        <v>0</v>
      </c>
    </row>
    <row r="64" spans="1:3">
      <c r="A64" s="4" t="s">
        <v>347</v>
      </c>
      <c r="B64" s="5" t="n">
        <v>17068</v>
      </c>
      <c r="C64" s="5" t="n">
        <v>2255</v>
      </c>
    </row>
    <row r="65" spans="1:3">
      <c r="A65" s="4" t="s">
        <v>327</v>
      </c>
      <c r="B65" s="5" t="n">
        <v>174613</v>
      </c>
      <c r="C65" s="5" t="n">
        <v>237224</v>
      </c>
    </row>
    <row r="66" spans="1:3">
      <c r="A66" s="4" t="s">
        <v>348</v>
      </c>
      <c r="B66" s="5" t="n">
        <v>9558</v>
      </c>
      <c r="C66" s="5" t="n">
        <v>48546</v>
      </c>
    </row>
    <row r="67" spans="1:3">
      <c r="A67" s="4" t="s">
        <v>349</v>
      </c>
      <c r="B67" s="5" t="n">
        <v>42163</v>
      </c>
      <c r="C67" s="5" t="n">
        <v>209025</v>
      </c>
    </row>
    <row r="68" spans="1:3">
      <c r="A68" s="4" t="s">
        <v>350</v>
      </c>
      <c r="B68" s="5" t="n">
        <v>251861</v>
      </c>
      <c r="C68" s="5" t="n">
        <v>327016</v>
      </c>
    </row>
    <row r="69" spans="1:3">
      <c r="A69" s="4" t="s">
        <v>351</v>
      </c>
      <c r="B69" s="5" t="n">
        <v>123843</v>
      </c>
      <c r="C69" s="5" t="n">
        <v>200913</v>
      </c>
    </row>
    <row r="70" spans="1:3">
      <c r="A70" s="4" t="s">
        <v>352</v>
      </c>
      <c r="B70" s="5" t="n">
        <v>4614</v>
      </c>
    </row>
    <row r="71" spans="1:3">
      <c r="A71" s="4" t="s">
        <v>353</v>
      </c>
      <c r="B71" s="5" t="n">
        <v>606652</v>
      </c>
      <c r="C71" s="5" t="n">
        <v>1022724</v>
      </c>
    </row>
    <row r="72" spans="1:3">
      <c r="A72" s="4" t="s">
        <v>354</v>
      </c>
      <c r="B72" s="5" t="n">
        <v>2975</v>
      </c>
      <c r="C72" s="5" t="n">
        <v>681</v>
      </c>
    </row>
    <row r="73" spans="1:3">
      <c r="A73" s="4" t="s">
        <v>355</v>
      </c>
      <c r="B73" s="5" t="n">
        <v>20</v>
      </c>
    </row>
    <row r="74" spans="1:3">
      <c r="A74" s="4" t="s">
        <v>356</v>
      </c>
      <c r="B74" s="5" t="n">
        <v>0</v>
      </c>
    </row>
    <row r="75" spans="1:3">
      <c r="A75" s="4" t="s">
        <v>357</v>
      </c>
      <c r="B75" s="5" t="n">
        <v>7246</v>
      </c>
      <c r="C75" s="5" t="n">
        <v>9022</v>
      </c>
    </row>
    <row r="76" spans="1:3">
      <c r="A76" s="4" t="s">
        <v>358</v>
      </c>
      <c r="B76" s="5" t="n">
        <v>10241</v>
      </c>
      <c r="C76" s="5" t="n">
        <v>9703</v>
      </c>
    </row>
    <row r="77" spans="1:3">
      <c r="A77" s="4" t="s">
        <v>32</v>
      </c>
      <c r="B77" s="5" t="n">
        <v>74486</v>
      </c>
      <c r="C77" s="5" t="n">
        <v>26471</v>
      </c>
    </row>
    <row r="78" spans="1:3">
      <c r="A78" s="4" t="s">
        <v>37</v>
      </c>
      <c r="B78" s="5" t="n">
        <v>708447</v>
      </c>
      <c r="C78" s="5" t="n">
        <v>1061153</v>
      </c>
    </row>
    <row r="79" spans="1:3">
      <c r="A79" s="3" t="s">
        <v>38</v>
      </c>
    </row>
    <row r="80" spans="1:3">
      <c r="A80" s="4" t="s">
        <v>344</v>
      </c>
      <c r="B80" s="5" t="n">
        <v>0</v>
      </c>
      <c r="C80" s="5" t="n">
        <v>0</v>
      </c>
    </row>
    <row r="81" spans="1:3">
      <c r="A81" s="4" t="s">
        <v>349</v>
      </c>
      <c r="B81" s="5" t="n">
        <v>11269</v>
      </c>
      <c r="C81" s="5" t="n">
        <v>17683</v>
      </c>
    </row>
    <row r="82" spans="1:3">
      <c r="A82" s="4" t="s">
        <v>354</v>
      </c>
      <c r="B82" s="5" t="n">
        <v>6580</v>
      </c>
      <c r="C82" s="5" t="n">
        <v>3528</v>
      </c>
    </row>
    <row r="83" spans="1:3">
      <c r="A83" s="4" t="s">
        <v>361</v>
      </c>
      <c r="B83" s="5" t="n">
        <v>17849</v>
      </c>
      <c r="C83" s="5" t="n">
        <v>21211</v>
      </c>
    </row>
    <row r="84" spans="1:3">
      <c r="A84" s="4" t="s">
        <v>46</v>
      </c>
      <c r="B84" s="5" t="n">
        <v>15115</v>
      </c>
      <c r="C84" s="5" t="n">
        <v>13116</v>
      </c>
    </row>
    <row r="85" spans="1:3">
      <c r="A85" s="4" t="s">
        <v>362</v>
      </c>
      <c r="B85" s="5" t="n">
        <v>0</v>
      </c>
      <c r="C85" s="5" t="n">
        <v>0</v>
      </c>
    </row>
    <row r="86" spans="1:3">
      <c r="A86" s="4" t="s">
        <v>50</v>
      </c>
      <c r="B86" s="5" t="n">
        <v>32964</v>
      </c>
      <c r="C86" s="5" t="n">
        <v>34327</v>
      </c>
    </row>
    <row r="87" spans="1:3">
      <c r="A87" s="4" t="s">
        <v>365</v>
      </c>
    </row>
    <row r="88" spans="1:3">
      <c r="A88" s="3" t="s">
        <v>24</v>
      </c>
    </row>
    <row r="89" spans="1:3">
      <c r="A89" s="4" t="s">
        <v>344</v>
      </c>
      <c r="B89" s="5" t="n">
        <v>0</v>
      </c>
      <c r="C89" s="5" t="n">
        <v>0</v>
      </c>
    </row>
    <row r="90" spans="1:3">
      <c r="A90" s="4" t="s">
        <v>345</v>
      </c>
      <c r="B90" s="5" t="n">
        <v>4774</v>
      </c>
      <c r="C90" s="5" t="n">
        <v>4799</v>
      </c>
    </row>
    <row r="91" spans="1:3">
      <c r="A91" s="4" t="s">
        <v>346</v>
      </c>
      <c r="B91" s="5" t="n">
        <v>52686</v>
      </c>
      <c r="C91" s="5" t="n">
        <v>48834</v>
      </c>
    </row>
    <row r="92" spans="1:3">
      <c r="A92" s="4" t="s">
        <v>347</v>
      </c>
      <c r="B92" s="5" t="n">
        <v>57460</v>
      </c>
      <c r="C92" s="5" t="n">
        <v>53633</v>
      </c>
    </row>
    <row r="93" spans="1:3">
      <c r="A93" s="4" t="s">
        <v>327</v>
      </c>
      <c r="B93" s="5" t="n">
        <v>21792</v>
      </c>
      <c r="C93" s="5" t="n">
        <v>17628</v>
      </c>
    </row>
    <row r="94" spans="1:3">
      <c r="A94" s="4" t="s">
        <v>348</v>
      </c>
      <c r="B94" s="5" t="n">
        <v>10721</v>
      </c>
      <c r="C94" s="5" t="n">
        <v>8350</v>
      </c>
    </row>
    <row r="95" spans="1:3">
      <c r="A95" s="4" t="s">
        <v>349</v>
      </c>
      <c r="B95" s="5" t="n">
        <v>9685</v>
      </c>
      <c r="C95" s="5" t="n">
        <v>9255</v>
      </c>
    </row>
    <row r="96" spans="1:3">
      <c r="A96" s="4" t="s">
        <v>350</v>
      </c>
      <c r="B96" s="5" t="n">
        <v>0</v>
      </c>
      <c r="C96" s="5" t="n">
        <v>0</v>
      </c>
    </row>
    <row r="97" spans="1:3">
      <c r="A97" s="4" t="s">
        <v>351</v>
      </c>
      <c r="B97" s="5" t="n">
        <v>0</v>
      </c>
      <c r="C97" s="5" t="n">
        <v>0</v>
      </c>
    </row>
    <row r="98" spans="1:3">
      <c r="A98" s="4" t="s">
        <v>352</v>
      </c>
      <c r="B98" s="5" t="n">
        <v>7268</v>
      </c>
    </row>
    <row r="99" spans="1:3">
      <c r="A99" s="4" t="s">
        <v>353</v>
      </c>
      <c r="B99" s="5" t="n">
        <v>49466</v>
      </c>
      <c r="C99" s="5" t="n">
        <v>35233</v>
      </c>
    </row>
    <row r="100" spans="1:3">
      <c r="A100" s="4" t="s">
        <v>354</v>
      </c>
      <c r="B100" s="5" t="n">
        <v>0</v>
      </c>
      <c r="C100" s="5" t="n">
        <v>0</v>
      </c>
    </row>
    <row r="101" spans="1:3">
      <c r="A101" s="4" t="s">
        <v>355</v>
      </c>
      <c r="B101" s="5" t="n">
        <v>2</v>
      </c>
    </row>
    <row r="102" spans="1:3">
      <c r="A102" s="4" t="s">
        <v>356</v>
      </c>
      <c r="B102" s="5" t="n">
        <v>2755</v>
      </c>
    </row>
    <row r="103" spans="1:3">
      <c r="A103" s="4" t="s">
        <v>357</v>
      </c>
      <c r="B103" s="5" t="n">
        <v>0</v>
      </c>
      <c r="C103" s="5" t="n">
        <v>0</v>
      </c>
    </row>
    <row r="104" spans="1:3">
      <c r="A104" s="4" t="s">
        <v>358</v>
      </c>
      <c r="B104" s="5" t="n">
        <v>2757</v>
      </c>
      <c r="C104" s="5" t="n">
        <v>0</v>
      </c>
    </row>
    <row r="105" spans="1:3">
      <c r="A105" s="4" t="s">
        <v>32</v>
      </c>
      <c r="B105" s="5" t="n">
        <v>0</v>
      </c>
      <c r="C105" s="5" t="n">
        <v>0</v>
      </c>
    </row>
    <row r="106" spans="1:3">
      <c r="A106" s="4" t="s">
        <v>37</v>
      </c>
      <c r="B106" s="5" t="n">
        <v>109683</v>
      </c>
      <c r="C106" s="5" t="n">
        <v>88866</v>
      </c>
    </row>
    <row r="107" spans="1:3">
      <c r="A107" s="3" t="s">
        <v>38</v>
      </c>
    </row>
    <row r="108" spans="1:3">
      <c r="A108" s="4" t="s">
        <v>344</v>
      </c>
      <c r="B108" s="5" t="n">
        <v>0</v>
      </c>
      <c r="C108" s="5" t="n">
        <v>0</v>
      </c>
    </row>
    <row r="109" spans="1:3">
      <c r="A109" s="4" t="s">
        <v>349</v>
      </c>
      <c r="B109" s="5" t="n">
        <v>0</v>
      </c>
      <c r="C109" s="5" t="n">
        <v>0</v>
      </c>
    </row>
    <row r="110" spans="1:3">
      <c r="A110" s="4" t="s">
        <v>354</v>
      </c>
      <c r="B110" s="5" t="n">
        <v>0</v>
      </c>
      <c r="C110" s="5" t="n">
        <v>0</v>
      </c>
    </row>
    <row r="111" spans="1:3">
      <c r="A111" s="4" t="s">
        <v>361</v>
      </c>
      <c r="B111" s="5" t="n">
        <v>0</v>
      </c>
      <c r="C111" s="5" t="n">
        <v>0</v>
      </c>
    </row>
    <row r="112" spans="1:3">
      <c r="A112" s="4" t="s">
        <v>46</v>
      </c>
      <c r="B112" s="5" t="n">
        <v>2165</v>
      </c>
      <c r="C112" s="5" t="n">
        <v>1326</v>
      </c>
    </row>
    <row r="113" spans="1:3">
      <c r="A113" s="4" t="s">
        <v>362</v>
      </c>
      <c r="B113" s="5" t="n">
        <v>180</v>
      </c>
      <c r="C113" s="5" t="n">
        <v>92</v>
      </c>
    </row>
    <row r="114" spans="1:3">
      <c r="A114" s="4" t="s">
        <v>50</v>
      </c>
      <c r="B114" s="7" t="n">
        <v>2345</v>
      </c>
      <c r="C114" s="7" t="n">
        <v>1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3" t="s">
        <v>24</v>
      </c>
    </row>
    <row r="4" spans="1:5">
      <c r="A4" s="4" t="s">
        <v>367</v>
      </c>
      <c r="B4" s="7" t="n">
        <v>113898</v>
      </c>
      <c r="C4" s="7" t="n">
        <v>40175</v>
      </c>
      <c r="D4" s="7" t="n">
        <v>88866</v>
      </c>
      <c r="E4" s="7" t="n">
        <v>42085</v>
      </c>
    </row>
    <row r="5" spans="1:5">
      <c r="A5" s="4" t="s">
        <v>368</v>
      </c>
      <c r="B5" s="5" t="n">
        <v>-8993</v>
      </c>
      <c r="C5" s="5" t="n">
        <v>-213</v>
      </c>
      <c r="D5" s="5" t="n">
        <v>16177</v>
      </c>
      <c r="E5" s="5" t="n">
        <v>-5693</v>
      </c>
    </row>
    <row r="6" spans="1:5">
      <c r="A6" s="4" t="s">
        <v>369</v>
      </c>
      <c r="B6" s="5" t="n">
        <v>34075</v>
      </c>
      <c r="C6" s="5" t="n">
        <v>7898</v>
      </c>
      <c r="D6" s="5" t="n">
        <v>69072</v>
      </c>
      <c r="E6" s="5" t="n">
        <v>21127</v>
      </c>
    </row>
    <row r="7" spans="1:5">
      <c r="A7" s="4" t="s">
        <v>370</v>
      </c>
      <c r="B7" s="5" t="n">
        <v>-29693</v>
      </c>
      <c r="C7" s="5" t="n">
        <v>-396</v>
      </c>
      <c r="D7" s="5" t="n">
        <v>-60078</v>
      </c>
      <c r="E7" s="5" t="n">
        <v>-2101</v>
      </c>
    </row>
    <row r="8" spans="1:5">
      <c r="A8" s="4" t="s">
        <v>371</v>
      </c>
      <c r="B8" s="5" t="n">
        <v>396</v>
      </c>
      <c r="C8" s="5" t="n">
        <v>3713</v>
      </c>
      <c r="D8" s="5" t="n">
        <v>-4354</v>
      </c>
      <c r="E8" s="5" t="n">
        <v>-4241</v>
      </c>
    </row>
    <row r="9" spans="1:5">
      <c r="A9" s="4" t="s">
        <v>372</v>
      </c>
      <c r="B9" s="5" t="n">
        <v>109683</v>
      </c>
      <c r="C9" s="5" t="n">
        <v>51177</v>
      </c>
      <c r="D9" s="5" t="n">
        <v>109683</v>
      </c>
      <c r="E9" s="5" t="n">
        <v>51177</v>
      </c>
    </row>
    <row r="10" spans="1:5">
      <c r="A10" s="3" t="s">
        <v>38</v>
      </c>
    </row>
    <row r="11" spans="1:5">
      <c r="A11" s="4" t="s">
        <v>373</v>
      </c>
      <c r="B11" s="5" t="n">
        <v>-1547</v>
      </c>
      <c r="C11" s="5" t="n">
        <v>-7555</v>
      </c>
      <c r="D11" s="5" t="n">
        <v>-1418</v>
      </c>
      <c r="E11" s="5" t="n">
        <v>-6583</v>
      </c>
    </row>
    <row r="12" spans="1:5">
      <c r="A12" s="4" t="s">
        <v>368</v>
      </c>
      <c r="B12" s="5" t="n">
        <v>0</v>
      </c>
      <c r="C12" s="5" t="n">
        <v>0</v>
      </c>
      <c r="D12" s="5" t="n">
        <v>0</v>
      </c>
      <c r="E12" s="5" t="n">
        <v>0</v>
      </c>
    </row>
    <row r="13" spans="1:5">
      <c r="A13" s="4" t="s">
        <v>369</v>
      </c>
      <c r="B13" s="5" t="n">
        <v>0</v>
      </c>
      <c r="C13" s="5" t="n">
        <v>0</v>
      </c>
      <c r="D13" s="5" t="n">
        <v>0</v>
      </c>
      <c r="E13" s="5" t="n">
        <v>0</v>
      </c>
    </row>
    <row r="14" spans="1:5">
      <c r="A14" s="4" t="s">
        <v>370</v>
      </c>
      <c r="B14" s="5" t="n">
        <v>0</v>
      </c>
      <c r="C14" s="5" t="n">
        <v>-106</v>
      </c>
      <c r="D14" s="5" t="n">
        <v>-38</v>
      </c>
      <c r="E14" s="5" t="n">
        <v>-1167</v>
      </c>
    </row>
    <row r="15" spans="1:5">
      <c r="A15" s="4" t="s">
        <v>374</v>
      </c>
      <c r="B15" s="5" t="n">
        <v>-798</v>
      </c>
      <c r="C15" s="5" t="n">
        <v>39</v>
      </c>
      <c r="D15" s="5" t="n">
        <v>-889</v>
      </c>
      <c r="E15" s="5" t="n">
        <v>128</v>
      </c>
    </row>
    <row r="16" spans="1:5">
      <c r="A16" s="4" t="s">
        <v>375</v>
      </c>
      <c r="B16" s="5" t="n">
        <v>-2345</v>
      </c>
      <c r="C16" s="5" t="n">
        <v>-7622</v>
      </c>
      <c r="D16" s="5" t="n">
        <v>-2345</v>
      </c>
      <c r="E16" s="5" t="n">
        <v>-7622</v>
      </c>
    </row>
    <row r="17" spans="1:5">
      <c r="A17" s="4" t="s">
        <v>376</v>
      </c>
      <c r="B17" s="5" t="n">
        <v>-100</v>
      </c>
      <c r="C17" s="5" t="n">
        <v>-3400</v>
      </c>
      <c r="D17" s="5" t="n">
        <v>3200</v>
      </c>
      <c r="E17" s="5" t="n">
        <v>4100</v>
      </c>
    </row>
    <row r="18" spans="1:5">
      <c r="A18" s="4" t="s">
        <v>377</v>
      </c>
    </row>
    <row r="19" spans="1:5">
      <c r="A19" s="3" t="s">
        <v>38</v>
      </c>
    </row>
    <row r="20" spans="1:5">
      <c r="A20" s="4" t="s">
        <v>373</v>
      </c>
      <c r="B20" s="5" t="n">
        <v>-1367</v>
      </c>
      <c r="C20" s="5" t="n">
        <v>-1220</v>
      </c>
      <c r="D20" s="5" t="n">
        <v>-1326</v>
      </c>
      <c r="E20" s="5" t="n">
        <v>-1020</v>
      </c>
    </row>
    <row r="21" spans="1:5">
      <c r="A21" s="4" t="s">
        <v>368</v>
      </c>
      <c r="B21" s="5" t="n">
        <v>0</v>
      </c>
      <c r="C21" s="5" t="n">
        <v>0</v>
      </c>
      <c r="D21" s="5" t="n">
        <v>0</v>
      </c>
      <c r="E21" s="5" t="n">
        <v>0</v>
      </c>
    </row>
    <row r="22" spans="1:5">
      <c r="A22" s="4" t="s">
        <v>369</v>
      </c>
      <c r="B22" s="5" t="n">
        <v>0</v>
      </c>
      <c r="C22" s="5" t="n">
        <v>0</v>
      </c>
      <c r="D22" s="5" t="n">
        <v>0</v>
      </c>
      <c r="E22" s="5" t="n">
        <v>0</v>
      </c>
    </row>
    <row r="23" spans="1:5">
      <c r="A23" s="4" t="s">
        <v>370</v>
      </c>
      <c r="B23" s="5" t="n">
        <v>0</v>
      </c>
      <c r="C23" s="5" t="n">
        <v>-106</v>
      </c>
      <c r="D23" s="5" t="n">
        <v>-38</v>
      </c>
      <c r="E23" s="5" t="n">
        <v>-306</v>
      </c>
    </row>
    <row r="24" spans="1:5">
      <c r="A24" s="4" t="s">
        <v>374</v>
      </c>
      <c r="B24" s="5" t="n">
        <v>-798</v>
      </c>
      <c r="C24" s="5" t="n">
        <v>0</v>
      </c>
      <c r="D24" s="5" t="n">
        <v>-801</v>
      </c>
      <c r="E24" s="5" t="n">
        <v>0</v>
      </c>
    </row>
    <row r="25" spans="1:5">
      <c r="A25" s="4" t="s">
        <v>375</v>
      </c>
      <c r="B25" s="5" t="n">
        <v>-2165</v>
      </c>
      <c r="C25" s="5" t="n">
        <v>-1326</v>
      </c>
      <c r="D25" s="5" t="n">
        <v>-2165</v>
      </c>
      <c r="E25" s="5" t="n">
        <v>-1326</v>
      </c>
    </row>
    <row r="26" spans="1:5">
      <c r="A26" s="4" t="s">
        <v>362</v>
      </c>
    </row>
    <row r="27" spans="1:5">
      <c r="A27" s="3" t="s">
        <v>38</v>
      </c>
    </row>
    <row r="28" spans="1:5">
      <c r="A28" s="4" t="s">
        <v>373</v>
      </c>
      <c r="B28" s="5" t="n">
        <v>-180</v>
      </c>
      <c r="C28" s="5" t="n">
        <v>-6335</v>
      </c>
      <c r="D28" s="5" t="n">
        <v>-92</v>
      </c>
      <c r="E28" s="5" t="n">
        <v>-5563</v>
      </c>
    </row>
    <row r="29" spans="1:5">
      <c r="A29" s="4" t="s">
        <v>368</v>
      </c>
      <c r="B29" s="5" t="n">
        <v>0</v>
      </c>
      <c r="C29" s="5" t="n">
        <v>0</v>
      </c>
      <c r="D29" s="5" t="n">
        <v>0</v>
      </c>
      <c r="E29" s="5" t="n">
        <v>0</v>
      </c>
    </row>
    <row r="30" spans="1:5">
      <c r="A30" s="4" t="s">
        <v>369</v>
      </c>
      <c r="B30" s="5" t="n">
        <v>0</v>
      </c>
      <c r="C30" s="5" t="n">
        <v>0</v>
      </c>
      <c r="D30" s="5" t="n">
        <v>0</v>
      </c>
      <c r="E30" s="5" t="n">
        <v>0</v>
      </c>
    </row>
    <row r="31" spans="1:5">
      <c r="A31" s="4" t="s">
        <v>370</v>
      </c>
      <c r="B31" s="5" t="n">
        <v>0</v>
      </c>
      <c r="C31" s="5" t="n">
        <v>0</v>
      </c>
      <c r="D31" s="5" t="n">
        <v>0</v>
      </c>
      <c r="E31" s="5" t="n">
        <v>-861</v>
      </c>
    </row>
    <row r="32" spans="1:5">
      <c r="A32" s="4" t="s">
        <v>374</v>
      </c>
      <c r="B32" s="5" t="n">
        <v>0</v>
      </c>
      <c r="C32" s="5" t="n">
        <v>39</v>
      </c>
      <c r="D32" s="5" t="n">
        <v>-88</v>
      </c>
      <c r="E32" s="5" t="n">
        <v>128</v>
      </c>
    </row>
    <row r="33" spans="1:5">
      <c r="A33" s="4" t="s">
        <v>375</v>
      </c>
      <c r="B33" s="5" t="n">
        <v>-180</v>
      </c>
      <c r="C33" s="5" t="n">
        <v>-6296</v>
      </c>
      <c r="D33" s="5" t="n">
        <v>-180</v>
      </c>
      <c r="E33" s="5" t="n">
        <v>-6296</v>
      </c>
    </row>
    <row r="34" spans="1:5">
      <c r="A34" s="4" t="s">
        <v>345</v>
      </c>
    </row>
    <row r="35" spans="1:5">
      <c r="A35" s="3" t="s">
        <v>24</v>
      </c>
    </row>
    <row r="36" spans="1:5">
      <c r="A36" s="4" t="s">
        <v>367</v>
      </c>
      <c r="B36" s="5" t="n">
        <v>4775</v>
      </c>
      <c r="C36" s="5" t="n">
        <v>3170</v>
      </c>
      <c r="D36" s="5" t="n">
        <v>4799</v>
      </c>
      <c r="E36" s="5" t="n">
        <v>4357</v>
      </c>
    </row>
    <row r="37" spans="1:5">
      <c r="A37" s="4" t="s">
        <v>368</v>
      </c>
      <c r="B37" s="5" t="n">
        <v>0</v>
      </c>
      <c r="C37" s="5" t="n">
        <v>0</v>
      </c>
      <c r="D37" s="5" t="n">
        <v>0</v>
      </c>
      <c r="E37" s="5" t="n">
        <v>0</v>
      </c>
    </row>
    <row r="38" spans="1:5">
      <c r="A38" s="4" t="s">
        <v>369</v>
      </c>
      <c r="B38" s="5" t="n">
        <v>0</v>
      </c>
      <c r="C38" s="5" t="n">
        <v>60</v>
      </c>
      <c r="D38" s="5" t="n">
        <v>0</v>
      </c>
      <c r="E38" s="5" t="n">
        <v>60</v>
      </c>
    </row>
    <row r="39" spans="1:5">
      <c r="A39" s="4" t="s">
        <v>370</v>
      </c>
      <c r="B39" s="5" t="n">
        <v>0</v>
      </c>
      <c r="C39" s="5" t="n">
        <v>0</v>
      </c>
      <c r="D39" s="5" t="n">
        <v>0</v>
      </c>
      <c r="E39" s="5" t="n">
        <v>0</v>
      </c>
    </row>
    <row r="40" spans="1:5">
      <c r="A40" s="4" t="s">
        <v>371</v>
      </c>
      <c r="B40" s="5" t="n">
        <v>-1</v>
      </c>
      <c r="C40" s="5" t="n">
        <v>203</v>
      </c>
      <c r="D40" s="5" t="n">
        <v>-25</v>
      </c>
      <c r="E40" s="5" t="n">
        <v>-984</v>
      </c>
    </row>
    <row r="41" spans="1:5">
      <c r="A41" s="4" t="s">
        <v>372</v>
      </c>
      <c r="B41" s="5" t="n">
        <v>4774</v>
      </c>
      <c r="C41" s="5" t="n">
        <v>3433</v>
      </c>
      <c r="D41" s="5" t="n">
        <v>4774</v>
      </c>
      <c r="E41" s="5" t="n">
        <v>3433</v>
      </c>
    </row>
    <row r="42" spans="1:5">
      <c r="A42" s="4" t="s">
        <v>346</v>
      </c>
    </row>
    <row r="43" spans="1:5">
      <c r="A43" s="3" t="s">
        <v>24</v>
      </c>
    </row>
    <row r="44" spans="1:5">
      <c r="A44" s="4" t="s">
        <v>367</v>
      </c>
      <c r="B44" s="5" t="n">
        <v>50759</v>
      </c>
      <c r="C44" s="5" t="n">
        <v>31079</v>
      </c>
      <c r="D44" s="5" t="n">
        <v>48834</v>
      </c>
      <c r="E44" s="5" t="n">
        <v>24178</v>
      </c>
    </row>
    <row r="45" spans="1:5">
      <c r="A45" s="4" t="s">
        <v>368</v>
      </c>
      <c r="B45" s="5" t="n">
        <v>0</v>
      </c>
      <c r="C45" s="5" t="n">
        <v>0</v>
      </c>
      <c r="D45" s="5" t="n">
        <v>0</v>
      </c>
      <c r="E45" s="5" t="n">
        <v>0</v>
      </c>
    </row>
    <row r="46" spans="1:5">
      <c r="A46" s="4" t="s">
        <v>369</v>
      </c>
      <c r="B46" s="5" t="n">
        <v>2095</v>
      </c>
      <c r="C46" s="5" t="n">
        <v>2646</v>
      </c>
      <c r="D46" s="5" t="n">
        <v>3034</v>
      </c>
      <c r="E46" s="5" t="n">
        <v>14900</v>
      </c>
    </row>
    <row r="47" spans="1:5">
      <c r="A47" s="4" t="s">
        <v>370</v>
      </c>
      <c r="B47" s="5" t="n">
        <v>-1607</v>
      </c>
      <c r="C47" s="5" t="n">
        <v>-60</v>
      </c>
      <c r="D47" s="5" t="n">
        <v>-2102</v>
      </c>
      <c r="E47" s="5" t="n">
        <v>-60</v>
      </c>
    </row>
    <row r="48" spans="1:5">
      <c r="A48" s="4" t="s">
        <v>371</v>
      </c>
      <c r="B48" s="5" t="n">
        <v>1439</v>
      </c>
      <c r="C48" s="5" t="n">
        <v>2951</v>
      </c>
      <c r="D48" s="5" t="n">
        <v>2920</v>
      </c>
      <c r="E48" s="5" t="n">
        <v>-2402</v>
      </c>
    </row>
    <row r="49" spans="1:5">
      <c r="A49" s="4" t="s">
        <v>372</v>
      </c>
      <c r="B49" s="5" t="n">
        <v>52686</v>
      </c>
      <c r="C49" s="5" t="n">
        <v>36616</v>
      </c>
      <c r="D49" s="5" t="n">
        <v>52686</v>
      </c>
      <c r="E49" s="5" t="n">
        <v>36616</v>
      </c>
    </row>
    <row r="50" spans="1:5">
      <c r="A50" s="4" t="s">
        <v>327</v>
      </c>
    </row>
    <row r="51" spans="1:5">
      <c r="A51" s="3" t="s">
        <v>24</v>
      </c>
    </row>
    <row r="52" spans="1:5">
      <c r="A52" s="4" t="s">
        <v>367</v>
      </c>
      <c r="B52" s="5" t="n">
        <v>35711</v>
      </c>
      <c r="C52" s="5" t="n">
        <v>2814</v>
      </c>
      <c r="D52" s="5" t="n">
        <v>17628</v>
      </c>
      <c r="E52" s="5" t="n">
        <v>2617</v>
      </c>
    </row>
    <row r="53" spans="1:5">
      <c r="A53" s="4" t="s">
        <v>368</v>
      </c>
      <c r="B53" s="5" t="n">
        <v>-8759</v>
      </c>
      <c r="C53" s="5" t="n">
        <v>-213</v>
      </c>
      <c r="D53" s="5" t="n">
        <v>16437</v>
      </c>
      <c r="E53" s="5" t="n">
        <v>1967</v>
      </c>
    </row>
    <row r="54" spans="1:5">
      <c r="A54" s="4" t="s">
        <v>369</v>
      </c>
      <c r="B54" s="5" t="n">
        <v>23320</v>
      </c>
      <c r="C54" s="5" t="n">
        <v>225</v>
      </c>
      <c r="D54" s="5" t="n">
        <v>57346</v>
      </c>
      <c r="E54" s="5" t="n">
        <v>1001</v>
      </c>
    </row>
    <row r="55" spans="1:5">
      <c r="A55" s="4" t="s">
        <v>370</v>
      </c>
      <c r="B55" s="5" t="n">
        <v>-24581</v>
      </c>
      <c r="C55" s="5" t="n">
        <v>-334</v>
      </c>
      <c r="D55" s="5" t="n">
        <v>-56947</v>
      </c>
      <c r="E55" s="5" t="n">
        <v>-1941</v>
      </c>
    </row>
    <row r="56" spans="1:5">
      <c r="A56" s="4" t="s">
        <v>371</v>
      </c>
      <c r="B56" s="5" t="n">
        <v>-3899</v>
      </c>
      <c r="C56" s="5" t="n">
        <v>303</v>
      </c>
      <c r="D56" s="5" t="n">
        <v>-12672</v>
      </c>
      <c r="E56" s="5" t="n">
        <v>-849</v>
      </c>
    </row>
    <row r="57" spans="1:5">
      <c r="A57" s="4" t="s">
        <v>372</v>
      </c>
      <c r="B57" s="5" t="n">
        <v>21792</v>
      </c>
      <c r="C57" s="5" t="n">
        <v>2795</v>
      </c>
      <c r="D57" s="5" t="n">
        <v>21792</v>
      </c>
      <c r="E57" s="5" t="n">
        <v>2795</v>
      </c>
    </row>
    <row r="58" spans="1:5">
      <c r="A58" s="4" t="s">
        <v>348</v>
      </c>
    </row>
    <row r="59" spans="1:5">
      <c r="A59" s="3" t="s">
        <v>24</v>
      </c>
    </row>
    <row r="60" spans="1:5">
      <c r="A60" s="4" t="s">
        <v>367</v>
      </c>
      <c r="B60" s="5" t="n">
        <v>10246</v>
      </c>
      <c r="D60" s="5" t="n">
        <v>8350</v>
      </c>
      <c r="E60" s="5" t="n">
        <v>7660</v>
      </c>
    </row>
    <row r="61" spans="1:5">
      <c r="A61" s="4" t="s">
        <v>368</v>
      </c>
      <c r="B61" s="5" t="n">
        <v>0</v>
      </c>
      <c r="D61" s="5" t="n">
        <v>0</v>
      </c>
      <c r="E61" s="5" t="n">
        <v>-7660</v>
      </c>
    </row>
    <row r="62" spans="1:5">
      <c r="A62" s="4" t="s">
        <v>369</v>
      </c>
      <c r="B62" s="5" t="n">
        <v>0</v>
      </c>
      <c r="D62" s="5" t="n">
        <v>4</v>
      </c>
      <c r="E62" s="5" t="n">
        <v>0</v>
      </c>
    </row>
    <row r="63" spans="1:5">
      <c r="A63" s="4" t="s">
        <v>370</v>
      </c>
      <c r="B63" s="5" t="n">
        <v>0</v>
      </c>
      <c r="D63" s="5" t="n">
        <v>-310</v>
      </c>
      <c r="E63" s="5" t="n">
        <v>0</v>
      </c>
    </row>
    <row r="64" spans="1:5">
      <c r="A64" s="4" t="s">
        <v>371</v>
      </c>
      <c r="B64" s="5" t="n">
        <v>475</v>
      </c>
      <c r="D64" s="5" t="n">
        <v>2677</v>
      </c>
      <c r="E64" s="5" t="n">
        <v>0</v>
      </c>
    </row>
    <row r="65" spans="1:5">
      <c r="A65" s="4" t="s">
        <v>372</v>
      </c>
      <c r="B65" s="5" t="n">
        <v>10721</v>
      </c>
      <c r="C65" s="5" t="n">
        <v>0</v>
      </c>
      <c r="D65" s="5" t="n">
        <v>10721</v>
      </c>
      <c r="E65" s="5" t="n">
        <v>0</v>
      </c>
    </row>
    <row r="66" spans="1:5">
      <c r="A66" s="4" t="s">
        <v>349</v>
      </c>
    </row>
    <row r="67" spans="1:5">
      <c r="A67" s="3" t="s">
        <v>24</v>
      </c>
    </row>
    <row r="68" spans="1:5">
      <c r="A68" s="4" t="s">
        <v>367</v>
      </c>
      <c r="B68" s="5" t="n">
        <v>9095</v>
      </c>
      <c r="C68" s="5" t="n">
        <v>3110</v>
      </c>
      <c r="D68" s="5" t="n">
        <v>9255</v>
      </c>
      <c r="E68" s="5" t="n">
        <v>3252</v>
      </c>
    </row>
    <row r="69" spans="1:5">
      <c r="A69" s="4" t="s">
        <v>368</v>
      </c>
      <c r="B69" s="5" t="n">
        <v>-236</v>
      </c>
      <c r="C69" s="5" t="n">
        <v>0</v>
      </c>
      <c r="D69" s="5" t="n">
        <v>-262</v>
      </c>
      <c r="E69" s="5" t="n">
        <v>0</v>
      </c>
    </row>
    <row r="70" spans="1:5">
      <c r="A70" s="4" t="s">
        <v>369</v>
      </c>
      <c r="B70" s="5" t="n">
        <v>1183</v>
      </c>
      <c r="C70" s="5" t="n">
        <v>4967</v>
      </c>
      <c r="D70" s="5" t="n">
        <v>1211</v>
      </c>
      <c r="E70" s="5" t="n">
        <v>5166</v>
      </c>
    </row>
    <row r="71" spans="1:5">
      <c r="A71" s="4" t="s">
        <v>370</v>
      </c>
      <c r="B71" s="5" t="n">
        <v>-198</v>
      </c>
      <c r="C71" s="5" t="n">
        <v>0</v>
      </c>
      <c r="D71" s="5" t="n">
        <v>-719</v>
      </c>
      <c r="E71" s="5" t="n">
        <v>-80</v>
      </c>
    </row>
    <row r="72" spans="1:5">
      <c r="A72" s="4" t="s">
        <v>371</v>
      </c>
      <c r="B72" s="5" t="n">
        <v>-159</v>
      </c>
      <c r="C72" s="5" t="n">
        <v>256</v>
      </c>
      <c r="D72" s="5" t="n">
        <v>200</v>
      </c>
      <c r="E72" s="5" t="n">
        <v>-5</v>
      </c>
    </row>
    <row r="73" spans="1:5">
      <c r="A73" s="4" t="s">
        <v>372</v>
      </c>
      <c r="B73" s="5" t="n">
        <v>9685</v>
      </c>
      <c r="C73" s="5" t="n">
        <v>8333</v>
      </c>
      <c r="D73" s="5" t="n">
        <v>9685</v>
      </c>
      <c r="E73" s="5" t="n">
        <v>8333</v>
      </c>
    </row>
    <row r="74" spans="1:5">
      <c r="A74" s="4" t="s">
        <v>352</v>
      </c>
    </row>
    <row r="75" spans="1:5">
      <c r="A75" s="3" t="s">
        <v>24</v>
      </c>
    </row>
    <row r="76" spans="1:5">
      <c r="A76" s="4" t="s">
        <v>367</v>
      </c>
      <c r="B76" s="5" t="n">
        <v>3312</v>
      </c>
      <c r="D76" s="5" t="n">
        <v>0</v>
      </c>
    </row>
    <row r="77" spans="1:5">
      <c r="A77" s="4" t="s">
        <v>368</v>
      </c>
      <c r="B77" s="5" t="n">
        <v>0</v>
      </c>
      <c r="D77" s="5" t="n">
        <v>0</v>
      </c>
    </row>
    <row r="78" spans="1:5">
      <c r="A78" s="4" t="s">
        <v>369</v>
      </c>
      <c r="B78" s="5" t="n">
        <v>5120</v>
      </c>
      <c r="D78" s="5" t="n">
        <v>5120</v>
      </c>
    </row>
    <row r="79" spans="1:5">
      <c r="A79" s="4" t="s">
        <v>370</v>
      </c>
      <c r="B79" s="5" t="n">
        <v>-3307</v>
      </c>
      <c r="D79" s="5" t="n">
        <v>0</v>
      </c>
    </row>
    <row r="80" spans="1:5">
      <c r="A80" s="4" t="s">
        <v>371</v>
      </c>
      <c r="B80" s="5" t="n">
        <v>2143</v>
      </c>
      <c r="D80" s="5" t="n">
        <v>2148</v>
      </c>
    </row>
    <row r="81" spans="1:5">
      <c r="A81" s="4" t="s">
        <v>372</v>
      </c>
      <c r="B81" s="5" t="n">
        <v>7268</v>
      </c>
      <c r="D81" s="5" t="n">
        <v>7268</v>
      </c>
    </row>
    <row r="82" spans="1:5">
      <c r="A82" s="4" t="s">
        <v>351</v>
      </c>
    </row>
    <row r="83" spans="1:5">
      <c r="A83" s="3" t="s">
        <v>24</v>
      </c>
    </row>
    <row r="84" spans="1:5">
      <c r="A84" s="4" t="s">
        <v>367</v>
      </c>
      <c r="C84" s="5" t="n">
        <v>2</v>
      </c>
      <c r="E84" s="5" t="n">
        <v>21</v>
      </c>
    </row>
    <row r="85" spans="1:5">
      <c r="A85" s="4" t="s">
        <v>368</v>
      </c>
      <c r="C85" s="5" t="n">
        <v>0</v>
      </c>
      <c r="E85" s="5" t="n">
        <v>0</v>
      </c>
    </row>
    <row r="86" spans="1:5">
      <c r="A86" s="4" t="s">
        <v>369</v>
      </c>
      <c r="C86" s="5" t="n">
        <v>0</v>
      </c>
      <c r="E86" s="5" t="n">
        <v>0</v>
      </c>
    </row>
    <row r="87" spans="1:5">
      <c r="A87" s="4" t="s">
        <v>370</v>
      </c>
      <c r="C87" s="5" t="n">
        <v>-2</v>
      </c>
      <c r="E87" s="5" t="n">
        <v>-20</v>
      </c>
    </row>
    <row r="88" spans="1:5">
      <c r="A88" s="4" t="s">
        <v>371</v>
      </c>
      <c r="C88" s="5" t="n">
        <v>0</v>
      </c>
      <c r="E88" s="5" t="n">
        <v>-1</v>
      </c>
    </row>
    <row r="89" spans="1:5">
      <c r="A89" s="4" t="s">
        <v>372</v>
      </c>
      <c r="C89" s="7" t="n">
        <v>0</v>
      </c>
      <c r="E89" s="7" t="n">
        <v>0</v>
      </c>
    </row>
    <row r="90" spans="1:5">
      <c r="A90" s="4" t="s">
        <v>355</v>
      </c>
    </row>
    <row r="91" spans="1:5">
      <c r="A91" s="3" t="s">
        <v>24</v>
      </c>
    </row>
    <row r="92" spans="1:5">
      <c r="A92" s="4" t="s">
        <v>367</v>
      </c>
      <c r="B92" s="5" t="n">
        <v>0</v>
      </c>
      <c r="D92" s="5" t="n">
        <v>0</v>
      </c>
    </row>
    <row r="93" spans="1:5">
      <c r="A93" s="4" t="s">
        <v>368</v>
      </c>
      <c r="B93" s="5" t="n">
        <v>2</v>
      </c>
      <c r="D93" s="5" t="n">
        <v>2</v>
      </c>
    </row>
    <row r="94" spans="1:5">
      <c r="A94" s="4" t="s">
        <v>369</v>
      </c>
      <c r="B94" s="5" t="n">
        <v>0</v>
      </c>
      <c r="D94" s="5" t="n">
        <v>0</v>
      </c>
    </row>
    <row r="95" spans="1:5">
      <c r="A95" s="4" t="s">
        <v>370</v>
      </c>
      <c r="B95" s="5" t="n">
        <v>0</v>
      </c>
      <c r="D95" s="5" t="n">
        <v>0</v>
      </c>
    </row>
    <row r="96" spans="1:5">
      <c r="A96" s="4" t="s">
        <v>371</v>
      </c>
      <c r="B96" s="5" t="n">
        <v>0</v>
      </c>
      <c r="D96" s="5" t="n">
        <v>0</v>
      </c>
    </row>
    <row r="97" spans="1:5">
      <c r="A97" s="4" t="s">
        <v>372</v>
      </c>
      <c r="B97" s="5" t="n">
        <v>2</v>
      </c>
      <c r="D97" s="5" t="n">
        <v>2</v>
      </c>
    </row>
    <row r="98" spans="1:5">
      <c r="A98" s="4" t="s">
        <v>356</v>
      </c>
    </row>
    <row r="99" spans="1:5">
      <c r="A99" s="3" t="s">
        <v>24</v>
      </c>
    </row>
    <row r="100" spans="1:5">
      <c r="A100" s="4" t="s">
        <v>367</v>
      </c>
      <c r="B100" s="5" t="n">
        <v>0</v>
      </c>
      <c r="D100" s="5" t="n">
        <v>0</v>
      </c>
    </row>
    <row r="101" spans="1:5">
      <c r="A101" s="4" t="s">
        <v>368</v>
      </c>
      <c r="B101" s="5" t="n">
        <v>0</v>
      </c>
      <c r="D101" s="5" t="n">
        <v>0</v>
      </c>
    </row>
    <row r="102" spans="1:5">
      <c r="A102" s="4" t="s">
        <v>369</v>
      </c>
      <c r="B102" s="5" t="n">
        <v>2357</v>
      </c>
      <c r="D102" s="5" t="n">
        <v>2357</v>
      </c>
    </row>
    <row r="103" spans="1:5">
      <c r="A103" s="4" t="s">
        <v>370</v>
      </c>
      <c r="B103" s="5" t="n">
        <v>0</v>
      </c>
      <c r="D103" s="5" t="n">
        <v>0</v>
      </c>
    </row>
    <row r="104" spans="1:5">
      <c r="A104" s="4" t="s">
        <v>371</v>
      </c>
      <c r="B104" s="5" t="n">
        <v>398</v>
      </c>
      <c r="D104" s="5" t="n">
        <v>398</v>
      </c>
    </row>
    <row r="105" spans="1:5">
      <c r="A105" s="4" t="s">
        <v>372</v>
      </c>
      <c r="B105" s="7" t="n">
        <v>2755</v>
      </c>
      <c r="D105" s="7" t="n">
        <v>27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78</v>
      </c>
      <c r="B1" s="2" t="s">
        <v>1</v>
      </c>
      <c r="C1" s="2" t="s">
        <v>325</v>
      </c>
    </row>
    <row r="2" spans="1:3">
      <c r="B2" s="2" t="s">
        <v>379</v>
      </c>
      <c r="C2" s="2" t="s">
        <v>380</v>
      </c>
    </row>
    <row r="3" spans="1:3">
      <c r="A3" s="3" t="s">
        <v>381</v>
      </c>
    </row>
    <row r="4" spans="1:3">
      <c r="A4" s="4" t="s">
        <v>349</v>
      </c>
      <c r="B4" s="7" t="n">
        <v>51848</v>
      </c>
      <c r="C4" s="7" t="n">
        <v>218280</v>
      </c>
    </row>
    <row r="5" spans="1:3">
      <c r="A5" s="4" t="s">
        <v>362</v>
      </c>
      <c r="B5" s="5" t="n">
        <v>180</v>
      </c>
      <c r="C5" s="5" t="n">
        <v>92</v>
      </c>
    </row>
    <row r="6" spans="1:3">
      <c r="A6" s="4" t="s">
        <v>365</v>
      </c>
    </row>
    <row r="7" spans="1:3">
      <c r="A7" s="3" t="s">
        <v>381</v>
      </c>
    </row>
    <row r="8" spans="1:3">
      <c r="A8" s="4" t="s">
        <v>349</v>
      </c>
      <c r="B8" s="5" t="n">
        <v>9685</v>
      </c>
      <c r="C8" s="5" t="n">
        <v>9255</v>
      </c>
    </row>
    <row r="9" spans="1:3">
      <c r="A9" s="4" t="s">
        <v>362</v>
      </c>
      <c r="B9" s="5" t="n">
        <v>180</v>
      </c>
      <c r="C9" s="5" t="n">
        <v>92</v>
      </c>
    </row>
    <row r="10" spans="1:3">
      <c r="A10" s="4" t="s">
        <v>382</v>
      </c>
    </row>
    <row r="11" spans="1:3">
      <c r="A11" s="3" t="s">
        <v>381</v>
      </c>
    </row>
    <row r="12" spans="1:3">
      <c r="A12" s="4" t="s">
        <v>383</v>
      </c>
      <c r="B12" s="7" t="n">
        <v>45991</v>
      </c>
      <c r="C12" s="7" t="n">
        <v>47608</v>
      </c>
    </row>
    <row r="13" spans="1:3">
      <c r="A13" s="4" t="s">
        <v>384</v>
      </c>
    </row>
    <row r="14" spans="1:3">
      <c r="A14" s="3" t="s">
        <v>381</v>
      </c>
    </row>
    <row r="15" spans="1:3">
      <c r="A15" s="4" t="s">
        <v>385</v>
      </c>
      <c r="B15" s="4" t="s">
        <v>386</v>
      </c>
      <c r="C15" s="4" t="s">
        <v>387</v>
      </c>
    </row>
    <row r="16" spans="1:3">
      <c r="A16" s="4" t="s">
        <v>388</v>
      </c>
      <c r="C16" s="4" t="s">
        <v>389</v>
      </c>
    </row>
    <row r="17" spans="1:3">
      <c r="A17" s="4" t="s">
        <v>390</v>
      </c>
      <c r="B17" s="4" t="s">
        <v>391</v>
      </c>
      <c r="C17" s="4" t="s">
        <v>392</v>
      </c>
    </row>
    <row r="18" spans="1:3">
      <c r="A18" s="4" t="s">
        <v>393</v>
      </c>
      <c r="C18" s="5" t="n">
        <v>2</v>
      </c>
    </row>
    <row r="19" spans="1:3">
      <c r="A19" s="4" t="s">
        <v>394</v>
      </c>
    </row>
    <row r="20" spans="1:3">
      <c r="A20" s="3" t="s">
        <v>381</v>
      </c>
    </row>
    <row r="21" spans="1:3">
      <c r="A21" s="4" t="s">
        <v>385</v>
      </c>
      <c r="B21" s="4" t="s">
        <v>395</v>
      </c>
      <c r="C21" s="4" t="s">
        <v>396</v>
      </c>
    </row>
    <row r="22" spans="1:3">
      <c r="A22" s="4" t="s">
        <v>388</v>
      </c>
      <c r="C22" s="4" t="s">
        <v>397</v>
      </c>
    </row>
    <row r="23" spans="1:3">
      <c r="A23" s="4" t="s">
        <v>390</v>
      </c>
      <c r="B23" s="4" t="s">
        <v>398</v>
      </c>
      <c r="C23" s="4" t="s">
        <v>399</v>
      </c>
    </row>
    <row r="24" spans="1:3">
      <c r="A24" s="4" t="s">
        <v>393</v>
      </c>
      <c r="C24" s="9" t="n">
        <v>3.8</v>
      </c>
    </row>
    <row r="25" spans="1:3">
      <c r="A25" s="4" t="s">
        <v>400</v>
      </c>
    </row>
    <row r="26" spans="1:3">
      <c r="A26" s="3" t="s">
        <v>381</v>
      </c>
    </row>
    <row r="27" spans="1:3">
      <c r="A27" s="4" t="s">
        <v>383</v>
      </c>
      <c r="B27" s="7" t="n">
        <v>10284</v>
      </c>
    </row>
    <row r="28" spans="1:3">
      <c r="A28" s="4" t="s">
        <v>401</v>
      </c>
    </row>
    <row r="29" spans="1:3">
      <c r="A29" s="3" t="s">
        <v>381</v>
      </c>
    </row>
    <row r="30" spans="1:3">
      <c r="A30" s="4" t="s">
        <v>402</v>
      </c>
      <c r="B30" s="4" t="s">
        <v>403</v>
      </c>
    </row>
    <row r="31" spans="1:3">
      <c r="A31" s="4" t="s">
        <v>404</v>
      </c>
      <c r="B31" s="4" t="s">
        <v>405</v>
      </c>
    </row>
    <row r="32" spans="1:3">
      <c r="A32" s="4" t="s">
        <v>406</v>
      </c>
    </row>
    <row r="33" spans="1:3">
      <c r="A33" s="3" t="s">
        <v>381</v>
      </c>
    </row>
    <row r="34" spans="1:3">
      <c r="A34" s="4" t="s">
        <v>402</v>
      </c>
      <c r="B34" s="4" t="s">
        <v>407</v>
      </c>
    </row>
    <row r="35" spans="1:3">
      <c r="A35" s="4" t="s">
        <v>404</v>
      </c>
      <c r="B35" s="4" t="s">
        <v>408</v>
      </c>
    </row>
    <row r="36" spans="1:3">
      <c r="A36" s="4" t="s">
        <v>409</v>
      </c>
    </row>
    <row r="37" spans="1:3">
      <c r="A37" s="3" t="s">
        <v>381</v>
      </c>
    </row>
    <row r="38" spans="1:3">
      <c r="A38" s="4" t="s">
        <v>383</v>
      </c>
      <c r="B38" s="7" t="n">
        <v>7268</v>
      </c>
    </row>
    <row r="39" spans="1:3">
      <c r="A39" s="4" t="s">
        <v>410</v>
      </c>
    </row>
    <row r="40" spans="1:3">
      <c r="A40" s="3" t="s">
        <v>381</v>
      </c>
    </row>
    <row r="41" spans="1:3">
      <c r="A41" s="4" t="s">
        <v>388</v>
      </c>
      <c r="B41" s="4" t="s">
        <v>411</v>
      </c>
    </row>
    <row r="42" spans="1:3">
      <c r="A42" s="4" t="s">
        <v>412</v>
      </c>
      <c r="B42" s="4" t="s">
        <v>413</v>
      </c>
    </row>
    <row r="43" spans="1:3">
      <c r="A43" s="4" t="s">
        <v>414</v>
      </c>
    </row>
    <row r="44" spans="1:3">
      <c r="A44" s="3" t="s">
        <v>381</v>
      </c>
    </row>
    <row r="45" spans="1:3">
      <c r="A45" s="4" t="s">
        <v>412</v>
      </c>
      <c r="B45" s="4" t="s">
        <v>415</v>
      </c>
    </row>
    <row r="46" spans="1:3">
      <c r="A46" s="4" t="s">
        <v>416</v>
      </c>
    </row>
    <row r="47" spans="1:3">
      <c r="A47" s="3" t="s">
        <v>381</v>
      </c>
    </row>
    <row r="48" spans="1:3">
      <c r="A48" s="4" t="s">
        <v>383</v>
      </c>
      <c r="B48" s="7" t="n">
        <v>2755</v>
      </c>
    </row>
    <row r="49" spans="1:3">
      <c r="A49" s="4" t="s">
        <v>388</v>
      </c>
      <c r="B49" s="4" t="s">
        <v>417</v>
      </c>
    </row>
    <row r="50" spans="1:3">
      <c r="A50" s="4" t="s">
        <v>412</v>
      </c>
      <c r="B50"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9</v>
      </c>
      <c r="B1" s="2" t="s">
        <v>77</v>
      </c>
      <c r="D1" s="2" t="s">
        <v>1</v>
      </c>
      <c r="F1" s="2" t="s">
        <v>325</v>
      </c>
    </row>
    <row r="2" spans="1:7">
      <c r="B2" s="2" t="s">
        <v>2</v>
      </c>
      <c r="C2" s="2" t="s">
        <v>78</v>
      </c>
      <c r="D2" s="2" t="s">
        <v>2</v>
      </c>
      <c r="E2" s="2" t="s">
        <v>78</v>
      </c>
      <c r="F2" s="2" t="s">
        <v>23</v>
      </c>
      <c r="G2" s="2" t="s">
        <v>420</v>
      </c>
    </row>
    <row r="3" spans="1:7">
      <c r="A3" s="3" t="s">
        <v>421</v>
      </c>
    </row>
    <row r="4" spans="1:7">
      <c r="A4" s="4" t="s">
        <v>376</v>
      </c>
      <c r="B4" s="7" t="n">
        <v>-100000</v>
      </c>
      <c r="C4" s="7" t="n">
        <v>-3400000</v>
      </c>
      <c r="D4" s="7" t="n">
        <v>3200000</v>
      </c>
      <c r="E4" s="7" t="n">
        <v>4100000</v>
      </c>
    </row>
    <row r="5" spans="1:7">
      <c r="A5" s="4" t="s">
        <v>422</v>
      </c>
      <c r="B5" s="5" t="n">
        <v>396000</v>
      </c>
      <c r="C5" s="5" t="n">
        <v>3713000</v>
      </c>
      <c r="D5" s="5" t="n">
        <v>-4354000</v>
      </c>
      <c r="E5" s="5" t="n">
        <v>-4241000</v>
      </c>
    </row>
    <row r="6" spans="1:7">
      <c r="A6" s="4" t="s">
        <v>423</v>
      </c>
      <c r="B6" s="5" t="n">
        <v>0</v>
      </c>
      <c r="D6" s="5" t="n">
        <v>0</v>
      </c>
      <c r="F6" s="7" t="n">
        <v>0</v>
      </c>
    </row>
    <row r="7" spans="1:7">
      <c r="A7" s="4" t="s">
        <v>424</v>
      </c>
      <c r="B7" s="7" t="n">
        <v>194700000</v>
      </c>
      <c r="D7" s="7" t="n">
        <v>194700000</v>
      </c>
      <c r="F7" s="7" t="n">
        <v>315300000</v>
      </c>
    </row>
    <row r="8" spans="1:7">
      <c r="A8" s="4" t="s">
        <v>425</v>
      </c>
      <c r="B8" s="4" t="s">
        <v>418</v>
      </c>
      <c r="D8" s="4" t="s">
        <v>418</v>
      </c>
      <c r="F8" s="4" t="s">
        <v>426</v>
      </c>
    </row>
    <row r="9" spans="1:7">
      <c r="A9" s="4" t="s">
        <v>427</v>
      </c>
      <c r="B9" s="7" t="n">
        <v>2200000</v>
      </c>
      <c r="D9" s="7" t="n">
        <v>2200000</v>
      </c>
      <c r="F9" s="7" t="n">
        <v>2000000</v>
      </c>
    </row>
    <row r="10" spans="1:7">
      <c r="A10" s="4" t="s">
        <v>428</v>
      </c>
      <c r="B10" s="4" t="s">
        <v>429</v>
      </c>
      <c r="D10" s="4" t="s">
        <v>429</v>
      </c>
      <c r="F10" s="4" t="s">
        <v>430</v>
      </c>
    </row>
    <row r="11" spans="1:7">
      <c r="A11" s="4" t="s">
        <v>431</v>
      </c>
      <c r="B11" s="4" t="s">
        <v>432</v>
      </c>
      <c r="D11" s="4" t="s">
        <v>432</v>
      </c>
      <c r="F11" s="4" t="s">
        <v>433</v>
      </c>
    </row>
    <row r="12" spans="1:7">
      <c r="A12" s="4" t="s">
        <v>434</v>
      </c>
      <c r="B12" s="4" t="s">
        <v>435</v>
      </c>
      <c r="D12" s="4" t="s">
        <v>435</v>
      </c>
    </row>
    <row r="13" spans="1:7">
      <c r="A13" s="4" t="s">
        <v>345</v>
      </c>
      <c r="B13" s="7" t="n">
        <v>95900000</v>
      </c>
      <c r="D13" s="7" t="n">
        <v>95900000</v>
      </c>
      <c r="F13" s="7" t="n">
        <v>63200000</v>
      </c>
    </row>
    <row r="14" spans="1:7">
      <c r="A14" s="4" t="s">
        <v>359</v>
      </c>
      <c r="B14" s="5" t="n">
        <v>16937000</v>
      </c>
      <c r="D14" s="5" t="n">
        <v>16937000</v>
      </c>
      <c r="F14" s="5" t="n">
        <v>72655000</v>
      </c>
    </row>
    <row r="15" spans="1:7">
      <c r="A15" s="4" t="s">
        <v>348</v>
      </c>
      <c r="B15" s="5" t="n">
        <v>20279000</v>
      </c>
      <c r="D15" s="5" t="n">
        <v>20279000</v>
      </c>
      <c r="F15" s="5" t="n">
        <v>56896000</v>
      </c>
    </row>
    <row r="16" spans="1:7">
      <c r="A16" s="4" t="s">
        <v>436</v>
      </c>
    </row>
    <row r="17" spans="1:7">
      <c r="A17" s="3" t="s">
        <v>421</v>
      </c>
    </row>
    <row r="18" spans="1:7">
      <c r="A18" s="4" t="s">
        <v>437</v>
      </c>
      <c r="G18" s="7" t="n">
        <v>25000000</v>
      </c>
    </row>
    <row r="19" spans="1:7">
      <c r="A19" s="4" t="s">
        <v>438</v>
      </c>
      <c r="D19" s="5" t="n">
        <v>26700000</v>
      </c>
      <c r="F19" s="5" t="n">
        <v>300000</v>
      </c>
    </row>
    <row r="20" spans="1:7">
      <c r="A20" s="4" t="s">
        <v>349</v>
      </c>
    </row>
    <row r="21" spans="1:7">
      <c r="A21" s="3" t="s">
        <v>421</v>
      </c>
    </row>
    <row r="22" spans="1:7">
      <c r="A22" s="4" t="s">
        <v>422</v>
      </c>
      <c r="B22" s="5" t="n">
        <v>-159000</v>
      </c>
      <c r="C22" s="7" t="n">
        <v>256000</v>
      </c>
      <c r="D22" s="5" t="n">
        <v>200000</v>
      </c>
      <c r="E22" s="7" t="n">
        <v>-5000</v>
      </c>
    </row>
    <row r="23" spans="1:7">
      <c r="A23" s="4" t="s">
        <v>365</v>
      </c>
    </row>
    <row r="24" spans="1:7">
      <c r="A24" s="3" t="s">
        <v>421</v>
      </c>
    </row>
    <row r="25" spans="1:7">
      <c r="A25" s="4" t="s">
        <v>348</v>
      </c>
      <c r="B25" s="5" t="n">
        <v>10721000</v>
      </c>
      <c r="D25" s="5" t="n">
        <v>10721000</v>
      </c>
      <c r="F25" s="5" t="n">
        <v>8350000</v>
      </c>
    </row>
    <row r="26" spans="1:7">
      <c r="A26" s="4" t="s">
        <v>439</v>
      </c>
    </row>
    <row r="27" spans="1:7">
      <c r="A27" s="3" t="s">
        <v>421</v>
      </c>
    </row>
    <row r="28" spans="1:7">
      <c r="A28" s="4" t="s">
        <v>359</v>
      </c>
      <c r="B28" s="5" t="n">
        <v>900000</v>
      </c>
      <c r="D28" s="5" t="n">
        <v>900000</v>
      </c>
      <c r="F28" s="5" t="n">
        <v>27700000</v>
      </c>
    </row>
    <row r="29" spans="1:7">
      <c r="A29" s="4" t="s">
        <v>440</v>
      </c>
    </row>
    <row r="30" spans="1:7">
      <c r="A30" s="3" t="s">
        <v>421</v>
      </c>
    </row>
    <row r="31" spans="1:7">
      <c r="A31" s="4" t="s">
        <v>383</v>
      </c>
      <c r="B31" s="5" t="n">
        <v>45991000</v>
      </c>
      <c r="D31" s="5" t="n">
        <v>45991000</v>
      </c>
      <c r="F31" s="7" t="n">
        <v>47608000</v>
      </c>
    </row>
    <row r="32" spans="1:7">
      <c r="A32" s="4" t="s">
        <v>441</v>
      </c>
    </row>
    <row r="33" spans="1:7">
      <c r="A33" s="3" t="s">
        <v>421</v>
      </c>
    </row>
    <row r="34" spans="1:7">
      <c r="A34" s="4" t="s">
        <v>383</v>
      </c>
      <c r="B34" s="7" t="n">
        <v>7268000</v>
      </c>
      <c r="D34" s="7" t="n">
        <v>726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3</v>
      </c>
    </row>
    <row r="3" spans="1:3">
      <c r="A3" s="4" t="s">
        <v>443</v>
      </c>
    </row>
    <row r="4" spans="1:3">
      <c r="A4" s="3" t="s">
        <v>444</v>
      </c>
    </row>
    <row r="5" spans="1:3">
      <c r="A5" s="4" t="s">
        <v>445</v>
      </c>
      <c r="B5" s="4" t="s">
        <v>446</v>
      </c>
    </row>
    <row r="6" spans="1:3">
      <c r="A6" s="4" t="s">
        <v>447</v>
      </c>
    </row>
    <row r="7" spans="1:3">
      <c r="A7" s="3" t="s">
        <v>444</v>
      </c>
    </row>
    <row r="8" spans="1:3">
      <c r="A8" s="4" t="s">
        <v>445</v>
      </c>
      <c r="B8" s="4" t="s">
        <v>448</v>
      </c>
    </row>
    <row r="9" spans="1:3">
      <c r="A9" s="4" t="s">
        <v>349</v>
      </c>
    </row>
    <row r="10" spans="1:3">
      <c r="A10" s="3" t="s">
        <v>444</v>
      </c>
    </row>
    <row r="11" spans="1:3">
      <c r="A11" s="4" t="s">
        <v>449</v>
      </c>
      <c r="C11" s="7" t="n">
        <v>310</v>
      </c>
    </row>
    <row r="12" spans="1:3">
      <c r="A12" s="4" t="s">
        <v>450</v>
      </c>
    </row>
    <row r="13" spans="1:3">
      <c r="A13" s="3" t="s">
        <v>444</v>
      </c>
    </row>
    <row r="14" spans="1:3">
      <c r="A14" s="4" t="s">
        <v>449</v>
      </c>
      <c r="C14" s="5" t="n">
        <v>310</v>
      </c>
    </row>
    <row r="15" spans="1:3">
      <c r="A15" s="4" t="s">
        <v>451</v>
      </c>
    </row>
    <row r="16" spans="1:3">
      <c r="A16" s="3" t="s">
        <v>444</v>
      </c>
    </row>
    <row r="17" spans="1:3">
      <c r="A17" s="4" t="s">
        <v>449</v>
      </c>
      <c r="C17" s="5" t="n">
        <v>0</v>
      </c>
    </row>
    <row r="18" spans="1:3">
      <c r="A18" s="4" t="s">
        <v>452</v>
      </c>
    </row>
    <row r="19" spans="1:3">
      <c r="A19" s="3" t="s">
        <v>444</v>
      </c>
    </row>
    <row r="20" spans="1:3">
      <c r="A20" s="4" t="s">
        <v>449</v>
      </c>
      <c r="C20" s="5" t="n">
        <v>0</v>
      </c>
    </row>
    <row r="21" spans="1:3">
      <c r="A21" s="4" t="s">
        <v>453</v>
      </c>
    </row>
    <row r="22" spans="1:3">
      <c r="A22" s="3" t="s">
        <v>444</v>
      </c>
    </row>
    <row r="23" spans="1:3">
      <c r="A23" s="4" t="s">
        <v>449</v>
      </c>
      <c r="C2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54</v>
      </c>
      <c r="B1" s="2" t="s">
        <v>455</v>
      </c>
    </row>
    <row r="2" spans="1:4">
      <c r="B2" s="2" t="s">
        <v>456</v>
      </c>
      <c r="C2" s="2" t="s">
        <v>2</v>
      </c>
      <c r="D2" s="2" t="s">
        <v>23</v>
      </c>
    </row>
    <row r="3" spans="1:4">
      <c r="A3" s="3" t="s">
        <v>31</v>
      </c>
    </row>
    <row r="4" spans="1:4">
      <c r="A4" s="4" t="s">
        <v>457</v>
      </c>
      <c r="C4" s="7" t="n">
        <v>373476</v>
      </c>
      <c r="D4" s="7" t="n">
        <v>240205</v>
      </c>
    </row>
    <row r="5" spans="1:4">
      <c r="A5" s="4" t="s">
        <v>458</v>
      </c>
      <c r="C5" s="5" t="n">
        <v>14310</v>
      </c>
      <c r="D5" s="5" t="n">
        <v>44386</v>
      </c>
    </row>
    <row r="6" spans="1:4">
      <c r="A6" s="4" t="s">
        <v>31</v>
      </c>
      <c r="C6" s="5" t="n">
        <v>387786</v>
      </c>
      <c r="D6" s="5" t="n">
        <v>284591</v>
      </c>
    </row>
    <row r="7" spans="1:4">
      <c r="A7" s="3" t="s">
        <v>45</v>
      </c>
    </row>
    <row r="8" spans="1:4">
      <c r="A8" s="4" t="s">
        <v>459</v>
      </c>
      <c r="C8" s="5" t="n">
        <v>580081</v>
      </c>
      <c r="D8" s="5" t="n">
        <v>855576</v>
      </c>
    </row>
    <row r="9" spans="1:4">
      <c r="A9" s="4" t="s">
        <v>460</v>
      </c>
      <c r="C9" s="5" t="n">
        <v>22149</v>
      </c>
      <c r="D9" s="5" t="n">
        <v>44025</v>
      </c>
    </row>
    <row r="10" spans="1:4">
      <c r="A10" s="4" t="s">
        <v>461</v>
      </c>
      <c r="C10" s="5" t="n">
        <v>602230</v>
      </c>
      <c r="D10" s="5" t="n">
        <v>899601</v>
      </c>
    </row>
    <row r="11" spans="1:4">
      <c r="A11" s="4" t="s">
        <v>462</v>
      </c>
      <c r="C11" s="5" t="n">
        <v>805400</v>
      </c>
      <c r="D11" s="5" t="n">
        <v>726200</v>
      </c>
    </row>
    <row r="12" spans="1:4">
      <c r="A12" s="4" t="s">
        <v>463</v>
      </c>
    </row>
    <row r="13" spans="1:4">
      <c r="A13" s="3" t="s">
        <v>31</v>
      </c>
    </row>
    <row r="14" spans="1:4">
      <c r="A14" s="4" t="s">
        <v>457</v>
      </c>
      <c r="C14" s="7" t="n">
        <v>25200</v>
      </c>
      <c r="D14" s="5" t="n">
        <v>22000</v>
      </c>
    </row>
    <row r="15" spans="1:4">
      <c r="A15" s="4" t="s">
        <v>464</v>
      </c>
    </row>
    <row r="16" spans="1:4">
      <c r="A16" s="3" t="s">
        <v>31</v>
      </c>
    </row>
    <row r="17" spans="1:4">
      <c r="A17" s="4" t="s">
        <v>458</v>
      </c>
      <c r="B17" s="7" t="n">
        <v>37600</v>
      </c>
      <c r="D17" s="7" t="n">
        <v>37600</v>
      </c>
    </row>
    <row r="18" spans="1:4">
      <c r="A18" s="4" t="s">
        <v>465</v>
      </c>
      <c r="B18" s="7" t="n">
        <v>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77</v>
      </c>
      <c r="D1" s="2" t="s">
        <v>1</v>
      </c>
    </row>
    <row r="2" spans="1:6">
      <c r="B2" s="2" t="s">
        <v>2</v>
      </c>
      <c r="C2" s="2" t="s">
        <v>78</v>
      </c>
      <c r="D2" s="2" t="s">
        <v>2</v>
      </c>
      <c r="E2" s="2" t="s">
        <v>78</v>
      </c>
      <c r="F2" s="2" t="s">
        <v>23</v>
      </c>
    </row>
    <row r="3" spans="1:6">
      <c r="A3" s="3" t="s">
        <v>467</v>
      </c>
    </row>
    <row r="4" spans="1:6">
      <c r="A4" s="4" t="s">
        <v>32</v>
      </c>
      <c r="B4" s="7" t="n">
        <v>75781</v>
      </c>
      <c r="D4" s="7" t="n">
        <v>75781</v>
      </c>
      <c r="F4" s="7" t="n">
        <v>27432</v>
      </c>
    </row>
    <row r="5" spans="1:6">
      <c r="A5" s="4" t="s">
        <v>468</v>
      </c>
      <c r="B5" s="5" t="n">
        <v>876612</v>
      </c>
      <c r="D5" s="5" t="n">
        <v>876612</v>
      </c>
      <c r="F5" s="5" t="n">
        <v>1426239</v>
      </c>
    </row>
    <row r="6" spans="1:6">
      <c r="A6" s="4" t="s">
        <v>46</v>
      </c>
      <c r="B6" s="5" t="n">
        <v>17280</v>
      </c>
      <c r="D6" s="5" t="n">
        <v>17280</v>
      </c>
      <c r="F6" s="5" t="n">
        <v>16050</v>
      </c>
    </row>
    <row r="7" spans="1:6">
      <c r="A7" s="4" t="s">
        <v>469</v>
      </c>
      <c r="B7" s="5" t="n">
        <v>776562</v>
      </c>
      <c r="D7" s="5" t="n">
        <v>776562</v>
      </c>
      <c r="F7" s="5" t="n">
        <v>1310297</v>
      </c>
    </row>
    <row r="8" spans="1:6">
      <c r="A8" s="4" t="s">
        <v>470</v>
      </c>
      <c r="B8" s="5" t="n">
        <v>6694</v>
      </c>
      <c r="C8" s="7" t="n">
        <v>-8947</v>
      </c>
      <c r="D8" s="5" t="n">
        <v>21807</v>
      </c>
      <c r="E8" s="7" t="n">
        <v>-19965</v>
      </c>
    </row>
    <row r="9" spans="1:6">
      <c r="A9" s="4" t="s">
        <v>471</v>
      </c>
      <c r="B9" s="5" t="n">
        <v>10989</v>
      </c>
      <c r="C9" s="5" t="n">
        <v>4544</v>
      </c>
      <c r="D9" s="5" t="n">
        <v>26280</v>
      </c>
      <c r="E9" s="5" t="n">
        <v>-1905</v>
      </c>
    </row>
    <row r="10" spans="1:6">
      <c r="A10" s="4" t="s">
        <v>472</v>
      </c>
      <c r="B10" s="5" t="n">
        <v>3000</v>
      </c>
      <c r="D10" s="5" t="n">
        <v>3000</v>
      </c>
      <c r="F10" s="5" t="n">
        <v>700</v>
      </c>
    </row>
    <row r="11" spans="1:6">
      <c r="A11" s="4" t="s">
        <v>473</v>
      </c>
      <c r="B11" s="5" t="n">
        <v>6600</v>
      </c>
      <c r="D11" s="5" t="n">
        <v>6600</v>
      </c>
      <c r="F11" s="5" t="n">
        <v>3500</v>
      </c>
    </row>
    <row r="12" spans="1:6">
      <c r="A12" s="4" t="s">
        <v>474</v>
      </c>
    </row>
    <row r="13" spans="1:6">
      <c r="A13" s="3" t="s">
        <v>467</v>
      </c>
    </row>
    <row r="14" spans="1:6">
      <c r="A14" s="4" t="s">
        <v>32</v>
      </c>
      <c r="B14" s="5" t="n">
        <v>9336</v>
      </c>
      <c r="D14" s="5" t="n">
        <v>9336</v>
      </c>
      <c r="F14" s="5" t="n">
        <v>10905</v>
      </c>
    </row>
    <row r="15" spans="1:6">
      <c r="A15" s="4" t="s">
        <v>468</v>
      </c>
      <c r="B15" s="5" t="n">
        <v>51827</v>
      </c>
      <c r="D15" s="5" t="n">
        <v>51827</v>
      </c>
      <c r="F15" s="5" t="n">
        <v>84327</v>
      </c>
    </row>
    <row r="16" spans="1:6">
      <c r="A16" s="4" t="s">
        <v>46</v>
      </c>
      <c r="B16" s="5" t="n">
        <v>3196</v>
      </c>
      <c r="D16" s="5" t="n">
        <v>3196</v>
      </c>
      <c r="F16" s="5" t="n">
        <v>3286</v>
      </c>
    </row>
    <row r="17" spans="1:6">
      <c r="A17" s="4" t="s">
        <v>469</v>
      </c>
      <c r="B17" s="5" t="n">
        <v>57512</v>
      </c>
      <c r="D17" s="5" t="n">
        <v>57512</v>
      </c>
      <c r="F17" s="5" t="n">
        <v>43184</v>
      </c>
    </row>
    <row r="18" spans="1:6">
      <c r="A18" s="4" t="s">
        <v>470</v>
      </c>
      <c r="B18" s="5" t="n">
        <v>2824</v>
      </c>
      <c r="C18" s="5" t="n">
        <v>-887</v>
      </c>
      <c r="D18" s="5" t="n">
        <v>359</v>
      </c>
      <c r="E18" s="5" t="n">
        <v>5520</v>
      </c>
    </row>
    <row r="19" spans="1:6">
      <c r="A19" s="4" t="s">
        <v>471</v>
      </c>
      <c r="B19" s="5" t="n">
        <v>-4059</v>
      </c>
      <c r="C19" s="5" t="n">
        <v>-433</v>
      </c>
      <c r="D19" s="5" t="n">
        <v>-4029</v>
      </c>
      <c r="E19" s="5" t="n">
        <v>-5420</v>
      </c>
    </row>
    <row r="20" spans="1:6">
      <c r="A20" s="4" t="s">
        <v>475</v>
      </c>
    </row>
    <row r="21" spans="1:6">
      <c r="A21" s="3" t="s">
        <v>467</v>
      </c>
    </row>
    <row r="22" spans="1:6">
      <c r="A22" s="4" t="s">
        <v>470</v>
      </c>
      <c r="B22" s="5" t="n">
        <v>0</v>
      </c>
      <c r="C22" s="5" t="n">
        <v>870</v>
      </c>
      <c r="D22" s="5" t="n">
        <v>0</v>
      </c>
      <c r="E22" s="5" t="n">
        <v>-281</v>
      </c>
    </row>
    <row r="23" spans="1:6">
      <c r="A23" s="4" t="s">
        <v>471</v>
      </c>
      <c r="B23" s="5" t="n">
        <v>0</v>
      </c>
      <c r="C23" s="5" t="n">
        <v>0</v>
      </c>
      <c r="D23" s="5" t="n">
        <v>0</v>
      </c>
      <c r="E23" s="5" t="n">
        <v>-52</v>
      </c>
    </row>
    <row r="24" spans="1:6">
      <c r="A24" s="4" t="s">
        <v>476</v>
      </c>
    </row>
    <row r="25" spans="1:6">
      <c r="A25" s="3" t="s">
        <v>467</v>
      </c>
    </row>
    <row r="26" spans="1:6">
      <c r="A26" s="4" t="s">
        <v>470</v>
      </c>
      <c r="D26" s="5" t="n">
        <v>0</v>
      </c>
      <c r="E26" s="5" t="n">
        <v>-94</v>
      </c>
    </row>
    <row r="27" spans="1:6">
      <c r="A27" s="4" t="s">
        <v>471</v>
      </c>
      <c r="D27" s="5" t="n">
        <v>0</v>
      </c>
      <c r="E27" s="5" t="n">
        <v>0</v>
      </c>
    </row>
    <row r="28" spans="1:6">
      <c r="A28" s="4" t="s">
        <v>477</v>
      </c>
    </row>
    <row r="29" spans="1:6">
      <c r="A29" s="3" t="s">
        <v>467</v>
      </c>
    </row>
    <row r="30" spans="1:6">
      <c r="A30" s="4" t="s">
        <v>46</v>
      </c>
      <c r="B30" s="5" t="n">
        <v>2828</v>
      </c>
      <c r="D30" s="5" t="n">
        <v>2828</v>
      </c>
      <c r="F30" s="5" t="n">
        <v>1952</v>
      </c>
    </row>
    <row r="31" spans="1:6">
      <c r="A31" s="4" t="s">
        <v>469</v>
      </c>
      <c r="B31" s="5" t="n">
        <v>7031</v>
      </c>
      <c r="D31" s="5" t="n">
        <v>7031</v>
      </c>
      <c r="F31" s="5" t="n">
        <v>3943</v>
      </c>
    </row>
    <row r="32" spans="1:6">
      <c r="A32" s="4" t="s">
        <v>470</v>
      </c>
      <c r="B32" s="5" t="n">
        <v>-26</v>
      </c>
      <c r="C32" s="5" t="n">
        <v>38</v>
      </c>
      <c r="D32" s="5" t="n">
        <v>11</v>
      </c>
      <c r="E32" s="5" t="n">
        <v>-4129</v>
      </c>
    </row>
    <row r="33" spans="1:6">
      <c r="A33" s="4" t="s">
        <v>471</v>
      </c>
      <c r="B33" s="5" t="n">
        <v>-288</v>
      </c>
      <c r="C33" s="5" t="n">
        <v>-7</v>
      </c>
      <c r="D33" s="5" t="n">
        <v>-347</v>
      </c>
      <c r="E33" s="5" t="n">
        <v>4245</v>
      </c>
    </row>
    <row r="34" spans="1:6">
      <c r="A34" s="4" t="s">
        <v>478</v>
      </c>
    </row>
    <row r="35" spans="1:6">
      <c r="A35" s="3" t="s">
        <v>467</v>
      </c>
    </row>
    <row r="36" spans="1:6">
      <c r="A36" s="4" t="s">
        <v>32</v>
      </c>
      <c r="B36" s="5" t="n">
        <v>24714</v>
      </c>
      <c r="D36" s="5" t="n">
        <v>24714</v>
      </c>
    </row>
    <row r="37" spans="1:6">
      <c r="A37" s="4" t="s">
        <v>468</v>
      </c>
      <c r="B37" s="5" t="n">
        <v>24714</v>
      </c>
      <c r="D37" s="5" t="n">
        <v>24714</v>
      </c>
    </row>
    <row r="38" spans="1:6">
      <c r="A38" s="4" t="s">
        <v>470</v>
      </c>
      <c r="B38" s="5" t="n">
        <v>0</v>
      </c>
      <c r="C38" s="5" t="n">
        <v>0</v>
      </c>
      <c r="D38" s="5" t="n">
        <v>-29</v>
      </c>
      <c r="E38" s="5" t="n">
        <v>0</v>
      </c>
    </row>
    <row r="39" spans="1:6">
      <c r="A39" s="4" t="s">
        <v>471</v>
      </c>
      <c r="B39" s="5" t="n">
        <v>1506</v>
      </c>
      <c r="C39" s="5" t="n">
        <v>0</v>
      </c>
      <c r="D39" s="5" t="n">
        <v>1469</v>
      </c>
      <c r="E39" s="5" t="n">
        <v>0</v>
      </c>
    </row>
    <row r="40" spans="1:6">
      <c r="A40" s="4" t="s">
        <v>479</v>
      </c>
    </row>
    <row r="41" spans="1:6">
      <c r="A41" s="3" t="s">
        <v>467</v>
      </c>
    </row>
    <row r="42" spans="1:6">
      <c r="A42" s="4" t="s">
        <v>32</v>
      </c>
      <c r="B42" s="5" t="n">
        <v>23257</v>
      </c>
      <c r="D42" s="5" t="n">
        <v>23257</v>
      </c>
      <c r="F42" s="5" t="n">
        <v>1765</v>
      </c>
    </row>
    <row r="43" spans="1:6">
      <c r="A43" s="4" t="s">
        <v>468</v>
      </c>
      <c r="B43" s="5" t="n">
        <v>178049</v>
      </c>
      <c r="D43" s="5" t="n">
        <v>178049</v>
      </c>
      <c r="F43" s="5" t="n">
        <v>36879</v>
      </c>
    </row>
    <row r="44" spans="1:6">
      <c r="A44" s="4" t="s">
        <v>46</v>
      </c>
      <c r="B44" s="5" t="n">
        <v>857</v>
      </c>
      <c r="D44" s="5" t="n">
        <v>857</v>
      </c>
      <c r="F44" s="5" t="n">
        <v>0</v>
      </c>
    </row>
    <row r="45" spans="1:6">
      <c r="A45" s="4" t="s">
        <v>469</v>
      </c>
      <c r="B45" s="5" t="n">
        <v>27511</v>
      </c>
      <c r="D45" s="5" t="n">
        <v>27511</v>
      </c>
      <c r="F45" s="5" t="n">
        <v>67</v>
      </c>
    </row>
    <row r="46" spans="1:6">
      <c r="A46" s="4" t="s">
        <v>470</v>
      </c>
      <c r="B46" s="5" t="n">
        <v>5021</v>
      </c>
      <c r="C46" s="5" t="n">
        <v>1666</v>
      </c>
      <c r="D46" s="5" t="n">
        <v>51946</v>
      </c>
      <c r="E46" s="5" t="n">
        <v>-756</v>
      </c>
    </row>
    <row r="47" spans="1:6">
      <c r="A47" s="4" t="s">
        <v>471</v>
      </c>
      <c r="B47" s="5" t="n">
        <v>13949</v>
      </c>
      <c r="C47" s="5" t="n">
        <v>791</v>
      </c>
      <c r="D47" s="5" t="n">
        <v>20636</v>
      </c>
      <c r="E47" s="5" t="n">
        <v>412</v>
      </c>
    </row>
    <row r="48" spans="1:6">
      <c r="A48" s="4" t="s">
        <v>480</v>
      </c>
    </row>
    <row r="49" spans="1:6">
      <c r="A49" s="3" t="s">
        <v>467</v>
      </c>
    </row>
    <row r="50" spans="1:6">
      <c r="A50" s="4" t="s">
        <v>32</v>
      </c>
      <c r="B50" s="5" t="n">
        <v>1252</v>
      </c>
      <c r="D50" s="5" t="n">
        <v>1252</v>
      </c>
    </row>
    <row r="51" spans="1:6">
      <c r="A51" s="4" t="s">
        <v>468</v>
      </c>
      <c r="B51" s="5" t="n">
        <v>29555</v>
      </c>
      <c r="D51" s="5" t="n">
        <v>29555</v>
      </c>
    </row>
    <row r="52" spans="1:6">
      <c r="A52" s="4" t="s">
        <v>46</v>
      </c>
      <c r="B52" s="5" t="n">
        <v>632</v>
      </c>
      <c r="D52" s="5" t="n">
        <v>632</v>
      </c>
      <c r="F52" s="5" t="n">
        <v>1106</v>
      </c>
    </row>
    <row r="53" spans="1:6">
      <c r="A53" s="4" t="s">
        <v>469</v>
      </c>
      <c r="B53" s="5" t="n">
        <v>16022</v>
      </c>
      <c r="D53" s="5" t="n">
        <v>16022</v>
      </c>
      <c r="F53" s="5" t="n">
        <v>11424</v>
      </c>
    </row>
    <row r="54" spans="1:6">
      <c r="A54" s="4" t="s">
        <v>470</v>
      </c>
      <c r="B54" s="5" t="n">
        <v>-511</v>
      </c>
      <c r="C54" s="5" t="n">
        <v>-3767</v>
      </c>
      <c r="D54" s="5" t="n">
        <v>-4716</v>
      </c>
      <c r="E54" s="5" t="n">
        <v>803</v>
      </c>
    </row>
    <row r="55" spans="1:6">
      <c r="A55" s="4" t="s">
        <v>471</v>
      </c>
      <c r="B55" s="5" t="n">
        <v>-1219</v>
      </c>
      <c r="C55" s="5" t="n">
        <v>-2166</v>
      </c>
      <c r="D55" s="5" t="n">
        <v>1726</v>
      </c>
      <c r="E55" s="5" t="n">
        <v>-1888</v>
      </c>
    </row>
    <row r="56" spans="1:6">
      <c r="A56" s="4" t="s">
        <v>481</v>
      </c>
    </row>
    <row r="57" spans="1:6">
      <c r="A57" s="3" t="s">
        <v>467</v>
      </c>
    </row>
    <row r="58" spans="1:6">
      <c r="A58" s="4" t="s">
        <v>32</v>
      </c>
      <c r="B58" s="5" t="n">
        <v>13503</v>
      </c>
      <c r="D58" s="5" t="n">
        <v>13503</v>
      </c>
      <c r="F58" s="5" t="n">
        <v>617</v>
      </c>
    </row>
    <row r="59" spans="1:6">
      <c r="A59" s="4" t="s">
        <v>468</v>
      </c>
      <c r="B59" s="5" t="n">
        <v>148591</v>
      </c>
      <c r="D59" s="5" t="n">
        <v>148591</v>
      </c>
      <c r="F59" s="5" t="n">
        <v>19140</v>
      </c>
    </row>
    <row r="60" spans="1:6">
      <c r="A60" s="4" t="s">
        <v>46</v>
      </c>
      <c r="B60" s="5" t="n">
        <v>559</v>
      </c>
      <c r="D60" s="5" t="n">
        <v>559</v>
      </c>
      <c r="F60" s="5" t="n">
        <v>1675</v>
      </c>
    </row>
    <row r="61" spans="1:6">
      <c r="A61" s="4" t="s">
        <v>469</v>
      </c>
      <c r="B61" s="5" t="n">
        <v>27433</v>
      </c>
      <c r="D61" s="5" t="n">
        <v>27433</v>
      </c>
      <c r="F61" s="5" t="n">
        <v>26800</v>
      </c>
    </row>
    <row r="62" spans="1:6">
      <c r="A62" s="4" t="s">
        <v>470</v>
      </c>
      <c r="B62" s="5" t="n">
        <v>4655</v>
      </c>
      <c r="C62" s="5" t="n">
        <v>2172</v>
      </c>
      <c r="D62" s="5" t="n">
        <v>8517</v>
      </c>
      <c r="E62" s="5" t="n">
        <v>-2654</v>
      </c>
    </row>
    <row r="63" spans="1:6">
      <c r="A63" s="4" t="s">
        <v>471</v>
      </c>
      <c r="B63" s="5" t="n">
        <v>5455</v>
      </c>
      <c r="C63" s="5" t="n">
        <v>3174</v>
      </c>
      <c r="D63" s="5" t="n">
        <v>14002</v>
      </c>
      <c r="E63" s="5" t="n">
        <v>3974</v>
      </c>
    </row>
    <row r="64" spans="1:6">
      <c r="A64" s="4" t="s">
        <v>482</v>
      </c>
    </row>
    <row r="65" spans="1:6">
      <c r="A65" s="3" t="s">
        <v>467</v>
      </c>
    </row>
    <row r="66" spans="1:6">
      <c r="A66" s="4" t="s">
        <v>32</v>
      </c>
      <c r="F66" s="5" t="n">
        <v>183</v>
      </c>
    </row>
    <row r="67" spans="1:6">
      <c r="A67" s="4" t="s">
        <v>468</v>
      </c>
      <c r="F67" s="5" t="n">
        <v>8696</v>
      </c>
    </row>
    <row r="68" spans="1:6">
      <c r="A68" s="4" t="s">
        <v>46</v>
      </c>
      <c r="B68" s="5" t="n">
        <v>4852</v>
      </c>
      <c r="D68" s="5" t="n">
        <v>4852</v>
      </c>
      <c r="F68" s="5" t="n">
        <v>1302</v>
      </c>
    </row>
    <row r="69" spans="1:6">
      <c r="A69" s="4" t="s">
        <v>469</v>
      </c>
      <c r="B69" s="5" t="n">
        <v>72645</v>
      </c>
      <c r="D69" s="5" t="n">
        <v>72645</v>
      </c>
      <c r="F69" s="5" t="n">
        <v>10095</v>
      </c>
    </row>
    <row r="70" spans="1:6">
      <c r="A70" s="4" t="s">
        <v>470</v>
      </c>
      <c r="B70" s="5" t="n">
        <v>-2732</v>
      </c>
      <c r="C70" s="5" t="n">
        <v>-4392</v>
      </c>
      <c r="D70" s="5" t="n">
        <v>-6475</v>
      </c>
      <c r="E70" s="5" t="n">
        <v>-3701</v>
      </c>
    </row>
    <row r="71" spans="1:6">
      <c r="A71" s="4" t="s">
        <v>471</v>
      </c>
      <c r="B71" s="5" t="n">
        <v>-4519</v>
      </c>
      <c r="C71" s="5" t="n">
        <v>831</v>
      </c>
      <c r="D71" s="5" t="n">
        <v>-3731</v>
      </c>
      <c r="E71" s="5" t="n">
        <v>-931</v>
      </c>
    </row>
    <row r="72" spans="1:6">
      <c r="A72" s="4" t="s">
        <v>483</v>
      </c>
    </row>
    <row r="73" spans="1:6">
      <c r="A73" s="3" t="s">
        <v>467</v>
      </c>
    </row>
    <row r="74" spans="1:6">
      <c r="A74" s="4" t="s">
        <v>32</v>
      </c>
      <c r="F74" s="5" t="n">
        <v>2462</v>
      </c>
    </row>
    <row r="75" spans="1:6">
      <c r="A75" s="4" t="s">
        <v>468</v>
      </c>
      <c r="F75" s="5" t="n">
        <v>195571</v>
      </c>
    </row>
    <row r="76" spans="1:6">
      <c r="A76" s="4" t="s">
        <v>46</v>
      </c>
      <c r="F76" s="5" t="n">
        <v>722</v>
      </c>
    </row>
    <row r="77" spans="1:6">
      <c r="A77" s="4" t="s">
        <v>469</v>
      </c>
      <c r="F77" s="5" t="n">
        <v>59115</v>
      </c>
    </row>
    <row r="78" spans="1:6">
      <c r="A78" s="4" t="s">
        <v>470</v>
      </c>
      <c r="B78" s="5" t="n">
        <v>-7</v>
      </c>
      <c r="C78" s="5" t="n">
        <v>0</v>
      </c>
      <c r="D78" s="5" t="n">
        <v>-3104</v>
      </c>
      <c r="E78" s="5" t="n">
        <v>0</v>
      </c>
    </row>
    <row r="79" spans="1:6">
      <c r="A79" s="4" t="s">
        <v>471</v>
      </c>
      <c r="B79" s="5" t="n">
        <v>0</v>
      </c>
      <c r="C79" s="5" t="n">
        <v>0</v>
      </c>
      <c r="D79" s="5" t="n">
        <v>-1740</v>
      </c>
      <c r="E79" s="5" t="n">
        <v>0</v>
      </c>
    </row>
    <row r="80" spans="1:6">
      <c r="A80" s="4" t="s">
        <v>484</v>
      </c>
    </row>
    <row r="81" spans="1:6">
      <c r="A81" s="3" t="s">
        <v>467</v>
      </c>
    </row>
    <row r="82" spans="1:6">
      <c r="A82" s="4" t="s">
        <v>32</v>
      </c>
      <c r="B82" s="5" t="n">
        <v>1420</v>
      </c>
      <c r="D82" s="5" t="n">
        <v>1420</v>
      </c>
      <c r="F82" s="5" t="n">
        <v>5354</v>
      </c>
    </row>
    <row r="83" spans="1:6">
      <c r="A83" s="4" t="s">
        <v>468</v>
      </c>
      <c r="B83" s="5" t="n">
        <v>93834</v>
      </c>
      <c r="D83" s="5" t="n">
        <v>93834</v>
      </c>
      <c r="F83" s="5" t="n">
        <v>424816</v>
      </c>
    </row>
    <row r="84" spans="1:6">
      <c r="A84" s="4" t="s">
        <v>46</v>
      </c>
      <c r="B84" s="5" t="n">
        <v>120</v>
      </c>
      <c r="D84" s="5" t="n">
        <v>120</v>
      </c>
      <c r="F84" s="5" t="n">
        <v>1056</v>
      </c>
    </row>
    <row r="85" spans="1:6">
      <c r="A85" s="4" t="s">
        <v>469</v>
      </c>
      <c r="B85" s="5" t="n">
        <v>64600</v>
      </c>
      <c r="D85" s="5" t="n">
        <v>64600</v>
      </c>
      <c r="F85" s="5" t="n">
        <v>417052</v>
      </c>
    </row>
    <row r="86" spans="1:6">
      <c r="A86" s="4" t="s">
        <v>470</v>
      </c>
      <c r="B86" s="5" t="n">
        <v>0</v>
      </c>
      <c r="C86" s="5" t="n">
        <v>-244</v>
      </c>
      <c r="D86" s="5" t="n">
        <v>522</v>
      </c>
      <c r="E86" s="5" t="n">
        <v>-356</v>
      </c>
    </row>
    <row r="87" spans="1:6">
      <c r="A87" s="4" t="s">
        <v>471</v>
      </c>
      <c r="B87" s="5" t="n">
        <v>-512</v>
      </c>
      <c r="C87" s="5" t="n">
        <v>216</v>
      </c>
      <c r="D87" s="5" t="n">
        <v>-2854</v>
      </c>
      <c r="E87" s="5" t="n">
        <v>171</v>
      </c>
    </row>
    <row r="88" spans="1:6">
      <c r="A88" s="4" t="s">
        <v>485</v>
      </c>
    </row>
    <row r="89" spans="1:6">
      <c r="A89" s="3" t="s">
        <v>467</v>
      </c>
    </row>
    <row r="90" spans="1:6">
      <c r="A90" s="4" t="s">
        <v>32</v>
      </c>
      <c r="B90" s="5" t="n">
        <v>1295</v>
      </c>
      <c r="D90" s="5" t="n">
        <v>1295</v>
      </c>
      <c r="F90" s="5" t="n">
        <v>961</v>
      </c>
    </row>
    <row r="91" spans="1:6">
      <c r="A91" s="4" t="s">
        <v>468</v>
      </c>
      <c r="B91" s="5" t="n">
        <v>155191</v>
      </c>
      <c r="D91" s="5" t="n">
        <v>155191</v>
      </c>
      <c r="F91" s="5" t="n">
        <v>107591</v>
      </c>
    </row>
    <row r="92" spans="1:6">
      <c r="A92" s="4" t="s">
        <v>46</v>
      </c>
      <c r="F92" s="5" t="n">
        <v>1608</v>
      </c>
    </row>
    <row r="93" spans="1:6">
      <c r="A93" s="4" t="s">
        <v>469</v>
      </c>
      <c r="F93" s="5" t="n">
        <v>159923</v>
      </c>
    </row>
    <row r="94" spans="1:6">
      <c r="A94" s="4" t="s">
        <v>470</v>
      </c>
      <c r="B94" s="5" t="n">
        <v>-139</v>
      </c>
      <c r="C94" s="5" t="n">
        <v>0</v>
      </c>
      <c r="D94" s="5" t="n">
        <v>-8795</v>
      </c>
      <c r="E94" s="5" t="n">
        <v>0</v>
      </c>
    </row>
    <row r="95" spans="1:6">
      <c r="A95" s="4" t="s">
        <v>471</v>
      </c>
      <c r="B95" s="5" t="n">
        <v>1284</v>
      </c>
      <c r="C95" s="5" t="n">
        <v>0</v>
      </c>
      <c r="D95" s="5" t="n">
        <v>1942</v>
      </c>
      <c r="E95" s="5" t="n">
        <v>0</v>
      </c>
    </row>
    <row r="96" spans="1:6">
      <c r="A96" s="4" t="s">
        <v>486</v>
      </c>
    </row>
    <row r="97" spans="1:6">
      <c r="A97" s="3" t="s">
        <v>467</v>
      </c>
    </row>
    <row r="98" spans="1:6">
      <c r="A98" s="4" t="s">
        <v>470</v>
      </c>
      <c r="B98" s="5" t="n">
        <v>0</v>
      </c>
      <c r="C98" s="5" t="n">
        <v>268</v>
      </c>
    </row>
    <row r="99" spans="1:6">
      <c r="A99" s="4" t="s">
        <v>471</v>
      </c>
      <c r="B99" s="5" t="n">
        <v>0</v>
      </c>
      <c r="C99" s="5" t="n">
        <v>-261</v>
      </c>
    </row>
    <row r="100" spans="1:6">
      <c r="A100" s="4" t="s">
        <v>487</v>
      </c>
    </row>
    <row r="101" spans="1:6">
      <c r="A101" s="3" t="s">
        <v>467</v>
      </c>
    </row>
    <row r="102" spans="1:6">
      <c r="A102" s="4" t="s">
        <v>470</v>
      </c>
      <c r="B102" s="5" t="n">
        <v>0</v>
      </c>
      <c r="C102" s="5" t="n">
        <v>-100</v>
      </c>
    </row>
    <row r="103" spans="1:6">
      <c r="A103" s="4" t="s">
        <v>471</v>
      </c>
      <c r="B103" s="5" t="n">
        <v>0</v>
      </c>
      <c r="C103" s="5" t="n">
        <v>65</v>
      </c>
    </row>
    <row r="104" spans="1:6">
      <c r="A104" s="4" t="s">
        <v>488</v>
      </c>
    </row>
    <row r="105" spans="1:6">
      <c r="A105" s="3" t="s">
        <v>467</v>
      </c>
    </row>
    <row r="106" spans="1:6">
      <c r="A106" s="4" t="s">
        <v>470</v>
      </c>
      <c r="B106" s="5" t="n">
        <v>0</v>
      </c>
      <c r="C106" s="5" t="n">
        <v>14</v>
      </c>
      <c r="D106" s="5" t="n">
        <v>0</v>
      </c>
      <c r="E106" s="5" t="n">
        <v>14</v>
      </c>
    </row>
    <row r="107" spans="1:6">
      <c r="A107" s="4" t="s">
        <v>471</v>
      </c>
      <c r="B107" s="5" t="n">
        <v>0</v>
      </c>
      <c r="C107" s="5" t="n">
        <v>1191</v>
      </c>
      <c r="D107" s="5" t="n">
        <v>0</v>
      </c>
      <c r="E107" s="5" t="n">
        <v>1191</v>
      </c>
    </row>
    <row r="108" spans="1:6">
      <c r="A108" s="4" t="s">
        <v>489</v>
      </c>
    </row>
    <row r="109" spans="1:6">
      <c r="A109" s="3" t="s">
        <v>467</v>
      </c>
    </row>
    <row r="110" spans="1:6">
      <c r="A110" s="4" t="s">
        <v>32</v>
      </c>
      <c r="B110" s="5" t="n">
        <v>1004</v>
      </c>
      <c r="D110" s="5" t="n">
        <v>1004</v>
      </c>
      <c r="F110" s="5" t="n">
        <v>653</v>
      </c>
    </row>
    <row r="111" spans="1:6">
      <c r="A111" s="4" t="s">
        <v>468</v>
      </c>
      <c r="B111" s="5" t="n">
        <v>194851</v>
      </c>
      <c r="D111" s="5" t="n">
        <v>194851</v>
      </c>
      <c r="F111" s="5" t="n">
        <v>47754</v>
      </c>
    </row>
    <row r="112" spans="1:6">
      <c r="A112" s="4" t="s">
        <v>46</v>
      </c>
      <c r="B112" s="5" t="n">
        <v>4236</v>
      </c>
      <c r="D112" s="5" t="n">
        <v>4236</v>
      </c>
      <c r="F112" s="5" t="n">
        <v>2009</v>
      </c>
    </row>
    <row r="113" spans="1:6">
      <c r="A113" s="4" t="s">
        <v>469</v>
      </c>
      <c r="B113" s="5" t="n">
        <v>503808</v>
      </c>
      <c r="D113" s="5" t="n">
        <v>503808</v>
      </c>
      <c r="F113" s="5" t="n">
        <v>214854</v>
      </c>
    </row>
    <row r="114" spans="1:6">
      <c r="A114" s="4" t="s">
        <v>470</v>
      </c>
      <c r="B114" s="5" t="n">
        <v>-1863</v>
      </c>
      <c r="C114" s="5" t="n">
        <v>-4110</v>
      </c>
      <c r="D114" s="5" t="n">
        <v>-11898</v>
      </c>
      <c r="E114" s="5" t="n">
        <v>-13014</v>
      </c>
    </row>
    <row r="115" spans="1:6">
      <c r="A115" s="4" t="s">
        <v>471</v>
      </c>
      <c r="B115" s="5" t="n">
        <v>-609</v>
      </c>
      <c r="C115" s="5" t="n">
        <v>2838</v>
      </c>
      <c r="D115" s="5" t="n">
        <v>-1877</v>
      </c>
      <c r="E115" s="5" t="n">
        <v>-1913</v>
      </c>
    </row>
    <row r="116" spans="1:6">
      <c r="A116" s="4" t="s">
        <v>490</v>
      </c>
    </row>
    <row r="117" spans="1:6">
      <c r="A117" s="3" t="s">
        <v>467</v>
      </c>
    </row>
    <row r="118" spans="1:6">
      <c r="A118" s="4" t="s">
        <v>32</v>
      </c>
      <c r="F118" s="5" t="n">
        <v>4532</v>
      </c>
    </row>
    <row r="119" spans="1:6">
      <c r="A119" s="4" t="s">
        <v>468</v>
      </c>
      <c r="F119" s="5" t="n">
        <v>501465</v>
      </c>
    </row>
    <row r="120" spans="1:6">
      <c r="A120" s="4" t="s">
        <v>46</v>
      </c>
      <c r="F120" s="5" t="n">
        <v>1334</v>
      </c>
    </row>
    <row r="121" spans="1:6">
      <c r="A121" s="4" t="s">
        <v>469</v>
      </c>
      <c r="F121" s="5" t="n">
        <v>363840</v>
      </c>
    </row>
    <row r="122" spans="1:6">
      <c r="A122" s="4" t="s">
        <v>491</v>
      </c>
    </row>
    <row r="123" spans="1:6">
      <c r="A123" s="3" t="s">
        <v>467</v>
      </c>
    </row>
    <row r="124" spans="1:6">
      <c r="A124" s="4" t="s">
        <v>470</v>
      </c>
      <c r="B124" s="5" t="n">
        <v>-529</v>
      </c>
      <c r="C124" s="5" t="n">
        <v>0</v>
      </c>
      <c r="D124" s="5" t="n">
        <v>-6716</v>
      </c>
      <c r="E124" s="5" t="n">
        <v>-2040</v>
      </c>
    </row>
    <row r="125" spans="1:6">
      <c r="A125" s="4" t="s">
        <v>471</v>
      </c>
      <c r="B125" s="5" t="n">
        <v>3</v>
      </c>
      <c r="C125" s="5" t="n">
        <v>-384</v>
      </c>
      <c r="D125" s="5" t="n">
        <v>1165</v>
      </c>
      <c r="E125" s="5" t="n">
        <v>-2001</v>
      </c>
    </row>
    <row r="126" spans="1:6">
      <c r="A126" s="4" t="s">
        <v>492</v>
      </c>
    </row>
    <row r="127" spans="1:6">
      <c r="A127" s="3" t="s">
        <v>467</v>
      </c>
    </row>
    <row r="128" spans="1:6">
      <c r="A128" s="4" t="s">
        <v>470</v>
      </c>
      <c r="B128" s="5" t="n">
        <v>1</v>
      </c>
      <c r="C128" s="5" t="n">
        <v>0</v>
      </c>
      <c r="D128" s="5" t="n">
        <v>2185</v>
      </c>
      <c r="E128" s="5" t="n">
        <v>617</v>
      </c>
    </row>
    <row r="129" spans="1:6">
      <c r="A129" s="4" t="s">
        <v>471</v>
      </c>
      <c r="B129" s="5" t="n">
        <v>-2</v>
      </c>
      <c r="C129" s="5" t="n">
        <v>-1</v>
      </c>
      <c r="D129" s="5" t="n">
        <v>-82</v>
      </c>
      <c r="E129" s="5" t="n">
        <v>-183</v>
      </c>
    </row>
    <row r="130" spans="1:6">
      <c r="A130" s="4" t="s">
        <v>493</v>
      </c>
    </row>
    <row r="131" spans="1:6">
      <c r="A131" s="3" t="s">
        <v>467</v>
      </c>
    </row>
    <row r="132" spans="1:6">
      <c r="A132" s="4" t="s">
        <v>470</v>
      </c>
      <c r="B132" s="5" t="n">
        <v>0</v>
      </c>
      <c r="C132" s="5" t="n">
        <v>-475</v>
      </c>
    </row>
    <row r="133" spans="1:6">
      <c r="A133" s="4" t="s">
        <v>471</v>
      </c>
      <c r="B133" s="5" t="n">
        <v>0</v>
      </c>
      <c r="C133" s="5" t="n">
        <v>-1310</v>
      </c>
    </row>
    <row r="134" spans="1:6">
      <c r="A134" s="4" t="s">
        <v>494</v>
      </c>
    </row>
    <row r="135" spans="1:6">
      <c r="A135" s="3" t="s">
        <v>467</v>
      </c>
    </row>
    <row r="136" spans="1:6">
      <c r="A136" s="4" t="s">
        <v>470</v>
      </c>
      <c r="D136" s="5" t="n">
        <v>0</v>
      </c>
      <c r="E136" s="5" t="n">
        <v>106</v>
      </c>
    </row>
    <row r="137" spans="1:6">
      <c r="A137" s="4" t="s">
        <v>471</v>
      </c>
      <c r="D137" s="5" t="n">
        <v>0</v>
      </c>
      <c r="E137" s="5" t="n">
        <v>490</v>
      </c>
    </row>
    <row r="138" spans="1:6">
      <c r="A138" s="4" t="s">
        <v>495</v>
      </c>
    </row>
    <row r="139" spans="1:6">
      <c r="A139" s="3" t="s">
        <v>467</v>
      </c>
    </row>
    <row r="140" spans="1:6">
      <c r="A140" s="4" t="s">
        <v>46</v>
      </c>
      <c r="B140" s="5" t="n">
        <v>180</v>
      </c>
      <c r="D140" s="5" t="n">
        <v>180</v>
      </c>
      <c r="F140" s="5" t="n">
        <v>92</v>
      </c>
    </row>
    <row r="141" spans="1:6">
      <c r="A141" s="4" t="s">
        <v>469</v>
      </c>
      <c r="B141" s="5" t="n">
        <v>20000</v>
      </c>
      <c r="D141" s="5" t="n">
        <v>20000</v>
      </c>
      <c r="F141" s="5" t="n">
        <v>20000</v>
      </c>
    </row>
    <row r="142" spans="1:6">
      <c r="A142" s="4" t="s">
        <v>470</v>
      </c>
      <c r="B142" s="5" t="n">
        <v>0</v>
      </c>
      <c r="C142" s="5" t="n">
        <v>0</v>
      </c>
      <c r="D142" s="5" t="n">
        <v>0</v>
      </c>
      <c r="E142" s="5" t="n">
        <v>0</v>
      </c>
    </row>
    <row r="143" spans="1:6">
      <c r="A143" s="4" t="s">
        <v>471</v>
      </c>
      <c r="B143" s="5" t="n">
        <v>0</v>
      </c>
      <c r="C143" s="5" t="n">
        <v>39</v>
      </c>
      <c r="D143" s="5" t="n">
        <v>-88</v>
      </c>
      <c r="E143" s="5" t="n">
        <v>128</v>
      </c>
    </row>
    <row r="144" spans="1:6">
      <c r="A144" s="4" t="s">
        <v>362</v>
      </c>
    </row>
    <row r="145" spans="1:6">
      <c r="A145" s="3" t="s">
        <v>467</v>
      </c>
    </row>
    <row r="146" spans="1:6">
      <c r="A146" s="4" t="s">
        <v>46</v>
      </c>
      <c r="B146" s="5" t="n">
        <v>180</v>
      </c>
      <c r="D146" s="5" t="n">
        <v>180</v>
      </c>
      <c r="F146" s="5" t="n">
        <v>92</v>
      </c>
    </row>
    <row r="147" spans="1:6">
      <c r="A147" s="4" t="s">
        <v>469</v>
      </c>
      <c r="B147" s="5" t="n">
        <v>20000</v>
      </c>
      <c r="D147" s="5" t="n">
        <v>20000</v>
      </c>
      <c r="F147" s="7" t="n">
        <v>20000</v>
      </c>
    </row>
    <row r="148" spans="1:6">
      <c r="A148" s="4" t="s">
        <v>470</v>
      </c>
      <c r="B148" s="5" t="n">
        <v>0</v>
      </c>
      <c r="C148" s="5" t="n">
        <v>0</v>
      </c>
      <c r="D148" s="5" t="n">
        <v>0</v>
      </c>
      <c r="E148" s="5" t="n">
        <v>0</v>
      </c>
    </row>
    <row r="149" spans="1:6">
      <c r="A149" s="4" t="s">
        <v>471</v>
      </c>
      <c r="B149" s="7" t="n">
        <v>0</v>
      </c>
      <c r="C149" s="7" t="n">
        <v>39</v>
      </c>
      <c r="D149" s="7" t="n">
        <v>-88</v>
      </c>
      <c r="E149" s="7" t="n">
        <v>1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96</v>
      </c>
      <c r="B1" s="2" t="s">
        <v>77</v>
      </c>
      <c r="D1" s="2" t="s">
        <v>1</v>
      </c>
    </row>
    <row r="2" spans="1:6">
      <c r="B2" s="2" t="s">
        <v>2</v>
      </c>
      <c r="C2" s="2" t="s">
        <v>78</v>
      </c>
      <c r="D2" s="2" t="s">
        <v>2</v>
      </c>
      <c r="E2" s="2" t="s">
        <v>78</v>
      </c>
      <c r="F2" s="2" t="s">
        <v>23</v>
      </c>
    </row>
    <row r="3" spans="1:6">
      <c r="A3" s="3" t="s">
        <v>467</v>
      </c>
    </row>
    <row r="4" spans="1:6">
      <c r="A4" s="4" t="s">
        <v>497</v>
      </c>
      <c r="B4" s="7" t="n">
        <v>6694</v>
      </c>
      <c r="C4" s="7" t="n">
        <v>-8947</v>
      </c>
      <c r="D4" s="7" t="n">
        <v>21807</v>
      </c>
      <c r="E4" s="7" t="n">
        <v>-19965</v>
      </c>
    </row>
    <row r="5" spans="1:6">
      <c r="A5" s="4" t="s">
        <v>472</v>
      </c>
      <c r="B5" s="5" t="n">
        <v>3000</v>
      </c>
      <c r="D5" s="5" t="n">
        <v>3000</v>
      </c>
      <c r="F5" s="7" t="n">
        <v>700</v>
      </c>
    </row>
    <row r="6" spans="1:6">
      <c r="A6" s="4" t="s">
        <v>473</v>
      </c>
      <c r="B6" s="5" t="n">
        <v>6600</v>
      </c>
      <c r="D6" s="5" t="n">
        <v>6600</v>
      </c>
      <c r="F6" s="5" t="n">
        <v>3500</v>
      </c>
    </row>
    <row r="7" spans="1:6">
      <c r="A7" s="4" t="s">
        <v>498</v>
      </c>
      <c r="B7" s="5" t="n">
        <v>4300</v>
      </c>
      <c r="D7" s="5" t="n">
        <v>4300</v>
      </c>
      <c r="F7" s="5" t="n">
        <v>6100</v>
      </c>
    </row>
    <row r="8" spans="1:6">
      <c r="A8" s="4" t="s">
        <v>499</v>
      </c>
    </row>
    <row r="9" spans="1:6">
      <c r="A9" s="3" t="s">
        <v>467</v>
      </c>
    </row>
    <row r="10" spans="1:6">
      <c r="A10" s="4" t="s">
        <v>500</v>
      </c>
      <c r="B10" s="5" t="n">
        <v>117700</v>
      </c>
      <c r="D10" s="5" t="n">
        <v>117700</v>
      </c>
      <c r="F10" s="7" t="n">
        <v>48800</v>
      </c>
    </row>
    <row r="11" spans="1:6">
      <c r="A11" s="4" t="s">
        <v>501</v>
      </c>
      <c r="B11" s="5" t="n">
        <v>2800</v>
      </c>
      <c r="D11" s="5" t="n">
        <v>2800</v>
      </c>
    </row>
    <row r="12" spans="1:6">
      <c r="A12" s="4" t="s">
        <v>502</v>
      </c>
    </row>
    <row r="13" spans="1:6">
      <c r="A13" s="3" t="s">
        <v>467</v>
      </c>
    </row>
    <row r="14" spans="1:6">
      <c r="A14" s="4" t="s">
        <v>497</v>
      </c>
      <c r="B14" s="7" t="n">
        <v>0</v>
      </c>
      <c r="C14" s="7" t="n">
        <v>14</v>
      </c>
      <c r="D14" s="7" t="n">
        <v>0</v>
      </c>
      <c r="E14" s="7"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99</v>
      </c>
      <c r="B4" s="7" t="n">
        <v>236609</v>
      </c>
      <c r="C4" s="7" t="n">
        <v>75801</v>
      </c>
    </row>
    <row r="5" spans="1:3">
      <c r="A5" s="3" t="s">
        <v>122</v>
      </c>
    </row>
    <row r="6" spans="1:3">
      <c r="A6" s="4" t="s">
        <v>116</v>
      </c>
      <c r="B6" s="5" t="n">
        <v>4014</v>
      </c>
      <c r="C6" s="5" t="n">
        <v>6596</v>
      </c>
    </row>
    <row r="7" spans="1:3">
      <c r="A7" s="4" t="s">
        <v>123</v>
      </c>
      <c r="B7" s="5" t="n">
        <v>1472</v>
      </c>
      <c r="C7" s="5" t="n">
        <v>-507</v>
      </c>
    </row>
    <row r="8" spans="1:3">
      <c r="A8" s="4" t="s">
        <v>124</v>
      </c>
      <c r="B8" s="5" t="n">
        <v>-203299</v>
      </c>
      <c r="C8" s="5" t="n">
        <v>-90675</v>
      </c>
    </row>
    <row r="9" spans="1:3">
      <c r="A9" s="4" t="s">
        <v>125</v>
      </c>
      <c r="B9" s="5" t="n">
        <v>-180382</v>
      </c>
      <c r="C9" s="5" t="n">
        <v>-62316</v>
      </c>
    </row>
    <row r="10" spans="1:3">
      <c r="A10" s="4" t="s">
        <v>126</v>
      </c>
      <c r="B10" s="5" t="n">
        <v>10233</v>
      </c>
      <c r="C10" s="5" t="n">
        <v>-14359</v>
      </c>
    </row>
    <row r="11" spans="1:3">
      <c r="A11" s="4" t="s">
        <v>127</v>
      </c>
      <c r="B11" s="5" t="n">
        <v>-452</v>
      </c>
      <c r="C11" s="5" t="n">
        <v>4954</v>
      </c>
    </row>
    <row r="12" spans="1:3">
      <c r="A12" s="3" t="s">
        <v>128</v>
      </c>
    </row>
    <row r="13" spans="1:3">
      <c r="A13" s="4" t="s">
        <v>34</v>
      </c>
      <c r="B13" s="5" t="n">
        <v>-77444</v>
      </c>
      <c r="C13" s="5" t="n">
        <v>-145593</v>
      </c>
    </row>
    <row r="14" spans="1:3">
      <c r="A14" s="4" t="s">
        <v>35</v>
      </c>
      <c r="B14" s="5" t="n">
        <v>-1473</v>
      </c>
      <c r="C14" s="5" t="n">
        <v>-58286</v>
      </c>
    </row>
    <row r="15" spans="1:3">
      <c r="A15" s="4" t="s">
        <v>36</v>
      </c>
      <c r="B15" s="5" t="n">
        <v>5698</v>
      </c>
      <c r="C15" s="5" t="n">
        <v>-4960</v>
      </c>
    </row>
    <row r="16" spans="1:3">
      <c r="A16" s="4" t="s">
        <v>129</v>
      </c>
      <c r="B16" s="5" t="n">
        <v>769</v>
      </c>
      <c r="C16" s="5" t="n">
        <v>-3697</v>
      </c>
    </row>
    <row r="17" spans="1:3">
      <c r="A17" s="4" t="s">
        <v>42</v>
      </c>
      <c r="B17" s="5" t="n">
        <v>58299</v>
      </c>
      <c r="C17" s="5" t="n">
        <v>137270</v>
      </c>
    </row>
    <row r="18" spans="1:3">
      <c r="A18" s="4" t="s">
        <v>43</v>
      </c>
      <c r="B18" s="5" t="n">
        <v>-78931</v>
      </c>
      <c r="C18" s="5" t="n">
        <v>-111014</v>
      </c>
    </row>
    <row r="19" spans="1:3">
      <c r="A19" s="4" t="s">
        <v>39</v>
      </c>
      <c r="B19" s="5" t="n">
        <v>14173</v>
      </c>
      <c r="C19" s="5" t="n">
        <v>1518</v>
      </c>
    </row>
    <row r="20" spans="1:3">
      <c r="A20" s="4" t="s">
        <v>40</v>
      </c>
      <c r="B20" s="5" t="n">
        <v>11462</v>
      </c>
      <c r="C20" s="5" t="n">
        <v>24013</v>
      </c>
    </row>
    <row r="21" spans="1:3">
      <c r="A21" s="4" t="s">
        <v>47</v>
      </c>
      <c r="B21" s="5" t="n">
        <v>73210</v>
      </c>
      <c r="C21" s="5" t="n">
        <v>24846</v>
      </c>
    </row>
    <row r="22" spans="1:3">
      <c r="A22" s="4" t="s">
        <v>130</v>
      </c>
      <c r="B22" s="5" t="n">
        <v>31820</v>
      </c>
      <c r="C22" s="5" t="n">
        <v>5619</v>
      </c>
    </row>
    <row r="23" spans="1:3">
      <c r="A23" s="3" t="s">
        <v>131</v>
      </c>
    </row>
    <row r="24" spans="1:3">
      <c r="A24" s="4" t="s">
        <v>132</v>
      </c>
      <c r="B24" s="5" t="n">
        <v>-2238167</v>
      </c>
      <c r="C24" s="5" t="n">
        <v>-2803862</v>
      </c>
    </row>
    <row r="25" spans="1:3">
      <c r="A25" s="4" t="s">
        <v>133</v>
      </c>
      <c r="B25" s="5" t="n">
        <v>2536688</v>
      </c>
      <c r="C25" s="5" t="n">
        <v>2533656</v>
      </c>
    </row>
    <row r="26" spans="1:3">
      <c r="A26" s="4" t="s">
        <v>134</v>
      </c>
      <c r="B26" s="5" t="n">
        <v>-440242</v>
      </c>
      <c r="C26" s="5" t="n">
        <v>-978039</v>
      </c>
    </row>
    <row r="27" spans="1:3">
      <c r="A27" s="4" t="s">
        <v>135</v>
      </c>
      <c r="B27" s="5" t="n">
        <v>735132</v>
      </c>
      <c r="C27" s="5" t="n">
        <v>854689</v>
      </c>
    </row>
    <row r="28" spans="1:3">
      <c r="A28" s="4" t="s">
        <v>136</v>
      </c>
      <c r="B28" s="5" t="n">
        <v>-400566</v>
      </c>
      <c r="C28" s="5" t="n">
        <v>362695</v>
      </c>
    </row>
    <row r="29" spans="1:3">
      <c r="A29" s="4" t="s">
        <v>137</v>
      </c>
      <c r="B29" s="5" t="n">
        <v>0</v>
      </c>
      <c r="C29" s="5" t="n">
        <v>46936</v>
      </c>
    </row>
    <row r="30" spans="1:3">
      <c r="A30" s="4" t="s">
        <v>138</v>
      </c>
      <c r="B30" s="5" t="n">
        <v>-178422</v>
      </c>
      <c r="C30" s="5" t="n">
        <v>-34536</v>
      </c>
    </row>
    <row r="31" spans="1:3">
      <c r="A31" s="4" t="s">
        <v>139</v>
      </c>
      <c r="B31" s="5" t="n">
        <v>14423</v>
      </c>
      <c r="C31" s="5" t="n">
        <v>-18461</v>
      </c>
    </row>
    <row r="32" spans="1:3">
      <c r="A32" s="3" t="s">
        <v>140</v>
      </c>
    </row>
    <row r="33" spans="1:3">
      <c r="A33" s="4" t="s">
        <v>141</v>
      </c>
      <c r="B33" s="5" t="n">
        <v>1504</v>
      </c>
      <c r="C33" s="5" t="n">
        <v>3878</v>
      </c>
    </row>
    <row r="34" spans="1:3">
      <c r="A34" s="4" t="s">
        <v>142</v>
      </c>
      <c r="B34" s="5" t="n">
        <v>-40864</v>
      </c>
      <c r="C34" s="5" t="n">
        <v>-7389</v>
      </c>
    </row>
    <row r="35" spans="1:3">
      <c r="A35" s="4" t="s">
        <v>143</v>
      </c>
      <c r="B35" s="5" t="n">
        <v>6380</v>
      </c>
      <c r="C35" s="5" t="n">
        <v>15928</v>
      </c>
    </row>
    <row r="36" spans="1:3">
      <c r="A36" s="4" t="s">
        <v>144</v>
      </c>
      <c r="B36" s="5" t="n">
        <v>-16780</v>
      </c>
      <c r="C36" s="5" t="n">
        <v>1000</v>
      </c>
    </row>
    <row r="37" spans="1:3">
      <c r="A37" s="4" t="s">
        <v>145</v>
      </c>
      <c r="B37" s="5" t="n">
        <v>-49760</v>
      </c>
      <c r="C37" s="5" t="n">
        <v>13417</v>
      </c>
    </row>
    <row r="38" spans="1:3">
      <c r="A38" s="4" t="s">
        <v>146</v>
      </c>
      <c r="B38" s="5" t="n">
        <v>-3517</v>
      </c>
      <c r="C38" s="5" t="n">
        <v>575</v>
      </c>
    </row>
    <row r="39" spans="1:3">
      <c r="A39" s="4" t="s">
        <v>147</v>
      </c>
      <c r="B39" s="5" t="n">
        <v>9951</v>
      </c>
      <c r="C39" s="5" t="n">
        <v>20407</v>
      </c>
    </row>
    <row r="40" spans="1:3">
      <c r="A40" s="4" t="s">
        <v>148</v>
      </c>
      <c r="B40" s="5" t="n">
        <v>6434</v>
      </c>
      <c r="C40" s="5" t="n">
        <v>20982</v>
      </c>
    </row>
    <row r="41" spans="1:3">
      <c r="A41" s="3" t="s">
        <v>149</v>
      </c>
    </row>
    <row r="42" spans="1:3">
      <c r="A42" s="4" t="s">
        <v>150</v>
      </c>
      <c r="B42" s="5" t="n">
        <v>17551</v>
      </c>
      <c r="C42" s="5" t="n">
        <v>19605</v>
      </c>
    </row>
    <row r="43" spans="1:3">
      <c r="A43" s="4" t="s">
        <v>151</v>
      </c>
      <c r="B43" s="7" t="n">
        <v>5996</v>
      </c>
      <c r="C43" s="7" t="n">
        <v>37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504</v>
      </c>
    </row>
    <row r="3" spans="1:3">
      <c r="A3" s="4" t="s">
        <v>505</v>
      </c>
      <c r="B3" s="7" t="n">
        <v>75781</v>
      </c>
      <c r="C3" s="7" t="n">
        <v>27432</v>
      </c>
    </row>
    <row r="4" spans="1:3">
      <c r="A4" s="3" t="s">
        <v>504</v>
      </c>
    </row>
    <row r="5" spans="1:3">
      <c r="A5" s="4" t="s">
        <v>506</v>
      </c>
      <c r="B5" s="5" t="n">
        <v>17280</v>
      </c>
      <c r="C5" s="5" t="n">
        <v>16050</v>
      </c>
    </row>
    <row r="6" spans="1:3">
      <c r="A6" s="4" t="s">
        <v>507</v>
      </c>
    </row>
    <row r="7" spans="1:3">
      <c r="A7" s="3" t="s">
        <v>504</v>
      </c>
    </row>
    <row r="8" spans="1:3">
      <c r="A8" s="4" t="s">
        <v>506</v>
      </c>
      <c r="B8" s="5" t="n">
        <v>410</v>
      </c>
    </row>
    <row r="9" spans="1:3">
      <c r="A9" s="4" t="s">
        <v>508</v>
      </c>
      <c r="B9" s="5" t="n">
        <v>0</v>
      </c>
    </row>
    <row r="10" spans="1:3">
      <c r="A10" s="4" t="s">
        <v>509</v>
      </c>
      <c r="B10" s="5" t="n">
        <v>359</v>
      </c>
    </row>
    <row r="11" spans="1:3">
      <c r="A11" s="4" t="s">
        <v>510</v>
      </c>
      <c r="B11" s="5" t="n">
        <v>51</v>
      </c>
    </row>
    <row r="12" spans="1:3">
      <c r="A12" s="4" t="s">
        <v>511</v>
      </c>
    </row>
    <row r="13" spans="1:3">
      <c r="A13" s="3" t="s">
        <v>504</v>
      </c>
    </row>
    <row r="14" spans="1:3">
      <c r="A14" s="4" t="s">
        <v>506</v>
      </c>
      <c r="B14" s="5" t="n">
        <v>23860</v>
      </c>
    </row>
    <row r="15" spans="1:3">
      <c r="A15" s="4" t="s">
        <v>508</v>
      </c>
      <c r="B15" s="5" t="n">
        <v>19549</v>
      </c>
    </row>
    <row r="16" spans="1:3">
      <c r="A16" s="4" t="s">
        <v>509</v>
      </c>
      <c r="B16" s="5" t="n">
        <v>4260</v>
      </c>
    </row>
    <row r="17" spans="1:3">
      <c r="A17" s="4" t="s">
        <v>510</v>
      </c>
      <c r="B17" s="5" t="n">
        <v>51</v>
      </c>
    </row>
    <row r="18" spans="1:3">
      <c r="A18" s="10" t="n">
        <v>1</v>
      </c>
    </row>
    <row r="19" spans="1:3">
      <c r="A19" s="3" t="s">
        <v>504</v>
      </c>
    </row>
    <row r="20" spans="1:3">
      <c r="A20" s="4" t="s">
        <v>506</v>
      </c>
      <c r="B20" s="5" t="n">
        <v>3825</v>
      </c>
    </row>
    <row r="21" spans="1:3">
      <c r="A21" s="4" t="s">
        <v>508</v>
      </c>
      <c r="B21" s="5" t="n">
        <v>1174</v>
      </c>
    </row>
    <row r="22" spans="1:3">
      <c r="A22" s="4" t="s">
        <v>509</v>
      </c>
      <c r="B22" s="5" t="n">
        <v>2651</v>
      </c>
    </row>
    <row r="23" spans="1:3">
      <c r="A23" s="4" t="s">
        <v>510</v>
      </c>
      <c r="B23" s="5" t="n">
        <v>0</v>
      </c>
    </row>
    <row r="24" spans="1:3">
      <c r="A24" s="10" t="n">
        <v>2</v>
      </c>
    </row>
    <row r="25" spans="1:3">
      <c r="A25" s="3" t="s">
        <v>504</v>
      </c>
    </row>
    <row r="26" spans="1:3">
      <c r="A26" s="4" t="s">
        <v>506</v>
      </c>
      <c r="B26" s="5" t="n">
        <v>300</v>
      </c>
    </row>
    <row r="27" spans="1:3">
      <c r="A27" s="4" t="s">
        <v>508</v>
      </c>
      <c r="B27" s="5" t="n">
        <v>300</v>
      </c>
    </row>
    <row r="28" spans="1:3">
      <c r="A28" s="4" t="s">
        <v>509</v>
      </c>
      <c r="B28" s="5" t="n">
        <v>0</v>
      </c>
    </row>
    <row r="29" spans="1:3">
      <c r="A29" s="4" t="s">
        <v>510</v>
      </c>
      <c r="B29" s="5" t="n">
        <v>0</v>
      </c>
    </row>
    <row r="30" spans="1:3">
      <c r="A30" s="10" t="n">
        <v>3</v>
      </c>
    </row>
    <row r="31" spans="1:3">
      <c r="A31" s="3" t="s">
        <v>504</v>
      </c>
    </row>
    <row r="32" spans="1:3">
      <c r="A32" s="4" t="s">
        <v>506</v>
      </c>
      <c r="B32" s="5" t="n">
        <v>5408</v>
      </c>
    </row>
    <row r="33" spans="1:3">
      <c r="A33" s="4" t="s">
        <v>508</v>
      </c>
      <c r="B33" s="5" t="n">
        <v>5408</v>
      </c>
    </row>
    <row r="34" spans="1:3">
      <c r="A34" s="4" t="s">
        <v>509</v>
      </c>
      <c r="B34" s="5" t="n">
        <v>0</v>
      </c>
    </row>
    <row r="35" spans="1:3">
      <c r="A35" s="4" t="s">
        <v>510</v>
      </c>
      <c r="B35" s="5" t="n">
        <v>0</v>
      </c>
    </row>
    <row r="36" spans="1:3">
      <c r="A36" s="10" t="n">
        <v>4</v>
      </c>
    </row>
    <row r="37" spans="1:3">
      <c r="A37" s="3" t="s">
        <v>504</v>
      </c>
    </row>
    <row r="38" spans="1:3">
      <c r="A38" s="4" t="s">
        <v>506</v>
      </c>
      <c r="B38" s="5" t="n">
        <v>4290</v>
      </c>
    </row>
    <row r="39" spans="1:3">
      <c r="A39" s="4" t="s">
        <v>508</v>
      </c>
      <c r="B39" s="5" t="n">
        <v>4290</v>
      </c>
    </row>
    <row r="40" spans="1:3">
      <c r="A40" s="4" t="s">
        <v>509</v>
      </c>
      <c r="B40" s="5" t="n">
        <v>0</v>
      </c>
    </row>
    <row r="41" spans="1:3">
      <c r="A41" s="4" t="s">
        <v>510</v>
      </c>
      <c r="B41" s="5" t="n">
        <v>0</v>
      </c>
    </row>
    <row r="42" spans="1:3">
      <c r="A42" s="10" t="n">
        <v>5</v>
      </c>
    </row>
    <row r="43" spans="1:3">
      <c r="A43" s="3" t="s">
        <v>504</v>
      </c>
    </row>
    <row r="44" spans="1:3">
      <c r="A44" s="4" t="s">
        <v>506</v>
      </c>
      <c r="B44" s="5" t="n">
        <v>3515</v>
      </c>
    </row>
    <row r="45" spans="1:3">
      <c r="A45" s="4" t="s">
        <v>508</v>
      </c>
      <c r="B45" s="5" t="n">
        <v>3515</v>
      </c>
    </row>
    <row r="46" spans="1:3">
      <c r="A46" s="4" t="s">
        <v>509</v>
      </c>
      <c r="B46" s="5" t="n">
        <v>0</v>
      </c>
    </row>
    <row r="47" spans="1:3">
      <c r="A47" s="4" t="s">
        <v>510</v>
      </c>
      <c r="B47" s="5" t="n">
        <v>0</v>
      </c>
    </row>
    <row r="48" spans="1:3">
      <c r="A48" s="10" t="n">
        <v>6</v>
      </c>
    </row>
    <row r="49" spans="1:3">
      <c r="A49" s="3" t="s">
        <v>504</v>
      </c>
    </row>
    <row r="50" spans="1:3">
      <c r="A50" s="4" t="s">
        <v>506</v>
      </c>
      <c r="B50" s="5" t="n">
        <v>8</v>
      </c>
    </row>
    <row r="51" spans="1:3">
      <c r="A51" s="4" t="s">
        <v>508</v>
      </c>
      <c r="B51" s="5" t="n">
        <v>8</v>
      </c>
    </row>
    <row r="52" spans="1:3">
      <c r="A52" s="4" t="s">
        <v>509</v>
      </c>
      <c r="B52" s="5" t="n">
        <v>0</v>
      </c>
    </row>
    <row r="53" spans="1:3">
      <c r="A53" s="4" t="s">
        <v>510</v>
      </c>
      <c r="B53" s="5" t="n">
        <v>0</v>
      </c>
    </row>
    <row r="54" spans="1:3">
      <c r="A54" s="10" t="n">
        <v>8</v>
      </c>
    </row>
    <row r="55" spans="1:3">
      <c r="A55" s="3" t="s">
        <v>504</v>
      </c>
    </row>
    <row r="56" spans="1:3">
      <c r="A56" s="4" t="s">
        <v>506</v>
      </c>
      <c r="B56" s="5" t="n">
        <v>3889</v>
      </c>
    </row>
    <row r="57" spans="1:3">
      <c r="A57" s="4" t="s">
        <v>508</v>
      </c>
      <c r="B57" s="5" t="n">
        <v>3889</v>
      </c>
    </row>
    <row r="58" spans="1:3">
      <c r="A58" s="4" t="s">
        <v>509</v>
      </c>
      <c r="B58" s="5" t="n">
        <v>0</v>
      </c>
    </row>
    <row r="59" spans="1:3">
      <c r="A59" s="4" t="s">
        <v>510</v>
      </c>
      <c r="B59" s="5" t="n">
        <v>0</v>
      </c>
    </row>
    <row r="60" spans="1:3">
      <c r="A60" s="10" t="n">
        <v>9</v>
      </c>
    </row>
    <row r="61" spans="1:3">
      <c r="A61" s="3" t="s">
        <v>504</v>
      </c>
    </row>
    <row r="62" spans="1:3">
      <c r="A62" s="4" t="s">
        <v>506</v>
      </c>
      <c r="B62" s="5" t="n">
        <v>2215</v>
      </c>
    </row>
    <row r="63" spans="1:3">
      <c r="A63" s="4" t="s">
        <v>508</v>
      </c>
      <c r="B63" s="5" t="n">
        <v>965</v>
      </c>
    </row>
    <row r="64" spans="1:3">
      <c r="A64" s="4" t="s">
        <v>509</v>
      </c>
      <c r="B64" s="5" t="n">
        <v>1250</v>
      </c>
    </row>
    <row r="65" spans="1:3">
      <c r="A65" s="4" t="s">
        <v>510</v>
      </c>
      <c r="B65" s="5" t="n">
        <v>0</v>
      </c>
    </row>
    <row r="66" spans="1:3">
      <c r="A66" s="4" t="s">
        <v>511</v>
      </c>
    </row>
    <row r="67" spans="1:3">
      <c r="A67" s="3" t="s">
        <v>504</v>
      </c>
    </row>
    <row r="68" spans="1:3">
      <c r="A68" s="4" t="s">
        <v>505</v>
      </c>
      <c r="B68" s="5" t="n">
        <v>78757</v>
      </c>
      <c r="C68" s="5" t="n">
        <v>28112</v>
      </c>
    </row>
    <row r="69" spans="1:3">
      <c r="A69" s="4" t="s">
        <v>508</v>
      </c>
      <c r="B69" s="5" t="n">
        <v>19549</v>
      </c>
      <c r="C69" s="5" t="n">
        <v>13481</v>
      </c>
    </row>
    <row r="70" spans="1:3">
      <c r="A70" s="4" t="s">
        <v>509</v>
      </c>
      <c r="B70" s="5" t="n">
        <v>2806</v>
      </c>
      <c r="C70" s="5" t="n">
        <v>3580</v>
      </c>
    </row>
    <row r="71" spans="1:3">
      <c r="A71" s="4" t="s">
        <v>510</v>
      </c>
      <c r="B71" s="5" t="n">
        <v>56402</v>
      </c>
      <c r="C71" s="5" t="n">
        <v>11051</v>
      </c>
    </row>
    <row r="72" spans="1:3">
      <c r="A72" s="3" t="s">
        <v>504</v>
      </c>
    </row>
    <row r="73" spans="1:3">
      <c r="A73" s="4" t="s">
        <v>506</v>
      </c>
      <c r="C73" s="5" t="n">
        <v>19578</v>
      </c>
    </row>
    <row r="74" spans="1:3">
      <c r="A74" s="4" t="s">
        <v>508</v>
      </c>
      <c r="C74" s="5" t="n">
        <v>13481</v>
      </c>
    </row>
    <row r="75" spans="1:3">
      <c r="A75" s="4" t="s">
        <v>509</v>
      </c>
      <c r="C75" s="5" t="n">
        <v>5397</v>
      </c>
    </row>
    <row r="76" spans="1:3">
      <c r="A76" s="4" t="s">
        <v>510</v>
      </c>
      <c r="C76" s="5" t="n">
        <v>700</v>
      </c>
    </row>
    <row r="77" spans="1:3">
      <c r="A77" s="4" t="s">
        <v>512</v>
      </c>
    </row>
    <row r="78" spans="1:3">
      <c r="A78" s="3" t="s">
        <v>504</v>
      </c>
    </row>
    <row r="79" spans="1:3">
      <c r="A79" s="4" t="s">
        <v>505</v>
      </c>
      <c r="B79" s="5" t="n">
        <v>1174</v>
      </c>
      <c r="C79" s="5" t="n">
        <v>535</v>
      </c>
    </row>
    <row r="80" spans="1:3">
      <c r="A80" s="4" t="s">
        <v>508</v>
      </c>
      <c r="B80" s="5" t="n">
        <v>1174</v>
      </c>
      <c r="C80" s="5" t="n">
        <v>535</v>
      </c>
    </row>
    <row r="81" spans="1:3">
      <c r="A81" s="4" t="s">
        <v>509</v>
      </c>
      <c r="B81" s="5" t="n">
        <v>0</v>
      </c>
      <c r="C81" s="5" t="n">
        <v>0</v>
      </c>
    </row>
    <row r="82" spans="1:3">
      <c r="A82" s="4" t="s">
        <v>510</v>
      </c>
      <c r="B82" s="5" t="n">
        <v>0</v>
      </c>
      <c r="C82" s="5" t="n">
        <v>0</v>
      </c>
    </row>
    <row r="83" spans="1:3">
      <c r="A83" s="3" t="s">
        <v>504</v>
      </c>
    </row>
    <row r="84" spans="1:3">
      <c r="A84" s="4" t="s">
        <v>506</v>
      </c>
      <c r="C84" s="5" t="n">
        <v>2959</v>
      </c>
    </row>
    <row r="85" spans="1:3">
      <c r="A85" s="4" t="s">
        <v>508</v>
      </c>
      <c r="C85" s="5" t="n">
        <v>535</v>
      </c>
    </row>
    <row r="86" spans="1:3">
      <c r="A86" s="4" t="s">
        <v>509</v>
      </c>
      <c r="C86" s="5" t="n">
        <v>2424</v>
      </c>
    </row>
    <row r="87" spans="1:3">
      <c r="A87" s="4" t="s">
        <v>510</v>
      </c>
      <c r="C87" s="5" t="n">
        <v>0</v>
      </c>
    </row>
    <row r="88" spans="1:3">
      <c r="A88" s="4" t="s">
        <v>513</v>
      </c>
    </row>
    <row r="89" spans="1:3">
      <c r="A89" s="3" t="s">
        <v>504</v>
      </c>
    </row>
    <row r="90" spans="1:3">
      <c r="A90" s="4" t="s">
        <v>505</v>
      </c>
      <c r="B90" s="5" t="n">
        <v>3279</v>
      </c>
      <c r="C90" s="5" t="n">
        <v>3147</v>
      </c>
    </row>
    <row r="91" spans="1:3">
      <c r="A91" s="4" t="s">
        <v>508</v>
      </c>
      <c r="B91" s="5" t="n">
        <v>300</v>
      </c>
      <c r="C91" s="5" t="n">
        <v>607</v>
      </c>
    </row>
    <row r="92" spans="1:3">
      <c r="A92" s="4" t="s">
        <v>509</v>
      </c>
      <c r="B92" s="5" t="n">
        <v>0</v>
      </c>
      <c r="C92" s="5" t="n">
        <v>0</v>
      </c>
    </row>
    <row r="93" spans="1:3">
      <c r="A93" s="4" t="s">
        <v>510</v>
      </c>
      <c r="B93" s="5" t="n">
        <v>2979</v>
      </c>
      <c r="C93" s="5" t="n">
        <v>2540</v>
      </c>
    </row>
    <row r="94" spans="1:3">
      <c r="A94" s="3" t="s">
        <v>504</v>
      </c>
    </row>
    <row r="95" spans="1:3">
      <c r="A95" s="4" t="s">
        <v>506</v>
      </c>
      <c r="C95" s="5" t="n">
        <v>607</v>
      </c>
    </row>
    <row r="96" spans="1:3">
      <c r="A96" s="4" t="s">
        <v>508</v>
      </c>
      <c r="C96" s="5" t="n">
        <v>607</v>
      </c>
    </row>
    <row r="97" spans="1:3">
      <c r="A97" s="4" t="s">
        <v>509</v>
      </c>
      <c r="C97" s="5" t="n">
        <v>0</v>
      </c>
    </row>
    <row r="98" spans="1:3">
      <c r="A98" s="4" t="s">
        <v>510</v>
      </c>
      <c r="C98" s="5" t="n">
        <v>0</v>
      </c>
    </row>
    <row r="99" spans="1:3">
      <c r="A99" s="4" t="s">
        <v>514</v>
      </c>
    </row>
    <row r="100" spans="1:3">
      <c r="A100" s="3" t="s">
        <v>504</v>
      </c>
    </row>
    <row r="101" spans="1:3">
      <c r="A101" s="4" t="s">
        <v>505</v>
      </c>
      <c r="B101" s="5" t="n">
        <v>38429</v>
      </c>
      <c r="C101" s="5" t="n">
        <v>8652</v>
      </c>
    </row>
    <row r="102" spans="1:3">
      <c r="A102" s="4" t="s">
        <v>508</v>
      </c>
      <c r="B102" s="5" t="n">
        <v>5408</v>
      </c>
      <c r="C102" s="5" t="n">
        <v>4760</v>
      </c>
    </row>
    <row r="103" spans="1:3">
      <c r="A103" s="4" t="s">
        <v>509</v>
      </c>
      <c r="B103" s="5" t="n">
        <v>0</v>
      </c>
      <c r="C103" s="5" t="n">
        <v>0</v>
      </c>
    </row>
    <row r="104" spans="1:3">
      <c r="A104" s="4" t="s">
        <v>510</v>
      </c>
      <c r="B104" s="5" t="n">
        <v>33021</v>
      </c>
      <c r="C104" s="5" t="n">
        <v>3892</v>
      </c>
    </row>
    <row r="105" spans="1:3">
      <c r="A105" s="3" t="s">
        <v>504</v>
      </c>
    </row>
    <row r="106" spans="1:3">
      <c r="A106" s="4" t="s">
        <v>506</v>
      </c>
      <c r="C106" s="5" t="n">
        <v>4760</v>
      </c>
    </row>
    <row r="107" spans="1:3">
      <c r="A107" s="4" t="s">
        <v>508</v>
      </c>
      <c r="C107" s="5" t="n">
        <v>4760</v>
      </c>
    </row>
    <row r="108" spans="1:3">
      <c r="A108" s="4" t="s">
        <v>509</v>
      </c>
      <c r="C108" s="5" t="n">
        <v>0</v>
      </c>
    </row>
    <row r="109" spans="1:3">
      <c r="A109" s="4" t="s">
        <v>510</v>
      </c>
      <c r="C109" s="5" t="n">
        <v>0</v>
      </c>
    </row>
    <row r="110" spans="1:3">
      <c r="A110" s="4" t="s">
        <v>515</v>
      </c>
    </row>
    <row r="111" spans="1:3">
      <c r="A111" s="3" t="s">
        <v>504</v>
      </c>
    </row>
    <row r="112" spans="1:3">
      <c r="A112" s="4" t="s">
        <v>505</v>
      </c>
      <c r="B112" s="5" t="n">
        <v>5041</v>
      </c>
      <c r="C112" s="5" t="n">
        <v>1639</v>
      </c>
    </row>
    <row r="113" spans="1:3">
      <c r="A113" s="4" t="s">
        <v>508</v>
      </c>
      <c r="B113" s="5" t="n">
        <v>4290</v>
      </c>
      <c r="C113" s="5" t="n">
        <v>1639</v>
      </c>
    </row>
    <row r="114" spans="1:3">
      <c r="A114" s="4" t="s">
        <v>509</v>
      </c>
      <c r="B114" s="5" t="n">
        <v>0</v>
      </c>
      <c r="C114" s="5" t="n">
        <v>0</v>
      </c>
    </row>
    <row r="115" spans="1:3">
      <c r="A115" s="4" t="s">
        <v>510</v>
      </c>
      <c r="B115" s="5" t="n">
        <v>751</v>
      </c>
      <c r="C115" s="5" t="n">
        <v>0</v>
      </c>
    </row>
    <row r="116" spans="1:3">
      <c r="A116" s="3" t="s">
        <v>504</v>
      </c>
    </row>
    <row r="117" spans="1:3">
      <c r="A117" s="4" t="s">
        <v>506</v>
      </c>
      <c r="C117" s="5" t="n">
        <v>3827</v>
      </c>
    </row>
    <row r="118" spans="1:3">
      <c r="A118" s="4" t="s">
        <v>508</v>
      </c>
      <c r="C118" s="5" t="n">
        <v>1639</v>
      </c>
    </row>
    <row r="119" spans="1:3">
      <c r="A119" s="4" t="s">
        <v>509</v>
      </c>
      <c r="C119" s="5" t="n">
        <v>2188</v>
      </c>
    </row>
    <row r="120" spans="1:3">
      <c r="A120" s="4" t="s">
        <v>510</v>
      </c>
      <c r="C120" s="5" t="n">
        <v>0</v>
      </c>
    </row>
    <row r="121" spans="1:3">
      <c r="A121" s="4" t="s">
        <v>516</v>
      </c>
    </row>
    <row r="122" spans="1:3">
      <c r="A122" s="3" t="s">
        <v>504</v>
      </c>
    </row>
    <row r="123" spans="1:3">
      <c r="A123" s="4" t="s">
        <v>505</v>
      </c>
      <c r="B123" s="5" t="n">
        <v>12275</v>
      </c>
      <c r="C123" s="5" t="n">
        <v>7336</v>
      </c>
    </row>
    <row r="124" spans="1:3">
      <c r="A124" s="4" t="s">
        <v>508</v>
      </c>
      <c r="B124" s="5" t="n">
        <v>3515</v>
      </c>
      <c r="C124" s="5" t="n">
        <v>3027</v>
      </c>
    </row>
    <row r="125" spans="1:3">
      <c r="A125" s="4" t="s">
        <v>509</v>
      </c>
      <c r="B125" s="5" t="n">
        <v>0</v>
      </c>
      <c r="C125" s="5" t="n">
        <v>0</v>
      </c>
    </row>
    <row r="126" spans="1:3">
      <c r="A126" s="4" t="s">
        <v>510</v>
      </c>
      <c r="B126" s="5" t="n">
        <v>8760</v>
      </c>
      <c r="C126" s="5" t="n">
        <v>4309</v>
      </c>
    </row>
    <row r="127" spans="1:3">
      <c r="A127" s="3" t="s">
        <v>504</v>
      </c>
    </row>
    <row r="128" spans="1:3">
      <c r="A128" s="4" t="s">
        <v>506</v>
      </c>
      <c r="C128" s="5" t="n">
        <v>3027</v>
      </c>
    </row>
    <row r="129" spans="1:3">
      <c r="A129" s="4" t="s">
        <v>508</v>
      </c>
      <c r="C129" s="5" t="n">
        <v>3027</v>
      </c>
    </row>
    <row r="130" spans="1:3">
      <c r="A130" s="4" t="s">
        <v>509</v>
      </c>
      <c r="C130" s="5" t="n">
        <v>0</v>
      </c>
    </row>
    <row r="131" spans="1:3">
      <c r="A131" s="4" t="s">
        <v>510</v>
      </c>
      <c r="C131" s="5" t="n">
        <v>0</v>
      </c>
    </row>
    <row r="132" spans="1:3">
      <c r="A132" s="4" t="s">
        <v>517</v>
      </c>
    </row>
    <row r="133" spans="1:3">
      <c r="A133" s="3" t="s">
        <v>504</v>
      </c>
    </row>
    <row r="134" spans="1:3">
      <c r="A134" s="4" t="s">
        <v>505</v>
      </c>
      <c r="B134" s="5" t="n">
        <v>3625</v>
      </c>
      <c r="C134" s="5" t="n">
        <v>6262</v>
      </c>
    </row>
    <row r="135" spans="1:3">
      <c r="A135" s="4" t="s">
        <v>508</v>
      </c>
      <c r="B135" s="5" t="n">
        <v>8</v>
      </c>
      <c r="C135" s="5" t="n">
        <v>2599</v>
      </c>
    </row>
    <row r="136" spans="1:3">
      <c r="A136" s="4" t="s">
        <v>509</v>
      </c>
      <c r="B136" s="5" t="n">
        <v>2806</v>
      </c>
      <c r="C136" s="5" t="n">
        <v>3383</v>
      </c>
    </row>
    <row r="137" spans="1:3">
      <c r="A137" s="4" t="s">
        <v>510</v>
      </c>
      <c r="B137" s="5" t="n">
        <v>811</v>
      </c>
      <c r="C137" s="5" t="n">
        <v>280</v>
      </c>
    </row>
    <row r="138" spans="1:3">
      <c r="A138" s="3" t="s">
        <v>504</v>
      </c>
    </row>
    <row r="139" spans="1:3">
      <c r="A139" s="4" t="s">
        <v>506</v>
      </c>
      <c r="C139" s="5" t="n">
        <v>2599</v>
      </c>
    </row>
    <row r="140" spans="1:3">
      <c r="A140" s="4" t="s">
        <v>508</v>
      </c>
      <c r="C140" s="5" t="n">
        <v>2599</v>
      </c>
    </row>
    <row r="141" spans="1:3">
      <c r="A141" s="4" t="s">
        <v>509</v>
      </c>
      <c r="C141" s="5" t="n">
        <v>0</v>
      </c>
    </row>
    <row r="142" spans="1:3">
      <c r="A142" s="4" t="s">
        <v>510</v>
      </c>
      <c r="C142" s="5" t="n">
        <v>0</v>
      </c>
    </row>
    <row r="143" spans="1:3">
      <c r="A143" s="4" t="s">
        <v>518</v>
      </c>
    </row>
    <row r="144" spans="1:3">
      <c r="A144" s="3" t="s">
        <v>504</v>
      </c>
    </row>
    <row r="145" spans="1:3">
      <c r="A145" s="4" t="s">
        <v>505</v>
      </c>
      <c r="C145" s="5" t="n">
        <v>227</v>
      </c>
    </row>
    <row r="146" spans="1:3">
      <c r="A146" s="4" t="s">
        <v>508</v>
      </c>
      <c r="C146" s="5" t="n">
        <v>0</v>
      </c>
    </row>
    <row r="147" spans="1:3">
      <c r="A147" s="4" t="s">
        <v>509</v>
      </c>
      <c r="C147" s="5" t="n">
        <v>197</v>
      </c>
    </row>
    <row r="148" spans="1:3">
      <c r="A148" s="4" t="s">
        <v>510</v>
      </c>
      <c r="C148" s="5" t="n">
        <v>30</v>
      </c>
    </row>
    <row r="149" spans="1:3">
      <c r="A149" s="4" t="s">
        <v>519</v>
      </c>
    </row>
    <row r="150" spans="1:3">
      <c r="A150" s="3" t="s">
        <v>504</v>
      </c>
    </row>
    <row r="151" spans="1:3">
      <c r="A151" s="4" t="s">
        <v>505</v>
      </c>
      <c r="B151" s="5" t="n">
        <v>13969</v>
      </c>
      <c r="C151" s="5" t="n">
        <v>277</v>
      </c>
    </row>
    <row r="152" spans="1:3">
      <c r="A152" s="4" t="s">
        <v>508</v>
      </c>
      <c r="B152" s="5" t="n">
        <v>3889</v>
      </c>
      <c r="C152" s="5" t="n">
        <v>277</v>
      </c>
    </row>
    <row r="153" spans="1:3">
      <c r="A153" s="4" t="s">
        <v>509</v>
      </c>
      <c r="B153" s="5" t="n">
        <v>0</v>
      </c>
      <c r="C153" s="5" t="n">
        <v>0</v>
      </c>
    </row>
    <row r="154" spans="1:3">
      <c r="A154" s="4" t="s">
        <v>510</v>
      </c>
      <c r="B154" s="5" t="n">
        <v>10080</v>
      </c>
      <c r="C154" s="5" t="n">
        <v>0</v>
      </c>
    </row>
    <row r="155" spans="1:3">
      <c r="A155" s="3" t="s">
        <v>504</v>
      </c>
    </row>
    <row r="156" spans="1:3">
      <c r="A156" s="4" t="s">
        <v>506</v>
      </c>
      <c r="C156" s="5" t="n">
        <v>977</v>
      </c>
    </row>
    <row r="157" spans="1:3">
      <c r="A157" s="4" t="s">
        <v>508</v>
      </c>
      <c r="C157" s="5" t="n">
        <v>277</v>
      </c>
    </row>
    <row r="158" spans="1:3">
      <c r="A158" s="4" t="s">
        <v>509</v>
      </c>
      <c r="C158" s="5" t="n">
        <v>0</v>
      </c>
    </row>
    <row r="159" spans="1:3">
      <c r="A159" s="4" t="s">
        <v>510</v>
      </c>
      <c r="C159" s="5" t="n">
        <v>700</v>
      </c>
    </row>
    <row r="160" spans="1:3">
      <c r="A160" s="4" t="s">
        <v>520</v>
      </c>
    </row>
    <row r="161" spans="1:3">
      <c r="A161" s="3" t="s">
        <v>504</v>
      </c>
    </row>
    <row r="162" spans="1:3">
      <c r="A162" s="4" t="s">
        <v>505</v>
      </c>
      <c r="B162" s="5" t="n">
        <v>965</v>
      </c>
      <c r="C162" s="5" t="n">
        <v>37</v>
      </c>
    </row>
    <row r="163" spans="1:3">
      <c r="A163" s="4" t="s">
        <v>508</v>
      </c>
      <c r="B163" s="5" t="n">
        <v>965</v>
      </c>
      <c r="C163" s="5" t="n">
        <v>37</v>
      </c>
    </row>
    <row r="164" spans="1:3">
      <c r="A164" s="4" t="s">
        <v>509</v>
      </c>
      <c r="B164" s="5" t="n">
        <v>0</v>
      </c>
      <c r="C164" s="5" t="n">
        <v>0</v>
      </c>
    </row>
    <row r="165" spans="1:3">
      <c r="A165" s="4" t="s">
        <v>510</v>
      </c>
      <c r="B165" s="7" t="n">
        <v>0</v>
      </c>
      <c r="C165" s="5" t="n">
        <v>0</v>
      </c>
    </row>
    <row r="166" spans="1:3">
      <c r="A166" s="3" t="s">
        <v>504</v>
      </c>
    </row>
    <row r="167" spans="1:3">
      <c r="A167" s="4" t="s">
        <v>506</v>
      </c>
      <c r="C167" s="5" t="n">
        <v>822</v>
      </c>
    </row>
    <row r="168" spans="1:3">
      <c r="A168" s="4" t="s">
        <v>508</v>
      </c>
      <c r="C168" s="5" t="n">
        <v>37</v>
      </c>
    </row>
    <row r="169" spans="1:3">
      <c r="A169" s="4" t="s">
        <v>509</v>
      </c>
      <c r="C169" s="5" t="n">
        <v>785</v>
      </c>
    </row>
    <row r="170" spans="1:3">
      <c r="A170" s="4" t="s">
        <v>510</v>
      </c>
      <c r="C170" s="5" t="n">
        <v>0</v>
      </c>
    </row>
    <row r="171" spans="1:3">
      <c r="A171" s="4" t="s">
        <v>521</v>
      </c>
    </row>
    <row r="172" spans="1:3">
      <c r="A172" s="3" t="s">
        <v>504</v>
      </c>
    </row>
    <row r="173" spans="1:3">
      <c r="A173" s="4" t="s">
        <v>506</v>
      </c>
      <c r="C173" s="5" t="n">
        <v>302</v>
      </c>
    </row>
    <row r="174" spans="1:3">
      <c r="A174" s="4" t="s">
        <v>508</v>
      </c>
      <c r="C174" s="5" t="n">
        <v>302</v>
      </c>
    </row>
    <row r="175" spans="1:3">
      <c r="A175" s="4" t="s">
        <v>509</v>
      </c>
      <c r="C175" s="5" t="n">
        <v>0</v>
      </c>
    </row>
    <row r="176" spans="1:3">
      <c r="A176" s="4" t="s">
        <v>510</v>
      </c>
      <c r="C176" s="5" t="n">
        <v>0</v>
      </c>
    </row>
    <row r="177" spans="1:3">
      <c r="A177" s="4" t="s">
        <v>522</v>
      </c>
    </row>
    <row r="178" spans="1:3">
      <c r="A178" s="3" t="s">
        <v>504</v>
      </c>
    </row>
    <row r="179" spans="1:3">
      <c r="A179" s="4" t="s">
        <v>506</v>
      </c>
      <c r="C179" s="5" t="n">
        <v>302</v>
      </c>
    </row>
    <row r="180" spans="1:3">
      <c r="A180" s="4" t="s">
        <v>508</v>
      </c>
      <c r="C180" s="5" t="n">
        <v>302</v>
      </c>
    </row>
    <row r="181" spans="1:3">
      <c r="A181" s="4" t="s">
        <v>509</v>
      </c>
      <c r="C181" s="5" t="n">
        <v>0</v>
      </c>
    </row>
    <row r="182" spans="1:3">
      <c r="A182" s="4" t="s">
        <v>510</v>
      </c>
      <c r="C18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175</v>
      </c>
    </row>
    <row r="3" spans="1:3">
      <c r="A3" s="4" t="s">
        <v>524</v>
      </c>
      <c r="B3" s="7" t="n">
        <v>118444</v>
      </c>
      <c r="C3" s="7" t="n">
        <v>80370</v>
      </c>
    </row>
    <row r="4" spans="1:3">
      <c r="A4" s="4" t="s">
        <v>525</v>
      </c>
      <c r="B4" s="5" t="n">
        <v>580151</v>
      </c>
      <c r="C4" s="5" t="n">
        <v>522818</v>
      </c>
    </row>
    <row r="5" spans="1:3">
      <c r="A5" s="4" t="s">
        <v>526</v>
      </c>
      <c r="B5" s="5" t="n">
        <v>774</v>
      </c>
      <c r="C5" s="5" t="n">
        <v>1941</v>
      </c>
    </row>
    <row r="6" spans="1:3">
      <c r="A6" s="4" t="s">
        <v>43</v>
      </c>
      <c r="B6" s="7" t="n">
        <v>699369</v>
      </c>
      <c r="C6" s="7" t="n">
        <v>605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7</v>
      </c>
      <c r="B1" s="2" t="s">
        <v>1</v>
      </c>
    </row>
    <row r="2" spans="1:5">
      <c r="B2" s="2" t="s">
        <v>2</v>
      </c>
      <c r="C2" s="2" t="s">
        <v>78</v>
      </c>
      <c r="D2" s="2" t="s">
        <v>2</v>
      </c>
      <c r="E2" s="2" t="s">
        <v>78</v>
      </c>
    </row>
    <row r="3" spans="1:5">
      <c r="A3" s="3" t="s">
        <v>528</v>
      </c>
    </row>
    <row r="4" spans="1:5">
      <c r="A4" s="4" t="s">
        <v>529</v>
      </c>
      <c r="B4" s="7" t="n">
        <v>605129</v>
      </c>
      <c r="C4" s="7" t="n">
        <v>466047</v>
      </c>
    </row>
    <row r="5" spans="1:5">
      <c r="A5" s="4" t="s">
        <v>530</v>
      </c>
      <c r="B5" s="5" t="n">
        <v>-1</v>
      </c>
      <c r="C5" s="5" t="n">
        <v>-125</v>
      </c>
    </row>
    <row r="6" spans="1:5">
      <c r="A6" s="4" t="s">
        <v>531</v>
      </c>
      <c r="B6" s="5" t="n">
        <v>605128</v>
      </c>
      <c r="C6" s="5" t="n">
        <v>465922</v>
      </c>
    </row>
    <row r="7" spans="1:5">
      <c r="A7" s="3" t="s">
        <v>532</v>
      </c>
    </row>
    <row r="8" spans="1:5">
      <c r="A8" s="4" t="s">
        <v>533</v>
      </c>
      <c r="B8" s="5" t="n">
        <v>295379</v>
      </c>
      <c r="C8" s="5" t="n">
        <v>249212</v>
      </c>
    </row>
    <row r="9" spans="1:5">
      <c r="A9" s="4" t="s">
        <v>534</v>
      </c>
      <c r="B9" s="5" t="n">
        <v>-23433</v>
      </c>
      <c r="C9" s="5" t="n">
        <v>25495</v>
      </c>
    </row>
    <row r="10" spans="1:5">
      <c r="A10" s="4" t="s">
        <v>535</v>
      </c>
      <c r="B10" s="5" t="n">
        <v>-1397</v>
      </c>
      <c r="C10" s="5" t="n">
        <v>-885</v>
      </c>
    </row>
    <row r="11" spans="1:5">
      <c r="A11" s="4" t="s">
        <v>536</v>
      </c>
      <c r="B11" s="5" t="n">
        <v>270549</v>
      </c>
      <c r="C11" s="5" t="n">
        <v>273822</v>
      </c>
    </row>
    <row r="12" spans="1:5">
      <c r="A12" s="3" t="s">
        <v>537</v>
      </c>
    </row>
    <row r="13" spans="1:5">
      <c r="A13" s="4" t="s">
        <v>533</v>
      </c>
      <c r="B13" s="5" t="n">
        <v>-47655</v>
      </c>
      <c r="C13" s="5" t="n">
        <v>-58523</v>
      </c>
    </row>
    <row r="14" spans="1:5">
      <c r="A14" s="4" t="s">
        <v>534</v>
      </c>
      <c r="B14" s="5" t="n">
        <v>-145550</v>
      </c>
      <c r="C14" s="5" t="n">
        <v>-104161</v>
      </c>
    </row>
    <row r="15" spans="1:5">
      <c r="A15" s="4" t="s">
        <v>538</v>
      </c>
      <c r="B15" s="5" t="n">
        <v>-193205</v>
      </c>
      <c r="C15" s="5" t="n">
        <v>-162684</v>
      </c>
    </row>
    <row r="16" spans="1:5">
      <c r="A16" s="4" t="s">
        <v>539</v>
      </c>
      <c r="B16" s="5" t="n">
        <v>15310</v>
      </c>
      <c r="C16" s="5" t="n">
        <v>-11379</v>
      </c>
    </row>
    <row r="17" spans="1:5">
      <c r="A17" s="4" t="s">
        <v>540</v>
      </c>
      <c r="B17" s="5" t="n">
        <v>605128</v>
      </c>
      <c r="C17" s="5" t="n">
        <v>465922</v>
      </c>
      <c r="D17" s="7" t="n">
        <v>697782</v>
      </c>
      <c r="E17" s="7" t="n">
        <v>565681</v>
      </c>
    </row>
    <row r="18" spans="1:5">
      <c r="A18" s="4" t="s">
        <v>541</v>
      </c>
      <c r="B18" s="5" t="n">
        <v>1587</v>
      </c>
      <c r="C18" s="5" t="n">
        <v>1</v>
      </c>
    </row>
    <row r="19" spans="1:5">
      <c r="A19" s="4" t="s">
        <v>542</v>
      </c>
      <c r="B19" s="5" t="n">
        <v>699369</v>
      </c>
      <c r="C19" s="5" t="n">
        <v>565682</v>
      </c>
    </row>
    <row r="20" spans="1:5">
      <c r="A20" s="4" t="s">
        <v>543</v>
      </c>
      <c r="B20" s="5" t="n">
        <v>-24800</v>
      </c>
      <c r="C20" s="5" t="n">
        <v>24600</v>
      </c>
    </row>
    <row r="21" spans="1:5">
      <c r="A21" s="4" t="s">
        <v>544</v>
      </c>
      <c r="B21" s="5" t="n">
        <v>8100</v>
      </c>
      <c r="C21" s="5" t="n">
        <v>-14800</v>
      </c>
    </row>
    <row r="22" spans="1:5">
      <c r="A22" s="4" t="s">
        <v>545</v>
      </c>
      <c r="C22" s="5" t="n">
        <v>12500</v>
      </c>
    </row>
    <row r="23" spans="1:5">
      <c r="A23" s="4" t="s">
        <v>546</v>
      </c>
    </row>
    <row r="24" spans="1:5">
      <c r="A24" s="3" t="s">
        <v>532</v>
      </c>
    </row>
    <row r="25" spans="1:5">
      <c r="A25" s="4" t="s">
        <v>534</v>
      </c>
      <c r="B25" s="5" t="n">
        <v>31700</v>
      </c>
      <c r="C25" s="5" t="n">
        <v>15000</v>
      </c>
    </row>
    <row r="26" spans="1:5">
      <c r="A26" s="3" t="s">
        <v>537</v>
      </c>
    </row>
    <row r="27" spans="1:5">
      <c r="A27" s="4" t="s">
        <v>547</v>
      </c>
      <c r="C27" s="5" t="n">
        <v>-2500</v>
      </c>
    </row>
    <row r="28" spans="1:5">
      <c r="A28" s="4" t="s">
        <v>545</v>
      </c>
      <c r="C28" s="5" t="n">
        <v>12500</v>
      </c>
    </row>
    <row r="29" spans="1:5">
      <c r="A29" s="4" t="s">
        <v>548</v>
      </c>
    </row>
    <row r="30" spans="1:5">
      <c r="A30" s="3" t="s">
        <v>532</v>
      </c>
    </row>
    <row r="31" spans="1:5">
      <c r="A31" s="4" t="s">
        <v>534</v>
      </c>
      <c r="B31" s="5" t="n">
        <v>6900</v>
      </c>
      <c r="C31" s="5" t="n">
        <v>9600</v>
      </c>
    </row>
    <row r="32" spans="1:5">
      <c r="A32" s="3" t="s">
        <v>537</v>
      </c>
    </row>
    <row r="33" spans="1:5">
      <c r="A33" s="4" t="s">
        <v>549</v>
      </c>
      <c r="C33" s="5" t="n">
        <v>14800</v>
      </c>
    </row>
    <row r="34" spans="1:5">
      <c r="A34" s="4" t="s">
        <v>547</v>
      </c>
      <c r="C34" s="7" t="n">
        <v>-5200</v>
      </c>
    </row>
    <row r="35" spans="1:5">
      <c r="A35" s="4" t="s">
        <v>545</v>
      </c>
      <c r="B35" s="7" t="n">
        <v>-1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50</v>
      </c>
      <c r="B1" s="2" t="s">
        <v>77</v>
      </c>
      <c r="D1" s="2" t="s">
        <v>1</v>
      </c>
      <c r="F1" s="2" t="s">
        <v>325</v>
      </c>
    </row>
    <row r="2" spans="1:7">
      <c r="B2" s="2" t="s">
        <v>2</v>
      </c>
      <c r="C2" s="2" t="s">
        <v>78</v>
      </c>
      <c r="D2" s="2" t="s">
        <v>2</v>
      </c>
      <c r="E2" s="2" t="s">
        <v>78</v>
      </c>
      <c r="F2" s="2" t="s">
        <v>23</v>
      </c>
      <c r="G2" s="2" t="s">
        <v>551</v>
      </c>
    </row>
    <row r="3" spans="1:7">
      <c r="A3" s="3" t="s">
        <v>552</v>
      </c>
    </row>
    <row r="4" spans="1:7">
      <c r="A4" s="4" t="s">
        <v>47</v>
      </c>
      <c r="B4" s="7" t="n">
        <v>73210</v>
      </c>
      <c r="D4" s="7" t="n">
        <v>73210</v>
      </c>
      <c r="F4" s="7" t="n">
        <v>0</v>
      </c>
    </row>
    <row r="5" spans="1:7">
      <c r="A5" s="4" t="s">
        <v>86</v>
      </c>
      <c r="B5" s="5" t="n">
        <v>30548</v>
      </c>
      <c r="C5" s="7" t="n">
        <v>32852</v>
      </c>
      <c r="D5" s="5" t="n">
        <v>103179</v>
      </c>
      <c r="E5" s="7" t="n">
        <v>56492</v>
      </c>
    </row>
    <row r="6" spans="1:7">
      <c r="A6" s="4" t="s">
        <v>87</v>
      </c>
    </row>
    <row r="7" spans="1:7">
      <c r="A7" s="3" t="s">
        <v>552</v>
      </c>
    </row>
    <row r="8" spans="1:7">
      <c r="A8" s="4" t="s">
        <v>86</v>
      </c>
      <c r="B8" s="7" t="n">
        <v>30548</v>
      </c>
      <c r="C8" s="5" t="n">
        <v>32852</v>
      </c>
      <c r="D8" s="7" t="n">
        <v>103179</v>
      </c>
      <c r="E8" s="5" t="n">
        <v>56492</v>
      </c>
    </row>
    <row r="9" spans="1:7">
      <c r="A9" s="4" t="s">
        <v>553</v>
      </c>
    </row>
    <row r="10" spans="1:7">
      <c r="A10" s="3" t="s">
        <v>552</v>
      </c>
    </row>
    <row r="11" spans="1:7">
      <c r="A11" s="4" t="s">
        <v>554</v>
      </c>
      <c r="B11" s="4" t="s">
        <v>555</v>
      </c>
      <c r="D11" s="4" t="s">
        <v>555</v>
      </c>
      <c r="G11" s="4" t="s">
        <v>556</v>
      </c>
    </row>
    <row r="12" spans="1:7">
      <c r="A12" s="4" t="s">
        <v>557</v>
      </c>
    </row>
    <row r="13" spans="1:7">
      <c r="A13" s="3" t="s">
        <v>552</v>
      </c>
    </row>
    <row r="14" spans="1:7">
      <c r="A14" s="4" t="s">
        <v>86</v>
      </c>
      <c r="B14" s="7" t="n">
        <v>9507</v>
      </c>
      <c r="C14" s="5" t="n">
        <v>1638</v>
      </c>
      <c r="D14" s="7" t="n">
        <v>26751</v>
      </c>
      <c r="E14" s="5" t="n">
        <v>4741</v>
      </c>
    </row>
    <row r="15" spans="1:7">
      <c r="A15" s="4" t="s">
        <v>558</v>
      </c>
    </row>
    <row r="16" spans="1:7">
      <c r="A16" s="3" t="s">
        <v>552</v>
      </c>
    </row>
    <row r="17" spans="1:7">
      <c r="A17" s="4" t="s">
        <v>86</v>
      </c>
      <c r="B17" s="7" t="n">
        <v>0</v>
      </c>
      <c r="C17" s="5" t="n">
        <v>9322</v>
      </c>
      <c r="D17" s="7" t="n">
        <v>0</v>
      </c>
      <c r="E17" s="5" t="n">
        <v>26905</v>
      </c>
    </row>
    <row r="18" spans="1:7">
      <c r="A18" s="4" t="s">
        <v>559</v>
      </c>
    </row>
    <row r="19" spans="1:7">
      <c r="A19" s="3" t="s">
        <v>552</v>
      </c>
    </row>
    <row r="20" spans="1:7">
      <c r="A20" s="4" t="s">
        <v>560</v>
      </c>
      <c r="B20" s="4" t="s">
        <v>561</v>
      </c>
      <c r="D20" s="4" t="s">
        <v>561</v>
      </c>
    </row>
    <row r="21" spans="1:7">
      <c r="A21" s="4" t="s">
        <v>562</v>
      </c>
    </row>
    <row r="22" spans="1:7">
      <c r="A22" s="3" t="s">
        <v>552</v>
      </c>
    </row>
    <row r="23" spans="1:7">
      <c r="A23" s="4" t="s">
        <v>86</v>
      </c>
      <c r="B23" s="7" t="n">
        <v>21041</v>
      </c>
      <c r="C23" s="7" t="n">
        <v>21892</v>
      </c>
      <c r="D23" s="7" t="n">
        <v>76428</v>
      </c>
      <c r="E23" s="7" t="n">
        <v>24846</v>
      </c>
      <c r="F23" s="7" t="n">
        <v>17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1</v>
      </c>
      <c r="C1" s="2" t="s">
        <v>325</v>
      </c>
    </row>
    <row r="2" spans="1:3">
      <c r="B2" s="2" t="s">
        <v>2</v>
      </c>
      <c r="C2" s="2" t="s">
        <v>23</v>
      </c>
    </row>
    <row r="3" spans="1:3">
      <c r="A3" s="3" t="s">
        <v>564</v>
      </c>
    </row>
    <row r="4" spans="1:3">
      <c r="A4" s="4" t="s">
        <v>565</v>
      </c>
      <c r="B4" s="7" t="n">
        <v>104905</v>
      </c>
      <c r="C4" s="7" t="n">
        <v>83955</v>
      </c>
    </row>
    <row r="5" spans="1:3">
      <c r="A5" s="4" t="s">
        <v>566</v>
      </c>
      <c r="B5" s="5" t="n">
        <v>9143</v>
      </c>
      <c r="C5" s="5" t="n">
        <v>22463</v>
      </c>
    </row>
    <row r="6" spans="1:3">
      <c r="A6" s="4" t="s">
        <v>567</v>
      </c>
      <c r="B6" s="5" t="n">
        <v>13520</v>
      </c>
      <c r="C6" s="5" t="n">
        <v>0</v>
      </c>
    </row>
    <row r="7" spans="1:3">
      <c r="A7" s="4" t="s">
        <v>568</v>
      </c>
      <c r="B7" s="5" t="n">
        <v>1472</v>
      </c>
      <c r="C7" s="5" t="n">
        <v>-164</v>
      </c>
    </row>
    <row r="8" spans="1:3">
      <c r="A8" s="4" t="s">
        <v>569</v>
      </c>
      <c r="B8" s="5" t="n">
        <v>-2763</v>
      </c>
      <c r="C8" s="5" t="n">
        <v>-915</v>
      </c>
    </row>
    <row r="9" spans="1:3">
      <c r="A9" s="4" t="s">
        <v>539</v>
      </c>
      <c r="B9" s="5" t="n">
        <v>214</v>
      </c>
      <c r="C9" s="5" t="n">
        <v>-434</v>
      </c>
    </row>
    <row r="10" spans="1:3">
      <c r="A10" s="4" t="s">
        <v>570</v>
      </c>
      <c r="B10" s="7" t="n">
        <v>126491</v>
      </c>
      <c r="C10" s="7" t="n">
        <v>1049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2</v>
      </c>
      <c r="C1" s="2" t="s">
        <v>23</v>
      </c>
      <c r="D1" s="2" t="s">
        <v>572</v>
      </c>
    </row>
    <row r="2" spans="1:4">
      <c r="A2" s="3" t="s">
        <v>573</v>
      </c>
    </row>
    <row r="3" spans="1:4">
      <c r="A3" s="4" t="s">
        <v>574</v>
      </c>
      <c r="B3" s="7" t="n">
        <v>115000000</v>
      </c>
      <c r="D3" s="7" t="n">
        <v>115000000</v>
      </c>
    </row>
    <row r="4" spans="1:4">
      <c r="A4" s="4" t="s">
        <v>575</v>
      </c>
      <c r="B4" s="4" t="s">
        <v>418</v>
      </c>
      <c r="D4" s="4" t="s">
        <v>418</v>
      </c>
    </row>
    <row r="5" spans="1:4">
      <c r="A5" s="4" t="s">
        <v>576</v>
      </c>
      <c r="B5" s="7" t="n">
        <v>1300000</v>
      </c>
    </row>
    <row r="6" spans="1:4">
      <c r="A6" s="4" t="s">
        <v>577</v>
      </c>
      <c r="B6" s="7" t="n">
        <v>121300000</v>
      </c>
      <c r="C6" s="7" t="n">
        <v>103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579</v>
      </c>
      <c r="C1" s="2" t="s">
        <v>2</v>
      </c>
      <c r="D1" s="2" t="s">
        <v>23</v>
      </c>
    </row>
    <row r="2" spans="1:4">
      <c r="A2" s="3" t="s">
        <v>580</v>
      </c>
    </row>
    <row r="3" spans="1:4">
      <c r="A3" s="4" t="s">
        <v>462</v>
      </c>
      <c r="C3" s="7" t="n">
        <v>805400000</v>
      </c>
      <c r="D3" s="7" t="n">
        <v>726200000</v>
      </c>
    </row>
    <row r="4" spans="1:4">
      <c r="A4" s="4" t="s">
        <v>314</v>
      </c>
    </row>
    <row r="5" spans="1:4">
      <c r="A5" s="3" t="s">
        <v>580</v>
      </c>
    </row>
    <row r="6" spans="1:4">
      <c r="A6" s="4" t="s">
        <v>581</v>
      </c>
      <c r="C6" s="5" t="n">
        <v>425000000</v>
      </c>
    </row>
    <row r="7" spans="1:4">
      <c r="A7" s="4" t="s">
        <v>582</v>
      </c>
      <c r="C7" s="5" t="n">
        <v>209494000</v>
      </c>
    </row>
    <row r="8" spans="1:4">
      <c r="A8" s="4" t="s">
        <v>462</v>
      </c>
      <c r="C8" s="5" t="n">
        <v>209494000</v>
      </c>
    </row>
    <row r="9" spans="1:4">
      <c r="A9" s="4" t="s">
        <v>583</v>
      </c>
    </row>
    <row r="10" spans="1:4">
      <c r="A10" s="3" t="s">
        <v>580</v>
      </c>
    </row>
    <row r="11" spans="1:4">
      <c r="A11" s="4" t="s">
        <v>581</v>
      </c>
      <c r="C11" s="5" t="n">
        <v>300000000</v>
      </c>
    </row>
    <row r="12" spans="1:4">
      <c r="A12" s="4" t="s">
        <v>582</v>
      </c>
      <c r="C12" s="5" t="n">
        <v>139020000</v>
      </c>
    </row>
    <row r="13" spans="1:4">
      <c r="A13" s="4" t="s">
        <v>462</v>
      </c>
      <c r="C13" s="5" t="n">
        <v>139020000</v>
      </c>
    </row>
    <row r="14" spans="1:4">
      <c r="A14" s="4" t="s">
        <v>584</v>
      </c>
    </row>
    <row r="15" spans="1:4">
      <c r="A15" s="3" t="s">
        <v>580</v>
      </c>
    </row>
    <row r="16" spans="1:4">
      <c r="A16" s="4" t="s">
        <v>585</v>
      </c>
      <c r="B16" s="7" t="n">
        <v>50000000</v>
      </c>
    </row>
    <row r="17" spans="1:4">
      <c r="A17" s="4" t="s">
        <v>586</v>
      </c>
    </row>
    <row r="18" spans="1:4">
      <c r="A18" s="3" t="s">
        <v>580</v>
      </c>
    </row>
    <row r="19" spans="1:4">
      <c r="A19" s="4" t="s">
        <v>581</v>
      </c>
      <c r="C19" s="5" t="n">
        <v>125000000</v>
      </c>
    </row>
    <row r="20" spans="1:4">
      <c r="A20" s="4" t="s">
        <v>582</v>
      </c>
      <c r="C20" s="5" t="n">
        <v>70474000</v>
      </c>
    </row>
    <row r="21" spans="1:4">
      <c r="A21" s="4" t="s">
        <v>462</v>
      </c>
      <c r="C21" s="7" t="n">
        <v>7047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7</v>
      </c>
      <c r="B1" s="2" t="s">
        <v>77</v>
      </c>
      <c r="D1" s="2" t="s">
        <v>1</v>
      </c>
    </row>
    <row r="2" spans="1:5">
      <c r="B2" s="2" t="s">
        <v>2</v>
      </c>
      <c r="C2" s="2" t="s">
        <v>78</v>
      </c>
      <c r="D2" s="2" t="s">
        <v>2</v>
      </c>
      <c r="E2" s="2" t="s">
        <v>78</v>
      </c>
    </row>
    <row r="3" spans="1:5">
      <c r="A3" s="3" t="s">
        <v>186</v>
      </c>
    </row>
    <row r="4" spans="1:5">
      <c r="A4" s="4" t="s">
        <v>588</v>
      </c>
      <c r="B4" s="7" t="n">
        <v>25877</v>
      </c>
      <c r="C4" s="7" t="n">
        <v>20688</v>
      </c>
      <c r="D4" s="7" t="n">
        <v>180382</v>
      </c>
      <c r="E4" s="7" t="n">
        <v>62642</v>
      </c>
    </row>
    <row r="5" spans="1:5">
      <c r="A5" s="4" t="s">
        <v>589</v>
      </c>
      <c r="B5" s="5" t="n">
        <v>75666</v>
      </c>
      <c r="C5" s="5" t="n">
        <v>90709</v>
      </c>
      <c r="D5" s="5" t="n">
        <v>203461</v>
      </c>
      <c r="E5" s="5" t="n">
        <v>89470</v>
      </c>
    </row>
    <row r="6" spans="1:5">
      <c r="A6" s="4" t="s">
        <v>590</v>
      </c>
      <c r="B6" s="5" t="n">
        <v>7572</v>
      </c>
      <c r="C6" s="5" t="n">
        <v>-1191</v>
      </c>
      <c r="D6" s="5" t="n">
        <v>5419</v>
      </c>
      <c r="E6" s="5" t="n">
        <v>-2158</v>
      </c>
    </row>
    <row r="7" spans="1:5">
      <c r="A7" s="4" t="s">
        <v>591</v>
      </c>
      <c r="B7" s="5" t="n">
        <v>17355</v>
      </c>
      <c r="C7" s="5" t="n">
        <v>15238</v>
      </c>
      <c r="D7" s="5" t="n">
        <v>57062</v>
      </c>
      <c r="E7" s="5" t="n">
        <v>56262</v>
      </c>
    </row>
    <row r="8" spans="1:5">
      <c r="A8" s="4" t="s">
        <v>592</v>
      </c>
      <c r="B8" s="5" t="n">
        <v>-1537</v>
      </c>
      <c r="C8" s="5" t="n">
        <v>-324</v>
      </c>
      <c r="D8" s="5" t="n">
        <v>-3205</v>
      </c>
      <c r="E8" s="5" t="n">
        <v>-1284</v>
      </c>
    </row>
    <row r="9" spans="1:5">
      <c r="A9" s="4" t="s">
        <v>93</v>
      </c>
      <c r="B9" s="5" t="n">
        <v>-4883</v>
      </c>
      <c r="C9" s="5" t="n">
        <v>-4508</v>
      </c>
      <c r="D9" s="5" t="n">
        <v>-15063</v>
      </c>
      <c r="E9" s="5" t="n">
        <v>-14926</v>
      </c>
    </row>
    <row r="10" spans="1:5">
      <c r="A10" s="4" t="s">
        <v>593</v>
      </c>
      <c r="B10" s="5" t="n">
        <v>-534</v>
      </c>
      <c r="C10" s="5" t="n">
        <v>596</v>
      </c>
      <c r="D10" s="5" t="n">
        <v>-74</v>
      </c>
      <c r="E10" s="5" t="n">
        <v>1078</v>
      </c>
    </row>
    <row r="11" spans="1:5">
      <c r="A11" s="4" t="s">
        <v>594</v>
      </c>
      <c r="B11" s="5" t="n">
        <v>119516</v>
      </c>
      <c r="C11" s="5" t="n">
        <v>121208</v>
      </c>
      <c r="D11" s="5" t="n">
        <v>427982</v>
      </c>
      <c r="E11" s="5" t="n">
        <v>191084</v>
      </c>
    </row>
    <row r="12" spans="1:5">
      <c r="A12" s="4" t="s">
        <v>86</v>
      </c>
      <c r="B12" s="5" t="n">
        <v>-30548</v>
      </c>
      <c r="C12" s="5" t="n">
        <v>-32852</v>
      </c>
      <c r="D12" s="5" t="n">
        <v>-103179</v>
      </c>
      <c r="E12" s="5" t="n">
        <v>-56492</v>
      </c>
    </row>
    <row r="13" spans="1:5">
      <c r="A13" s="4" t="s">
        <v>87</v>
      </c>
      <c r="B13" s="7" t="n">
        <v>88968</v>
      </c>
      <c r="C13" s="7" t="n">
        <v>88356</v>
      </c>
      <c r="D13" s="7" t="n">
        <v>324803</v>
      </c>
      <c r="E13" s="7" t="n">
        <v>1345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7</v>
      </c>
      <c r="D1" s="2" t="s">
        <v>1</v>
      </c>
    </row>
    <row r="2" spans="1:5">
      <c r="B2" s="2" t="s">
        <v>2</v>
      </c>
      <c r="C2" s="2" t="s">
        <v>78</v>
      </c>
      <c r="D2" s="2" t="s">
        <v>2</v>
      </c>
      <c r="E2" s="2" t="s">
        <v>78</v>
      </c>
    </row>
    <row r="3" spans="1:5">
      <c r="A3" s="3" t="s">
        <v>596</v>
      </c>
    </row>
    <row r="4" spans="1:5">
      <c r="A4" s="4" t="s">
        <v>597</v>
      </c>
      <c r="B4" s="7" t="n">
        <v>-1477</v>
      </c>
      <c r="C4" s="7" t="n">
        <v>-1436</v>
      </c>
      <c r="D4" s="7" t="n">
        <v>-400</v>
      </c>
      <c r="E4" s="7" t="n">
        <v>-4231</v>
      </c>
    </row>
    <row r="5" spans="1:5">
      <c r="A5" s="4" t="s">
        <v>598</v>
      </c>
      <c r="B5" s="5" t="n">
        <v>17683</v>
      </c>
      <c r="C5" s="5" t="n">
        <v>-4403</v>
      </c>
      <c r="D5" s="5" t="n">
        <v>48087</v>
      </c>
      <c r="E5" s="5" t="n">
        <v>-21870</v>
      </c>
    </row>
    <row r="6" spans="1:5">
      <c r="A6" s="4" t="s">
        <v>599</v>
      </c>
      <c r="B6" s="5" t="n">
        <v>5738</v>
      </c>
      <c r="C6" s="5" t="n">
        <v>-3279</v>
      </c>
      <c r="D6" s="5" t="n">
        <v>-255</v>
      </c>
      <c r="E6" s="5" t="n">
        <v>-7638</v>
      </c>
    </row>
    <row r="7" spans="1:5">
      <c r="A7" s="4" t="s">
        <v>600</v>
      </c>
      <c r="B7" s="5" t="n">
        <v>0</v>
      </c>
      <c r="C7" s="5" t="n">
        <v>-370</v>
      </c>
      <c r="D7" s="5" t="n">
        <v>-39</v>
      </c>
      <c r="E7" s="5" t="n">
        <v>-1937</v>
      </c>
    </row>
    <row r="8" spans="1:5">
      <c r="A8" s="4" t="s">
        <v>601</v>
      </c>
      <c r="B8" s="5" t="n">
        <v>1216</v>
      </c>
      <c r="C8" s="5" t="n">
        <v>974</v>
      </c>
      <c r="D8" s="5" t="n">
        <v>5610</v>
      </c>
      <c r="E8" s="5" t="n">
        <v>4654</v>
      </c>
    </row>
    <row r="9" spans="1:5">
      <c r="A9" s="4" t="s">
        <v>602</v>
      </c>
      <c r="B9" s="5" t="n">
        <v>23160</v>
      </c>
      <c r="C9" s="5" t="n">
        <v>-8514</v>
      </c>
      <c r="D9" s="5" t="n">
        <v>53003</v>
      </c>
      <c r="E9" s="5" t="n">
        <v>-31022</v>
      </c>
    </row>
    <row r="10" spans="1:5">
      <c r="A10" s="4" t="s">
        <v>85</v>
      </c>
      <c r="B10" s="5" t="n">
        <v>119516</v>
      </c>
      <c r="C10" s="5" t="n">
        <v>121208</v>
      </c>
      <c r="D10" s="5" t="n">
        <v>427982</v>
      </c>
      <c r="E10" s="5" t="n">
        <v>191084</v>
      </c>
    </row>
    <row r="11" spans="1:5">
      <c r="A11" s="4" t="s">
        <v>86</v>
      </c>
      <c r="B11" s="5" t="n">
        <v>-30548</v>
      </c>
      <c r="C11" s="5" t="n">
        <v>-32852</v>
      </c>
      <c r="D11" s="5" t="n">
        <v>-103179</v>
      </c>
      <c r="E11" s="5" t="n">
        <v>-56492</v>
      </c>
    </row>
    <row r="12" spans="1:5">
      <c r="A12" s="4" t="s">
        <v>87</v>
      </c>
      <c r="B12" s="5" t="n">
        <v>88968</v>
      </c>
      <c r="C12" s="5" t="n">
        <v>88356</v>
      </c>
      <c r="D12" s="5" t="n">
        <v>324803</v>
      </c>
      <c r="E12" s="5" t="n">
        <v>134592</v>
      </c>
    </row>
    <row r="13" spans="1:5">
      <c r="A13" s="4" t="s">
        <v>603</v>
      </c>
    </row>
    <row r="14" spans="1:5">
      <c r="A14" s="3" t="s">
        <v>596</v>
      </c>
    </row>
    <row r="15" spans="1:5">
      <c r="A15" s="4" t="s">
        <v>604</v>
      </c>
      <c r="B15" s="5" t="n">
        <v>97557</v>
      </c>
      <c r="C15" s="5" t="n">
        <v>140405</v>
      </c>
      <c r="D15" s="5" t="n">
        <v>382232</v>
      </c>
      <c r="E15" s="5" t="n">
        <v>226619</v>
      </c>
    </row>
    <row r="16" spans="1:5">
      <c r="A16" s="4" t="s">
        <v>605</v>
      </c>
    </row>
    <row r="17" spans="1:5">
      <c r="A17" s="3" t="s">
        <v>596</v>
      </c>
    </row>
    <row r="18" spans="1:5">
      <c r="A18" s="4" t="s">
        <v>606</v>
      </c>
      <c r="B18" s="5" t="n">
        <v>398</v>
      </c>
      <c r="C18" s="5" t="n">
        <v>0</v>
      </c>
      <c r="D18" s="5" t="n">
        <v>398</v>
      </c>
      <c r="E18" s="5" t="n">
        <v>0</v>
      </c>
    </row>
    <row r="19" spans="1:5">
      <c r="A19" s="4" t="s">
        <v>607</v>
      </c>
    </row>
    <row r="20" spans="1:5">
      <c r="A20" s="3" t="s">
        <v>596</v>
      </c>
    </row>
    <row r="21" spans="1:5">
      <c r="A21" s="4" t="s">
        <v>606</v>
      </c>
      <c r="B21" s="5" t="n">
        <v>-9677</v>
      </c>
      <c r="C21" s="5" t="n">
        <v>-12750</v>
      </c>
      <c r="D21" s="5" t="n">
        <v>-26486</v>
      </c>
      <c r="E21" s="5" t="n">
        <v>-27092</v>
      </c>
    </row>
    <row r="22" spans="1:5">
      <c r="A22" s="4" t="s">
        <v>608</v>
      </c>
    </row>
    <row r="23" spans="1:5">
      <c r="A23" s="3" t="s">
        <v>596</v>
      </c>
    </row>
    <row r="24" spans="1:5">
      <c r="A24" s="4" t="s">
        <v>606</v>
      </c>
      <c r="B24" s="5" t="n">
        <v>2216</v>
      </c>
      <c r="C24" s="5" t="n">
        <v>1117</v>
      </c>
      <c r="D24" s="5" t="n">
        <v>8939</v>
      </c>
      <c r="E24" s="5" t="n">
        <v>1895</v>
      </c>
    </row>
    <row r="25" spans="1:5">
      <c r="A25" s="4" t="s">
        <v>609</v>
      </c>
    </row>
    <row r="26" spans="1:5">
      <c r="A26" s="3" t="s">
        <v>596</v>
      </c>
    </row>
    <row r="27" spans="1:5">
      <c r="A27" s="4" t="s">
        <v>606</v>
      </c>
      <c r="B27" s="5" t="n">
        <v>-9343</v>
      </c>
      <c r="C27" s="5" t="n">
        <v>-12440</v>
      </c>
      <c r="D27" s="5" t="n">
        <v>-26409</v>
      </c>
      <c r="E27" s="5" t="n">
        <v>-26934</v>
      </c>
    </row>
    <row r="28" spans="1:5">
      <c r="A28" s="4" t="s">
        <v>610</v>
      </c>
    </row>
    <row r="29" spans="1:5">
      <c r="A29" s="3" t="s">
        <v>596</v>
      </c>
    </row>
    <row r="30" spans="1:5">
      <c r="A30" s="4" t="s">
        <v>606</v>
      </c>
      <c r="B30" s="5" t="n">
        <v>-16</v>
      </c>
      <c r="C30" s="5" t="n">
        <v>-15</v>
      </c>
      <c r="D30" s="5" t="n">
        <v>22</v>
      </c>
      <c r="E30" s="5" t="n">
        <v>-298</v>
      </c>
    </row>
    <row r="31" spans="1:5">
      <c r="A31" s="4" t="s">
        <v>611</v>
      </c>
    </row>
    <row r="32" spans="1:5">
      <c r="A32" s="3" t="s">
        <v>596</v>
      </c>
    </row>
    <row r="33" spans="1:5">
      <c r="A33" s="4" t="s">
        <v>606</v>
      </c>
      <c r="B33" s="5" t="n">
        <v>-716</v>
      </c>
      <c r="C33" s="5" t="n">
        <v>-295</v>
      </c>
      <c r="D33" s="5" t="n">
        <v>-497</v>
      </c>
      <c r="E33" s="5" t="n">
        <v>140</v>
      </c>
    </row>
    <row r="34" spans="1:5">
      <c r="A34" s="4" t="s">
        <v>612</v>
      </c>
    </row>
    <row r="35" spans="1:5">
      <c r="A35" s="3" t="s">
        <v>596</v>
      </c>
    </row>
    <row r="36" spans="1:5">
      <c r="A36" s="4" t="s">
        <v>606</v>
      </c>
      <c r="B36" s="5" t="n">
        <v>83152</v>
      </c>
      <c r="C36" s="5" t="n">
        <v>93131</v>
      </c>
      <c r="D36" s="5" t="n">
        <v>346645</v>
      </c>
      <c r="E36" s="5" t="n">
        <v>108053</v>
      </c>
    </row>
    <row r="37" spans="1:5">
      <c r="A37" s="4" t="s">
        <v>612</v>
      </c>
    </row>
    <row r="38" spans="1:5">
      <c r="A38" s="3" t="s">
        <v>596</v>
      </c>
    </row>
    <row r="39" spans="1:5">
      <c r="A39" s="4" t="s">
        <v>606</v>
      </c>
      <c r="B39" s="5" t="n">
        <v>81778</v>
      </c>
      <c r="C39" s="5" t="n">
        <v>89979</v>
      </c>
      <c r="D39" s="5" t="n">
        <v>343605</v>
      </c>
      <c r="E39" s="5" t="n">
        <v>111485</v>
      </c>
    </row>
    <row r="40" spans="1:5">
      <c r="A40" s="4" t="s">
        <v>613</v>
      </c>
    </row>
    <row r="41" spans="1:5">
      <c r="A41" s="3" t="s">
        <v>596</v>
      </c>
    </row>
    <row r="42" spans="1:5">
      <c r="A42" s="4" t="s">
        <v>606</v>
      </c>
      <c r="B42" s="5" t="n">
        <v>-65</v>
      </c>
      <c r="C42" s="5" t="n">
        <v>203</v>
      </c>
      <c r="D42" s="5" t="n">
        <v>-26</v>
      </c>
      <c r="E42" s="5" t="n">
        <v>-1034</v>
      </c>
    </row>
    <row r="43" spans="1:5">
      <c r="A43" s="4" t="s">
        <v>614</v>
      </c>
    </row>
    <row r="44" spans="1:5">
      <c r="A44" s="3" t="s">
        <v>596</v>
      </c>
    </row>
    <row r="45" spans="1:5">
      <c r="A45" s="4" t="s">
        <v>606</v>
      </c>
      <c r="B45" s="5" t="n">
        <v>1439</v>
      </c>
      <c r="C45" s="5" t="n">
        <v>2949</v>
      </c>
      <c r="D45" s="5" t="n">
        <v>3066</v>
      </c>
      <c r="E45" s="5" t="n">
        <v>-2398</v>
      </c>
    </row>
    <row r="46" spans="1:5">
      <c r="A46" s="4" t="s">
        <v>615</v>
      </c>
    </row>
    <row r="47" spans="1:5">
      <c r="A47" s="3" t="s">
        <v>596</v>
      </c>
    </row>
    <row r="48" spans="1:5">
      <c r="A48" s="4" t="s">
        <v>606</v>
      </c>
      <c r="B48" s="5" t="n">
        <v>21866</v>
      </c>
      <c r="C48" s="5" t="n">
        <v>58907</v>
      </c>
      <c r="D48" s="5" t="n">
        <v>53134</v>
      </c>
      <c r="E48" s="5" t="n">
        <v>143763</v>
      </c>
    </row>
    <row r="49" spans="1:5">
      <c r="A49" s="4" t="s">
        <v>616</v>
      </c>
    </row>
    <row r="50" spans="1:5">
      <c r="A50" s="3" t="s">
        <v>596</v>
      </c>
    </row>
    <row r="51" spans="1:5">
      <c r="A51" s="4" t="s">
        <v>606</v>
      </c>
      <c r="B51" s="5" t="n">
        <v>6532</v>
      </c>
      <c r="C51" s="5" t="n">
        <v>11431</v>
      </c>
      <c r="D51" s="5" t="n">
        <v>11665</v>
      </c>
      <c r="E51" s="5" t="n">
        <v>3367</v>
      </c>
    </row>
    <row r="52" spans="1:5">
      <c r="A52" s="4" t="s">
        <v>617</v>
      </c>
    </row>
    <row r="53" spans="1:5">
      <c r="A53" s="3" t="s">
        <v>596</v>
      </c>
    </row>
    <row r="54" spans="1:5">
      <c r="A54" s="4" t="s">
        <v>606</v>
      </c>
      <c r="B54" s="5" t="n">
        <v>1277</v>
      </c>
      <c r="C54" s="5" t="n">
        <v>3582</v>
      </c>
      <c r="D54" s="5" t="n">
        <v>7491</v>
      </c>
      <c r="E54" s="5" t="n">
        <v>3933</v>
      </c>
    </row>
    <row r="55" spans="1:5">
      <c r="A55" s="4" t="s">
        <v>618</v>
      </c>
    </row>
    <row r="56" spans="1:5">
      <c r="A56" s="3" t="s">
        <v>596</v>
      </c>
    </row>
    <row r="57" spans="1:5">
      <c r="A57" s="4" t="s">
        <v>606</v>
      </c>
      <c r="B57" s="5" t="n">
        <v>999</v>
      </c>
      <c r="C57" s="5" t="n">
        <v>33160</v>
      </c>
      <c r="D57" s="5" t="n">
        <v>6707</v>
      </c>
      <c r="E57" s="5" t="n">
        <v>96375</v>
      </c>
    </row>
    <row r="58" spans="1:5">
      <c r="A58" s="4" t="s">
        <v>619</v>
      </c>
    </row>
    <row r="59" spans="1:5">
      <c r="A59" s="3" t="s">
        <v>596</v>
      </c>
    </row>
    <row r="60" spans="1:5">
      <c r="A60" s="4" t="s">
        <v>606</v>
      </c>
      <c r="B60" s="5" t="n">
        <v>806</v>
      </c>
      <c r="C60" s="5" t="n">
        <v>-447</v>
      </c>
      <c r="D60" s="5" t="n">
        <v>3171</v>
      </c>
      <c r="E60" s="5" t="n">
        <v>6759</v>
      </c>
    </row>
    <row r="61" spans="1:5">
      <c r="A61" s="4" t="s">
        <v>620</v>
      </c>
    </row>
    <row r="62" spans="1:5">
      <c r="A62" s="3" t="s">
        <v>596</v>
      </c>
    </row>
    <row r="63" spans="1:5">
      <c r="A63" s="4" t="s">
        <v>606</v>
      </c>
      <c r="B63" s="5" t="n">
        <v>9835</v>
      </c>
      <c r="C63" s="5" t="n">
        <v>11181</v>
      </c>
      <c r="D63" s="5" t="n">
        <v>21683</v>
      </c>
      <c r="E63" s="5" t="n">
        <v>33329</v>
      </c>
    </row>
    <row r="64" spans="1:5">
      <c r="A64" s="4" t="s">
        <v>621</v>
      </c>
    </row>
    <row r="65" spans="1:5">
      <c r="A65" s="3" t="s">
        <v>596</v>
      </c>
    </row>
    <row r="66" spans="1:5">
      <c r="A66" s="4" t="s">
        <v>606</v>
      </c>
      <c r="B66" s="5" t="n">
        <v>2417</v>
      </c>
      <c r="C66" s="5" t="n">
        <v>0</v>
      </c>
      <c r="D66" s="5" t="n">
        <v>2417</v>
      </c>
      <c r="E66" s="5" t="n">
        <v>0</v>
      </c>
    </row>
    <row r="67" spans="1:5">
      <c r="A67" s="4" t="s">
        <v>622</v>
      </c>
    </row>
    <row r="68" spans="1:5">
      <c r="A68" s="3" t="s">
        <v>596</v>
      </c>
    </row>
    <row r="69" spans="1:5">
      <c r="A69" s="4" t="s">
        <v>606</v>
      </c>
      <c r="B69" s="5" t="n">
        <v>4593</v>
      </c>
      <c r="C69" s="5" t="n">
        <v>4488</v>
      </c>
      <c r="D69" s="5" t="n">
        <v>8175</v>
      </c>
      <c r="E69" s="5" t="n">
        <v>8818</v>
      </c>
    </row>
    <row r="70" spans="1:5">
      <c r="A70" s="4" t="s">
        <v>623</v>
      </c>
    </row>
    <row r="71" spans="1:5">
      <c r="A71" s="3" t="s">
        <v>596</v>
      </c>
    </row>
    <row r="72" spans="1:5">
      <c r="A72" s="4" t="s">
        <v>606</v>
      </c>
      <c r="B72" s="5" t="n">
        <v>-1201</v>
      </c>
      <c r="C72" s="5" t="n">
        <v>-10683</v>
      </c>
      <c r="D72" s="5" t="n">
        <v>-7253</v>
      </c>
      <c r="E72" s="5" t="n">
        <v>-4513</v>
      </c>
    </row>
    <row r="73" spans="1:5">
      <c r="A73" s="4" t="s">
        <v>623</v>
      </c>
    </row>
    <row r="74" spans="1:5">
      <c r="A74" s="3" t="s">
        <v>596</v>
      </c>
    </row>
    <row r="75" spans="1:5">
      <c r="A75" s="4" t="s">
        <v>606</v>
      </c>
      <c r="B75" s="5" t="n">
        <v>-6144</v>
      </c>
      <c r="C75" s="5" t="n">
        <v>-15503</v>
      </c>
      <c r="D75" s="5" t="n">
        <v>-13611</v>
      </c>
      <c r="E75" s="5" t="n">
        <v>-8228</v>
      </c>
    </row>
    <row r="76" spans="1:5">
      <c r="A76" s="4" t="s">
        <v>624</v>
      </c>
    </row>
    <row r="77" spans="1:5">
      <c r="A77" s="3" t="s">
        <v>596</v>
      </c>
    </row>
    <row r="78" spans="1:5">
      <c r="A78" s="4" t="s">
        <v>606</v>
      </c>
      <c r="B78" s="5" t="n">
        <v>350</v>
      </c>
      <c r="C78" s="5" t="n">
        <v>333</v>
      </c>
      <c r="D78" s="5" t="n">
        <v>-1819</v>
      </c>
      <c r="E78" s="5" t="n">
        <v>-4720</v>
      </c>
    </row>
    <row r="79" spans="1:5">
      <c r="A79" s="4" t="s">
        <v>625</v>
      </c>
    </row>
    <row r="80" spans="1:5">
      <c r="A80" s="3" t="s">
        <v>596</v>
      </c>
    </row>
    <row r="81" spans="1:5">
      <c r="A81" s="4" t="s">
        <v>606</v>
      </c>
      <c r="B81" s="7" t="n">
        <v>0</v>
      </c>
      <c r="C81" s="7" t="n">
        <v>-1</v>
      </c>
      <c r="D81" s="7" t="n">
        <v>2</v>
      </c>
      <c r="E81" s="7" t="n">
        <v>-3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7</v>
      </c>
      <c r="D1" s="2" t="s">
        <v>1</v>
      </c>
    </row>
    <row r="2" spans="1:5">
      <c r="B2" s="2" t="s">
        <v>2</v>
      </c>
      <c r="C2" s="2" t="s">
        <v>78</v>
      </c>
      <c r="D2" s="2" t="s">
        <v>2</v>
      </c>
      <c r="E2" s="2" t="s">
        <v>78</v>
      </c>
    </row>
    <row r="3" spans="1:5">
      <c r="A3" s="3" t="s">
        <v>189</v>
      </c>
    </row>
    <row r="4" spans="1:5">
      <c r="A4" s="4" t="s">
        <v>627</v>
      </c>
      <c r="B4" s="7" t="n">
        <v>1160</v>
      </c>
      <c r="C4" s="7" t="n">
        <v>-1838</v>
      </c>
      <c r="D4" s="7" t="n">
        <v>1472</v>
      </c>
      <c r="E4" s="7" t="n">
        <v>-507</v>
      </c>
    </row>
    <row r="5" spans="1:5">
      <c r="A5" s="4" t="s">
        <v>628</v>
      </c>
      <c r="B5" s="5" t="n">
        <v>2686</v>
      </c>
      <c r="C5" s="5" t="n">
        <v>2224</v>
      </c>
      <c r="D5" s="5" t="n">
        <v>7292</v>
      </c>
      <c r="E5" s="5" t="n">
        <v>6861</v>
      </c>
    </row>
    <row r="6" spans="1:5">
      <c r="A6" s="4" t="s">
        <v>629</v>
      </c>
      <c r="B6" s="5" t="n">
        <v>0</v>
      </c>
      <c r="C6" s="5" t="n">
        <v>-39</v>
      </c>
      <c r="D6" s="5" t="n">
        <v>88</v>
      </c>
      <c r="E6" s="5" t="n">
        <v>-128</v>
      </c>
    </row>
    <row r="7" spans="1:5">
      <c r="A7" s="4" t="s">
        <v>93</v>
      </c>
      <c r="B7" s="7" t="n">
        <v>3846</v>
      </c>
      <c r="C7" s="7" t="n">
        <v>347</v>
      </c>
      <c r="D7" s="7" t="n">
        <v>8852</v>
      </c>
      <c r="E7" s="7" t="n">
        <v>62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630</v>
      </c>
      <c r="B1" s="2" t="s">
        <v>77</v>
      </c>
      <c r="D1" s="2" t="s">
        <v>1</v>
      </c>
    </row>
    <row r="2" spans="1:6">
      <c r="B2" s="2" t="s">
        <v>2</v>
      </c>
      <c r="C2" s="2" t="s">
        <v>78</v>
      </c>
      <c r="D2" s="2" t="s">
        <v>2</v>
      </c>
      <c r="E2" s="2" t="s">
        <v>78</v>
      </c>
      <c r="F2" s="2" t="s">
        <v>23</v>
      </c>
    </row>
    <row r="3" spans="1:6">
      <c r="A3" s="3" t="s">
        <v>631</v>
      </c>
    </row>
    <row r="4" spans="1:6">
      <c r="A4" s="4" t="s">
        <v>632</v>
      </c>
      <c r="B4" s="7" t="n">
        <v>1900000</v>
      </c>
      <c r="D4" s="7" t="n">
        <v>1900000</v>
      </c>
      <c r="F4" s="7" t="n">
        <v>1600000</v>
      </c>
    </row>
    <row r="5" spans="1:6">
      <c r="A5" s="4" t="s">
        <v>98</v>
      </c>
      <c r="B5" s="5" t="n">
        <v>3475000</v>
      </c>
      <c r="C5" s="7" t="n">
        <v>2484000</v>
      </c>
      <c r="D5" s="5" t="n">
        <v>14080000</v>
      </c>
      <c r="E5" s="7" t="n">
        <v>5865000</v>
      </c>
    </row>
    <row r="6" spans="1:6">
      <c r="A6" s="4" t="s">
        <v>633</v>
      </c>
      <c r="B6" s="5" t="n">
        <v>0</v>
      </c>
      <c r="D6" s="5" t="n">
        <v>0</v>
      </c>
      <c r="F6" s="7" t="n">
        <v>7900000</v>
      </c>
    </row>
    <row r="7" spans="1:6">
      <c r="A7" s="4" t="s">
        <v>634</v>
      </c>
    </row>
    <row r="8" spans="1:6">
      <c r="A8" s="3" t="s">
        <v>631</v>
      </c>
    </row>
    <row r="9" spans="1:6">
      <c r="A9" s="4" t="s">
        <v>98</v>
      </c>
      <c r="B9" s="5" t="n">
        <v>2219000</v>
      </c>
      <c r="C9" s="5" t="n">
        <v>1372000</v>
      </c>
      <c r="D9" s="5" t="n">
        <v>8246000</v>
      </c>
      <c r="E9" s="5" t="n">
        <v>1053000</v>
      </c>
    </row>
    <row r="10" spans="1:6">
      <c r="A10" s="4" t="s">
        <v>635</v>
      </c>
    </row>
    <row r="11" spans="1:6">
      <c r="A11" s="3" t="s">
        <v>631</v>
      </c>
    </row>
    <row r="12" spans="1:6">
      <c r="A12" s="4" t="s">
        <v>98</v>
      </c>
      <c r="B12" s="5" t="n">
        <v>40000</v>
      </c>
      <c r="C12" s="5" t="n">
        <v>138000</v>
      </c>
      <c r="D12" s="5" t="n">
        <v>224000</v>
      </c>
      <c r="E12" s="5" t="n">
        <v>158000</v>
      </c>
    </row>
    <row r="13" spans="1:6">
      <c r="A13" s="4" t="s">
        <v>636</v>
      </c>
    </row>
    <row r="14" spans="1:6">
      <c r="A14" s="3" t="s">
        <v>631</v>
      </c>
    </row>
    <row r="15" spans="1:6">
      <c r="A15" s="4" t="s">
        <v>98</v>
      </c>
      <c r="B15" s="7" t="n">
        <v>1216000</v>
      </c>
      <c r="C15" s="7" t="n">
        <v>974000</v>
      </c>
      <c r="D15" s="7" t="n">
        <v>5610000</v>
      </c>
      <c r="E15" s="7" t="n">
        <v>465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7</v>
      </c>
      <c r="B1" s="2" t="s">
        <v>1</v>
      </c>
    </row>
    <row r="2" spans="1:3">
      <c r="B2" s="2" t="s">
        <v>2</v>
      </c>
      <c r="C2" s="2" t="s">
        <v>78</v>
      </c>
    </row>
    <row r="3" spans="1:3">
      <c r="A3" s="3" t="s">
        <v>638</v>
      </c>
    </row>
    <row r="4" spans="1:3">
      <c r="A4" s="4" t="s">
        <v>565</v>
      </c>
      <c r="B4" s="5" t="n">
        <v>106501299</v>
      </c>
      <c r="C4" s="5" t="n">
        <v>105479341</v>
      </c>
    </row>
    <row r="5" spans="1:3">
      <c r="A5" s="4" t="s">
        <v>570</v>
      </c>
      <c r="B5" s="5" t="n">
        <v>107383405</v>
      </c>
      <c r="C5" s="5" t="n">
        <v>106383928</v>
      </c>
    </row>
    <row r="6" spans="1:3">
      <c r="A6" s="4" t="s">
        <v>565</v>
      </c>
      <c r="B6" s="5" t="n">
        <v>644768</v>
      </c>
      <c r="C6" s="5" t="n">
        <v>0</v>
      </c>
    </row>
    <row r="7" spans="1:3">
      <c r="A7" s="4" t="s">
        <v>115</v>
      </c>
      <c r="B7" s="5" t="n">
        <v>3300152</v>
      </c>
      <c r="C7" s="5" t="n">
        <v>644768</v>
      </c>
    </row>
    <row r="8" spans="1:3">
      <c r="A8" s="4" t="s">
        <v>570</v>
      </c>
      <c r="B8" s="5" t="n">
        <v>3944920</v>
      </c>
      <c r="C8" s="5" t="n">
        <v>644768</v>
      </c>
    </row>
    <row r="9" spans="1:3">
      <c r="A9" s="4" t="s">
        <v>639</v>
      </c>
    </row>
    <row r="10" spans="1:3">
      <c r="A10" s="3" t="s">
        <v>638</v>
      </c>
    </row>
    <row r="11" spans="1:3">
      <c r="A11" s="4" t="s">
        <v>640</v>
      </c>
      <c r="B11" s="5" t="n">
        <v>150802</v>
      </c>
      <c r="C11" s="5" t="n">
        <v>388152</v>
      </c>
    </row>
    <row r="12" spans="1:3">
      <c r="A12" s="4" t="s">
        <v>641</v>
      </c>
    </row>
    <row r="13" spans="1:3">
      <c r="A13" s="3" t="s">
        <v>638</v>
      </c>
    </row>
    <row r="14" spans="1:3">
      <c r="A14" s="4" t="s">
        <v>640</v>
      </c>
      <c r="B14" s="5" t="n">
        <v>36418</v>
      </c>
      <c r="C14" s="5" t="n">
        <v>47712</v>
      </c>
    </row>
    <row r="15" spans="1:3">
      <c r="A15" s="4" t="s">
        <v>642</v>
      </c>
    </row>
    <row r="16" spans="1:3">
      <c r="A16" s="3" t="s">
        <v>638</v>
      </c>
    </row>
    <row r="17" spans="1:3">
      <c r="A17" s="4" t="s">
        <v>640</v>
      </c>
      <c r="B17" s="5" t="n">
        <v>694886</v>
      </c>
      <c r="C17" s="5" t="n">
        <v>4687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4"/>
    <col customWidth="1" max="3" min="3" width="18"/>
  </cols>
  <sheetData>
    <row r="1" spans="1:3">
      <c r="A1" s="1" t="s">
        <v>643</v>
      </c>
      <c r="B1" s="2" t="s">
        <v>1</v>
      </c>
      <c r="C1" s="2" t="s">
        <v>325</v>
      </c>
    </row>
    <row r="2" spans="1:3">
      <c r="B2" s="2" t="s">
        <v>2</v>
      </c>
      <c r="C2" s="2" t="s">
        <v>23</v>
      </c>
    </row>
    <row r="3" spans="1:3">
      <c r="A3" s="3" t="s">
        <v>638</v>
      </c>
    </row>
    <row r="4" spans="1:3">
      <c r="A4" s="4" t="s">
        <v>644</v>
      </c>
      <c r="B4" s="11" t="n">
        <v>7.3</v>
      </c>
      <c r="C4" s="11" t="n">
        <v>4.6</v>
      </c>
    </row>
    <row r="5" spans="1:3">
      <c r="A5" s="4" t="s">
        <v>645</v>
      </c>
      <c r="B5" s="4" t="s">
        <v>646</v>
      </c>
      <c r="C5" s="4" t="s">
        <v>647</v>
      </c>
    </row>
    <row r="6" spans="1:3">
      <c r="A6" s="4" t="s">
        <v>648</v>
      </c>
    </row>
    <row r="7" spans="1:3">
      <c r="A7" s="3" t="s">
        <v>649</v>
      </c>
    </row>
    <row r="8" spans="1:3">
      <c r="A8" s="4" t="s">
        <v>650</v>
      </c>
      <c r="B8" s="4" t="s">
        <v>651</v>
      </c>
      <c r="C8"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s>
  <sheetData>
    <row r="1" spans="1:6">
      <c r="A1" s="1" t="s">
        <v>653</v>
      </c>
      <c r="B1" s="2" t="s">
        <v>77</v>
      </c>
      <c r="C1" s="2" t="s">
        <v>1</v>
      </c>
    </row>
    <row r="2" spans="1:6">
      <c r="B2" s="2" t="s">
        <v>2</v>
      </c>
      <c r="C2" s="2" t="s">
        <v>2</v>
      </c>
      <c r="D2" s="2" t="s">
        <v>23</v>
      </c>
      <c r="E2" s="2" t="s">
        <v>78</v>
      </c>
      <c r="F2" s="2" t="s">
        <v>420</v>
      </c>
    </row>
    <row r="3" spans="1:6">
      <c r="A3" s="3" t="s">
        <v>195</v>
      </c>
    </row>
    <row r="4" spans="1:6">
      <c r="A4" s="4" t="s">
        <v>654</v>
      </c>
      <c r="B4" s="7" t="n">
        <v>33000000</v>
      </c>
      <c r="C4" s="7" t="n">
        <v>33000000</v>
      </c>
    </row>
    <row r="5" spans="1:6">
      <c r="A5" s="4" t="s">
        <v>72</v>
      </c>
      <c r="B5" s="5" t="n">
        <v>300000000</v>
      </c>
      <c r="C5" s="5" t="n">
        <v>300000000</v>
      </c>
      <c r="D5" s="5" t="n">
        <v>300000000</v>
      </c>
    </row>
    <row r="6" spans="1:6">
      <c r="A6" s="4" t="s">
        <v>71</v>
      </c>
      <c r="B6" s="8" t="n">
        <v>0.1</v>
      </c>
      <c r="C6" s="8" t="n">
        <v>0.1</v>
      </c>
      <c r="D6" s="8" t="n">
        <v>0.1</v>
      </c>
    </row>
    <row r="7" spans="1:6">
      <c r="A7" s="4" t="s">
        <v>68</v>
      </c>
      <c r="B7" s="5" t="n">
        <v>30000000</v>
      </c>
      <c r="C7" s="5" t="n">
        <v>30000000</v>
      </c>
      <c r="D7" s="5" t="n">
        <v>30000000</v>
      </c>
    </row>
    <row r="8" spans="1:6">
      <c r="A8" s="4" t="s">
        <v>67</v>
      </c>
      <c r="B8" s="8" t="n">
        <v>0.1</v>
      </c>
      <c r="C8" s="8" t="n">
        <v>0.1</v>
      </c>
      <c r="D8" s="8" t="n">
        <v>0.1</v>
      </c>
    </row>
    <row r="9" spans="1:6">
      <c r="A9" s="4" t="s">
        <v>74</v>
      </c>
      <c r="B9" s="5" t="n">
        <v>107383405</v>
      </c>
      <c r="C9" s="5" t="n">
        <v>107383405</v>
      </c>
      <c r="D9" s="5" t="n">
        <v>106501299</v>
      </c>
      <c r="E9" s="5" t="n">
        <v>106383928</v>
      </c>
      <c r="F9" s="5" t="n">
        <v>105479341</v>
      </c>
    </row>
    <row r="10" spans="1:6">
      <c r="A10" s="4" t="s">
        <v>70</v>
      </c>
      <c r="B10" s="5" t="n">
        <v>0</v>
      </c>
      <c r="C10" s="5" t="n">
        <v>0</v>
      </c>
      <c r="D10" s="5" t="n">
        <v>0</v>
      </c>
    </row>
    <row r="11" spans="1:6">
      <c r="A11" s="4" t="s">
        <v>655</v>
      </c>
      <c r="B11" s="5" t="n">
        <v>0</v>
      </c>
      <c r="C11" s="5" t="n">
        <v>3300152</v>
      </c>
    </row>
    <row r="12" spans="1:6">
      <c r="A12" s="4" t="s">
        <v>656</v>
      </c>
      <c r="B12" s="7" t="n">
        <v>0</v>
      </c>
      <c r="C12" s="7" t="n">
        <v>40900000</v>
      </c>
    </row>
    <row r="13" spans="1:6">
      <c r="A13" s="4" t="s">
        <v>657</v>
      </c>
      <c r="B13" s="7" t="n">
        <v>0</v>
      </c>
      <c r="C13" s="8" t="n">
        <v>12.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7</v>
      </c>
      <c r="D1" s="2" t="s">
        <v>1</v>
      </c>
    </row>
    <row r="2" spans="1:5">
      <c r="B2" s="2" t="s">
        <v>2</v>
      </c>
      <c r="C2" s="2" t="s">
        <v>78</v>
      </c>
      <c r="D2" s="2" t="s">
        <v>2</v>
      </c>
      <c r="E2" s="2" t="s">
        <v>78</v>
      </c>
    </row>
    <row r="3" spans="1:5">
      <c r="A3" s="3" t="s">
        <v>638</v>
      </c>
    </row>
    <row r="4" spans="1:5">
      <c r="A4" s="4" t="s">
        <v>659</v>
      </c>
      <c r="B4" s="7" t="n">
        <v>640</v>
      </c>
      <c r="C4" s="7" t="n">
        <v>1894</v>
      </c>
      <c r="D4" s="7" t="n">
        <v>4014</v>
      </c>
      <c r="E4" s="7" t="n">
        <v>6596</v>
      </c>
    </row>
    <row r="5" spans="1:5">
      <c r="A5" s="4" t="s">
        <v>648</v>
      </c>
    </row>
    <row r="6" spans="1:5">
      <c r="A6" s="3" t="s">
        <v>638</v>
      </c>
    </row>
    <row r="7" spans="1:5">
      <c r="A7" s="4" t="s">
        <v>659</v>
      </c>
      <c r="B7" s="5" t="n">
        <v>94</v>
      </c>
      <c r="C7" s="5" t="n">
        <v>1660</v>
      </c>
      <c r="D7" s="5" t="n">
        <v>553</v>
      </c>
      <c r="E7" s="5" t="n">
        <v>4769</v>
      </c>
    </row>
    <row r="8" spans="1:5">
      <c r="A8" s="4" t="s">
        <v>641</v>
      </c>
    </row>
    <row r="9" spans="1:5">
      <c r="A9" s="3" t="s">
        <v>638</v>
      </c>
    </row>
    <row r="10" spans="1:5">
      <c r="A10" s="4" t="s">
        <v>659</v>
      </c>
      <c r="B10" s="5" t="n">
        <v>196</v>
      </c>
      <c r="C10" s="5" t="n">
        <v>387</v>
      </c>
      <c r="D10" s="5" t="n">
        <v>474</v>
      </c>
      <c r="E10" s="5" t="n">
        <v>979</v>
      </c>
    </row>
    <row r="11" spans="1:5">
      <c r="A11" s="4" t="s">
        <v>660</v>
      </c>
    </row>
    <row r="12" spans="1:5">
      <c r="A12" s="3" t="s">
        <v>638</v>
      </c>
    </row>
    <row r="13" spans="1:5">
      <c r="A13" s="4" t="s">
        <v>659</v>
      </c>
      <c r="B13" s="7" t="n">
        <v>350</v>
      </c>
      <c r="C13" s="7" t="n">
        <v>-153</v>
      </c>
      <c r="D13" s="7" t="n">
        <v>2987</v>
      </c>
      <c r="E13" s="7" t="n">
        <v>8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661</v>
      </c>
      <c r="B1" s="2" t="s">
        <v>77</v>
      </c>
      <c r="C1" s="2" t="s">
        <v>1</v>
      </c>
    </row>
    <row r="2" spans="1:4">
      <c r="B2" s="2" t="s">
        <v>2</v>
      </c>
      <c r="C2" s="2" t="s">
        <v>2</v>
      </c>
      <c r="D2" s="2" t="s">
        <v>662</v>
      </c>
    </row>
    <row r="3" spans="1:4">
      <c r="A3" s="3" t="s">
        <v>663</v>
      </c>
    </row>
    <row r="4" spans="1:4">
      <c r="A4" s="4" t="s">
        <v>664</v>
      </c>
      <c r="D4" s="7" t="n">
        <v>100000000</v>
      </c>
    </row>
    <row r="5" spans="1:4">
      <c r="A5" s="4" t="s">
        <v>655</v>
      </c>
      <c r="B5" s="5" t="n">
        <v>0</v>
      </c>
      <c r="C5" s="5" t="n">
        <v>3300152</v>
      </c>
    </row>
    <row r="6" spans="1:4">
      <c r="A6" s="4" t="s">
        <v>656</v>
      </c>
      <c r="B6" s="7" t="n">
        <v>0</v>
      </c>
      <c r="C6" s="7" t="n">
        <v>40900000</v>
      </c>
    </row>
    <row r="7" spans="1:4">
      <c r="A7" s="4" t="s">
        <v>657</v>
      </c>
      <c r="B7" s="7" t="n">
        <v>0</v>
      </c>
      <c r="C7" s="8" t="n">
        <v>12.38</v>
      </c>
    </row>
    <row r="8" spans="1:4">
      <c r="A8" s="4" t="s">
        <v>665</v>
      </c>
      <c r="B8" s="7" t="n">
        <v>51747060</v>
      </c>
      <c r="C8" s="7" t="n">
        <v>517470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325</v>
      </c>
    </row>
    <row r="2" spans="1:3">
      <c r="B2" s="2" t="s">
        <v>2</v>
      </c>
      <c r="C2" s="2" t="s">
        <v>23</v>
      </c>
    </row>
    <row r="3" spans="1:3">
      <c r="A3" s="3" t="s">
        <v>667</v>
      </c>
    </row>
    <row r="4" spans="1:3">
      <c r="A4" s="4" t="s">
        <v>668</v>
      </c>
      <c r="B4" s="5" t="n">
        <v>9596993</v>
      </c>
      <c r="C4" s="5" t="n">
        <v>10250586</v>
      </c>
    </row>
    <row r="5" spans="1:3">
      <c r="A5" s="4" t="s">
        <v>669</v>
      </c>
      <c r="B5" s="5" t="n">
        <v>-558138</v>
      </c>
      <c r="C5" s="5" t="n">
        <v>-139534</v>
      </c>
    </row>
    <row r="6" spans="1:3">
      <c r="A6" s="4" t="s">
        <v>670</v>
      </c>
      <c r="B6" s="5" t="n">
        <v>-150802</v>
      </c>
      <c r="C6" s="5" t="n">
        <v>-514059</v>
      </c>
    </row>
    <row r="7" spans="1:3">
      <c r="A7" s="4" t="s">
        <v>668</v>
      </c>
      <c r="B7" s="5" t="n">
        <v>8888053</v>
      </c>
      <c r="C7" s="5" t="n">
        <v>9596993</v>
      </c>
    </row>
    <row r="8" spans="1:3">
      <c r="A8" s="3" t="s">
        <v>671</v>
      </c>
    </row>
    <row r="9" spans="1:3">
      <c r="A9" s="4" t="s">
        <v>672</v>
      </c>
      <c r="B9" s="8" t="n">
        <v>13.64</v>
      </c>
      <c r="C9" s="8" t="n">
        <v>13.52</v>
      </c>
    </row>
    <row r="10" spans="1:3">
      <c r="A10" s="4" t="s">
        <v>673</v>
      </c>
      <c r="B10" s="5" t="n">
        <v>18</v>
      </c>
      <c r="C10" s="5" t="n">
        <v>18</v>
      </c>
    </row>
    <row r="11" spans="1:3">
      <c r="A11" s="4" t="s">
        <v>674</v>
      </c>
      <c r="B11" s="5" t="n">
        <v>10</v>
      </c>
      <c r="C11" s="5" t="n">
        <v>10</v>
      </c>
    </row>
    <row r="12" spans="1:3">
      <c r="A12" s="4" t="s">
        <v>672</v>
      </c>
      <c r="B12" s="8" t="n">
        <v>13.43</v>
      </c>
      <c r="C12" s="8" t="n">
        <v>13.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14"/>
  </cols>
  <sheetData>
    <row r="1" spans="1:4">
      <c r="A1" s="1" t="s">
        <v>675</v>
      </c>
      <c r="B1" s="2" t="s">
        <v>1</v>
      </c>
      <c r="C1" s="2" t="s">
        <v>325</v>
      </c>
    </row>
    <row r="2" spans="1:4">
      <c r="B2" s="2" t="s">
        <v>2</v>
      </c>
      <c r="C2" s="2" t="s">
        <v>23</v>
      </c>
      <c r="D2" s="2" t="s">
        <v>420</v>
      </c>
    </row>
    <row r="3" spans="1:4">
      <c r="A3" s="3" t="s">
        <v>676</v>
      </c>
    </row>
    <row r="4" spans="1:4">
      <c r="A4" s="4" t="s">
        <v>677</v>
      </c>
      <c r="B4" s="5" t="n">
        <v>8888053</v>
      </c>
      <c r="C4" s="5" t="n">
        <v>9596993</v>
      </c>
      <c r="D4" s="5" t="n">
        <v>10250586</v>
      </c>
    </row>
    <row r="5" spans="1:4">
      <c r="A5" s="4" t="s">
        <v>678</v>
      </c>
      <c r="B5" s="8" t="n">
        <v>13.43</v>
      </c>
      <c r="C5" s="8" t="n">
        <v>13.64</v>
      </c>
      <c r="D5" s="8" t="n">
        <v>13.52</v>
      </c>
    </row>
    <row r="6" spans="1:4">
      <c r="A6" s="4" t="s">
        <v>648</v>
      </c>
    </row>
    <row r="7" spans="1:4">
      <c r="A7" s="3" t="s">
        <v>676</v>
      </c>
    </row>
    <row r="8" spans="1:4">
      <c r="A8" s="4" t="s">
        <v>677</v>
      </c>
      <c r="B8" s="5" t="n">
        <v>8888053</v>
      </c>
    </row>
    <row r="9" spans="1:4">
      <c r="A9" s="4" t="s">
        <v>678</v>
      </c>
      <c r="B9" s="8" t="n">
        <v>13.43</v>
      </c>
    </row>
    <row r="10" spans="1:4">
      <c r="A10" s="4" t="s">
        <v>650</v>
      </c>
      <c r="B10" s="4" t="s">
        <v>651</v>
      </c>
      <c r="C10" s="4" t="s">
        <v>652</v>
      </c>
    </row>
    <row r="11" spans="1:4">
      <c r="A11" s="4" t="s">
        <v>679</v>
      </c>
      <c r="B11" s="5" t="n">
        <v>8678752</v>
      </c>
    </row>
    <row r="12" spans="1:4">
      <c r="A12" s="4" t="s">
        <v>680</v>
      </c>
      <c r="B12" s="8" t="n">
        <v>13.35</v>
      </c>
    </row>
    <row r="13" spans="1:4">
      <c r="A13" s="4" t="s">
        <v>681</v>
      </c>
    </row>
    <row r="14" spans="1:4">
      <c r="A14" s="3" t="s">
        <v>676</v>
      </c>
    </row>
    <row r="15" spans="1:4">
      <c r="A15" s="4" t="s">
        <v>682</v>
      </c>
      <c r="B15" s="5" t="n">
        <v>10</v>
      </c>
    </row>
    <row r="16" spans="1:4">
      <c r="A16" s="4" t="s">
        <v>683</v>
      </c>
      <c r="B16" s="8" t="n">
        <v>10.89</v>
      </c>
    </row>
    <row r="17" spans="1:4">
      <c r="A17" s="4" t="s">
        <v>677</v>
      </c>
      <c r="B17" s="5" t="n">
        <v>5123532</v>
      </c>
    </row>
    <row r="18" spans="1:4">
      <c r="A18" s="4" t="s">
        <v>678</v>
      </c>
      <c r="B18" s="8" t="n">
        <v>10.04</v>
      </c>
    </row>
    <row r="19" spans="1:4">
      <c r="A19" s="4" t="s">
        <v>650</v>
      </c>
      <c r="B19" s="4" t="s">
        <v>684</v>
      </c>
    </row>
    <row r="20" spans="1:4">
      <c r="A20" s="4" t="s">
        <v>679</v>
      </c>
      <c r="B20" s="5" t="n">
        <v>5081671</v>
      </c>
    </row>
    <row r="21" spans="1:4">
      <c r="A21" s="4" t="s">
        <v>680</v>
      </c>
      <c r="B21" s="8" t="n">
        <v>10.03</v>
      </c>
    </row>
    <row r="22" spans="1:4">
      <c r="A22" s="4" t="s">
        <v>685</v>
      </c>
    </row>
    <row r="23" spans="1:4">
      <c r="A23" s="3" t="s">
        <v>676</v>
      </c>
    </row>
    <row r="24" spans="1:4">
      <c r="A24" s="4" t="s">
        <v>682</v>
      </c>
      <c r="B24" s="12" t="n">
        <v>15.05</v>
      </c>
    </row>
    <row r="25" spans="1:4">
      <c r="A25" s="4" t="s">
        <v>683</v>
      </c>
      <c r="B25" s="8" t="n">
        <v>16.89</v>
      </c>
    </row>
    <row r="26" spans="1:4">
      <c r="A26" s="4" t="s">
        <v>677</v>
      </c>
      <c r="B26" s="5" t="n">
        <v>1917145</v>
      </c>
    </row>
    <row r="27" spans="1:4">
      <c r="A27" s="4" t="s">
        <v>678</v>
      </c>
      <c r="B27" s="8" t="n">
        <v>15.93</v>
      </c>
    </row>
    <row r="28" spans="1:4">
      <c r="A28" s="4" t="s">
        <v>650</v>
      </c>
      <c r="B28" s="4" t="s">
        <v>686</v>
      </c>
    </row>
    <row r="29" spans="1:4">
      <c r="A29" s="4" t="s">
        <v>679</v>
      </c>
      <c r="B29" s="5" t="n">
        <v>1819471</v>
      </c>
    </row>
    <row r="30" spans="1:4">
      <c r="A30" s="4" t="s">
        <v>680</v>
      </c>
      <c r="B30" s="8" t="n">
        <v>15.96</v>
      </c>
    </row>
    <row r="31" spans="1:4">
      <c r="A31" s="4" t="s">
        <v>687</v>
      </c>
    </row>
    <row r="32" spans="1:4">
      <c r="A32" s="3" t="s">
        <v>676</v>
      </c>
    </row>
    <row r="33" spans="1:4">
      <c r="A33" s="4" t="s">
        <v>682</v>
      </c>
      <c r="B33" s="5" t="n">
        <v>20</v>
      </c>
    </row>
    <row r="34" spans="1:4">
      <c r="A34" s="4" t="s">
        <v>683</v>
      </c>
      <c r="B34" s="8" t="n">
        <v>25.05</v>
      </c>
    </row>
    <row r="35" spans="1:4">
      <c r="A35" s="4" t="s">
        <v>677</v>
      </c>
      <c r="B35" s="5" t="n">
        <v>1847376</v>
      </c>
    </row>
    <row r="36" spans="1:4">
      <c r="A36" s="4" t="s">
        <v>678</v>
      </c>
      <c r="B36" s="8" t="n">
        <v>20.26</v>
      </c>
    </row>
    <row r="37" spans="1:4">
      <c r="A37" s="4" t="s">
        <v>650</v>
      </c>
      <c r="B37" s="4" t="s">
        <v>686</v>
      </c>
    </row>
    <row r="38" spans="1:4">
      <c r="A38" s="4" t="s">
        <v>679</v>
      </c>
      <c r="B38" s="5" t="n">
        <v>1777610</v>
      </c>
    </row>
    <row r="39" spans="1:4">
      <c r="A39" s="4" t="s">
        <v>680</v>
      </c>
      <c r="B39" s="8" t="n">
        <v>20.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325</v>
      </c>
    </row>
    <row r="2" spans="1:3">
      <c r="B2" s="2" t="s">
        <v>2</v>
      </c>
      <c r="C2" s="2" t="s">
        <v>23</v>
      </c>
    </row>
    <row r="3" spans="1:3">
      <c r="A3" s="3" t="s">
        <v>689</v>
      </c>
    </row>
    <row r="4" spans="1:3">
      <c r="A4" s="4" t="s">
        <v>690</v>
      </c>
      <c r="B4" s="5" t="n">
        <v>301043</v>
      </c>
      <c r="C4" s="5" t="n">
        <v>301043</v>
      </c>
    </row>
    <row r="5" spans="1:3">
      <c r="A5" s="4" t="s">
        <v>691</v>
      </c>
      <c r="B5" s="5" t="n">
        <v>36418</v>
      </c>
      <c r="C5" s="5" t="n">
        <v>47712</v>
      </c>
    </row>
    <row r="6" spans="1:3">
      <c r="A6" s="4" t="s">
        <v>692</v>
      </c>
      <c r="B6" s="5" t="n">
        <v>-238719</v>
      </c>
      <c r="C6" s="5" t="n">
        <v>-47712</v>
      </c>
    </row>
    <row r="7" spans="1:3">
      <c r="A7" s="4" t="s">
        <v>693</v>
      </c>
      <c r="B7" s="5" t="n">
        <v>98742</v>
      </c>
      <c r="C7" s="5" t="n">
        <v>301043</v>
      </c>
    </row>
    <row r="8" spans="1:3">
      <c r="A8" s="3" t="s">
        <v>694</v>
      </c>
    </row>
    <row r="9" spans="1:3">
      <c r="A9" s="4" t="s">
        <v>672</v>
      </c>
      <c r="B9" s="8" t="n">
        <v>11.12</v>
      </c>
      <c r="C9" s="8" t="n">
        <v>11.12</v>
      </c>
    </row>
    <row r="10" spans="1:3">
      <c r="A10" s="4" t="s">
        <v>695</v>
      </c>
      <c r="B10" s="12" t="n">
        <v>12.15</v>
      </c>
      <c r="C10" s="12" t="n">
        <v>11.37</v>
      </c>
    </row>
    <row r="11" spans="1:3">
      <c r="A11" s="4" t="s">
        <v>696</v>
      </c>
      <c r="B11" s="12" t="n">
        <v>10.3</v>
      </c>
      <c r="C11" s="12" t="n">
        <v>11.37</v>
      </c>
    </row>
    <row r="12" spans="1:3">
      <c r="A12" s="4" t="s">
        <v>672</v>
      </c>
      <c r="B12" s="8" t="n">
        <v>11.25</v>
      </c>
      <c r="C12" s="8" t="n">
        <v>11.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1</v>
      </c>
      <c r="C1" s="2" t="s">
        <v>325</v>
      </c>
    </row>
    <row r="2" spans="1:3">
      <c r="B2" s="2" t="s">
        <v>2</v>
      </c>
      <c r="C2" s="2" t="s">
        <v>23</v>
      </c>
    </row>
    <row r="3" spans="1:3">
      <c r="A3" s="3" t="s">
        <v>689</v>
      </c>
    </row>
    <row r="4" spans="1:3">
      <c r="A4" s="4" t="s">
        <v>690</v>
      </c>
      <c r="B4" s="5" t="n">
        <v>1381740</v>
      </c>
      <c r="C4" s="5" t="n">
        <v>921553</v>
      </c>
    </row>
    <row r="5" spans="1:3">
      <c r="A5" s="4" t="s">
        <v>691</v>
      </c>
      <c r="B5" s="5" t="n">
        <v>935825</v>
      </c>
      <c r="C5" s="5" t="n">
        <v>653958</v>
      </c>
    </row>
    <row r="6" spans="1:3">
      <c r="A6" s="4" t="s">
        <v>669</v>
      </c>
      <c r="B6" s="5" t="n">
        <v>-240939</v>
      </c>
      <c r="C6" s="5" t="n">
        <v>-193771</v>
      </c>
    </row>
    <row r="7" spans="1:3">
      <c r="A7" s="4" t="s">
        <v>692</v>
      </c>
      <c r="B7" s="5" t="n">
        <v>-136618</v>
      </c>
    </row>
    <row r="8" spans="1:3">
      <c r="A8" s="4" t="s">
        <v>693</v>
      </c>
      <c r="B8" s="5" t="n">
        <v>1940008</v>
      </c>
      <c r="C8" s="5" t="n">
        <v>1381740</v>
      </c>
    </row>
    <row r="9" spans="1:3">
      <c r="A9" s="3" t="s">
        <v>698</v>
      </c>
    </row>
    <row r="10" spans="1:3">
      <c r="A10" s="4" t="s">
        <v>690</v>
      </c>
      <c r="B10" s="5" t="n">
        <v>577486</v>
      </c>
      <c r="C10" s="5" t="n">
        <v>536234</v>
      </c>
    </row>
    <row r="11" spans="1:3">
      <c r="A11" s="4" t="s">
        <v>691</v>
      </c>
      <c r="B11" s="5" t="n">
        <v>623882</v>
      </c>
      <c r="C11" s="5" t="n">
        <v>435974</v>
      </c>
    </row>
    <row r="12" spans="1:3">
      <c r="A12" s="4" t="s">
        <v>669</v>
      </c>
      <c r="B12" s="5" t="n">
        <v>0</v>
      </c>
      <c r="C12" s="5" t="n">
        <v>-119009</v>
      </c>
    </row>
    <row r="13" spans="1:3">
      <c r="A13" s="4" t="s">
        <v>692</v>
      </c>
      <c r="B13" s="7" t="n">
        <v>-136618</v>
      </c>
    </row>
    <row r="14" spans="1:3">
      <c r="A14" s="4" t="s">
        <v>699</v>
      </c>
      <c r="B14" s="5" t="n">
        <v>-102080</v>
      </c>
      <c r="C14" s="5" t="n">
        <v>-275713</v>
      </c>
    </row>
    <row r="15" spans="1:3">
      <c r="A15" s="4" t="s">
        <v>693</v>
      </c>
      <c r="B15" s="5" t="n">
        <v>962670</v>
      </c>
      <c r="C15" s="5" t="n">
        <v>577486</v>
      </c>
    </row>
    <row r="16" spans="1:3">
      <c r="A16" s="3" t="s">
        <v>694</v>
      </c>
    </row>
    <row r="17" spans="1:3">
      <c r="A17" s="4" t="s">
        <v>672</v>
      </c>
      <c r="B17" s="8" t="n">
        <v>12.91</v>
      </c>
      <c r="C17" s="8" t="n">
        <v>14.24</v>
      </c>
    </row>
    <row r="18" spans="1:3">
      <c r="A18" s="4" t="s">
        <v>695</v>
      </c>
      <c r="B18" s="12" t="n">
        <v>12.17</v>
      </c>
      <c r="C18" s="12" t="n">
        <v>11.4</v>
      </c>
    </row>
    <row r="19" spans="1:3">
      <c r="A19" s="4" t="s">
        <v>673</v>
      </c>
      <c r="B19" s="12" t="n">
        <v>14.6</v>
      </c>
      <c r="C19" s="12" t="n">
        <v>13.16</v>
      </c>
    </row>
    <row r="20" spans="1:3">
      <c r="A20" s="4" t="s">
        <v>700</v>
      </c>
      <c r="B20" s="12" t="n">
        <v>12.31</v>
      </c>
      <c r="C20" s="12" t="n">
        <v>13.06</v>
      </c>
    </row>
    <row r="21" spans="1:3">
      <c r="A21" s="4" t="s">
        <v>672</v>
      </c>
      <c r="B21" s="12" t="n">
        <v>12.25</v>
      </c>
      <c r="C21" s="8" t="n">
        <v>12.91</v>
      </c>
    </row>
    <row r="22" spans="1:3">
      <c r="A22" s="4" t="s">
        <v>696</v>
      </c>
      <c r="B22" s="8" t="n">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row r="5" spans="1:2">
      <c r="A5" s="4" t="s">
        <v>158</v>
      </c>
      <c r="B5"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1</v>
      </c>
      <c r="B1" s="2" t="s">
        <v>77</v>
      </c>
      <c r="D1" s="2" t="s">
        <v>1</v>
      </c>
    </row>
    <row r="2" spans="1:7">
      <c r="B2" s="2" t="s">
        <v>2</v>
      </c>
      <c r="C2" s="2" t="s">
        <v>78</v>
      </c>
      <c r="D2" s="2" t="s">
        <v>2</v>
      </c>
      <c r="E2" s="2" t="s">
        <v>78</v>
      </c>
      <c r="F2" s="2" t="s">
        <v>23</v>
      </c>
      <c r="G2" s="2" t="s">
        <v>420</v>
      </c>
    </row>
    <row r="3" spans="1:7">
      <c r="A3" s="3" t="s">
        <v>702</v>
      </c>
    </row>
    <row r="4" spans="1:7">
      <c r="A4" s="4" t="s">
        <v>565</v>
      </c>
      <c r="D4" s="7" t="n">
        <v>35674</v>
      </c>
    </row>
    <row r="5" spans="1:7">
      <c r="A5" s="4" t="s">
        <v>570</v>
      </c>
      <c r="B5" s="7" t="n">
        <v>5241</v>
      </c>
      <c r="D5" s="5" t="n">
        <v>5241</v>
      </c>
    </row>
    <row r="6" spans="1:7">
      <c r="A6" s="3" t="s">
        <v>703</v>
      </c>
    </row>
    <row r="7" spans="1:7">
      <c r="A7" s="4" t="s">
        <v>565</v>
      </c>
      <c r="D7" s="5" t="n">
        <v>0</v>
      </c>
    </row>
    <row r="8" spans="1:7">
      <c r="A8" s="4" t="s">
        <v>570</v>
      </c>
      <c r="B8" s="5" t="n">
        <v>16813</v>
      </c>
      <c r="D8" s="5" t="n">
        <v>16813</v>
      </c>
    </row>
    <row r="9" spans="1:7">
      <c r="A9" s="3" t="s">
        <v>704</v>
      </c>
    </row>
    <row r="10" spans="1:7">
      <c r="A10" s="4" t="s">
        <v>705</v>
      </c>
      <c r="B10" s="5" t="n">
        <v>22054</v>
      </c>
      <c r="C10" s="7" t="n">
        <v>18630</v>
      </c>
      <c r="D10" s="5" t="n">
        <v>22054</v>
      </c>
      <c r="E10" s="7" t="n">
        <v>18630</v>
      </c>
      <c r="F10" s="7" t="n">
        <v>35674</v>
      </c>
      <c r="G10" s="7" t="n">
        <v>16157</v>
      </c>
    </row>
    <row r="11" spans="1:7">
      <c r="A11" s="4" t="s">
        <v>706</v>
      </c>
      <c r="B11" s="5" t="n">
        <v>959</v>
      </c>
      <c r="C11" s="5" t="n">
        <v>967</v>
      </c>
      <c r="D11" s="5" t="n">
        <v>3160</v>
      </c>
      <c r="E11" s="5" t="n">
        <v>1473</v>
      </c>
    </row>
    <row r="12" spans="1:7">
      <c r="A12" s="4" t="s">
        <v>707</v>
      </c>
      <c r="D12" s="5" t="n">
        <v>3219</v>
      </c>
      <c r="E12" s="5" t="n">
        <v>1000</v>
      </c>
    </row>
    <row r="13" spans="1:7">
      <c r="A13" s="4" t="s">
        <v>708</v>
      </c>
      <c r="D13" s="5" t="n">
        <v>-19999</v>
      </c>
      <c r="E13" s="5" t="n">
        <v>0</v>
      </c>
    </row>
    <row r="14" spans="1:7">
      <c r="A14" s="4" t="s">
        <v>709</v>
      </c>
    </row>
    <row r="15" spans="1:7">
      <c r="A15" s="3" t="s">
        <v>704</v>
      </c>
    </row>
    <row r="16" spans="1:7">
      <c r="A16" s="4" t="s">
        <v>705</v>
      </c>
      <c r="B16" s="5" t="n">
        <v>17727</v>
      </c>
      <c r="C16" s="5" t="n">
        <v>15415</v>
      </c>
      <c r="D16" s="5" t="n">
        <v>17727</v>
      </c>
      <c r="E16" s="5" t="n">
        <v>15415</v>
      </c>
      <c r="F16" s="5" t="n">
        <v>30358</v>
      </c>
      <c r="G16" s="5" t="n">
        <v>14152</v>
      </c>
    </row>
    <row r="17" spans="1:7">
      <c r="A17" s="4" t="s">
        <v>706</v>
      </c>
      <c r="D17" s="5" t="n">
        <v>2503</v>
      </c>
      <c r="E17" s="5" t="n">
        <v>1263</v>
      </c>
    </row>
    <row r="18" spans="1:7">
      <c r="A18" s="4" t="s">
        <v>707</v>
      </c>
      <c r="D18" s="5" t="n">
        <v>2865</v>
      </c>
      <c r="E18" s="5" t="n">
        <v>0</v>
      </c>
    </row>
    <row r="19" spans="1:7">
      <c r="A19" s="4" t="s">
        <v>708</v>
      </c>
      <c r="D19" s="5" t="n">
        <v>-17999</v>
      </c>
      <c r="E19" s="5" t="n">
        <v>0</v>
      </c>
    </row>
    <row r="20" spans="1:7">
      <c r="A20" s="4" t="s">
        <v>710</v>
      </c>
    </row>
    <row r="21" spans="1:7">
      <c r="A21" s="3" t="s">
        <v>704</v>
      </c>
    </row>
    <row r="22" spans="1:7">
      <c r="A22" s="4" t="s">
        <v>705</v>
      </c>
      <c r="B22" s="7" t="n">
        <v>4327</v>
      </c>
      <c r="C22" s="7" t="n">
        <v>3215</v>
      </c>
      <c r="D22" s="5" t="n">
        <v>4327</v>
      </c>
      <c r="E22" s="5" t="n">
        <v>3215</v>
      </c>
      <c r="F22" s="5" t="n">
        <v>5316</v>
      </c>
      <c r="G22" s="5" t="n">
        <v>2005</v>
      </c>
    </row>
    <row r="23" spans="1:7">
      <c r="A23" s="4" t="s">
        <v>706</v>
      </c>
      <c r="D23" s="5" t="n">
        <v>657</v>
      </c>
      <c r="E23" s="5" t="n">
        <v>210</v>
      </c>
    </row>
    <row r="24" spans="1:7">
      <c r="A24" s="4" t="s">
        <v>707</v>
      </c>
      <c r="D24" s="5" t="n">
        <v>354</v>
      </c>
      <c r="E24" s="5" t="n">
        <v>1000</v>
      </c>
    </row>
    <row r="25" spans="1:7">
      <c r="A25" s="4" t="s">
        <v>708</v>
      </c>
      <c r="D25" s="5" t="n">
        <v>-2000</v>
      </c>
      <c r="E25" s="5" t="n">
        <v>0</v>
      </c>
    </row>
    <row r="26" spans="1:7">
      <c r="A26" s="4" t="s">
        <v>711</v>
      </c>
    </row>
    <row r="27" spans="1:7">
      <c r="A27" s="3" t="s">
        <v>703</v>
      </c>
    </row>
    <row r="28" spans="1:7">
      <c r="A28" s="4" t="s">
        <v>565</v>
      </c>
      <c r="D28" s="5" t="n">
        <v>0</v>
      </c>
      <c r="E28" s="5" t="n">
        <v>0</v>
      </c>
    </row>
    <row r="29" spans="1:7">
      <c r="A29" s="4" t="s">
        <v>712</v>
      </c>
      <c r="D29" s="5" t="n">
        <v>16813</v>
      </c>
      <c r="E29" s="5" t="n">
        <v>0</v>
      </c>
    </row>
    <row r="30" spans="1:7">
      <c r="A30" s="4" t="s">
        <v>61</v>
      </c>
    </row>
    <row r="31" spans="1:7">
      <c r="A31" s="3" t="s">
        <v>702</v>
      </c>
    </row>
    <row r="32" spans="1:7">
      <c r="A32" s="4" t="s">
        <v>565</v>
      </c>
      <c r="D32" s="5" t="n">
        <v>35674</v>
      </c>
      <c r="E32" s="5" t="n">
        <v>16157</v>
      </c>
    </row>
    <row r="33" spans="1:7">
      <c r="A33" s="4" t="s">
        <v>712</v>
      </c>
      <c r="D33" s="5" t="n">
        <v>-30433</v>
      </c>
      <c r="E33" s="5" t="n">
        <v>2473</v>
      </c>
    </row>
    <row r="34" spans="1:7">
      <c r="A34" s="4" t="s">
        <v>705</v>
      </c>
    </row>
    <row r="35" spans="1:7">
      <c r="A35" s="3" t="s">
        <v>704</v>
      </c>
    </row>
    <row r="36" spans="1:7">
      <c r="A36" s="4" t="s">
        <v>705</v>
      </c>
      <c r="F36" s="7" t="n">
        <v>35674</v>
      </c>
      <c r="G36" s="7" t="n">
        <v>16157</v>
      </c>
    </row>
    <row r="37" spans="1:7">
      <c r="A37" s="4" t="s">
        <v>712</v>
      </c>
      <c r="D37" s="7" t="n">
        <v>-13620</v>
      </c>
      <c r="E37" s="7" t="n">
        <v>247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13</v>
      </c>
      <c r="B1" s="2" t="s">
        <v>1</v>
      </c>
    </row>
    <row r="2" spans="1:4">
      <c r="B2" s="2" t="s">
        <v>2</v>
      </c>
      <c r="C2" s="2" t="s">
        <v>78</v>
      </c>
      <c r="D2" s="2" t="s">
        <v>23</v>
      </c>
    </row>
    <row r="3" spans="1:4">
      <c r="A3" s="4" t="s">
        <v>714</v>
      </c>
    </row>
    <row r="4" spans="1:4">
      <c r="A4" s="3" t="s">
        <v>702</v>
      </c>
    </row>
    <row r="5" spans="1:4">
      <c r="A5" s="4" t="s">
        <v>715</v>
      </c>
      <c r="B5" s="11" t="n">
        <v>39.6</v>
      </c>
      <c r="C5" s="7" t="n">
        <v>2</v>
      </c>
    </row>
    <row r="6" spans="1:4">
      <c r="A6" s="4" t="s">
        <v>716</v>
      </c>
      <c r="B6" s="4" t="s">
        <v>717</v>
      </c>
      <c r="D6" s="4" t="s">
        <v>718</v>
      </c>
    </row>
    <row r="7" spans="1:4">
      <c r="A7" s="4" t="s">
        <v>719</v>
      </c>
      <c r="B7" s="11" t="n">
        <v>0.6</v>
      </c>
      <c r="D7" s="11" t="n">
        <v>37.6</v>
      </c>
    </row>
    <row r="8" spans="1:4">
      <c r="A8" s="4" t="s">
        <v>720</v>
      </c>
    </row>
    <row r="9" spans="1:4">
      <c r="A9" s="3" t="s">
        <v>702</v>
      </c>
    </row>
    <row r="10" spans="1:4">
      <c r="A10" s="4" t="s">
        <v>715</v>
      </c>
      <c r="B10" s="9" t="n">
        <v>1.3</v>
      </c>
      <c r="C10" s="5" t="n">
        <v>0</v>
      </c>
    </row>
    <row r="11" spans="1:4">
      <c r="A11" s="4" t="s">
        <v>721</v>
      </c>
      <c r="B11" s="11" t="n">
        <v>10.9</v>
      </c>
      <c r="D11" s="11" t="n">
        <v>10.6</v>
      </c>
    </row>
    <row r="12" spans="1:4">
      <c r="A12" s="4" t="s">
        <v>716</v>
      </c>
      <c r="B12" s="4" t="s">
        <v>722</v>
      </c>
      <c r="D12" s="4" t="s">
        <v>723</v>
      </c>
    </row>
    <row r="13" spans="1:4">
      <c r="A13" s="4" t="s">
        <v>719</v>
      </c>
      <c r="B13" s="11" t="n">
        <v>5.2</v>
      </c>
      <c r="D13" s="11" t="n">
        <v>5.5</v>
      </c>
    </row>
    <row r="14" spans="1:4">
      <c r="A14" s="4" t="s">
        <v>724</v>
      </c>
    </row>
    <row r="15" spans="1:4">
      <c r="A15" s="3" t="s">
        <v>702</v>
      </c>
    </row>
    <row r="16" spans="1:4">
      <c r="A16" s="4" t="s">
        <v>715</v>
      </c>
      <c r="B16" s="11" t="n">
        <v>1.4</v>
      </c>
      <c r="C16" s="7" t="n">
        <v>0</v>
      </c>
    </row>
    <row r="17" spans="1:4">
      <c r="A17" s="4" t="s">
        <v>716</v>
      </c>
      <c r="B17" s="4" t="s">
        <v>330</v>
      </c>
    </row>
    <row r="18" spans="1:4">
      <c r="A18" s="4" t="s">
        <v>725</v>
      </c>
      <c r="B18" s="4" t="s">
        <v>726</v>
      </c>
      <c r="D18" s="4" t="s">
        <v>727</v>
      </c>
    </row>
    <row r="19" spans="1:4">
      <c r="A19" s="4" t="s">
        <v>728</v>
      </c>
      <c r="B19" s="4" t="s">
        <v>729</v>
      </c>
      <c r="D19" s="4" t="s">
        <v>730</v>
      </c>
    </row>
    <row r="20" spans="1:4">
      <c r="A20" s="4" t="s">
        <v>719</v>
      </c>
      <c r="B20" s="11" t="n">
        <v>11.7</v>
      </c>
      <c r="D20" s="11" t="n">
        <v>9.5</v>
      </c>
    </row>
    <row r="21" spans="1:4">
      <c r="A21" s="4" t="s">
        <v>731</v>
      </c>
      <c r="B21" s="9" t="n">
        <v>2.9</v>
      </c>
      <c r="D21" s="9" t="n">
        <v>0.9</v>
      </c>
    </row>
    <row r="22" spans="1:4">
      <c r="A22" s="4" t="s">
        <v>732</v>
      </c>
      <c r="B22" s="11" t="n">
        <v>8.800000000000001</v>
      </c>
      <c r="D22" s="11" t="n">
        <v>8.6</v>
      </c>
    </row>
    <row r="23" spans="1:4">
      <c r="A23" s="4" t="s">
        <v>733</v>
      </c>
    </row>
    <row r="24" spans="1:4">
      <c r="A24" s="3" t="s">
        <v>702</v>
      </c>
    </row>
    <row r="25" spans="1:4">
      <c r="A25" s="4" t="s">
        <v>716</v>
      </c>
      <c r="B25" s="4" t="s">
        <v>417</v>
      </c>
    </row>
    <row r="26" spans="1:4">
      <c r="A26" s="4" t="s">
        <v>719</v>
      </c>
      <c r="B26" s="11" t="n">
        <v>4.7</v>
      </c>
    </row>
    <row r="27" spans="1:4">
      <c r="A27" s="4" t="s">
        <v>734</v>
      </c>
    </row>
    <row r="28" spans="1:4">
      <c r="A28" s="3" t="s">
        <v>702</v>
      </c>
    </row>
    <row r="29" spans="1:4">
      <c r="A29" s="4" t="s">
        <v>735</v>
      </c>
      <c r="B29" s="11" t="n">
        <v>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77</v>
      </c>
      <c r="D1" s="2" t="s">
        <v>1</v>
      </c>
    </row>
    <row r="2" spans="1:5">
      <c r="B2" s="2" t="s">
        <v>2</v>
      </c>
      <c r="C2" s="2" t="s">
        <v>78</v>
      </c>
      <c r="D2" s="2" t="s">
        <v>2</v>
      </c>
      <c r="E2" s="2" t="s">
        <v>78</v>
      </c>
    </row>
    <row r="3" spans="1:5">
      <c r="A3" s="3" t="s">
        <v>737</v>
      </c>
    </row>
    <row r="4" spans="1:5">
      <c r="A4" s="4" t="s">
        <v>738</v>
      </c>
      <c r="B4" s="5" t="n">
        <v>101391145</v>
      </c>
      <c r="C4" s="5" t="n">
        <v>103780196</v>
      </c>
      <c r="D4" s="5" t="n">
        <v>102553346</v>
      </c>
      <c r="E4" s="5" t="n">
        <v>104055946</v>
      </c>
    </row>
    <row r="5" spans="1:5">
      <c r="A5" s="4" t="s">
        <v>739</v>
      </c>
      <c r="B5" s="5" t="n">
        <v>1536419</v>
      </c>
      <c r="C5" s="5" t="n">
        <v>940627</v>
      </c>
      <c r="D5" s="5" t="n">
        <v>1162851</v>
      </c>
      <c r="E5" s="5" t="n">
        <v>570580</v>
      </c>
    </row>
    <row r="6" spans="1:5">
      <c r="A6" s="4" t="s">
        <v>740</v>
      </c>
      <c r="B6" s="5" t="n">
        <v>1416696</v>
      </c>
      <c r="C6" s="5" t="n">
        <v>912286</v>
      </c>
      <c r="D6" s="5" t="n">
        <v>1067832</v>
      </c>
      <c r="E6" s="5" t="n">
        <v>682594</v>
      </c>
    </row>
    <row r="7" spans="1:5">
      <c r="A7" s="4" t="s">
        <v>741</v>
      </c>
      <c r="B7" s="5" t="n">
        <v>335314</v>
      </c>
      <c r="C7" s="5" t="n">
        <v>162204</v>
      </c>
      <c r="D7" s="5" t="n">
        <v>256222</v>
      </c>
      <c r="E7" s="5" t="n">
        <v>281548</v>
      </c>
    </row>
    <row r="8" spans="1:5">
      <c r="A8" s="4" t="s">
        <v>742</v>
      </c>
      <c r="B8" s="5" t="n">
        <v>104679574</v>
      </c>
      <c r="C8" s="5" t="n">
        <v>105795313</v>
      </c>
      <c r="D8" s="5" t="n">
        <v>105040251</v>
      </c>
      <c r="E8" s="5" t="n">
        <v>105590668</v>
      </c>
    </row>
    <row r="9" spans="1:5">
      <c r="A9" s="3" t="s">
        <v>743</v>
      </c>
    </row>
    <row r="10" spans="1:5">
      <c r="A10" s="4" t="s">
        <v>101</v>
      </c>
      <c r="B10" s="7" t="n">
        <v>54685</v>
      </c>
      <c r="C10" s="7" t="n">
        <v>72081</v>
      </c>
      <c r="D10" s="7" t="n">
        <v>233449</v>
      </c>
      <c r="E10" s="7" t="n">
        <v>74328</v>
      </c>
    </row>
    <row r="11" spans="1:5">
      <c r="A11" s="4" t="s">
        <v>744</v>
      </c>
      <c r="B11" s="5" t="n">
        <v>-55</v>
      </c>
      <c r="C11" s="5" t="n">
        <v>-241</v>
      </c>
      <c r="D11" s="5" t="n">
        <v>-256</v>
      </c>
      <c r="E11" s="5" t="n">
        <v>-233</v>
      </c>
    </row>
    <row r="12" spans="1:5">
      <c r="A12" s="4" t="s">
        <v>745</v>
      </c>
      <c r="B12" s="7" t="n">
        <v>54630</v>
      </c>
      <c r="C12" s="7" t="n">
        <v>71840</v>
      </c>
      <c r="D12" s="7" t="n">
        <v>233193</v>
      </c>
      <c r="E12" s="7" t="n">
        <v>74095</v>
      </c>
    </row>
    <row r="13" spans="1:5">
      <c r="A13" s="4" t="s">
        <v>746</v>
      </c>
      <c r="B13" s="8" t="n">
        <v>0.54</v>
      </c>
      <c r="C13" s="8" t="n">
        <v>0.6899999999999999</v>
      </c>
      <c r="D13" s="8" t="n">
        <v>2.27</v>
      </c>
      <c r="E13" s="8" t="n">
        <v>0.71</v>
      </c>
    </row>
    <row r="14" spans="1:5">
      <c r="A14" s="3" t="s">
        <v>747</v>
      </c>
    </row>
    <row r="15" spans="1:5">
      <c r="A15" s="4" t="s">
        <v>101</v>
      </c>
      <c r="B15" s="7" t="n">
        <v>54685</v>
      </c>
      <c r="C15" s="7" t="n">
        <v>72081</v>
      </c>
      <c r="D15" s="7" t="n">
        <v>233449</v>
      </c>
      <c r="E15" s="7" t="n">
        <v>74328</v>
      </c>
    </row>
    <row r="16" spans="1:5">
      <c r="A16" s="4" t="s">
        <v>744</v>
      </c>
      <c r="B16" s="5" t="n">
        <v>-53</v>
      </c>
      <c r="C16" s="5" t="n">
        <v>-237</v>
      </c>
      <c r="D16" s="5" t="n">
        <v>250</v>
      </c>
      <c r="E16" s="5" t="n">
        <v>229</v>
      </c>
    </row>
    <row r="17" spans="1:5">
      <c r="A17" s="4" t="s">
        <v>745</v>
      </c>
      <c r="B17" s="7" t="n">
        <v>54632</v>
      </c>
      <c r="C17" s="7" t="n">
        <v>71844</v>
      </c>
      <c r="D17" s="7" t="n">
        <v>233199</v>
      </c>
      <c r="E17" s="7" t="n">
        <v>74099</v>
      </c>
    </row>
    <row r="18" spans="1:5">
      <c r="A18" s="4" t="s">
        <v>748</v>
      </c>
      <c r="B18" s="8" t="n">
        <v>0.52</v>
      </c>
      <c r="C18" s="8" t="n">
        <v>0.68</v>
      </c>
      <c r="D18" s="8" t="n">
        <v>2.22</v>
      </c>
      <c r="E18" s="8" t="n">
        <v>0.7</v>
      </c>
    </row>
    <row r="19" spans="1:5">
      <c r="A19" s="4" t="s">
        <v>354</v>
      </c>
    </row>
    <row r="20" spans="1:5">
      <c r="A20" s="3" t="s">
        <v>747</v>
      </c>
    </row>
    <row r="21" spans="1:5">
      <c r="A21" s="4" t="s">
        <v>749</v>
      </c>
      <c r="B21" s="5" t="n">
        <v>3825188</v>
      </c>
      <c r="C21" s="5" t="n">
        <v>4322659</v>
      </c>
      <c r="D21" s="5" t="n">
        <v>4155013</v>
      </c>
      <c r="E21" s="5" t="n">
        <v>438478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3</v>
      </c>
    </row>
    <row r="2" spans="1:3">
      <c r="A2" s="4" t="s">
        <v>751</v>
      </c>
    </row>
    <row r="3" spans="1:3">
      <c r="A3" s="3" t="s">
        <v>552</v>
      </c>
    </row>
    <row r="4" spans="1:3">
      <c r="A4" s="4" t="s">
        <v>752</v>
      </c>
      <c r="B4" s="11" t="n">
        <v>128.4</v>
      </c>
      <c r="C4" s="11" t="n">
        <v>124.1</v>
      </c>
    </row>
    <row r="5" spans="1:3">
      <c r="A5" s="4" t="s">
        <v>753</v>
      </c>
    </row>
    <row r="6" spans="1:3">
      <c r="A6" s="3" t="s">
        <v>552</v>
      </c>
    </row>
    <row r="7" spans="1:3">
      <c r="A7" s="4" t="s">
        <v>752</v>
      </c>
      <c r="B7" s="11" t="n">
        <v>27.3</v>
      </c>
      <c r="C7" s="11" t="n">
        <v>2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1</v>
      </c>
      <c r="C1" s="2" t="s">
        <v>325</v>
      </c>
    </row>
    <row r="2" spans="1:3">
      <c r="B2" s="2" t="s">
        <v>2</v>
      </c>
      <c r="C2" s="2" t="s">
        <v>23</v>
      </c>
    </row>
    <row r="3" spans="1:3">
      <c r="A3" s="3" t="s">
        <v>755</v>
      </c>
    </row>
    <row r="4" spans="1:3">
      <c r="A4" s="4" t="s">
        <v>756</v>
      </c>
      <c r="B4" s="7" t="n">
        <v>75781</v>
      </c>
      <c r="C4" s="7" t="n">
        <v>27432</v>
      </c>
    </row>
    <row r="5" spans="1:3">
      <c r="A5" s="4" t="s">
        <v>757</v>
      </c>
      <c r="B5" s="5" t="n">
        <v>17280</v>
      </c>
      <c r="C5" s="5" t="n">
        <v>16050</v>
      </c>
    </row>
    <row r="6" spans="1:3">
      <c r="A6" s="4" t="s">
        <v>758</v>
      </c>
    </row>
    <row r="7" spans="1:3">
      <c r="A7" s="3" t="s">
        <v>755</v>
      </c>
    </row>
    <row r="8" spans="1:3">
      <c r="A8" s="4" t="s">
        <v>759</v>
      </c>
      <c r="B8" s="5" t="n">
        <v>4638</v>
      </c>
    </row>
    <row r="9" spans="1:3">
      <c r="A9" s="4" t="s">
        <v>760</v>
      </c>
      <c r="B9" s="5" t="n">
        <v>2393</v>
      </c>
    </row>
    <row r="10" spans="1:3">
      <c r="A10" s="4" t="s">
        <v>761</v>
      </c>
      <c r="B10" s="5" t="n">
        <v>7031</v>
      </c>
    </row>
    <row r="11" spans="1:3">
      <c r="A11" s="4" t="s">
        <v>756</v>
      </c>
      <c r="B11" s="5" t="n">
        <v>0</v>
      </c>
    </row>
    <row r="12" spans="1:3">
      <c r="A12" s="4" t="s">
        <v>757</v>
      </c>
      <c r="B12" s="5" t="n">
        <v>2828</v>
      </c>
    </row>
    <row r="13" spans="1:3">
      <c r="A13" s="4" t="s">
        <v>762</v>
      </c>
      <c r="B13" s="5" t="n">
        <v>-2828</v>
      </c>
    </row>
    <row r="14" spans="1:3">
      <c r="A14" s="4" t="s">
        <v>763</v>
      </c>
    </row>
    <row r="15" spans="1:3">
      <c r="A15" s="3" t="s">
        <v>755</v>
      </c>
    </row>
    <row r="16" spans="1:3">
      <c r="A16" s="4" t="s">
        <v>759</v>
      </c>
      <c r="B16" s="5" t="n">
        <v>3320</v>
      </c>
      <c r="C16" s="5" t="n">
        <v>0</v>
      </c>
    </row>
    <row r="17" spans="1:3">
      <c r="A17" s="4" t="s">
        <v>760</v>
      </c>
      <c r="B17" s="5" t="n">
        <v>2393</v>
      </c>
      <c r="C17" s="5" t="n">
        <v>3943</v>
      </c>
    </row>
    <row r="18" spans="1:3">
      <c r="A18" s="4" t="s">
        <v>761</v>
      </c>
      <c r="B18" s="5" t="n">
        <v>5713</v>
      </c>
      <c r="C18" s="5" t="n">
        <v>3943</v>
      </c>
    </row>
    <row r="19" spans="1:3">
      <c r="A19" s="4" t="s">
        <v>756</v>
      </c>
      <c r="B19" s="5" t="n">
        <v>0</v>
      </c>
      <c r="C19" s="5" t="n">
        <v>0</v>
      </c>
    </row>
    <row r="20" spans="1:3">
      <c r="A20" s="4" t="s">
        <v>757</v>
      </c>
      <c r="B20" s="5" t="n">
        <v>2760</v>
      </c>
      <c r="C20" s="5" t="n">
        <v>1952</v>
      </c>
    </row>
    <row r="21" spans="1:3">
      <c r="A21" s="4" t="s">
        <v>762</v>
      </c>
      <c r="B21" s="5" t="n">
        <v>-2760</v>
      </c>
      <c r="C21" s="5" t="n">
        <v>-1952</v>
      </c>
    </row>
    <row r="22" spans="1:3">
      <c r="A22" s="4" t="s">
        <v>764</v>
      </c>
    </row>
    <row r="23" spans="1:3">
      <c r="A23" s="3" t="s">
        <v>755</v>
      </c>
    </row>
    <row r="24" spans="1:3">
      <c r="A24" s="4" t="s">
        <v>759</v>
      </c>
      <c r="B24" s="5" t="n">
        <v>1318</v>
      </c>
    </row>
    <row r="25" spans="1:3">
      <c r="A25" s="4" t="s">
        <v>760</v>
      </c>
      <c r="B25" s="5" t="n">
        <v>0</v>
      </c>
    </row>
    <row r="26" spans="1:3">
      <c r="A26" s="4" t="s">
        <v>761</v>
      </c>
      <c r="B26" s="5" t="n">
        <v>1318</v>
      </c>
    </row>
    <row r="27" spans="1:3">
      <c r="A27" s="4" t="s">
        <v>756</v>
      </c>
      <c r="B27" s="5" t="n">
        <v>0</v>
      </c>
    </row>
    <row r="28" spans="1:3">
      <c r="A28" s="4" t="s">
        <v>757</v>
      </c>
      <c r="B28" s="5" t="n">
        <v>68</v>
      </c>
    </row>
    <row r="29" spans="1:3">
      <c r="A29" s="4" t="s">
        <v>762</v>
      </c>
      <c r="B29" s="5" t="n">
        <v>-68</v>
      </c>
    </row>
    <row r="30" spans="1:3">
      <c r="A30" s="4" t="s">
        <v>765</v>
      </c>
    </row>
    <row r="31" spans="1:3">
      <c r="A31" s="3" t="s">
        <v>755</v>
      </c>
    </row>
    <row r="32" spans="1:3">
      <c r="A32" s="4" t="s">
        <v>766</v>
      </c>
      <c r="B32" s="5" t="n">
        <v>78800</v>
      </c>
      <c r="C32" s="5" t="n">
        <v>28100</v>
      </c>
    </row>
    <row r="33" spans="1:3">
      <c r="A33" s="4" t="s">
        <v>767</v>
      </c>
    </row>
    <row r="34" spans="1:3">
      <c r="A34" s="3" t="s">
        <v>755</v>
      </c>
    </row>
    <row r="35" spans="1:3">
      <c r="A35" s="4" t="s">
        <v>768</v>
      </c>
      <c r="B35" s="5" t="n">
        <v>346900</v>
      </c>
      <c r="C35" s="5" t="n">
        <v>87500</v>
      </c>
    </row>
    <row r="36" spans="1:3">
      <c r="A36" s="4" t="s">
        <v>769</v>
      </c>
    </row>
    <row r="37" spans="1:3">
      <c r="A37" s="3" t="s">
        <v>755</v>
      </c>
    </row>
    <row r="38" spans="1:3">
      <c r="A38" s="4" t="s">
        <v>770</v>
      </c>
      <c r="B38" s="7" t="n">
        <v>1400</v>
      </c>
      <c r="C38" s="7" t="n">
        <v>1300</v>
      </c>
    </row>
    <row r="39" spans="1:3">
      <c r="A39" s="4" t="s">
        <v>771</v>
      </c>
    </row>
    <row r="40" spans="1:3">
      <c r="A40" s="3" t="s">
        <v>755</v>
      </c>
    </row>
    <row r="41" spans="1:3">
      <c r="A41" s="4" t="s">
        <v>772</v>
      </c>
      <c r="B41" s="4" t="s">
        <v>773</v>
      </c>
    </row>
    <row r="42" spans="1:3">
      <c r="A42" s="4" t="s">
        <v>774</v>
      </c>
    </row>
    <row r="43" spans="1:3">
      <c r="A43" s="3" t="s">
        <v>755</v>
      </c>
    </row>
    <row r="44" spans="1:3">
      <c r="A44" s="4" t="s">
        <v>772</v>
      </c>
      <c r="B44" s="4" t="s">
        <v>7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6</v>
      </c>
      <c r="B1" s="2" t="s">
        <v>2</v>
      </c>
      <c r="C1" s="2" t="s">
        <v>572</v>
      </c>
    </row>
    <row r="2" spans="1:3">
      <c r="A2" s="3" t="s">
        <v>777</v>
      </c>
    </row>
    <row r="3" spans="1:3">
      <c r="A3" s="4" t="s">
        <v>778</v>
      </c>
      <c r="B3" s="7" t="n">
        <v>3300000</v>
      </c>
    </row>
    <row r="4" spans="1:3">
      <c r="A4" s="4" t="s">
        <v>779</v>
      </c>
    </row>
    <row r="5" spans="1:3">
      <c r="A5" s="3" t="s">
        <v>777</v>
      </c>
    </row>
    <row r="6" spans="1:3">
      <c r="A6" s="4" t="s">
        <v>574</v>
      </c>
      <c r="B6" s="7" t="n">
        <v>115000000</v>
      </c>
      <c r="C6" s="7" t="n">
        <v>115000000</v>
      </c>
    </row>
    <row r="7" spans="1:3">
      <c r="A7" s="4" t="s">
        <v>575</v>
      </c>
      <c r="B7" s="4" t="s">
        <v>418</v>
      </c>
      <c r="C7" s="4" t="s">
        <v>4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780</v>
      </c>
      <c r="B1" s="2" t="s">
        <v>77</v>
      </c>
      <c r="D1" s="2" t="s">
        <v>1</v>
      </c>
    </row>
    <row r="2" spans="1:5">
      <c r="B2" s="2" t="s">
        <v>379</v>
      </c>
      <c r="C2" s="2" t="s">
        <v>781</v>
      </c>
      <c r="D2" s="2" t="s">
        <v>782</v>
      </c>
      <c r="E2" s="2" t="s">
        <v>781</v>
      </c>
    </row>
    <row r="3" spans="1:5">
      <c r="A3" s="3" t="s">
        <v>217</v>
      </c>
    </row>
    <row r="4" spans="1:5">
      <c r="A4" s="4" t="s">
        <v>783</v>
      </c>
      <c r="D4" s="5" t="n">
        <v>1</v>
      </c>
    </row>
    <row r="5" spans="1:5">
      <c r="A5" s="3" t="s">
        <v>784</v>
      </c>
    </row>
    <row r="6" spans="1:5">
      <c r="A6" s="4" t="s">
        <v>80</v>
      </c>
      <c r="B6" s="7" t="n">
        <v>174539</v>
      </c>
      <c r="C6" s="7" t="n">
        <v>142573</v>
      </c>
      <c r="D6" s="7" t="n">
        <v>477457</v>
      </c>
      <c r="E6" s="7" t="n">
        <v>536595</v>
      </c>
    </row>
    <row r="7" spans="1:5">
      <c r="A7" s="4" t="s">
        <v>81</v>
      </c>
      <c r="B7" s="5" t="n">
        <v>0</v>
      </c>
      <c r="C7" s="5" t="n">
        <v>-927</v>
      </c>
      <c r="D7" s="5" t="n">
        <v>-2550</v>
      </c>
      <c r="E7" s="5" t="n">
        <v>-2352</v>
      </c>
    </row>
    <row r="8" spans="1:5">
      <c r="A8" s="4" t="s">
        <v>82</v>
      </c>
      <c r="B8" s="5" t="n">
        <v>174539</v>
      </c>
      <c r="C8" s="5" t="n">
        <v>141646</v>
      </c>
      <c r="D8" s="5" t="n">
        <v>474907</v>
      </c>
      <c r="E8" s="5" t="n">
        <v>534243</v>
      </c>
    </row>
    <row r="9" spans="1:5">
      <c r="A9" s="4" t="s">
        <v>83</v>
      </c>
      <c r="B9" s="5" t="n">
        <v>-68564</v>
      </c>
      <c r="C9" s="5" t="n">
        <v>-13463</v>
      </c>
      <c r="D9" s="5" t="n">
        <v>-57365</v>
      </c>
      <c r="E9" s="5" t="n">
        <v>-136136</v>
      </c>
    </row>
    <row r="10" spans="1:5">
      <c r="A10" s="4" t="s">
        <v>84</v>
      </c>
      <c r="B10" s="5" t="n">
        <v>105975</v>
      </c>
      <c r="C10" s="5" t="n">
        <v>128183</v>
      </c>
      <c r="D10" s="5" t="n">
        <v>417542</v>
      </c>
      <c r="E10" s="5" t="n">
        <v>398107</v>
      </c>
    </row>
    <row r="11" spans="1:5">
      <c r="A11" s="4" t="s">
        <v>90</v>
      </c>
      <c r="B11" s="5" t="n">
        <v>77275</v>
      </c>
      <c r="C11" s="5" t="n">
        <v>85015</v>
      </c>
      <c r="D11" s="5" t="n">
        <v>270549</v>
      </c>
      <c r="E11" s="5" t="n">
        <v>273822</v>
      </c>
    </row>
    <row r="12" spans="1:5">
      <c r="A12" s="4" t="s">
        <v>91</v>
      </c>
      <c r="B12" s="5" t="n">
        <v>33974</v>
      </c>
      <c r="C12" s="5" t="n">
        <v>45127</v>
      </c>
      <c r="D12" s="5" t="n">
        <v>157067</v>
      </c>
      <c r="E12" s="5" t="n">
        <v>145296</v>
      </c>
    </row>
    <row r="13" spans="1:5">
      <c r="A13" s="4" t="s">
        <v>92</v>
      </c>
      <c r="B13" s="5" t="n">
        <v>13218</v>
      </c>
      <c r="C13" s="5" t="n">
        <v>12354</v>
      </c>
      <c r="D13" s="5" t="n">
        <v>38804</v>
      </c>
      <c r="E13" s="5" t="n">
        <v>33885</v>
      </c>
    </row>
    <row r="14" spans="1:5">
      <c r="A14" s="4" t="s">
        <v>96</v>
      </c>
      <c r="B14" s="5" t="n">
        <v>124467</v>
      </c>
      <c r="C14" s="5" t="n">
        <v>142496</v>
      </c>
      <c r="D14" s="5" t="n">
        <v>466420</v>
      </c>
      <c r="E14" s="5" t="n">
        <v>453003</v>
      </c>
    </row>
    <row r="15" spans="1:5">
      <c r="A15" s="4" t="s">
        <v>87</v>
      </c>
      <c r="B15" s="5" t="n">
        <v>88968</v>
      </c>
      <c r="C15" s="5" t="n">
        <v>88356</v>
      </c>
      <c r="D15" s="5" t="n">
        <v>324803</v>
      </c>
      <c r="E15" s="5" t="n">
        <v>134592</v>
      </c>
    </row>
    <row r="16" spans="1:5">
      <c r="A16" s="4" t="s">
        <v>93</v>
      </c>
      <c r="B16" s="5" t="n">
        <v>-3846</v>
      </c>
      <c r="C16" s="5" t="n">
        <v>-347</v>
      </c>
      <c r="D16" s="5" t="n">
        <v>-8852</v>
      </c>
      <c r="E16" s="5" t="n">
        <v>-6226</v>
      </c>
    </row>
    <row r="17" spans="1:5">
      <c r="A17" s="4" t="s">
        <v>94</v>
      </c>
      <c r="B17" s="5" t="n">
        <v>-2074</v>
      </c>
      <c r="C17" s="5" t="n">
        <v>-2069</v>
      </c>
      <c r="D17" s="5" t="n">
        <v>-6151</v>
      </c>
      <c r="E17" s="5" t="n">
        <v>-6163</v>
      </c>
    </row>
    <row r="18" spans="1:5">
      <c r="A18" s="4" t="s">
        <v>785</v>
      </c>
      <c r="B18" s="5" t="n">
        <v>-5437</v>
      </c>
      <c r="C18" s="5" t="n">
        <v>3905</v>
      </c>
      <c r="D18" s="5" t="n">
        <v>-10233</v>
      </c>
      <c r="E18" s="5" t="n">
        <v>14359</v>
      </c>
    </row>
    <row r="19" spans="1:5">
      <c r="A19" s="4" t="s">
        <v>98</v>
      </c>
      <c r="B19" s="5" t="n">
        <v>-3475</v>
      </c>
      <c r="C19" s="5" t="n">
        <v>-2484</v>
      </c>
      <c r="D19" s="5" t="n">
        <v>-14080</v>
      </c>
      <c r="E19" s="5" t="n">
        <v>-5865</v>
      </c>
    </row>
    <row r="20" spans="1:5">
      <c r="A20" s="4" t="s">
        <v>100</v>
      </c>
      <c r="B20" s="5" t="n">
        <v>-959</v>
      </c>
      <c r="C20" s="5" t="n">
        <v>-967</v>
      </c>
      <c r="D20" s="5" t="n">
        <v>-3160</v>
      </c>
      <c r="E20" s="5" t="n">
        <v>-1473</v>
      </c>
    </row>
    <row r="21" spans="1:5">
      <c r="A21" s="4" t="s">
        <v>101</v>
      </c>
      <c r="B21" s="7" t="n">
        <v>54685</v>
      </c>
      <c r="C21" s="7" t="n">
        <v>72081</v>
      </c>
      <c r="D21" s="7" t="n">
        <v>233449</v>
      </c>
      <c r="E21" s="7" t="n">
        <v>74328</v>
      </c>
    </row>
    <row r="22" spans="1:5">
      <c r="A22" s="4" t="s">
        <v>786</v>
      </c>
      <c r="B22" s="4" t="s">
        <v>330</v>
      </c>
      <c r="C22" s="4" t="s">
        <v>330</v>
      </c>
      <c r="D22" s="4" t="s">
        <v>330</v>
      </c>
      <c r="E22" s="4" t="s">
        <v>330</v>
      </c>
    </row>
    <row r="23" spans="1:5">
      <c r="A23" s="4" t="s">
        <v>787</v>
      </c>
    </row>
    <row r="24" spans="1:5">
      <c r="A24" s="3" t="s">
        <v>784</v>
      </c>
    </row>
    <row r="25" spans="1:5">
      <c r="A25" s="4" t="s">
        <v>80</v>
      </c>
      <c r="B25" s="7" t="n">
        <v>172856</v>
      </c>
      <c r="C25" s="7" t="n">
        <v>142573</v>
      </c>
      <c r="D25" s="7" t="n">
        <v>391897</v>
      </c>
      <c r="E25" s="7" t="n">
        <v>536595</v>
      </c>
    </row>
    <row r="26" spans="1:5">
      <c r="A26" s="4" t="s">
        <v>786</v>
      </c>
      <c r="B26" s="4" t="s">
        <v>788</v>
      </c>
      <c r="C26" s="4" t="s">
        <v>330</v>
      </c>
      <c r="D26" s="4" t="s">
        <v>789</v>
      </c>
      <c r="E26" s="4" t="s">
        <v>330</v>
      </c>
    </row>
    <row r="27" spans="1:5">
      <c r="A27" s="4" t="s">
        <v>790</v>
      </c>
    </row>
    <row r="28" spans="1:5">
      <c r="A28" s="3" t="s">
        <v>784</v>
      </c>
    </row>
    <row r="29" spans="1:5">
      <c r="A29" s="4" t="s">
        <v>80</v>
      </c>
      <c r="B29" s="7" t="n">
        <v>1683</v>
      </c>
      <c r="C29" s="7" t="n">
        <v>0</v>
      </c>
      <c r="D29" s="7" t="n">
        <v>85560</v>
      </c>
      <c r="E29" s="7" t="n">
        <v>0</v>
      </c>
    </row>
    <row r="30" spans="1:5">
      <c r="A30" s="4" t="s">
        <v>786</v>
      </c>
      <c r="B30" s="4" t="s">
        <v>791</v>
      </c>
      <c r="C30" s="4" t="s">
        <v>335</v>
      </c>
      <c r="D30" s="4" t="s">
        <v>792</v>
      </c>
      <c r="E30" s="4" t="s">
        <v>335</v>
      </c>
    </row>
    <row r="31" spans="1:5">
      <c r="A31" s="4" t="s">
        <v>793</v>
      </c>
    </row>
    <row r="32" spans="1:5">
      <c r="A32" s="3" t="s">
        <v>784</v>
      </c>
    </row>
    <row r="33" spans="1:5">
      <c r="A33" s="4" t="s">
        <v>80</v>
      </c>
      <c r="B33" s="7" t="n">
        <v>0</v>
      </c>
      <c r="C33" s="7" t="n">
        <v>0</v>
      </c>
      <c r="D33" s="7" t="n">
        <v>0</v>
      </c>
      <c r="E33" s="7" t="n">
        <v>0</v>
      </c>
    </row>
    <row r="34" spans="1:5">
      <c r="A34" s="4" t="s">
        <v>81</v>
      </c>
      <c r="B34" s="5" t="n">
        <v>0</v>
      </c>
      <c r="C34" s="5" t="n">
        <v>0</v>
      </c>
      <c r="D34" s="5" t="n">
        <v>0</v>
      </c>
      <c r="E34" s="5" t="n">
        <v>0</v>
      </c>
    </row>
    <row r="35" spans="1:5">
      <c r="A35" s="4" t="s">
        <v>82</v>
      </c>
      <c r="B35" s="5" t="n">
        <v>0</v>
      </c>
      <c r="C35" s="5" t="n">
        <v>0</v>
      </c>
      <c r="D35" s="5" t="n">
        <v>0</v>
      </c>
      <c r="E35" s="5" t="n">
        <v>0</v>
      </c>
    </row>
    <row r="36" spans="1:5">
      <c r="A36" s="4" t="s">
        <v>83</v>
      </c>
      <c r="B36" s="5" t="n">
        <v>0</v>
      </c>
      <c r="C36" s="5" t="n">
        <v>0</v>
      </c>
      <c r="D36" s="5" t="n">
        <v>0</v>
      </c>
      <c r="E36" s="5" t="n">
        <v>0</v>
      </c>
    </row>
    <row r="37" spans="1:5">
      <c r="A37" s="4" t="s">
        <v>84</v>
      </c>
      <c r="B37" s="5" t="n">
        <v>0</v>
      </c>
      <c r="C37" s="5" t="n">
        <v>0</v>
      </c>
      <c r="D37" s="5" t="n">
        <v>0</v>
      </c>
      <c r="E37" s="5" t="n">
        <v>0</v>
      </c>
    </row>
    <row r="38" spans="1:5">
      <c r="A38" s="4" t="s">
        <v>90</v>
      </c>
      <c r="B38" s="5" t="n">
        <v>0</v>
      </c>
      <c r="C38" s="5" t="n">
        <v>0</v>
      </c>
      <c r="D38" s="5" t="n">
        <v>0</v>
      </c>
      <c r="E38" s="5" t="n">
        <v>0</v>
      </c>
    </row>
    <row r="39" spans="1:5">
      <c r="A39" s="4" t="s">
        <v>91</v>
      </c>
      <c r="B39" s="5" t="n">
        <v>0</v>
      </c>
      <c r="C39" s="5" t="n">
        <v>0</v>
      </c>
      <c r="D39" s="5" t="n">
        <v>0</v>
      </c>
      <c r="E39" s="5" t="n">
        <v>0</v>
      </c>
    </row>
    <row r="40" spans="1:5">
      <c r="A40" s="4" t="s">
        <v>92</v>
      </c>
      <c r="B40" s="5" t="n">
        <v>5927</v>
      </c>
      <c r="C40" s="5" t="n">
        <v>5974</v>
      </c>
      <c r="D40" s="5" t="n">
        <v>15552</v>
      </c>
      <c r="E40" s="5" t="n">
        <v>14358</v>
      </c>
    </row>
    <row r="41" spans="1:5">
      <c r="A41" s="4" t="s">
        <v>96</v>
      </c>
      <c r="B41" s="5" t="n">
        <v>5927</v>
      </c>
      <c r="C41" s="5" t="n">
        <v>5974</v>
      </c>
      <c r="D41" s="5" t="n">
        <v>15552</v>
      </c>
      <c r="E41" s="5" t="n">
        <v>14358</v>
      </c>
    </row>
    <row r="42" spans="1:5">
      <c r="A42" s="4" t="s">
        <v>87</v>
      </c>
      <c r="B42" s="5" t="n">
        <v>62437</v>
      </c>
      <c r="C42" s="5" t="n">
        <v>66325</v>
      </c>
      <c r="D42" s="5" t="n">
        <v>230946</v>
      </c>
      <c r="E42" s="5" t="n">
        <v>101724</v>
      </c>
    </row>
    <row r="43" spans="1:5">
      <c r="A43" s="4" t="s">
        <v>93</v>
      </c>
      <c r="B43" s="5" t="n">
        <v>0</v>
      </c>
      <c r="C43" s="5" t="n">
        <v>0</v>
      </c>
      <c r="D43" s="5" t="n">
        <v>0</v>
      </c>
      <c r="E43" s="5" t="n">
        <v>0</v>
      </c>
    </row>
    <row r="44" spans="1:5">
      <c r="A44" s="4" t="s">
        <v>94</v>
      </c>
      <c r="B44" s="5" t="n">
        <v>-2074</v>
      </c>
      <c r="C44" s="5" t="n">
        <v>-2069</v>
      </c>
      <c r="D44" s="5" t="n">
        <v>-6151</v>
      </c>
      <c r="E44" s="5" t="n">
        <v>-6163</v>
      </c>
    </row>
    <row r="45" spans="1:5">
      <c r="A45" s="4" t="s">
        <v>785</v>
      </c>
      <c r="B45" s="5" t="n">
        <v>-5437</v>
      </c>
      <c r="C45" s="5" t="n">
        <v>3905</v>
      </c>
      <c r="D45" s="5" t="n">
        <v>-10233</v>
      </c>
      <c r="E45" s="5" t="n">
        <v>14359</v>
      </c>
    </row>
    <row r="46" spans="1:5">
      <c r="A46" s="4" t="s">
        <v>98</v>
      </c>
      <c r="B46" s="5" t="n">
        <v>-3475</v>
      </c>
      <c r="C46" s="5" t="n">
        <v>-2484</v>
      </c>
      <c r="D46" s="5" t="n">
        <v>-14080</v>
      </c>
      <c r="E46" s="5" t="n">
        <v>-5865</v>
      </c>
    </row>
    <row r="47" spans="1:5">
      <c r="A47" s="4" t="s">
        <v>100</v>
      </c>
      <c r="B47" s="5" t="n">
        <v>-959</v>
      </c>
      <c r="C47" s="5" t="n">
        <v>-967</v>
      </c>
      <c r="D47" s="5" t="n">
        <v>-3160</v>
      </c>
      <c r="E47" s="5" t="n">
        <v>-1473</v>
      </c>
    </row>
    <row r="48" spans="1:5">
      <c r="A48" s="4" t="s">
        <v>101</v>
      </c>
      <c r="B48" s="5" t="n">
        <v>44565</v>
      </c>
      <c r="C48" s="5" t="n">
        <v>58736</v>
      </c>
      <c r="D48" s="5" t="n">
        <v>181770</v>
      </c>
      <c r="E48" s="5" t="n">
        <v>88224</v>
      </c>
    </row>
    <row r="49" spans="1:5">
      <c r="A49" s="4" t="s">
        <v>794</v>
      </c>
    </row>
    <row r="50" spans="1:5">
      <c r="A50" s="3" t="s">
        <v>784</v>
      </c>
    </row>
    <row r="51" spans="1:5">
      <c r="A51" s="4" t="s">
        <v>80</v>
      </c>
      <c r="B51" s="7" t="n">
        <v>-3</v>
      </c>
      <c r="C51" s="7" t="n">
        <v>56632</v>
      </c>
      <c r="D51" s="7" t="n">
        <v>-8818</v>
      </c>
      <c r="E51" s="7" t="n">
        <v>63714</v>
      </c>
    </row>
    <row r="52" spans="1:5">
      <c r="A52" s="4" t="s">
        <v>786</v>
      </c>
      <c r="B52" s="4" t="s">
        <v>335</v>
      </c>
      <c r="C52" s="4" t="s">
        <v>795</v>
      </c>
      <c r="D52" s="4" t="s">
        <v>796</v>
      </c>
      <c r="E52" s="4" t="s">
        <v>426</v>
      </c>
    </row>
    <row r="53" spans="1:5">
      <c r="A53" s="4" t="s">
        <v>797</v>
      </c>
    </row>
    <row r="54" spans="1:5">
      <c r="A54" s="3" t="s">
        <v>784</v>
      </c>
    </row>
    <row r="55" spans="1:5">
      <c r="A55" s="4" t="s">
        <v>80</v>
      </c>
      <c r="B55" s="7" t="n">
        <v>161110</v>
      </c>
      <c r="C55" s="7" t="n">
        <v>26640</v>
      </c>
      <c r="D55" s="7" t="n">
        <v>366455</v>
      </c>
      <c r="E55" s="7" t="n">
        <v>187146</v>
      </c>
    </row>
    <row r="56" spans="1:5">
      <c r="A56" s="4" t="s">
        <v>786</v>
      </c>
      <c r="B56" s="4" t="s">
        <v>798</v>
      </c>
      <c r="C56" s="4" t="s">
        <v>799</v>
      </c>
      <c r="D56" s="4" t="s">
        <v>800</v>
      </c>
      <c r="E56" s="4" t="s">
        <v>801</v>
      </c>
    </row>
    <row r="57" spans="1:5">
      <c r="A57" s="4" t="s">
        <v>802</v>
      </c>
    </row>
    <row r="58" spans="1:5">
      <c r="A58" s="3" t="s">
        <v>784</v>
      </c>
    </row>
    <row r="59" spans="1:5">
      <c r="A59" s="4" t="s">
        <v>80</v>
      </c>
      <c r="B59" s="7" t="n">
        <v>13432</v>
      </c>
      <c r="C59" s="7" t="n">
        <v>59301</v>
      </c>
      <c r="D59" s="7" t="n">
        <v>119820</v>
      </c>
      <c r="E59" s="7" t="n">
        <v>285735</v>
      </c>
    </row>
    <row r="60" spans="1:5">
      <c r="A60" s="4" t="s">
        <v>786</v>
      </c>
      <c r="B60" s="4" t="s">
        <v>803</v>
      </c>
      <c r="C60" s="4" t="s">
        <v>804</v>
      </c>
      <c r="D60" s="4" t="s">
        <v>805</v>
      </c>
      <c r="E60" s="4" t="s">
        <v>806</v>
      </c>
    </row>
    <row r="61" spans="1:5">
      <c r="A61" s="4" t="s">
        <v>807</v>
      </c>
    </row>
    <row r="62" spans="1:5">
      <c r="A62" s="3" t="s">
        <v>784</v>
      </c>
    </row>
    <row r="63" spans="1:5">
      <c r="A63" s="4" t="s">
        <v>80</v>
      </c>
      <c r="B63" s="7" t="n">
        <v>174539</v>
      </c>
      <c r="C63" s="7" t="n">
        <v>142573</v>
      </c>
      <c r="D63" s="7" t="n">
        <v>477457</v>
      </c>
      <c r="E63" s="7" t="n">
        <v>536595</v>
      </c>
    </row>
    <row r="64" spans="1:5">
      <c r="A64" s="4" t="s">
        <v>81</v>
      </c>
      <c r="B64" s="5" t="n">
        <v>0</v>
      </c>
      <c r="C64" s="5" t="n">
        <v>-927</v>
      </c>
      <c r="D64" s="5" t="n">
        <v>-2550</v>
      </c>
      <c r="E64" s="5" t="n">
        <v>-2352</v>
      </c>
    </row>
    <row r="65" spans="1:5">
      <c r="A65" s="4" t="s">
        <v>82</v>
      </c>
      <c r="B65" s="5" t="n">
        <v>174539</v>
      </c>
      <c r="C65" s="5" t="n">
        <v>141646</v>
      </c>
      <c r="D65" s="5" t="n">
        <v>474907</v>
      </c>
      <c r="E65" s="5" t="n">
        <v>534243</v>
      </c>
    </row>
    <row r="66" spans="1:5">
      <c r="A66" s="4" t="s">
        <v>83</v>
      </c>
      <c r="B66" s="5" t="n">
        <v>-68564</v>
      </c>
      <c r="C66" s="5" t="n">
        <v>-13463</v>
      </c>
      <c r="D66" s="5" t="n">
        <v>-57365</v>
      </c>
      <c r="E66" s="5" t="n">
        <v>-136136</v>
      </c>
    </row>
    <row r="67" spans="1:5">
      <c r="A67" s="4" t="s">
        <v>84</v>
      </c>
      <c r="B67" s="5" t="n">
        <v>105975</v>
      </c>
      <c r="C67" s="5" t="n">
        <v>128183</v>
      </c>
      <c r="D67" s="5" t="n">
        <v>417542</v>
      </c>
      <c r="E67" s="5" t="n">
        <v>398107</v>
      </c>
    </row>
    <row r="68" spans="1:5">
      <c r="A68" s="4" t="s">
        <v>90</v>
      </c>
      <c r="B68" s="5" t="n">
        <v>77275</v>
      </c>
      <c r="C68" s="5" t="n">
        <v>85015</v>
      </c>
      <c r="D68" s="5" t="n">
        <v>270549</v>
      </c>
      <c r="E68" s="5" t="n">
        <v>273822</v>
      </c>
    </row>
    <row r="69" spans="1:5">
      <c r="A69" s="4" t="s">
        <v>91</v>
      </c>
      <c r="B69" s="5" t="n">
        <v>33974</v>
      </c>
      <c r="C69" s="5" t="n">
        <v>45127</v>
      </c>
      <c r="D69" s="5" t="n">
        <v>157067</v>
      </c>
      <c r="E69" s="5" t="n">
        <v>145296</v>
      </c>
    </row>
    <row r="70" spans="1:5">
      <c r="A70" s="4" t="s">
        <v>92</v>
      </c>
      <c r="B70" s="5" t="n">
        <v>7291</v>
      </c>
      <c r="C70" s="5" t="n">
        <v>6380</v>
      </c>
      <c r="D70" s="5" t="n">
        <v>23252</v>
      </c>
      <c r="E70" s="5" t="n">
        <v>19527</v>
      </c>
    </row>
    <row r="71" spans="1:5">
      <c r="A71" s="4" t="s">
        <v>96</v>
      </c>
      <c r="B71" s="5" t="n">
        <v>118540</v>
      </c>
      <c r="C71" s="5" t="n">
        <v>136522</v>
      </c>
      <c r="D71" s="5" t="n">
        <v>450868</v>
      </c>
      <c r="E71" s="5" t="n">
        <v>438645</v>
      </c>
    </row>
    <row r="72" spans="1:5">
      <c r="A72" s="4" t="s">
        <v>808</v>
      </c>
      <c r="B72" s="5" t="n">
        <v>12565</v>
      </c>
      <c r="C72" s="5" t="n">
        <v>8339</v>
      </c>
      <c r="D72" s="5" t="n">
        <v>33326</v>
      </c>
      <c r="E72" s="5" t="n">
        <v>40538</v>
      </c>
    </row>
    <row r="73" spans="1:5">
      <c r="A73" s="4" t="s">
        <v>87</v>
      </c>
      <c r="B73" s="5" t="n">
        <v>26531</v>
      </c>
      <c r="C73" s="5" t="n">
        <v>22031</v>
      </c>
      <c r="D73" s="5" t="n">
        <v>93857</v>
      </c>
      <c r="E73" s="5" t="n">
        <v>32868</v>
      </c>
    </row>
    <row r="74" spans="1:5">
      <c r="A74" s="4" t="s">
        <v>93</v>
      </c>
      <c r="B74" s="5" t="n">
        <v>-3846</v>
      </c>
      <c r="C74" s="5" t="n">
        <v>-347</v>
      </c>
      <c r="D74" s="5" t="n">
        <v>-8852</v>
      </c>
      <c r="E74" s="5" t="n">
        <v>-6226</v>
      </c>
    </row>
    <row r="75" spans="1:5">
      <c r="A75" s="4" t="s">
        <v>94</v>
      </c>
      <c r="B75" s="5" t="n">
        <v>0</v>
      </c>
      <c r="C75" s="5" t="n">
        <v>0</v>
      </c>
      <c r="D75" s="5" t="n">
        <v>0</v>
      </c>
      <c r="E75" s="5" t="n">
        <v>0</v>
      </c>
    </row>
    <row r="76" spans="1:5">
      <c r="A76" s="4" t="s">
        <v>785</v>
      </c>
      <c r="B76" s="5" t="n">
        <v>0</v>
      </c>
      <c r="C76" s="5" t="n">
        <v>0</v>
      </c>
      <c r="D76" s="5" t="n">
        <v>0</v>
      </c>
      <c r="E76" s="5" t="n">
        <v>0</v>
      </c>
    </row>
    <row r="77" spans="1:5">
      <c r="A77" s="4" t="s">
        <v>98</v>
      </c>
      <c r="B77" s="5" t="n">
        <v>0</v>
      </c>
      <c r="C77" s="5" t="n">
        <v>0</v>
      </c>
      <c r="D77" s="5" t="n">
        <v>0</v>
      </c>
      <c r="E77" s="5" t="n">
        <v>0</v>
      </c>
    </row>
    <row r="78" spans="1:5">
      <c r="A78" s="4" t="s">
        <v>100</v>
      </c>
      <c r="B78" s="5" t="n">
        <v>0</v>
      </c>
      <c r="C78" s="5" t="n">
        <v>0</v>
      </c>
      <c r="D78" s="5" t="n">
        <v>0</v>
      </c>
      <c r="E78" s="5" t="n">
        <v>0</v>
      </c>
    </row>
    <row r="79" spans="1:5">
      <c r="A79" s="4" t="s">
        <v>101</v>
      </c>
      <c r="B79" s="7" t="n">
        <v>10120</v>
      </c>
      <c r="C79" s="7" t="n">
        <v>13345</v>
      </c>
      <c r="D79" s="7" t="n">
        <v>51679</v>
      </c>
      <c r="E79" s="7" t="n">
        <v>-13896</v>
      </c>
    </row>
    <row r="80" spans="1:5">
      <c r="A80" s="4" t="s">
        <v>809</v>
      </c>
      <c r="B80" s="4" t="s">
        <v>810</v>
      </c>
      <c r="C80" s="4" t="s">
        <v>811</v>
      </c>
      <c r="D80" s="4" t="s">
        <v>812</v>
      </c>
      <c r="E80" s="4" t="s">
        <v>813</v>
      </c>
    </row>
    <row r="81" spans="1:5">
      <c r="A81" s="4" t="s">
        <v>814</v>
      </c>
      <c r="B81" s="4" t="s">
        <v>815</v>
      </c>
      <c r="C81" s="4" t="s">
        <v>816</v>
      </c>
      <c r="D81" s="4" t="s">
        <v>817</v>
      </c>
      <c r="E81" s="4" t="s">
        <v>818</v>
      </c>
    </row>
    <row r="82" spans="1:5">
      <c r="A82" s="4" t="s">
        <v>819</v>
      </c>
      <c r="B82" s="4" t="s">
        <v>820</v>
      </c>
      <c r="C82" s="4" t="s">
        <v>821</v>
      </c>
      <c r="D82" s="4" t="s">
        <v>822</v>
      </c>
      <c r="E82" s="4" t="s">
        <v>823</v>
      </c>
    </row>
    <row r="83" spans="1:5">
      <c r="A83" s="4" t="s">
        <v>824</v>
      </c>
      <c r="B83" s="4" t="s">
        <v>825</v>
      </c>
      <c r="C83" s="4" t="s">
        <v>389</v>
      </c>
      <c r="D83" s="4" t="s">
        <v>826</v>
      </c>
      <c r="E83" s="4" t="s">
        <v>827</v>
      </c>
    </row>
    <row r="84" spans="1:5">
      <c r="A84" s="4" t="s">
        <v>828</v>
      </c>
      <c r="B84" s="4" t="s">
        <v>829</v>
      </c>
      <c r="C84" s="4" t="s">
        <v>830</v>
      </c>
      <c r="D84" s="4" t="s">
        <v>831</v>
      </c>
      <c r="E84" s="4" t="s">
        <v>8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77</v>
      </c>
      <c r="D1" s="2" t="s">
        <v>1</v>
      </c>
    </row>
    <row r="2" spans="1:5">
      <c r="B2" s="2" t="s">
        <v>2</v>
      </c>
      <c r="C2" s="2" t="s">
        <v>78</v>
      </c>
      <c r="D2" s="2" t="s">
        <v>2</v>
      </c>
      <c r="E2" s="2" t="s">
        <v>78</v>
      </c>
    </row>
    <row r="3" spans="1:5">
      <c r="A3" s="3" t="s">
        <v>834</v>
      </c>
    </row>
    <row r="4" spans="1:5">
      <c r="A4" s="4" t="s">
        <v>329</v>
      </c>
      <c r="B4" s="4" t="s">
        <v>330</v>
      </c>
      <c r="C4" s="4" t="s">
        <v>330</v>
      </c>
      <c r="D4" s="4" t="s">
        <v>330</v>
      </c>
      <c r="E4" s="4" t="s">
        <v>330</v>
      </c>
    </row>
    <row r="5" spans="1:5">
      <c r="A5" s="4" t="s">
        <v>835</v>
      </c>
    </row>
    <row r="6" spans="1:5">
      <c r="A6" s="3" t="s">
        <v>834</v>
      </c>
    </row>
    <row r="7" spans="1:5">
      <c r="A7" s="4" t="s">
        <v>329</v>
      </c>
      <c r="B7" s="4" t="s">
        <v>330</v>
      </c>
      <c r="C7" s="4" t="s">
        <v>330</v>
      </c>
      <c r="D7" s="4" t="s">
        <v>330</v>
      </c>
      <c r="E7" s="4" t="s">
        <v>330</v>
      </c>
    </row>
    <row r="8" spans="1:5">
      <c r="A8" s="4" t="s">
        <v>836</v>
      </c>
    </row>
    <row r="9" spans="1:5">
      <c r="A9" s="3" t="s">
        <v>834</v>
      </c>
    </row>
    <row r="10" spans="1:5">
      <c r="A10" s="4" t="s">
        <v>329</v>
      </c>
      <c r="B10" s="4" t="s">
        <v>837</v>
      </c>
      <c r="C10" s="4" t="s">
        <v>838</v>
      </c>
      <c r="D10" s="4" t="s">
        <v>839</v>
      </c>
      <c r="E10" s="4" t="s">
        <v>840</v>
      </c>
    </row>
    <row r="11" spans="1:5">
      <c r="A11" s="4" t="s">
        <v>841</v>
      </c>
    </row>
    <row r="12" spans="1:5">
      <c r="A12" s="3" t="s">
        <v>834</v>
      </c>
    </row>
    <row r="13" spans="1:5">
      <c r="A13" s="4" t="s">
        <v>329</v>
      </c>
      <c r="B13" s="4" t="s">
        <v>842</v>
      </c>
      <c r="C13" s="4" t="s">
        <v>843</v>
      </c>
      <c r="D13" s="4" t="s">
        <v>799</v>
      </c>
      <c r="E13" s="4" t="s">
        <v>844</v>
      </c>
    </row>
    <row r="14" spans="1:5">
      <c r="A14" s="4" t="s">
        <v>845</v>
      </c>
    </row>
    <row r="15" spans="1:5">
      <c r="A15" s="3" t="s">
        <v>834</v>
      </c>
    </row>
    <row r="16" spans="1:5">
      <c r="A16" s="4" t="s">
        <v>329</v>
      </c>
      <c r="C16" s="4" t="s">
        <v>846</v>
      </c>
      <c r="D16" s="4" t="s">
        <v>847</v>
      </c>
    </row>
    <row r="17" spans="1:5">
      <c r="A17" s="4" t="s">
        <v>848</v>
      </c>
    </row>
    <row r="18" spans="1:5">
      <c r="A18" s="3" t="s">
        <v>834</v>
      </c>
    </row>
    <row r="19" spans="1:5">
      <c r="A19" s="4" t="s">
        <v>329</v>
      </c>
      <c r="B19" s="4" t="s">
        <v>849</v>
      </c>
      <c r="C19" s="4" t="s">
        <v>850</v>
      </c>
      <c r="D19" s="4" t="s">
        <v>851</v>
      </c>
      <c r="E19" s="4" t="s">
        <v>852</v>
      </c>
    </row>
    <row r="20" spans="1:5">
      <c r="A20" s="4" t="s">
        <v>853</v>
      </c>
    </row>
    <row r="21" spans="1:5">
      <c r="A21" s="3" t="s">
        <v>834</v>
      </c>
    </row>
    <row r="22" spans="1:5">
      <c r="A22" s="4" t="s">
        <v>329</v>
      </c>
      <c r="B22" s="4" t="s">
        <v>854</v>
      </c>
      <c r="C22" s="4" t="s">
        <v>855</v>
      </c>
      <c r="D22" s="4" t="s">
        <v>856</v>
      </c>
      <c r="E22" s="4" t="s">
        <v>85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8</v>
      </c>
      <c r="B1" s="2" t="s">
        <v>77</v>
      </c>
      <c r="D1" s="2" t="s">
        <v>1</v>
      </c>
    </row>
    <row r="2" spans="1:5">
      <c r="B2" s="2" t="s">
        <v>2</v>
      </c>
      <c r="C2" s="2" t="s">
        <v>78</v>
      </c>
      <c r="D2" s="2" t="s">
        <v>2</v>
      </c>
      <c r="E2" s="2" t="s">
        <v>78</v>
      </c>
    </row>
    <row r="3" spans="1:5">
      <c r="A3" s="3" t="s">
        <v>834</v>
      </c>
    </row>
    <row r="4" spans="1:5">
      <c r="A4" s="4" t="s">
        <v>80</v>
      </c>
      <c r="B4" s="7" t="n">
        <v>174539</v>
      </c>
      <c r="C4" s="7" t="n">
        <v>142573</v>
      </c>
      <c r="D4" s="7" t="n">
        <v>477457</v>
      </c>
      <c r="E4" s="7" t="n">
        <v>536595</v>
      </c>
    </row>
    <row r="5" spans="1:5">
      <c r="A5" s="4" t="s">
        <v>859</v>
      </c>
    </row>
    <row r="6" spans="1:5">
      <c r="A6" s="3" t="s">
        <v>834</v>
      </c>
    </row>
    <row r="7" spans="1:5">
      <c r="A7" s="4" t="s">
        <v>80</v>
      </c>
      <c r="B7" s="7" t="n">
        <v>174539</v>
      </c>
      <c r="C7" s="7" t="n">
        <v>142573</v>
      </c>
      <c r="D7" s="7" t="n">
        <v>477457</v>
      </c>
      <c r="E7" s="7" t="n">
        <v>536595</v>
      </c>
    </row>
    <row r="8" spans="1:5">
      <c r="A8" s="4" t="s">
        <v>329</v>
      </c>
      <c r="B8" s="4" t="s">
        <v>330</v>
      </c>
      <c r="C8" s="4" t="s">
        <v>330</v>
      </c>
      <c r="D8" s="4" t="s">
        <v>330</v>
      </c>
      <c r="E8" s="4" t="s">
        <v>330</v>
      </c>
    </row>
    <row r="9" spans="1:5">
      <c r="A9" s="4" t="s">
        <v>860</v>
      </c>
    </row>
    <row r="10" spans="1:5">
      <c r="A10" s="3" t="s">
        <v>834</v>
      </c>
    </row>
    <row r="11" spans="1:5">
      <c r="A11" s="4" t="s">
        <v>80</v>
      </c>
      <c r="B11" s="7" t="n">
        <v>174539</v>
      </c>
      <c r="C11" s="7" t="n">
        <v>142573</v>
      </c>
      <c r="D11" s="7" t="n">
        <v>477457</v>
      </c>
      <c r="E11" s="7" t="n">
        <v>536595</v>
      </c>
    </row>
    <row r="12" spans="1:5">
      <c r="A12" s="4" t="s">
        <v>329</v>
      </c>
      <c r="B12" s="4" t="s">
        <v>330</v>
      </c>
      <c r="C12" s="4" t="s">
        <v>330</v>
      </c>
      <c r="D12" s="4" t="s">
        <v>330</v>
      </c>
      <c r="E12" s="4" t="s">
        <v>330</v>
      </c>
    </row>
    <row r="13" spans="1:5">
      <c r="A13" s="4" t="s">
        <v>861</v>
      </c>
    </row>
    <row r="14" spans="1:5">
      <c r="A14" s="3" t="s">
        <v>834</v>
      </c>
    </row>
    <row r="15" spans="1:5">
      <c r="A15" s="4" t="s">
        <v>80</v>
      </c>
      <c r="B15" s="7" t="n">
        <v>90341</v>
      </c>
      <c r="C15" s="7" t="n">
        <v>95073</v>
      </c>
      <c r="D15" s="7" t="n">
        <v>134324</v>
      </c>
      <c r="E15" s="7" t="n">
        <v>186737</v>
      </c>
    </row>
    <row r="16" spans="1:5">
      <c r="A16" s="4" t="s">
        <v>329</v>
      </c>
      <c r="B16" s="4" t="s">
        <v>862</v>
      </c>
      <c r="C16" s="4" t="s">
        <v>863</v>
      </c>
      <c r="D16" s="4" t="s">
        <v>864</v>
      </c>
      <c r="E16" s="4" t="s">
        <v>865</v>
      </c>
    </row>
    <row r="17" spans="1:5">
      <c r="A17" s="4" t="s">
        <v>866</v>
      </c>
    </row>
    <row r="18" spans="1:5">
      <c r="A18" s="3" t="s">
        <v>834</v>
      </c>
    </row>
    <row r="19" spans="1:5">
      <c r="A19" s="4" t="s">
        <v>80</v>
      </c>
      <c r="B19" s="7" t="n">
        <v>44676</v>
      </c>
      <c r="C19" s="7" t="n">
        <v>27461</v>
      </c>
      <c r="D19" s="7" t="n">
        <v>118618</v>
      </c>
      <c r="E19" s="7" t="n">
        <v>180631</v>
      </c>
    </row>
    <row r="20" spans="1:5">
      <c r="A20" s="4" t="s">
        <v>329</v>
      </c>
      <c r="B20" s="4" t="s">
        <v>867</v>
      </c>
      <c r="C20" s="4" t="s">
        <v>342</v>
      </c>
      <c r="D20" s="4" t="s">
        <v>868</v>
      </c>
      <c r="E20" s="4" t="s">
        <v>869</v>
      </c>
    </row>
    <row r="21" spans="1:5">
      <c r="A21" s="4" t="s">
        <v>870</v>
      </c>
    </row>
    <row r="22" spans="1:5">
      <c r="A22" s="3" t="s">
        <v>834</v>
      </c>
    </row>
    <row r="23" spans="1:5">
      <c r="A23" s="4" t="s">
        <v>80</v>
      </c>
      <c r="D23" s="7" t="n">
        <v>107612</v>
      </c>
      <c r="E23" s="7" t="n">
        <v>89756</v>
      </c>
    </row>
    <row r="24" spans="1:5">
      <c r="A24" s="4" t="s">
        <v>329</v>
      </c>
      <c r="D24" s="4" t="s">
        <v>871</v>
      </c>
      <c r="E24" s="4" t="s">
        <v>872</v>
      </c>
    </row>
    <row r="25" spans="1:5">
      <c r="A25" s="4" t="s">
        <v>873</v>
      </c>
    </row>
    <row r="26" spans="1:5">
      <c r="A26" s="3" t="s">
        <v>834</v>
      </c>
    </row>
    <row r="27" spans="1:5">
      <c r="A27" s="4" t="s">
        <v>80</v>
      </c>
      <c r="B27" s="7" t="n">
        <v>39522</v>
      </c>
      <c r="C27" s="7" t="n">
        <v>20039</v>
      </c>
      <c r="D27" s="7" t="n">
        <v>116903</v>
      </c>
      <c r="E27" s="7" t="n">
        <v>79471</v>
      </c>
    </row>
    <row r="28" spans="1:5">
      <c r="A28" s="4" t="s">
        <v>329</v>
      </c>
      <c r="B28" s="4" t="s">
        <v>874</v>
      </c>
      <c r="C28" s="4" t="s">
        <v>875</v>
      </c>
      <c r="D28" s="4" t="s">
        <v>876</v>
      </c>
      <c r="E28" s="4" t="s">
        <v>87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78</v>
      </c>
      <c r="B1" s="2" t="s">
        <v>77</v>
      </c>
      <c r="D1" s="2" t="s">
        <v>1</v>
      </c>
    </row>
    <row r="2" spans="1:5">
      <c r="B2" s="2" t="s">
        <v>2</v>
      </c>
      <c r="C2" s="2" t="s">
        <v>78</v>
      </c>
      <c r="D2" s="2" t="s">
        <v>2</v>
      </c>
      <c r="E2" s="2" t="s">
        <v>78</v>
      </c>
    </row>
    <row r="3" spans="1:5">
      <c r="A3" s="3" t="s">
        <v>879</v>
      </c>
    </row>
    <row r="4" spans="1:5">
      <c r="A4" s="4" t="s">
        <v>80</v>
      </c>
      <c r="B4" s="7" t="n">
        <v>174539</v>
      </c>
      <c r="C4" s="7" t="n">
        <v>142573</v>
      </c>
      <c r="D4" s="7" t="n">
        <v>477457</v>
      </c>
      <c r="E4" s="7" t="n">
        <v>536595</v>
      </c>
    </row>
    <row r="5" spans="1:5">
      <c r="A5" s="4" t="s">
        <v>859</v>
      </c>
    </row>
    <row r="6" spans="1:5">
      <c r="A6" s="3" t="s">
        <v>879</v>
      </c>
    </row>
    <row r="7" spans="1:5">
      <c r="A7" s="4" t="s">
        <v>80</v>
      </c>
      <c r="B7" s="7" t="n">
        <v>174539</v>
      </c>
      <c r="C7" s="7" t="n">
        <v>142573</v>
      </c>
      <c r="D7" s="7" t="n">
        <v>477457</v>
      </c>
      <c r="E7" s="7" t="n">
        <v>536595</v>
      </c>
    </row>
    <row r="8" spans="1:5">
      <c r="A8" s="4" t="s">
        <v>329</v>
      </c>
      <c r="B8" s="4" t="s">
        <v>330</v>
      </c>
      <c r="C8" s="4" t="s">
        <v>330</v>
      </c>
      <c r="D8" s="4" t="s">
        <v>330</v>
      </c>
      <c r="E8" s="4" t="s">
        <v>330</v>
      </c>
    </row>
    <row r="9" spans="1:5">
      <c r="A9" s="4" t="s">
        <v>880</v>
      </c>
    </row>
    <row r="10" spans="1:5">
      <c r="A10" s="3" t="s">
        <v>879</v>
      </c>
    </row>
    <row r="11" spans="1:5">
      <c r="A11" s="4" t="s">
        <v>80</v>
      </c>
      <c r="B11" s="7" t="n">
        <v>145313</v>
      </c>
      <c r="C11" s="7" t="n">
        <v>123233</v>
      </c>
      <c r="D11" s="7" t="n">
        <v>189082</v>
      </c>
      <c r="E11" s="7" t="n">
        <v>290971</v>
      </c>
    </row>
    <row r="12" spans="1:5">
      <c r="A12" s="4" t="s">
        <v>329</v>
      </c>
      <c r="B12" s="4" t="s">
        <v>881</v>
      </c>
      <c r="C12" s="4" t="s">
        <v>882</v>
      </c>
      <c r="D12" s="4" t="s">
        <v>883</v>
      </c>
      <c r="E12" s="4" t="s">
        <v>884</v>
      </c>
    </row>
    <row r="13" spans="1:5">
      <c r="A13" s="4" t="s">
        <v>885</v>
      </c>
    </row>
    <row r="14" spans="1:5">
      <c r="A14" s="3" t="s">
        <v>879</v>
      </c>
    </row>
    <row r="15" spans="1:5">
      <c r="A15" s="4" t="s">
        <v>80</v>
      </c>
      <c r="B15" s="7" t="n">
        <v>948</v>
      </c>
      <c r="C15" s="7" t="n">
        <v>802</v>
      </c>
      <c r="D15" s="7" t="n">
        <v>201542</v>
      </c>
      <c r="E15" s="7" t="n">
        <v>180546</v>
      </c>
    </row>
    <row r="16" spans="1:5">
      <c r="A16" s="4" t="s">
        <v>329</v>
      </c>
      <c r="B16" s="4" t="s">
        <v>429</v>
      </c>
      <c r="C16" s="4" t="s">
        <v>886</v>
      </c>
      <c r="D16" s="4" t="s">
        <v>887</v>
      </c>
      <c r="E16" s="4" t="s">
        <v>869</v>
      </c>
    </row>
    <row r="17" spans="1:5">
      <c r="A17" s="4" t="s">
        <v>888</v>
      </c>
    </row>
    <row r="18" spans="1:5">
      <c r="A18" s="3" t="s">
        <v>879</v>
      </c>
    </row>
    <row r="19" spans="1:5">
      <c r="A19" s="4" t="s">
        <v>80</v>
      </c>
      <c r="B19" s="7" t="n">
        <v>8278</v>
      </c>
      <c r="C19" s="7" t="n">
        <v>18538</v>
      </c>
      <c r="D19" s="7" t="n">
        <v>62353</v>
      </c>
      <c r="E19" s="7" t="n">
        <v>65078</v>
      </c>
    </row>
    <row r="20" spans="1:5">
      <c r="A20" s="4" t="s">
        <v>329</v>
      </c>
      <c r="B20" s="4" t="s">
        <v>889</v>
      </c>
      <c r="C20" s="4" t="s">
        <v>890</v>
      </c>
      <c r="D20" s="4" t="s">
        <v>729</v>
      </c>
      <c r="E20" s="4" t="s">
        <v>891</v>
      </c>
    </row>
    <row r="21" spans="1:5">
      <c r="A21" s="4" t="s">
        <v>892</v>
      </c>
    </row>
    <row r="22" spans="1:5">
      <c r="A22" s="3" t="s">
        <v>879</v>
      </c>
    </row>
    <row r="23" spans="1:5">
      <c r="A23" s="4" t="s">
        <v>80</v>
      </c>
      <c r="B23" s="7" t="n">
        <v>20000</v>
      </c>
      <c r="C23" s="7" t="n">
        <v>0</v>
      </c>
      <c r="D23" s="7" t="n">
        <v>24480</v>
      </c>
      <c r="E23" s="7" t="n">
        <v>0</v>
      </c>
    </row>
    <row r="24" spans="1:5">
      <c r="A24" s="4" t="s">
        <v>329</v>
      </c>
      <c r="B24" s="4" t="s">
        <v>893</v>
      </c>
      <c r="C24" s="4" t="s">
        <v>335</v>
      </c>
      <c r="D24" s="4" t="s">
        <v>894</v>
      </c>
      <c r="E24" s="4" t="s">
        <v>3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95</v>
      </c>
      <c r="B1" s="2" t="s">
        <v>2</v>
      </c>
      <c r="C1" s="2" t="s">
        <v>23</v>
      </c>
      <c r="D1" s="2" t="s">
        <v>78</v>
      </c>
      <c r="E1" s="2" t="s">
        <v>420</v>
      </c>
    </row>
    <row r="2" spans="1:5">
      <c r="A2" s="3" t="s">
        <v>24</v>
      </c>
    </row>
    <row r="3" spans="1:5">
      <c r="A3" s="4" t="s">
        <v>25</v>
      </c>
      <c r="B3" s="7" t="n">
        <v>2017463000</v>
      </c>
      <c r="C3" s="7" t="n">
        <v>1506854000</v>
      </c>
    </row>
    <row r="4" spans="1:5">
      <c r="A4" s="4" t="s">
        <v>896</v>
      </c>
      <c r="B4" s="5" t="n">
        <v>656118000</v>
      </c>
      <c r="C4" s="5" t="n">
        <v>1057957000</v>
      </c>
    </row>
    <row r="5" spans="1:5">
      <c r="A5" s="4" t="s">
        <v>27</v>
      </c>
      <c r="B5" s="5" t="n">
        <v>30932000</v>
      </c>
      <c r="C5" s="5" t="n">
        <v>82701000</v>
      </c>
    </row>
    <row r="6" spans="1:5">
      <c r="A6" s="4" t="s">
        <v>28</v>
      </c>
      <c r="B6" s="5" t="n">
        <v>2704513000</v>
      </c>
      <c r="C6" s="5" t="n">
        <v>2647512000</v>
      </c>
    </row>
    <row r="7" spans="1:5">
      <c r="A7" s="4" t="s">
        <v>29</v>
      </c>
      <c r="B7" s="5" t="n">
        <v>6434000</v>
      </c>
      <c r="C7" s="5" t="n">
        <v>9951000</v>
      </c>
      <c r="D7" s="7" t="n">
        <v>20982000</v>
      </c>
      <c r="E7" s="7" t="n">
        <v>20407000</v>
      </c>
    </row>
    <row r="8" spans="1:5">
      <c r="A8" s="4" t="s">
        <v>30</v>
      </c>
      <c r="B8" s="5" t="n">
        <v>477362000</v>
      </c>
      <c r="C8" s="5" t="n">
        <v>298940000</v>
      </c>
    </row>
    <row r="9" spans="1:5">
      <c r="A9" s="4" t="s">
        <v>897</v>
      </c>
      <c r="B9" s="5" t="n">
        <v>0</v>
      </c>
      <c r="C9" s="5" t="n">
        <v>0</v>
      </c>
    </row>
    <row r="10" spans="1:5">
      <c r="A10" s="4" t="s">
        <v>31</v>
      </c>
      <c r="B10" s="5" t="n">
        <v>387786000</v>
      </c>
      <c r="C10" s="5" t="n">
        <v>284591000</v>
      </c>
    </row>
    <row r="11" spans="1:5">
      <c r="A11" s="4" t="s">
        <v>32</v>
      </c>
      <c r="B11" s="5" t="n">
        <v>75781000</v>
      </c>
      <c r="C11" s="5" t="n">
        <v>27432000</v>
      </c>
    </row>
    <row r="12" spans="1:5">
      <c r="A12" s="4" t="s">
        <v>33</v>
      </c>
      <c r="B12" s="5" t="n">
        <v>4210000</v>
      </c>
      <c r="C12" s="5" t="n">
        <v>6505000</v>
      </c>
    </row>
    <row r="13" spans="1:5">
      <c r="A13" s="4" t="s">
        <v>34</v>
      </c>
      <c r="B13" s="5" t="n">
        <v>478206000</v>
      </c>
      <c r="C13" s="5" t="n">
        <v>381951000</v>
      </c>
    </row>
    <row r="14" spans="1:5">
      <c r="A14" s="4" t="s">
        <v>35</v>
      </c>
      <c r="B14" s="5" t="n">
        <v>223091000</v>
      </c>
      <c r="C14" s="5" t="n">
        <v>221618000</v>
      </c>
    </row>
    <row r="15" spans="1:5">
      <c r="A15" s="4" t="s">
        <v>898</v>
      </c>
      <c r="B15" s="5" t="n">
        <v>0</v>
      </c>
      <c r="C15" s="5" t="n">
        <v>0</v>
      </c>
    </row>
    <row r="16" spans="1:5">
      <c r="A16" s="4" t="s">
        <v>36</v>
      </c>
      <c r="B16" s="5" t="n">
        <v>11464000</v>
      </c>
      <c r="C16" s="5" t="n">
        <v>17144000</v>
      </c>
    </row>
    <row r="17" spans="1:5">
      <c r="A17" s="4" t="s">
        <v>37</v>
      </c>
      <c r="B17" s="5" t="n">
        <v>4368847000</v>
      </c>
      <c r="C17" s="5" t="n">
        <v>3895644000</v>
      </c>
    </row>
    <row r="18" spans="1:5">
      <c r="A18" s="3" t="s">
        <v>38</v>
      </c>
    </row>
    <row r="19" spans="1:5">
      <c r="A19" s="4" t="s">
        <v>39</v>
      </c>
      <c r="B19" s="5" t="n">
        <v>24580000</v>
      </c>
      <c r="C19" s="5" t="n">
        <v>10321000</v>
      </c>
    </row>
    <row r="20" spans="1:5">
      <c r="A20" s="4" t="s">
        <v>40</v>
      </c>
      <c r="B20" s="5" t="n">
        <v>54654000</v>
      </c>
      <c r="C20" s="5" t="n">
        <v>43171000</v>
      </c>
    </row>
    <row r="21" spans="1:5">
      <c r="A21" s="4" t="s">
        <v>41</v>
      </c>
      <c r="B21" s="5" t="n">
        <v>126491000</v>
      </c>
      <c r="C21" s="5" t="n">
        <v>104905000</v>
      </c>
      <c r="E21" s="5" t="n">
        <v>83955000</v>
      </c>
    </row>
    <row r="22" spans="1:5">
      <c r="A22" s="4" t="s">
        <v>42</v>
      </c>
      <c r="B22" s="5" t="n">
        <v>615375000</v>
      </c>
      <c r="C22" s="5" t="n">
        <v>557076000</v>
      </c>
    </row>
    <row r="23" spans="1:5">
      <c r="A23" s="4" t="s">
        <v>43</v>
      </c>
      <c r="B23" s="5" t="n">
        <v>699369000</v>
      </c>
      <c r="C23" s="5" t="n">
        <v>605129000</v>
      </c>
    </row>
    <row r="24" spans="1:5">
      <c r="A24" s="4" t="s">
        <v>44</v>
      </c>
      <c r="B24" s="5" t="n">
        <v>405845000</v>
      </c>
      <c r="C24" s="5" t="n">
        <v>92668000</v>
      </c>
    </row>
    <row r="25" spans="1:5">
      <c r="A25" s="4" t="s">
        <v>45</v>
      </c>
      <c r="B25" s="5" t="n">
        <v>602230000</v>
      </c>
      <c r="C25" s="5" t="n">
        <v>899601000</v>
      </c>
    </row>
    <row r="26" spans="1:5">
      <c r="A26" s="4" t="s">
        <v>46</v>
      </c>
      <c r="B26" s="5" t="n">
        <v>17280000</v>
      </c>
      <c r="C26" s="5" t="n">
        <v>16050000</v>
      </c>
    </row>
    <row r="27" spans="1:5">
      <c r="A27" s="4" t="s">
        <v>899</v>
      </c>
      <c r="B27" s="5" t="n">
        <v>-73210000</v>
      </c>
      <c r="C27" s="5" t="n">
        <v>0</v>
      </c>
    </row>
    <row r="28" spans="1:5">
      <c r="A28" s="4" t="s">
        <v>48</v>
      </c>
      <c r="B28" s="5" t="n">
        <v>1917000</v>
      </c>
      <c r="C28" s="5" t="n">
        <v>3443000</v>
      </c>
    </row>
    <row r="29" spans="1:5">
      <c r="A29" s="4" t="s">
        <v>49</v>
      </c>
      <c r="B29" s="5" t="n">
        <v>113688000</v>
      </c>
      <c r="C29" s="5" t="n">
        <v>113555000</v>
      </c>
    </row>
    <row r="30" spans="1:5">
      <c r="A30" s="4" t="s">
        <v>50</v>
      </c>
      <c r="B30" s="5" t="n">
        <v>2734639000</v>
      </c>
      <c r="C30" s="5" t="n">
        <v>2445919000</v>
      </c>
    </row>
    <row r="31" spans="1:5">
      <c r="A31" s="4" t="s">
        <v>53</v>
      </c>
      <c r="B31" s="5" t="n">
        <v>16813000</v>
      </c>
      <c r="C31" s="5" t="n">
        <v>0</v>
      </c>
    </row>
    <row r="32" spans="1:5">
      <c r="A32" s="3" t="s">
        <v>54</v>
      </c>
    </row>
    <row r="33" spans="1:5">
      <c r="A33" s="4" t="s">
        <v>110</v>
      </c>
      <c r="B33" s="5" t="n">
        <v>10738000</v>
      </c>
      <c r="C33" s="5" t="n">
        <v>10650000</v>
      </c>
    </row>
    <row r="34" spans="1:5">
      <c r="A34" s="4" t="s">
        <v>57</v>
      </c>
      <c r="B34" s="5" t="n">
        <v>-48253000</v>
      </c>
      <c r="C34" s="5" t="n">
        <v>-7389000</v>
      </c>
    </row>
    <row r="35" spans="1:5">
      <c r="A35" s="4" t="s">
        <v>58</v>
      </c>
      <c r="B35" s="5" t="n">
        <v>1099998000</v>
      </c>
      <c r="C35" s="5" t="n">
        <v>1094568000</v>
      </c>
    </row>
    <row r="36" spans="1:5">
      <c r="A36" s="4" t="s">
        <v>59</v>
      </c>
      <c r="B36" s="5" t="n">
        <v>549671000</v>
      </c>
      <c r="C36" s="5" t="n">
        <v>316222000</v>
      </c>
    </row>
    <row r="37" spans="1:5">
      <c r="A37" s="4" t="s">
        <v>60</v>
      </c>
      <c r="B37" s="5" t="n">
        <v>1612154000</v>
      </c>
      <c r="C37" s="5" t="n">
        <v>1414051000</v>
      </c>
      <c r="D37" s="5" t="n">
        <v>1457139000</v>
      </c>
    </row>
    <row r="38" spans="1:5">
      <c r="A38" s="4" t="s">
        <v>61</v>
      </c>
      <c r="B38" s="5" t="n">
        <v>5241000</v>
      </c>
      <c r="C38" s="5" t="n">
        <v>35674000</v>
      </c>
    </row>
    <row r="39" spans="1:5">
      <c r="A39" s="4" t="s">
        <v>62</v>
      </c>
      <c r="B39" s="5" t="n">
        <v>1617395000</v>
      </c>
      <c r="C39" s="5" t="n">
        <v>1449725000</v>
      </c>
      <c r="D39" s="5" t="n">
        <v>1475769000</v>
      </c>
    </row>
    <row r="40" spans="1:5">
      <c r="A40" s="4" t="s">
        <v>63</v>
      </c>
      <c r="B40" s="5" t="n">
        <v>4368847000</v>
      </c>
      <c r="C40" s="5" t="n">
        <v>3895644000</v>
      </c>
    </row>
    <row r="41" spans="1:5">
      <c r="A41" s="4" t="s">
        <v>633</v>
      </c>
      <c r="B41" s="5" t="n">
        <v>0</v>
      </c>
      <c r="C41" s="5" t="n">
        <v>7900000</v>
      </c>
    </row>
    <row r="42" spans="1:5">
      <c r="A42" s="4" t="s">
        <v>900</v>
      </c>
    </row>
    <row r="43" spans="1:5">
      <c r="A43" s="3" t="s">
        <v>24</v>
      </c>
    </row>
    <row r="44" spans="1:5">
      <c r="A44" s="4" t="s">
        <v>25</v>
      </c>
      <c r="B44" s="5" t="n">
        <v>0</v>
      </c>
      <c r="C44" s="5" t="n">
        <v>0</v>
      </c>
    </row>
    <row r="45" spans="1:5">
      <c r="A45" s="4" t="s">
        <v>896</v>
      </c>
      <c r="B45" s="5" t="n">
        <v>0</v>
      </c>
      <c r="C45" s="5" t="n">
        <v>0</v>
      </c>
    </row>
    <row r="46" spans="1:5">
      <c r="A46" s="4" t="s">
        <v>27</v>
      </c>
      <c r="B46" s="5" t="n">
        <v>0</v>
      </c>
      <c r="C46" s="5" t="n">
        <v>0</v>
      </c>
    </row>
    <row r="47" spans="1:5">
      <c r="A47" s="4" t="s">
        <v>28</v>
      </c>
      <c r="B47" s="5" t="n">
        <v>0</v>
      </c>
      <c r="C47" s="5" t="n">
        <v>0</v>
      </c>
    </row>
    <row r="48" spans="1:5">
      <c r="A48" s="4" t="s">
        <v>29</v>
      </c>
      <c r="B48" s="5" t="n">
        <v>0</v>
      </c>
      <c r="C48" s="5" t="n">
        <v>0</v>
      </c>
      <c r="D48" s="5" t="n">
        <v>0</v>
      </c>
      <c r="E48" s="5" t="n">
        <v>0</v>
      </c>
    </row>
    <row r="49" spans="1:5">
      <c r="A49" s="4" t="s">
        <v>30</v>
      </c>
      <c r="B49" s="5" t="n">
        <v>0</v>
      </c>
      <c r="C49" s="5" t="n">
        <v>0</v>
      </c>
    </row>
    <row r="50" spans="1:5">
      <c r="A50" s="4" t="s">
        <v>897</v>
      </c>
      <c r="B50" s="5" t="n">
        <v>-2056132000</v>
      </c>
      <c r="C50" s="5" t="n">
        <v>-1848024000</v>
      </c>
    </row>
    <row r="51" spans="1:5">
      <c r="A51" s="4" t="s">
        <v>31</v>
      </c>
      <c r="B51" s="5" t="n">
        <v>0</v>
      </c>
      <c r="C51" s="5" t="n">
        <v>0</v>
      </c>
    </row>
    <row r="52" spans="1:5">
      <c r="A52" s="4" t="s">
        <v>32</v>
      </c>
      <c r="B52" s="5" t="n">
        <v>0</v>
      </c>
      <c r="C52" s="5" t="n">
        <v>0</v>
      </c>
    </row>
    <row r="53" spans="1:5">
      <c r="A53" s="4" t="s">
        <v>33</v>
      </c>
      <c r="B53" s="5" t="n">
        <v>0</v>
      </c>
      <c r="C53" s="5" t="n">
        <v>0</v>
      </c>
    </row>
    <row r="54" spans="1:5">
      <c r="A54" s="4" t="s">
        <v>34</v>
      </c>
      <c r="B54" s="5" t="n">
        <v>0</v>
      </c>
      <c r="C54" s="5" t="n">
        <v>0</v>
      </c>
    </row>
    <row r="55" spans="1:5">
      <c r="A55" s="4" t="s">
        <v>35</v>
      </c>
      <c r="B55" s="5" t="n">
        <v>0</v>
      </c>
      <c r="C55" s="5" t="n">
        <v>0</v>
      </c>
    </row>
    <row r="56" spans="1:5">
      <c r="A56" s="4" t="s">
        <v>898</v>
      </c>
      <c r="B56" s="5" t="n">
        <v>0</v>
      </c>
      <c r="C56" s="5" t="n">
        <v>0</v>
      </c>
    </row>
    <row r="57" spans="1:5">
      <c r="A57" s="4" t="s">
        <v>36</v>
      </c>
      <c r="B57" s="5" t="n">
        <v>0</v>
      </c>
      <c r="C57" s="5" t="n">
        <v>0</v>
      </c>
    </row>
    <row r="58" spans="1:5">
      <c r="A58" s="4" t="s">
        <v>37</v>
      </c>
      <c r="B58" s="5" t="n">
        <v>-2056132000</v>
      </c>
      <c r="C58" s="5" t="n">
        <v>-1848024000</v>
      </c>
    </row>
    <row r="59" spans="1:5">
      <c r="A59" s="3" t="s">
        <v>38</v>
      </c>
    </row>
    <row r="60" spans="1:5">
      <c r="A60" s="4" t="s">
        <v>39</v>
      </c>
      <c r="B60" s="5" t="n">
        <v>0</v>
      </c>
      <c r="C60" s="5" t="n">
        <v>0</v>
      </c>
    </row>
    <row r="61" spans="1:5">
      <c r="A61" s="4" t="s">
        <v>40</v>
      </c>
      <c r="B61" s="5" t="n">
        <v>0</v>
      </c>
      <c r="C61" s="5" t="n">
        <v>0</v>
      </c>
    </row>
    <row r="62" spans="1:5">
      <c r="A62" s="4" t="s">
        <v>41</v>
      </c>
      <c r="B62" s="5" t="n">
        <v>0</v>
      </c>
      <c r="C62" s="5" t="n">
        <v>0</v>
      </c>
    </row>
    <row r="63" spans="1:5">
      <c r="A63" s="4" t="s">
        <v>42</v>
      </c>
      <c r="B63" s="5" t="n">
        <v>0</v>
      </c>
      <c r="C63" s="5" t="n">
        <v>0</v>
      </c>
    </row>
    <row r="64" spans="1:5">
      <c r="A64" s="4" t="s">
        <v>43</v>
      </c>
      <c r="B64" s="5" t="n">
        <v>0</v>
      </c>
      <c r="C64" s="5" t="n">
        <v>0</v>
      </c>
    </row>
    <row r="65" spans="1:5">
      <c r="A65" s="4" t="s">
        <v>44</v>
      </c>
      <c r="B65" s="5" t="n">
        <v>0</v>
      </c>
      <c r="C65" s="5" t="n">
        <v>0</v>
      </c>
    </row>
    <row r="66" spans="1:5">
      <c r="A66" s="4" t="s">
        <v>45</v>
      </c>
      <c r="B66" s="5" t="n">
        <v>0</v>
      </c>
      <c r="C66" s="5" t="n">
        <v>0</v>
      </c>
    </row>
    <row r="67" spans="1:5">
      <c r="A67" s="4" t="s">
        <v>46</v>
      </c>
      <c r="B67" s="5" t="n">
        <v>0</v>
      </c>
      <c r="C67" s="5" t="n">
        <v>0</v>
      </c>
    </row>
    <row r="68" spans="1:5">
      <c r="A68" s="4" t="s">
        <v>899</v>
      </c>
      <c r="B68" s="5" t="n">
        <v>0</v>
      </c>
    </row>
    <row r="69" spans="1:5">
      <c r="A69" s="4" t="s">
        <v>48</v>
      </c>
      <c r="B69" s="5" t="n">
        <v>0</v>
      </c>
      <c r="C69" s="5" t="n">
        <v>0</v>
      </c>
    </row>
    <row r="70" spans="1:5">
      <c r="A70" s="4" t="s">
        <v>49</v>
      </c>
      <c r="B70" s="5" t="n">
        <v>0</v>
      </c>
      <c r="C70" s="5" t="n">
        <v>0</v>
      </c>
    </row>
    <row r="71" spans="1:5">
      <c r="A71" s="4" t="s">
        <v>50</v>
      </c>
      <c r="B71" s="5" t="n">
        <v>0</v>
      </c>
      <c r="C71" s="5" t="n">
        <v>0</v>
      </c>
    </row>
    <row r="72" spans="1:5">
      <c r="A72" s="4" t="s">
        <v>53</v>
      </c>
      <c r="B72" s="5" t="n">
        <v>0</v>
      </c>
    </row>
    <row r="73" spans="1:5">
      <c r="A73" s="3" t="s">
        <v>54</v>
      </c>
    </row>
    <row r="74" spans="1:5">
      <c r="A74" s="4" t="s">
        <v>110</v>
      </c>
      <c r="B74" s="5" t="n">
        <v>-1250000</v>
      </c>
      <c r="C74" s="5" t="n">
        <v>-1250000</v>
      </c>
    </row>
    <row r="75" spans="1:5">
      <c r="A75" s="4" t="s">
        <v>57</v>
      </c>
      <c r="B75" s="5" t="n">
        <v>0</v>
      </c>
      <c r="C75" s="5" t="n">
        <v>0</v>
      </c>
    </row>
    <row r="76" spans="1:5">
      <c r="A76" s="4" t="s">
        <v>58</v>
      </c>
      <c r="B76" s="5" t="n">
        <v>-1699361000</v>
      </c>
      <c r="C76" s="5" t="n">
        <v>-1694283000</v>
      </c>
    </row>
    <row r="77" spans="1:5">
      <c r="A77" s="4" t="s">
        <v>59</v>
      </c>
      <c r="B77" s="5" t="n">
        <v>-355521000</v>
      </c>
      <c r="C77" s="5" t="n">
        <v>-152491000</v>
      </c>
    </row>
    <row r="78" spans="1:5">
      <c r="A78" s="4" t="s">
        <v>60</v>
      </c>
      <c r="B78" s="5" t="n">
        <v>-2056132000</v>
      </c>
      <c r="C78" s="5" t="n">
        <v>-1848024000</v>
      </c>
    </row>
    <row r="79" spans="1:5">
      <c r="A79" s="4" t="s">
        <v>61</v>
      </c>
      <c r="B79" s="5" t="n">
        <v>0</v>
      </c>
      <c r="C79" s="5" t="n">
        <v>0</v>
      </c>
    </row>
    <row r="80" spans="1:5">
      <c r="A80" s="4" t="s">
        <v>62</v>
      </c>
      <c r="B80" s="5" t="n">
        <v>-2056132000</v>
      </c>
      <c r="C80" s="5" t="n">
        <v>-1848024000</v>
      </c>
    </row>
    <row r="81" spans="1:5">
      <c r="A81" s="4" t="s">
        <v>63</v>
      </c>
      <c r="B81" s="5" t="n">
        <v>-2056132000</v>
      </c>
      <c r="C81" s="5" t="n">
        <v>-1848024000</v>
      </c>
    </row>
    <row r="82" spans="1:5">
      <c r="A82" s="4" t="s">
        <v>901</v>
      </c>
    </row>
    <row r="83" spans="1:5">
      <c r="A83" s="3" t="s">
        <v>24</v>
      </c>
    </row>
    <row r="84" spans="1:5">
      <c r="A84" s="4" t="s">
        <v>25</v>
      </c>
      <c r="B84" s="5" t="n">
        <v>0</v>
      </c>
      <c r="C84" s="5" t="n">
        <v>0</v>
      </c>
    </row>
    <row r="85" spans="1:5">
      <c r="A85" s="4" t="s">
        <v>896</v>
      </c>
      <c r="B85" s="5" t="n">
        <v>0</v>
      </c>
      <c r="C85" s="5" t="n">
        <v>0</v>
      </c>
    </row>
    <row r="86" spans="1:5">
      <c r="A86" s="4" t="s">
        <v>27</v>
      </c>
      <c r="B86" s="5" t="n">
        <v>0</v>
      </c>
      <c r="C86" s="5" t="n">
        <v>0</v>
      </c>
    </row>
    <row r="87" spans="1:5">
      <c r="A87" s="4" t="s">
        <v>28</v>
      </c>
      <c r="B87" s="5" t="n">
        <v>0</v>
      </c>
      <c r="C87" s="5" t="n">
        <v>0</v>
      </c>
    </row>
    <row r="88" spans="1:5">
      <c r="A88" s="4" t="s">
        <v>29</v>
      </c>
      <c r="B88" s="5" t="n">
        <v>0</v>
      </c>
      <c r="C88" s="5" t="n">
        <v>1629000</v>
      </c>
      <c r="D88" s="5" t="n">
        <v>1565000</v>
      </c>
      <c r="E88" s="5" t="n">
        <v>308000</v>
      </c>
    </row>
    <row r="89" spans="1:5">
      <c r="A89" s="4" t="s">
        <v>30</v>
      </c>
      <c r="B89" s="5" t="n">
        <v>0</v>
      </c>
      <c r="C89" s="5" t="n">
        <v>0</v>
      </c>
    </row>
    <row r="90" spans="1:5">
      <c r="A90" s="4" t="s">
        <v>897</v>
      </c>
      <c r="B90" s="5" t="n">
        <v>1613968000</v>
      </c>
      <c r="C90" s="5" t="n">
        <v>1413078000</v>
      </c>
    </row>
    <row r="91" spans="1:5">
      <c r="A91" s="4" t="s">
        <v>31</v>
      </c>
      <c r="B91" s="5" t="n">
        <v>0</v>
      </c>
      <c r="C91" s="5" t="n">
        <v>0</v>
      </c>
    </row>
    <row r="92" spans="1:5">
      <c r="A92" s="4" t="s">
        <v>32</v>
      </c>
      <c r="B92" s="5" t="n">
        <v>0</v>
      </c>
      <c r="C92" s="5" t="n">
        <v>0</v>
      </c>
    </row>
    <row r="93" spans="1:5">
      <c r="A93" s="4" t="s">
        <v>33</v>
      </c>
      <c r="B93" s="5" t="n">
        <v>0</v>
      </c>
      <c r="C93" s="5" t="n">
        <v>0</v>
      </c>
    </row>
    <row r="94" spans="1:5">
      <c r="A94" s="4" t="s">
        <v>34</v>
      </c>
      <c r="B94" s="5" t="n">
        <v>0</v>
      </c>
      <c r="C94" s="5" t="n">
        <v>0</v>
      </c>
    </row>
    <row r="95" spans="1:5">
      <c r="A95" s="4" t="s">
        <v>35</v>
      </c>
      <c r="B95" s="5" t="n">
        <v>0</v>
      </c>
      <c r="C95" s="5" t="n">
        <v>0</v>
      </c>
    </row>
    <row r="96" spans="1:5">
      <c r="A96" s="4" t="s">
        <v>898</v>
      </c>
      <c r="B96" s="5" t="n">
        <v>-1493000</v>
      </c>
      <c r="C96" s="5" t="n">
        <v>-142000</v>
      </c>
    </row>
    <row r="97" spans="1:5">
      <c r="A97" s="4" t="s">
        <v>36</v>
      </c>
      <c r="B97" s="5" t="n">
        <v>734000</v>
      </c>
      <c r="C97" s="5" t="n">
        <v>637000</v>
      </c>
    </row>
    <row r="98" spans="1:5">
      <c r="A98" s="4" t="s">
        <v>37</v>
      </c>
      <c r="B98" s="5" t="n">
        <v>1613209000</v>
      </c>
      <c r="C98" s="5" t="n">
        <v>1415202000</v>
      </c>
    </row>
    <row r="99" spans="1:5">
      <c r="A99" s="3" t="s">
        <v>38</v>
      </c>
    </row>
    <row r="100" spans="1:5">
      <c r="A100" s="4" t="s">
        <v>39</v>
      </c>
      <c r="B100" s="5" t="n">
        <v>1055000</v>
      </c>
      <c r="C100" s="5" t="n">
        <v>1151000</v>
      </c>
    </row>
    <row r="101" spans="1:5">
      <c r="A101" s="4" t="s">
        <v>40</v>
      </c>
      <c r="B101" s="5" t="n">
        <v>0</v>
      </c>
      <c r="C101" s="5" t="n">
        <v>0</v>
      </c>
    </row>
    <row r="102" spans="1:5">
      <c r="A102" s="4" t="s">
        <v>41</v>
      </c>
      <c r="B102" s="5" t="n">
        <v>0</v>
      </c>
      <c r="C102" s="5" t="n">
        <v>0</v>
      </c>
    </row>
    <row r="103" spans="1:5">
      <c r="A103" s="4" t="s">
        <v>42</v>
      </c>
      <c r="B103" s="5" t="n">
        <v>0</v>
      </c>
      <c r="C103" s="5" t="n">
        <v>0</v>
      </c>
    </row>
    <row r="104" spans="1:5">
      <c r="A104" s="4" t="s">
        <v>43</v>
      </c>
      <c r="B104" s="5" t="n">
        <v>0</v>
      </c>
      <c r="C104" s="5" t="n">
        <v>0</v>
      </c>
    </row>
    <row r="105" spans="1:5">
      <c r="A105" s="4" t="s">
        <v>44</v>
      </c>
      <c r="B105" s="5" t="n">
        <v>0</v>
      </c>
      <c r="C105" s="5" t="n">
        <v>0</v>
      </c>
    </row>
    <row r="106" spans="1:5">
      <c r="A106" s="4" t="s">
        <v>45</v>
      </c>
      <c r="B106" s="5" t="n">
        <v>0</v>
      </c>
      <c r="C106" s="5" t="n">
        <v>0</v>
      </c>
    </row>
    <row r="107" spans="1:5">
      <c r="A107" s="4" t="s">
        <v>46</v>
      </c>
      <c r="B107" s="5" t="n">
        <v>0</v>
      </c>
      <c r="C107" s="5" t="n">
        <v>0</v>
      </c>
    </row>
    <row r="108" spans="1:5">
      <c r="A108" s="4" t="s">
        <v>899</v>
      </c>
      <c r="B108" s="5" t="n">
        <v>0</v>
      </c>
    </row>
    <row r="109" spans="1:5">
      <c r="A109" s="4" t="s">
        <v>48</v>
      </c>
      <c r="B109" s="5" t="n">
        <v>0</v>
      </c>
      <c r="C109" s="5" t="n">
        <v>0</v>
      </c>
    </row>
    <row r="110" spans="1:5">
      <c r="A110" s="4" t="s">
        <v>49</v>
      </c>
      <c r="B110" s="5" t="n">
        <v>0</v>
      </c>
      <c r="C110" s="5" t="n">
        <v>0</v>
      </c>
    </row>
    <row r="111" spans="1:5">
      <c r="A111" s="4" t="s">
        <v>50</v>
      </c>
      <c r="B111" s="5" t="n">
        <v>1055000</v>
      </c>
      <c r="C111" s="5" t="n">
        <v>1151000</v>
      </c>
    </row>
    <row r="112" spans="1:5">
      <c r="A112" s="4" t="s">
        <v>53</v>
      </c>
      <c r="B112" s="5" t="n">
        <v>0</v>
      </c>
    </row>
    <row r="113" spans="1:5">
      <c r="A113" s="3" t="s">
        <v>54</v>
      </c>
    </row>
    <row r="114" spans="1:5">
      <c r="A114" s="4" t="s">
        <v>110</v>
      </c>
      <c r="B114" s="5" t="n">
        <v>10738000</v>
      </c>
      <c r="C114" s="5" t="n">
        <v>10650000</v>
      </c>
    </row>
    <row r="115" spans="1:5">
      <c r="A115" s="4" t="s">
        <v>57</v>
      </c>
      <c r="B115" s="5" t="n">
        <v>-48253000</v>
      </c>
      <c r="C115" s="5" t="n">
        <v>-7389000</v>
      </c>
    </row>
    <row r="116" spans="1:5">
      <c r="A116" s="4" t="s">
        <v>58</v>
      </c>
      <c r="B116" s="5" t="n">
        <v>1099998000</v>
      </c>
      <c r="C116" s="5" t="n">
        <v>1094568000</v>
      </c>
    </row>
    <row r="117" spans="1:5">
      <c r="A117" s="4" t="s">
        <v>59</v>
      </c>
      <c r="B117" s="5" t="n">
        <v>549671000</v>
      </c>
      <c r="C117" s="5" t="n">
        <v>316222000</v>
      </c>
    </row>
    <row r="118" spans="1:5">
      <c r="A118" s="4" t="s">
        <v>60</v>
      </c>
      <c r="B118" s="5" t="n">
        <v>1612154000</v>
      </c>
      <c r="C118" s="5" t="n">
        <v>1414051000</v>
      </c>
    </row>
    <row r="119" spans="1:5">
      <c r="A119" s="4" t="s">
        <v>61</v>
      </c>
      <c r="B119" s="5" t="n">
        <v>0</v>
      </c>
      <c r="C119" s="5" t="n">
        <v>0</v>
      </c>
    </row>
    <row r="120" spans="1:5">
      <c r="A120" s="4" t="s">
        <v>62</v>
      </c>
      <c r="B120" s="5" t="n">
        <v>1612154000</v>
      </c>
      <c r="C120" s="5" t="n">
        <v>1414051000</v>
      </c>
    </row>
    <row r="121" spans="1:5">
      <c r="A121" s="4" t="s">
        <v>63</v>
      </c>
      <c r="B121" s="5" t="n">
        <v>1613209000</v>
      </c>
      <c r="C121" s="5" t="n">
        <v>1415202000</v>
      </c>
    </row>
    <row r="122" spans="1:5">
      <c r="A122" s="4" t="s">
        <v>902</v>
      </c>
    </row>
    <row r="123" spans="1:5">
      <c r="A123" s="3" t="s">
        <v>24</v>
      </c>
    </row>
    <row r="124" spans="1:5">
      <c r="A124" s="4" t="s">
        <v>25</v>
      </c>
      <c r="B124" s="5" t="n">
        <v>0</v>
      </c>
      <c r="C124" s="5" t="n">
        <v>0</v>
      </c>
    </row>
    <row r="125" spans="1:5">
      <c r="A125" s="4" t="s">
        <v>896</v>
      </c>
      <c r="B125" s="5" t="n">
        <v>0</v>
      </c>
      <c r="C125" s="5" t="n">
        <v>0</v>
      </c>
    </row>
    <row r="126" spans="1:5">
      <c r="A126" s="4" t="s">
        <v>27</v>
      </c>
      <c r="B126" s="5" t="n">
        <v>0</v>
      </c>
      <c r="C126" s="5" t="n">
        <v>0</v>
      </c>
    </row>
    <row r="127" spans="1:5">
      <c r="A127" s="4" t="s">
        <v>28</v>
      </c>
      <c r="B127" s="5" t="n">
        <v>0</v>
      </c>
      <c r="C127" s="5" t="n">
        <v>0</v>
      </c>
    </row>
    <row r="128" spans="1:5">
      <c r="A128" s="4" t="s">
        <v>29</v>
      </c>
      <c r="B128" s="5" t="n">
        <v>200000</v>
      </c>
      <c r="C128" s="5" t="n">
        <v>79000</v>
      </c>
      <c r="D128" s="5" t="n">
        <v>0</v>
      </c>
      <c r="E128" s="5" t="n">
        <v>5000</v>
      </c>
    </row>
    <row r="129" spans="1:5">
      <c r="A129" s="4" t="s">
        <v>30</v>
      </c>
      <c r="B129" s="5" t="n">
        <v>0</v>
      </c>
      <c r="C129" s="5" t="n">
        <v>0</v>
      </c>
    </row>
    <row r="130" spans="1:5">
      <c r="A130" s="4" t="s">
        <v>897</v>
      </c>
      <c r="B130" s="5" t="n">
        <v>276251000</v>
      </c>
      <c r="C130" s="5" t="n">
        <v>269622000</v>
      </c>
    </row>
    <row r="131" spans="1:5">
      <c r="A131" s="4" t="s">
        <v>31</v>
      </c>
      <c r="B131" s="5" t="n">
        <v>0</v>
      </c>
      <c r="C131" s="5" t="n">
        <v>0</v>
      </c>
    </row>
    <row r="132" spans="1:5">
      <c r="A132" s="4" t="s">
        <v>32</v>
      </c>
      <c r="B132" s="5" t="n">
        <v>0</v>
      </c>
      <c r="C132" s="5" t="n">
        <v>0</v>
      </c>
    </row>
    <row r="133" spans="1:5">
      <c r="A133" s="4" t="s">
        <v>33</v>
      </c>
      <c r="B133" s="5" t="n">
        <v>0</v>
      </c>
      <c r="C133" s="5" t="n">
        <v>0</v>
      </c>
    </row>
    <row r="134" spans="1:5">
      <c r="A134" s="4" t="s">
        <v>34</v>
      </c>
      <c r="B134" s="5" t="n">
        <v>0</v>
      </c>
      <c r="C134" s="5" t="n">
        <v>0</v>
      </c>
    </row>
    <row r="135" spans="1:5">
      <c r="A135" s="4" t="s">
        <v>35</v>
      </c>
      <c r="B135" s="5" t="n">
        <v>0</v>
      </c>
      <c r="C135" s="5" t="n">
        <v>0</v>
      </c>
    </row>
    <row r="136" spans="1:5">
      <c r="A136" s="4" t="s">
        <v>898</v>
      </c>
      <c r="B136" s="5" t="n">
        <v>-3588000</v>
      </c>
      <c r="C136" s="5" t="n">
        <v>-8394000</v>
      </c>
    </row>
    <row r="137" spans="1:5">
      <c r="A137" s="4" t="s">
        <v>36</v>
      </c>
      <c r="B137" s="5" t="n">
        <v>0</v>
      </c>
      <c r="C137" s="5" t="n">
        <v>5507000</v>
      </c>
    </row>
    <row r="138" spans="1:5">
      <c r="A138" s="4" t="s">
        <v>37</v>
      </c>
      <c r="B138" s="5" t="n">
        <v>272863000</v>
      </c>
      <c r="C138" s="5" t="n">
        <v>266814000</v>
      </c>
    </row>
    <row r="139" spans="1:5">
      <c r="A139" s="3" t="s">
        <v>38</v>
      </c>
    </row>
    <row r="140" spans="1:5">
      <c r="A140" s="4" t="s">
        <v>39</v>
      </c>
      <c r="B140" s="5" t="n">
        <v>-7920000</v>
      </c>
      <c r="C140" s="5" t="n">
        <v>40000</v>
      </c>
    </row>
    <row r="141" spans="1:5">
      <c r="A141" s="4" t="s">
        <v>40</v>
      </c>
      <c r="B141" s="5" t="n">
        <v>0</v>
      </c>
      <c r="C141" s="5" t="n">
        <v>0</v>
      </c>
    </row>
    <row r="142" spans="1:5">
      <c r="A142" s="4" t="s">
        <v>41</v>
      </c>
      <c r="B142" s="5" t="n">
        <v>0</v>
      </c>
      <c r="C142" s="5" t="n">
        <v>0</v>
      </c>
    </row>
    <row r="143" spans="1:5">
      <c r="A143" s="4" t="s">
        <v>42</v>
      </c>
      <c r="B143" s="5" t="n">
        <v>0</v>
      </c>
      <c r="C143" s="5" t="n">
        <v>0</v>
      </c>
    </row>
    <row r="144" spans="1:5">
      <c r="A144" s="4" t="s">
        <v>43</v>
      </c>
      <c r="B144" s="5" t="n">
        <v>0</v>
      </c>
      <c r="C144" s="5" t="n">
        <v>0</v>
      </c>
    </row>
    <row r="145" spans="1:5">
      <c r="A145" s="4" t="s">
        <v>44</v>
      </c>
      <c r="B145" s="5" t="n">
        <v>0</v>
      </c>
      <c r="C145" s="5" t="n">
        <v>0</v>
      </c>
    </row>
    <row r="146" spans="1:5">
      <c r="A146" s="4" t="s">
        <v>45</v>
      </c>
      <c r="B146" s="5" t="n">
        <v>0</v>
      </c>
      <c r="C146" s="5" t="n">
        <v>0</v>
      </c>
    </row>
    <row r="147" spans="1:5">
      <c r="A147" s="4" t="s">
        <v>46</v>
      </c>
      <c r="B147" s="5" t="n">
        <v>0</v>
      </c>
      <c r="C147" s="5" t="n">
        <v>0</v>
      </c>
    </row>
    <row r="148" spans="1:5">
      <c r="A148" s="4" t="s">
        <v>899</v>
      </c>
      <c r="B148" s="5" t="n">
        <v>0</v>
      </c>
    </row>
    <row r="149" spans="1:5">
      <c r="A149" s="4" t="s">
        <v>48</v>
      </c>
      <c r="B149" s="5" t="n">
        <v>1026000</v>
      </c>
      <c r="C149" s="5" t="n">
        <v>3057000</v>
      </c>
    </row>
    <row r="150" spans="1:5">
      <c r="A150" s="4" t="s">
        <v>49</v>
      </c>
      <c r="B150" s="5" t="n">
        <v>113688000</v>
      </c>
      <c r="C150" s="5" t="n">
        <v>113555000</v>
      </c>
    </row>
    <row r="151" spans="1:5">
      <c r="A151" s="4" t="s">
        <v>50</v>
      </c>
      <c r="B151" s="5" t="n">
        <v>106794000</v>
      </c>
      <c r="C151" s="5" t="n">
        <v>116652000</v>
      </c>
    </row>
    <row r="152" spans="1:5">
      <c r="A152" s="4" t="s">
        <v>53</v>
      </c>
      <c r="B152" s="5" t="n">
        <v>0</v>
      </c>
    </row>
    <row r="153" spans="1:5">
      <c r="A153" s="3" t="s">
        <v>54</v>
      </c>
    </row>
    <row r="154" spans="1:5">
      <c r="A154" s="4" t="s">
        <v>110</v>
      </c>
      <c r="B154" s="5" t="n">
        <v>0</v>
      </c>
      <c r="C154" s="5" t="n">
        <v>0</v>
      </c>
    </row>
    <row r="155" spans="1:5">
      <c r="A155" s="4" t="s">
        <v>57</v>
      </c>
      <c r="B155" s="5" t="n">
        <v>0</v>
      </c>
      <c r="C155" s="5" t="n">
        <v>0</v>
      </c>
    </row>
    <row r="156" spans="1:5">
      <c r="A156" s="4" t="s">
        <v>58</v>
      </c>
      <c r="B156" s="5" t="n">
        <v>166080000</v>
      </c>
      <c r="C156" s="5" t="n">
        <v>165456000</v>
      </c>
    </row>
    <row r="157" spans="1:5">
      <c r="A157" s="4" t="s">
        <v>59</v>
      </c>
      <c r="B157" s="5" t="n">
        <v>-11000</v>
      </c>
      <c r="C157" s="5" t="n">
        <v>-15294000</v>
      </c>
    </row>
    <row r="158" spans="1:5">
      <c r="A158" s="4" t="s">
        <v>60</v>
      </c>
      <c r="B158" s="5" t="n">
        <v>166069000</v>
      </c>
      <c r="C158" s="5" t="n">
        <v>150162000</v>
      </c>
    </row>
    <row r="159" spans="1:5">
      <c r="A159" s="4" t="s">
        <v>61</v>
      </c>
      <c r="B159" s="5" t="n">
        <v>0</v>
      </c>
      <c r="C159" s="5" t="n">
        <v>0</v>
      </c>
    </row>
    <row r="160" spans="1:5">
      <c r="A160" s="4" t="s">
        <v>62</v>
      </c>
      <c r="B160" s="5" t="n">
        <v>166069000</v>
      </c>
      <c r="C160" s="5" t="n">
        <v>150162000</v>
      </c>
    </row>
    <row r="161" spans="1:5">
      <c r="A161" s="4" t="s">
        <v>63</v>
      </c>
      <c r="B161" s="5" t="n">
        <v>272863000</v>
      </c>
      <c r="C161" s="5" t="n">
        <v>266814000</v>
      </c>
    </row>
    <row r="162" spans="1:5">
      <c r="A162" s="4" t="s">
        <v>903</v>
      </c>
    </row>
    <row r="163" spans="1:5">
      <c r="A163" s="3" t="s">
        <v>24</v>
      </c>
    </row>
    <row r="164" spans="1:5">
      <c r="A164" s="4" t="s">
        <v>25</v>
      </c>
      <c r="B164" s="5" t="n">
        <v>2017463000</v>
      </c>
      <c r="C164" s="5" t="n">
        <v>1506854000</v>
      </c>
    </row>
    <row r="165" spans="1:5">
      <c r="A165" s="4" t="s">
        <v>896</v>
      </c>
      <c r="B165" s="5" t="n">
        <v>656118000</v>
      </c>
      <c r="C165" s="5" t="n">
        <v>1057957000</v>
      </c>
    </row>
    <row r="166" spans="1:5">
      <c r="A166" s="4" t="s">
        <v>27</v>
      </c>
      <c r="B166" s="5" t="n">
        <v>30932000</v>
      </c>
      <c r="C166" s="5" t="n">
        <v>82701000</v>
      </c>
    </row>
    <row r="167" spans="1:5">
      <c r="A167" s="4" t="s">
        <v>28</v>
      </c>
      <c r="B167" s="5" t="n">
        <v>2704513000</v>
      </c>
      <c r="C167" s="5" t="n">
        <v>2647512000</v>
      </c>
    </row>
    <row r="168" spans="1:5">
      <c r="A168" s="4" t="s">
        <v>29</v>
      </c>
      <c r="B168" s="5" t="n">
        <v>6234000</v>
      </c>
      <c r="C168" s="5" t="n">
        <v>8243000</v>
      </c>
      <c r="D168" s="7" t="n">
        <v>19417000</v>
      </c>
      <c r="E168" s="7" t="n">
        <v>20094000</v>
      </c>
    </row>
    <row r="169" spans="1:5">
      <c r="A169" s="4" t="s">
        <v>30</v>
      </c>
      <c r="B169" s="5" t="n">
        <v>477362000</v>
      </c>
      <c r="C169" s="5" t="n">
        <v>298940000</v>
      </c>
    </row>
    <row r="170" spans="1:5">
      <c r="A170" s="4" t="s">
        <v>897</v>
      </c>
      <c r="B170" s="5" t="n">
        <v>165913000</v>
      </c>
      <c r="C170" s="5" t="n">
        <v>165324000</v>
      </c>
    </row>
    <row r="171" spans="1:5">
      <c r="A171" s="4" t="s">
        <v>31</v>
      </c>
      <c r="B171" s="5" t="n">
        <v>387786000</v>
      </c>
      <c r="C171" s="5" t="n">
        <v>284591000</v>
      </c>
    </row>
    <row r="172" spans="1:5">
      <c r="A172" s="4" t="s">
        <v>32</v>
      </c>
      <c r="B172" s="5" t="n">
        <v>75781000</v>
      </c>
      <c r="C172" s="5" t="n">
        <v>27432000</v>
      </c>
    </row>
    <row r="173" spans="1:5">
      <c r="A173" s="4" t="s">
        <v>33</v>
      </c>
      <c r="B173" s="5" t="n">
        <v>4210000</v>
      </c>
      <c r="C173" s="5" t="n">
        <v>6505000</v>
      </c>
    </row>
    <row r="174" spans="1:5">
      <c r="A174" s="4" t="s">
        <v>34</v>
      </c>
      <c r="B174" s="5" t="n">
        <v>478206000</v>
      </c>
      <c r="C174" s="5" t="n">
        <v>381951000</v>
      </c>
    </row>
    <row r="175" spans="1:5">
      <c r="A175" s="4" t="s">
        <v>35</v>
      </c>
      <c r="B175" s="5" t="n">
        <v>223091000</v>
      </c>
      <c r="C175" s="5" t="n">
        <v>221618000</v>
      </c>
    </row>
    <row r="176" spans="1:5">
      <c r="A176" s="4" t="s">
        <v>898</v>
      </c>
      <c r="B176" s="5" t="n">
        <v>5081000</v>
      </c>
      <c r="C176" s="5" t="n">
        <v>8536000</v>
      </c>
    </row>
    <row r="177" spans="1:5">
      <c r="A177" s="4" t="s">
        <v>36</v>
      </c>
      <c r="B177" s="5" t="n">
        <v>10730000</v>
      </c>
      <c r="C177" s="5" t="n">
        <v>11000000</v>
      </c>
    </row>
    <row r="178" spans="1:5">
      <c r="A178" s="4" t="s">
        <v>37</v>
      </c>
      <c r="B178" s="5" t="n">
        <v>4538907000</v>
      </c>
      <c r="C178" s="5" t="n">
        <v>4061652000</v>
      </c>
    </row>
    <row r="179" spans="1:5">
      <c r="A179" s="3" t="s">
        <v>38</v>
      </c>
    </row>
    <row r="180" spans="1:5">
      <c r="A180" s="4" t="s">
        <v>39</v>
      </c>
      <c r="B180" s="5" t="n">
        <v>31445000</v>
      </c>
      <c r="C180" s="5" t="n">
        <v>9130000</v>
      </c>
    </row>
    <row r="181" spans="1:5">
      <c r="A181" s="4" t="s">
        <v>40</v>
      </c>
      <c r="B181" s="5" t="n">
        <v>54654000</v>
      </c>
      <c r="C181" s="5" t="n">
        <v>43171000</v>
      </c>
    </row>
    <row r="182" spans="1:5">
      <c r="A182" s="4" t="s">
        <v>41</v>
      </c>
      <c r="B182" s="5" t="n">
        <v>126491000</v>
      </c>
      <c r="C182" s="5" t="n">
        <v>104905000</v>
      </c>
    </row>
    <row r="183" spans="1:5">
      <c r="A183" s="4" t="s">
        <v>42</v>
      </c>
      <c r="B183" s="5" t="n">
        <v>615375000</v>
      </c>
      <c r="C183" s="5" t="n">
        <v>557076000</v>
      </c>
    </row>
    <row r="184" spans="1:5">
      <c r="A184" s="4" t="s">
        <v>43</v>
      </c>
      <c r="B184" s="5" t="n">
        <v>699369000</v>
      </c>
      <c r="C184" s="5" t="n">
        <v>605129000</v>
      </c>
    </row>
    <row r="185" spans="1:5">
      <c r="A185" s="4" t="s">
        <v>44</v>
      </c>
      <c r="B185" s="5" t="n">
        <v>405845000</v>
      </c>
      <c r="C185" s="5" t="n">
        <v>92668000</v>
      </c>
    </row>
    <row r="186" spans="1:5">
      <c r="A186" s="4" t="s">
        <v>45</v>
      </c>
      <c r="B186" s="5" t="n">
        <v>602230000</v>
      </c>
      <c r="C186" s="5" t="n">
        <v>899601000</v>
      </c>
    </row>
    <row r="187" spans="1:5">
      <c r="A187" s="4" t="s">
        <v>46</v>
      </c>
      <c r="B187" s="5" t="n">
        <v>17280000</v>
      </c>
      <c r="C187" s="5" t="n">
        <v>16050000</v>
      </c>
    </row>
    <row r="188" spans="1:5">
      <c r="A188" s="4" t="s">
        <v>899</v>
      </c>
      <c r="B188" s="5" t="n">
        <v>-73210000</v>
      </c>
    </row>
    <row r="189" spans="1:5">
      <c r="A189" s="4" t="s">
        <v>48</v>
      </c>
      <c r="B189" s="5" t="n">
        <v>891000</v>
      </c>
      <c r="C189" s="5" t="n">
        <v>386000</v>
      </c>
    </row>
    <row r="190" spans="1:5">
      <c r="A190" s="4" t="s">
        <v>49</v>
      </c>
      <c r="B190" s="5" t="n">
        <v>0</v>
      </c>
      <c r="C190" s="5" t="n">
        <v>0</v>
      </c>
    </row>
    <row r="191" spans="1:5">
      <c r="A191" s="4" t="s">
        <v>50</v>
      </c>
      <c r="B191" s="5" t="n">
        <v>2626790000</v>
      </c>
      <c r="C191" s="5" t="n">
        <v>2328116000</v>
      </c>
    </row>
    <row r="192" spans="1:5">
      <c r="A192" s="4" t="s">
        <v>53</v>
      </c>
      <c r="B192" s="5" t="n">
        <v>16813000</v>
      </c>
    </row>
    <row r="193" spans="1:5">
      <c r="A193" s="3" t="s">
        <v>54</v>
      </c>
    </row>
    <row r="194" spans="1:5">
      <c r="A194" s="4" t="s">
        <v>110</v>
      </c>
      <c r="B194" s="5" t="n">
        <v>1250000</v>
      </c>
      <c r="C194" s="5" t="n">
        <v>1250000</v>
      </c>
    </row>
    <row r="195" spans="1:5">
      <c r="A195" s="4" t="s">
        <v>57</v>
      </c>
      <c r="B195" s="5" t="n">
        <v>0</v>
      </c>
      <c r="C195" s="5" t="n">
        <v>0</v>
      </c>
    </row>
    <row r="196" spans="1:5">
      <c r="A196" s="4" t="s">
        <v>58</v>
      </c>
      <c r="B196" s="5" t="n">
        <v>1533281000</v>
      </c>
      <c r="C196" s="5" t="n">
        <v>1528827000</v>
      </c>
    </row>
    <row r="197" spans="1:5">
      <c r="A197" s="4" t="s">
        <v>59</v>
      </c>
      <c r="B197" s="5" t="n">
        <v>355532000</v>
      </c>
      <c r="C197" s="5" t="n">
        <v>167785000</v>
      </c>
    </row>
    <row r="198" spans="1:5">
      <c r="A198" s="4" t="s">
        <v>60</v>
      </c>
      <c r="B198" s="5" t="n">
        <v>1890063000</v>
      </c>
      <c r="C198" s="5" t="n">
        <v>1697862000</v>
      </c>
    </row>
    <row r="199" spans="1:5">
      <c r="A199" s="4" t="s">
        <v>61</v>
      </c>
      <c r="B199" s="5" t="n">
        <v>5241000</v>
      </c>
      <c r="C199" s="5" t="n">
        <v>35674000</v>
      </c>
    </row>
    <row r="200" spans="1:5">
      <c r="A200" s="4" t="s">
        <v>62</v>
      </c>
      <c r="B200" s="5" t="n">
        <v>1895304000</v>
      </c>
      <c r="C200" s="5" t="n">
        <v>1733536000</v>
      </c>
    </row>
    <row r="201" spans="1:5">
      <c r="A201" s="4" t="s">
        <v>63</v>
      </c>
      <c r="B201" s="5" t="n">
        <v>4538907000</v>
      </c>
      <c r="C201" s="7" t="n">
        <v>4061652000</v>
      </c>
    </row>
    <row r="202" spans="1:5">
      <c r="A202" s="4" t="s">
        <v>904</v>
      </c>
    </row>
    <row r="203" spans="1:5">
      <c r="A203" s="3" t="s">
        <v>905</v>
      </c>
    </row>
    <row r="204" spans="1:5">
      <c r="A204" s="4" t="s">
        <v>906</v>
      </c>
      <c r="B204" s="5" t="n">
        <v>115000000</v>
      </c>
    </row>
    <row r="205" spans="1:5">
      <c r="A205" s="4" t="s">
        <v>907</v>
      </c>
    </row>
    <row r="206" spans="1:5">
      <c r="A206" s="3" t="s">
        <v>54</v>
      </c>
    </row>
    <row r="207" spans="1:5">
      <c r="A207" s="4" t="s">
        <v>633</v>
      </c>
      <c r="B207" s="5" t="n">
        <v>7900000</v>
      </c>
    </row>
    <row r="208" spans="1:5">
      <c r="A208" s="4" t="s">
        <v>710</v>
      </c>
    </row>
    <row r="209" spans="1:5">
      <c r="A209" s="3" t="s">
        <v>54</v>
      </c>
    </row>
    <row r="210" spans="1:5">
      <c r="A210" s="4" t="s">
        <v>908</v>
      </c>
      <c r="B210" s="7" t="n">
        <v>8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77</v>
      </c>
      <c r="D1" s="2" t="s">
        <v>1</v>
      </c>
    </row>
    <row r="2" spans="1:5">
      <c r="B2" s="2" t="s">
        <v>2</v>
      </c>
      <c r="C2" s="2" t="s">
        <v>78</v>
      </c>
      <c r="D2" s="2" t="s">
        <v>2</v>
      </c>
      <c r="E2" s="2" t="s">
        <v>78</v>
      </c>
    </row>
    <row r="3" spans="1:5">
      <c r="A3" s="3" t="s">
        <v>79</v>
      </c>
    </row>
    <row r="4" spans="1:5">
      <c r="A4" s="4" t="s">
        <v>80</v>
      </c>
      <c r="B4" s="7" t="n">
        <v>174539</v>
      </c>
      <c r="C4" s="7" t="n">
        <v>142573</v>
      </c>
      <c r="D4" s="7" t="n">
        <v>477457</v>
      </c>
      <c r="E4" s="7" t="n">
        <v>536595</v>
      </c>
    </row>
    <row r="5" spans="1:5">
      <c r="A5" s="4" t="s">
        <v>81</v>
      </c>
      <c r="B5" s="5" t="n">
        <v>0</v>
      </c>
      <c r="C5" s="5" t="n">
        <v>-927</v>
      </c>
      <c r="D5" s="5" t="n">
        <v>-2550</v>
      </c>
      <c r="E5" s="5" t="n">
        <v>-2352</v>
      </c>
    </row>
    <row r="6" spans="1:5">
      <c r="A6" s="4" t="s">
        <v>82</v>
      </c>
      <c r="B6" s="5" t="n">
        <v>174539</v>
      </c>
      <c r="C6" s="5" t="n">
        <v>141646</v>
      </c>
      <c r="D6" s="5" t="n">
        <v>474907</v>
      </c>
      <c r="E6" s="5" t="n">
        <v>534243</v>
      </c>
    </row>
    <row r="7" spans="1:5">
      <c r="A7" s="4" t="s">
        <v>83</v>
      </c>
      <c r="B7" s="5" t="n">
        <v>-68564</v>
      </c>
      <c r="C7" s="5" t="n">
        <v>-13463</v>
      </c>
      <c r="D7" s="5" t="n">
        <v>-57365</v>
      </c>
      <c r="E7" s="5" t="n">
        <v>-136136</v>
      </c>
    </row>
    <row r="8" spans="1:5">
      <c r="A8" s="4" t="s">
        <v>84</v>
      </c>
      <c r="B8" s="5" t="n">
        <v>105975</v>
      </c>
      <c r="C8" s="5" t="n">
        <v>128183</v>
      </c>
      <c r="D8" s="5" t="n">
        <v>417542</v>
      </c>
      <c r="E8" s="5" t="n">
        <v>398107</v>
      </c>
    </row>
    <row r="9" spans="1:5">
      <c r="A9" s="4" t="s">
        <v>87</v>
      </c>
      <c r="B9" s="5" t="n">
        <v>88968</v>
      </c>
      <c r="C9" s="5" t="n">
        <v>88356</v>
      </c>
      <c r="D9" s="5" t="n">
        <v>324803</v>
      </c>
      <c r="E9" s="5" t="n">
        <v>134592</v>
      </c>
    </row>
    <row r="10" spans="1:5">
      <c r="A10" s="4" t="s">
        <v>910</v>
      </c>
      <c r="B10" s="5" t="n">
        <v>0</v>
      </c>
      <c r="C10" s="5" t="n">
        <v>0</v>
      </c>
      <c r="D10" s="5" t="n">
        <v>0</v>
      </c>
      <c r="E10" s="5" t="n">
        <v>0</v>
      </c>
    </row>
    <row r="11" spans="1:5">
      <c r="A11" s="4" t="s">
        <v>88</v>
      </c>
      <c r="B11" s="5" t="n">
        <v>194943</v>
      </c>
      <c r="C11" s="5" t="n">
        <v>216539</v>
      </c>
      <c r="D11" s="5" t="n">
        <v>742345</v>
      </c>
      <c r="E11" s="5" t="n">
        <v>532699</v>
      </c>
    </row>
    <row r="12" spans="1:5">
      <c r="A12" s="3" t="s">
        <v>89</v>
      </c>
    </row>
    <row r="13" spans="1:5">
      <c r="A13" s="4" t="s">
        <v>90</v>
      </c>
      <c r="B13" s="5" t="n">
        <v>77275</v>
      </c>
      <c r="C13" s="5" t="n">
        <v>85015</v>
      </c>
      <c r="D13" s="5" t="n">
        <v>270549</v>
      </c>
      <c r="E13" s="5" t="n">
        <v>273822</v>
      </c>
    </row>
    <row r="14" spans="1:5">
      <c r="A14" s="4" t="s">
        <v>91</v>
      </c>
      <c r="B14" s="5" t="n">
        <v>33974</v>
      </c>
      <c r="C14" s="5" t="n">
        <v>45127</v>
      </c>
      <c r="D14" s="5" t="n">
        <v>157067</v>
      </c>
      <c r="E14" s="5" t="n">
        <v>145296</v>
      </c>
    </row>
    <row r="15" spans="1:5">
      <c r="A15" s="4" t="s">
        <v>92</v>
      </c>
      <c r="B15" s="5" t="n">
        <v>13218</v>
      </c>
      <c r="C15" s="5" t="n">
        <v>12354</v>
      </c>
      <c r="D15" s="5" t="n">
        <v>38804</v>
      </c>
      <c r="E15" s="5" t="n">
        <v>33885</v>
      </c>
    </row>
    <row r="16" spans="1:5">
      <c r="A16" s="4" t="s">
        <v>93</v>
      </c>
      <c r="B16" s="5" t="n">
        <v>3846</v>
      </c>
      <c r="C16" s="5" t="n">
        <v>347</v>
      </c>
      <c r="D16" s="5" t="n">
        <v>8852</v>
      </c>
      <c r="E16" s="5" t="n">
        <v>6226</v>
      </c>
    </row>
    <row r="17" spans="1:5">
      <c r="A17" s="4" t="s">
        <v>94</v>
      </c>
      <c r="B17" s="5" t="n">
        <v>2074</v>
      </c>
      <c r="C17" s="5" t="n">
        <v>2069</v>
      </c>
      <c r="D17" s="5" t="n">
        <v>6151</v>
      </c>
      <c r="E17" s="5" t="n">
        <v>6163</v>
      </c>
    </row>
    <row r="18" spans="1:5">
      <c r="A18" s="4" t="s">
        <v>95</v>
      </c>
      <c r="B18" s="5" t="n">
        <v>5437</v>
      </c>
      <c r="C18" s="5" t="n">
        <v>-3905</v>
      </c>
      <c r="D18" s="5" t="n">
        <v>10233</v>
      </c>
      <c r="E18" s="5" t="n">
        <v>-14359</v>
      </c>
    </row>
    <row r="19" spans="1:5">
      <c r="A19" s="4" t="s">
        <v>96</v>
      </c>
      <c r="B19" s="5" t="n">
        <v>135824</v>
      </c>
      <c r="C19" s="5" t="n">
        <v>141007</v>
      </c>
      <c r="D19" s="5" t="n">
        <v>491656</v>
      </c>
      <c r="E19" s="5" t="n">
        <v>451033</v>
      </c>
    </row>
    <row r="20" spans="1:5">
      <c r="A20" s="4" t="s">
        <v>97</v>
      </c>
      <c r="B20" s="5" t="n">
        <v>59119</v>
      </c>
      <c r="C20" s="5" t="n">
        <v>75532</v>
      </c>
      <c r="D20" s="5" t="n">
        <v>250689</v>
      </c>
      <c r="E20" s="5" t="n">
        <v>81666</v>
      </c>
    </row>
    <row r="21" spans="1:5">
      <c r="A21" s="4" t="s">
        <v>98</v>
      </c>
      <c r="B21" s="5" t="n">
        <v>-3475</v>
      </c>
      <c r="C21" s="5" t="n">
        <v>-2484</v>
      </c>
      <c r="D21" s="5" t="n">
        <v>-14080</v>
      </c>
      <c r="E21" s="5" t="n">
        <v>-5865</v>
      </c>
    </row>
    <row r="22" spans="1:5">
      <c r="A22" s="4" t="s">
        <v>99</v>
      </c>
      <c r="B22" s="5" t="n">
        <v>55644</v>
      </c>
      <c r="C22" s="5" t="n">
        <v>73048</v>
      </c>
      <c r="D22" s="5" t="n">
        <v>236609</v>
      </c>
      <c r="E22" s="5" t="n">
        <v>75801</v>
      </c>
    </row>
    <row r="23" spans="1:5">
      <c r="A23" s="4" t="s">
        <v>100</v>
      </c>
      <c r="B23" s="5" t="n">
        <v>-959</v>
      </c>
      <c r="C23" s="5" t="n">
        <v>-967</v>
      </c>
      <c r="D23" s="5" t="n">
        <v>-3160</v>
      </c>
      <c r="E23" s="5" t="n">
        <v>-1473</v>
      </c>
    </row>
    <row r="24" spans="1:5">
      <c r="A24" s="4" t="s">
        <v>101</v>
      </c>
      <c r="B24" s="5" t="n">
        <v>54685</v>
      </c>
      <c r="C24" s="5" t="n">
        <v>72081</v>
      </c>
      <c r="D24" s="5" t="n">
        <v>233449</v>
      </c>
      <c r="E24" s="5" t="n">
        <v>74328</v>
      </c>
    </row>
    <row r="25" spans="1:5">
      <c r="A25" s="4" t="s">
        <v>900</v>
      </c>
    </row>
    <row r="26" spans="1:5">
      <c r="A26" s="3" t="s">
        <v>79</v>
      </c>
    </row>
    <row r="27" spans="1:5">
      <c r="A27" s="4" t="s">
        <v>80</v>
      </c>
      <c r="B27" s="5" t="n">
        <v>0</v>
      </c>
      <c r="C27" s="5" t="n">
        <v>0</v>
      </c>
      <c r="D27" s="5" t="n">
        <v>0</v>
      </c>
      <c r="E27" s="5" t="n">
        <v>0</v>
      </c>
    </row>
    <row r="28" spans="1:5">
      <c r="A28" s="4" t="s">
        <v>81</v>
      </c>
      <c r="B28" s="5" t="n">
        <v>0</v>
      </c>
      <c r="C28" s="5" t="n">
        <v>0</v>
      </c>
      <c r="D28" s="5" t="n">
        <v>0</v>
      </c>
      <c r="E28" s="5" t="n">
        <v>0</v>
      </c>
    </row>
    <row r="29" spans="1:5">
      <c r="A29" s="4" t="s">
        <v>82</v>
      </c>
      <c r="B29" s="5" t="n">
        <v>0</v>
      </c>
      <c r="C29" s="5" t="n">
        <v>0</v>
      </c>
      <c r="D29" s="5" t="n">
        <v>0</v>
      </c>
      <c r="E29" s="5" t="n">
        <v>0</v>
      </c>
    </row>
    <row r="30" spans="1:5">
      <c r="A30" s="4" t="s">
        <v>83</v>
      </c>
      <c r="B30" s="5" t="n">
        <v>0</v>
      </c>
      <c r="C30" s="5" t="n">
        <v>0</v>
      </c>
      <c r="D30" s="5" t="n">
        <v>0</v>
      </c>
      <c r="E30" s="5" t="n">
        <v>0</v>
      </c>
    </row>
    <row r="31" spans="1:5">
      <c r="A31" s="4" t="s">
        <v>84</v>
      </c>
      <c r="B31" s="5" t="n">
        <v>0</v>
      </c>
      <c r="C31" s="5" t="n">
        <v>0</v>
      </c>
      <c r="D31" s="5" t="n">
        <v>0</v>
      </c>
      <c r="E31" s="5" t="n">
        <v>0</v>
      </c>
    </row>
    <row r="32" spans="1:5">
      <c r="A32" s="4" t="s">
        <v>87</v>
      </c>
      <c r="B32" s="5" t="n">
        <v>0</v>
      </c>
      <c r="C32" s="5" t="n">
        <v>0</v>
      </c>
      <c r="D32" s="5" t="n">
        <v>0</v>
      </c>
      <c r="E32" s="5" t="n">
        <v>0</v>
      </c>
    </row>
    <row r="33" spans="1:5">
      <c r="A33" s="4" t="s">
        <v>910</v>
      </c>
      <c r="B33" s="5" t="n">
        <v>-61290</v>
      </c>
      <c r="C33" s="5" t="n">
        <v>-77149</v>
      </c>
      <c r="D33" s="5" t="n">
        <v>-256330</v>
      </c>
      <c r="E33" s="5" t="n">
        <v>-83766</v>
      </c>
    </row>
    <row r="34" spans="1:5">
      <c r="A34" s="4" t="s">
        <v>88</v>
      </c>
      <c r="B34" s="5" t="n">
        <v>-61290</v>
      </c>
      <c r="C34" s="5" t="n">
        <v>-77149</v>
      </c>
      <c r="D34" s="5" t="n">
        <v>-256330</v>
      </c>
      <c r="E34" s="5" t="n">
        <v>-83766</v>
      </c>
    </row>
    <row r="35" spans="1:5">
      <c r="A35" s="3" t="s">
        <v>89</v>
      </c>
    </row>
    <row r="36" spans="1:5">
      <c r="A36" s="4" t="s">
        <v>90</v>
      </c>
      <c r="B36" s="5" t="n">
        <v>0</v>
      </c>
      <c r="C36" s="5" t="n">
        <v>0</v>
      </c>
      <c r="D36" s="5" t="n">
        <v>0</v>
      </c>
      <c r="E36" s="5" t="n">
        <v>0</v>
      </c>
    </row>
    <row r="37" spans="1:5">
      <c r="A37" s="4" t="s">
        <v>91</v>
      </c>
      <c r="B37" s="5" t="n">
        <v>0</v>
      </c>
      <c r="C37" s="5" t="n">
        <v>0</v>
      </c>
      <c r="D37" s="5" t="n">
        <v>0</v>
      </c>
      <c r="E37" s="5" t="n">
        <v>0</v>
      </c>
    </row>
    <row r="38" spans="1:5">
      <c r="A38" s="4" t="s">
        <v>92</v>
      </c>
      <c r="B38" s="5" t="n">
        <v>0</v>
      </c>
      <c r="C38" s="5" t="n">
        <v>0</v>
      </c>
      <c r="D38" s="5" t="n">
        <v>0</v>
      </c>
      <c r="E38" s="5" t="n">
        <v>0</v>
      </c>
    </row>
    <row r="39" spans="1:5">
      <c r="A39" s="4" t="s">
        <v>93</v>
      </c>
      <c r="B39" s="5" t="n">
        <v>0</v>
      </c>
      <c r="C39" s="5" t="n">
        <v>0</v>
      </c>
      <c r="D39" s="5" t="n">
        <v>0</v>
      </c>
      <c r="E39" s="5" t="n">
        <v>0</v>
      </c>
    </row>
    <row r="40" spans="1:5">
      <c r="A40" s="4" t="s">
        <v>94</v>
      </c>
      <c r="B40" s="5" t="n">
        <v>0</v>
      </c>
      <c r="C40" s="5" t="n">
        <v>0</v>
      </c>
      <c r="D40" s="5" t="n">
        <v>0</v>
      </c>
      <c r="E40" s="5" t="n">
        <v>0</v>
      </c>
    </row>
    <row r="41" spans="1:5">
      <c r="A41" s="4" t="s">
        <v>95</v>
      </c>
      <c r="B41" s="5" t="n">
        <v>0</v>
      </c>
      <c r="C41" s="5" t="n">
        <v>0</v>
      </c>
      <c r="D41" s="5" t="n">
        <v>0</v>
      </c>
      <c r="E41" s="5" t="n">
        <v>0</v>
      </c>
    </row>
    <row r="42" spans="1:5">
      <c r="A42" s="4" t="s">
        <v>96</v>
      </c>
      <c r="B42" s="5" t="n">
        <v>0</v>
      </c>
      <c r="C42" s="5" t="n">
        <v>0</v>
      </c>
      <c r="D42" s="5" t="n">
        <v>0</v>
      </c>
      <c r="E42" s="5" t="n">
        <v>0</v>
      </c>
    </row>
    <row r="43" spans="1:5">
      <c r="A43" s="4" t="s">
        <v>97</v>
      </c>
      <c r="B43" s="5" t="n">
        <v>-61290</v>
      </c>
      <c r="C43" s="5" t="n">
        <v>-77149</v>
      </c>
      <c r="D43" s="5" t="n">
        <v>-256330</v>
      </c>
      <c r="E43" s="5" t="n">
        <v>-83766</v>
      </c>
    </row>
    <row r="44" spans="1:5">
      <c r="A44" s="4" t="s">
        <v>98</v>
      </c>
      <c r="B44" s="5" t="n">
        <v>0</v>
      </c>
      <c r="C44" s="5" t="n">
        <v>0</v>
      </c>
      <c r="D44" s="5" t="n">
        <v>0</v>
      </c>
      <c r="E44" s="5" t="n">
        <v>0</v>
      </c>
    </row>
    <row r="45" spans="1:5">
      <c r="A45" s="4" t="s">
        <v>99</v>
      </c>
      <c r="B45" s="5" t="n">
        <v>-61290</v>
      </c>
      <c r="C45" s="5" t="n">
        <v>-77149</v>
      </c>
      <c r="D45" s="5" t="n">
        <v>-256330</v>
      </c>
      <c r="E45" s="5" t="n">
        <v>-83766</v>
      </c>
    </row>
    <row r="46" spans="1:5">
      <c r="A46" s="4" t="s">
        <v>100</v>
      </c>
      <c r="B46" s="5" t="n">
        <v>0</v>
      </c>
      <c r="C46" s="5" t="n">
        <v>0</v>
      </c>
      <c r="D46" s="5" t="n">
        <v>0</v>
      </c>
      <c r="E46" s="5" t="n">
        <v>0</v>
      </c>
    </row>
    <row r="47" spans="1:5">
      <c r="A47" s="4" t="s">
        <v>101</v>
      </c>
      <c r="B47" s="5" t="n">
        <v>-61290</v>
      </c>
      <c r="C47" s="5" t="n">
        <v>-77149</v>
      </c>
      <c r="D47" s="5" t="n">
        <v>-256330</v>
      </c>
      <c r="E47" s="5" t="n">
        <v>-83766</v>
      </c>
    </row>
    <row r="48" spans="1:5">
      <c r="A48" s="4" t="s">
        <v>901</v>
      </c>
    </row>
    <row r="49" spans="1:5">
      <c r="A49" s="3" t="s">
        <v>79</v>
      </c>
    </row>
    <row r="50" spans="1:5">
      <c r="A50" s="4" t="s">
        <v>80</v>
      </c>
      <c r="B50" s="5" t="n">
        <v>0</v>
      </c>
      <c r="C50" s="5" t="n">
        <v>0</v>
      </c>
      <c r="D50" s="5" t="n">
        <v>0</v>
      </c>
      <c r="E50" s="5" t="n">
        <v>0</v>
      </c>
    </row>
    <row r="51" spans="1:5">
      <c r="A51" s="4" t="s">
        <v>81</v>
      </c>
      <c r="B51" s="5" t="n">
        <v>0</v>
      </c>
      <c r="C51" s="5" t="n">
        <v>0</v>
      </c>
      <c r="D51" s="5" t="n">
        <v>0</v>
      </c>
      <c r="E51" s="5" t="n">
        <v>0</v>
      </c>
    </row>
    <row r="52" spans="1:5">
      <c r="A52" s="4" t="s">
        <v>82</v>
      </c>
      <c r="B52" s="5" t="n">
        <v>0</v>
      </c>
      <c r="C52" s="5" t="n">
        <v>0</v>
      </c>
      <c r="D52" s="5" t="n">
        <v>0</v>
      </c>
      <c r="E52" s="5" t="n">
        <v>0</v>
      </c>
    </row>
    <row r="53" spans="1:5">
      <c r="A53" s="4" t="s">
        <v>83</v>
      </c>
      <c r="B53" s="5" t="n">
        <v>0</v>
      </c>
      <c r="C53" s="5" t="n">
        <v>0</v>
      </c>
      <c r="D53" s="5" t="n">
        <v>0</v>
      </c>
      <c r="E53" s="5" t="n">
        <v>0</v>
      </c>
    </row>
    <row r="54" spans="1:5">
      <c r="A54" s="4" t="s">
        <v>84</v>
      </c>
      <c r="B54" s="5" t="n">
        <v>0</v>
      </c>
      <c r="C54" s="5" t="n">
        <v>0</v>
      </c>
      <c r="D54" s="5" t="n">
        <v>0</v>
      </c>
      <c r="E54" s="5" t="n">
        <v>0</v>
      </c>
    </row>
    <row r="55" spans="1:5">
      <c r="A55" s="4" t="s">
        <v>87</v>
      </c>
      <c r="B55" s="5" t="n">
        <v>0</v>
      </c>
      <c r="C55" s="5" t="n">
        <v>0</v>
      </c>
      <c r="D55" s="5" t="n">
        <v>0</v>
      </c>
      <c r="E55" s="5" t="n">
        <v>0</v>
      </c>
    </row>
    <row r="56" spans="1:5">
      <c r="A56" s="4" t="s">
        <v>910</v>
      </c>
      <c r="B56" s="5" t="n">
        <v>55847</v>
      </c>
      <c r="C56" s="5" t="n">
        <v>73268</v>
      </c>
      <c r="D56" s="5" t="n">
        <v>237060</v>
      </c>
      <c r="E56" s="5" t="n">
        <v>77829</v>
      </c>
    </row>
    <row r="57" spans="1:5">
      <c r="A57" s="4" t="s">
        <v>88</v>
      </c>
      <c r="B57" s="5" t="n">
        <v>55847</v>
      </c>
      <c r="C57" s="5" t="n">
        <v>73268</v>
      </c>
      <c r="D57" s="5" t="n">
        <v>237060</v>
      </c>
      <c r="E57" s="5" t="n">
        <v>77829</v>
      </c>
    </row>
    <row r="58" spans="1:5">
      <c r="A58" s="3" t="s">
        <v>89</v>
      </c>
    </row>
    <row r="59" spans="1:5">
      <c r="A59" s="4" t="s">
        <v>90</v>
      </c>
      <c r="B59" s="5" t="n">
        <v>0</v>
      </c>
      <c r="C59" s="5" t="n">
        <v>0</v>
      </c>
      <c r="D59" s="5" t="n">
        <v>0</v>
      </c>
      <c r="E59" s="5" t="n">
        <v>0</v>
      </c>
    </row>
    <row r="60" spans="1:5">
      <c r="A60" s="4" t="s">
        <v>91</v>
      </c>
      <c r="B60" s="5" t="n">
        <v>0</v>
      </c>
      <c r="C60" s="5" t="n">
        <v>0</v>
      </c>
      <c r="D60" s="5" t="n">
        <v>0</v>
      </c>
      <c r="E60" s="5" t="n">
        <v>0</v>
      </c>
    </row>
    <row r="61" spans="1:5">
      <c r="A61" s="4" t="s">
        <v>92</v>
      </c>
      <c r="B61" s="5" t="n">
        <v>1162</v>
      </c>
      <c r="C61" s="5" t="n">
        <v>1187</v>
      </c>
      <c r="D61" s="5" t="n">
        <v>3611</v>
      </c>
      <c r="E61" s="5" t="n">
        <v>3501</v>
      </c>
    </row>
    <row r="62" spans="1:5">
      <c r="A62" s="4" t="s">
        <v>93</v>
      </c>
      <c r="B62" s="5" t="n">
        <v>0</v>
      </c>
      <c r="C62" s="5" t="n">
        <v>0</v>
      </c>
      <c r="D62" s="5" t="n">
        <v>0</v>
      </c>
      <c r="E62" s="5" t="n">
        <v>0</v>
      </c>
    </row>
    <row r="63" spans="1:5">
      <c r="A63" s="4" t="s">
        <v>94</v>
      </c>
      <c r="B63" s="5" t="n">
        <v>0</v>
      </c>
      <c r="C63" s="5" t="n">
        <v>0</v>
      </c>
      <c r="D63" s="5" t="n">
        <v>0</v>
      </c>
      <c r="E63" s="5" t="n">
        <v>0</v>
      </c>
    </row>
    <row r="64" spans="1:5">
      <c r="A64" s="4" t="s">
        <v>95</v>
      </c>
      <c r="B64" s="5" t="n">
        <v>0</v>
      </c>
      <c r="C64" s="5" t="n">
        <v>0</v>
      </c>
      <c r="D64" s="5" t="n">
        <v>0</v>
      </c>
      <c r="E64" s="5" t="n">
        <v>0</v>
      </c>
    </row>
    <row r="65" spans="1:5">
      <c r="A65" s="4" t="s">
        <v>96</v>
      </c>
      <c r="B65" s="5" t="n">
        <v>1162</v>
      </c>
      <c r="C65" s="5" t="n">
        <v>1187</v>
      </c>
      <c r="D65" s="5" t="n">
        <v>3611</v>
      </c>
      <c r="E65" s="5" t="n">
        <v>3501</v>
      </c>
    </row>
    <row r="66" spans="1:5">
      <c r="A66" s="4" t="s">
        <v>97</v>
      </c>
      <c r="B66" s="5" t="n">
        <v>54685</v>
      </c>
      <c r="C66" s="5" t="n">
        <v>72081</v>
      </c>
      <c r="D66" s="5" t="n">
        <v>233449</v>
      </c>
      <c r="E66" s="5" t="n">
        <v>74328</v>
      </c>
    </row>
    <row r="67" spans="1:5">
      <c r="A67" s="4" t="s">
        <v>98</v>
      </c>
      <c r="B67" s="5" t="n">
        <v>0</v>
      </c>
      <c r="C67" s="5" t="n">
        <v>0</v>
      </c>
      <c r="D67" s="5" t="n">
        <v>0</v>
      </c>
      <c r="E67" s="5" t="n">
        <v>0</v>
      </c>
    </row>
    <row r="68" spans="1:5">
      <c r="A68" s="4" t="s">
        <v>99</v>
      </c>
      <c r="B68" s="5" t="n">
        <v>54685</v>
      </c>
      <c r="C68" s="5" t="n">
        <v>72081</v>
      </c>
      <c r="D68" s="5" t="n">
        <v>233449</v>
      </c>
      <c r="E68" s="5" t="n">
        <v>74328</v>
      </c>
    </row>
    <row r="69" spans="1:5">
      <c r="A69" s="4" t="s">
        <v>100</v>
      </c>
      <c r="B69" s="5" t="n">
        <v>0</v>
      </c>
      <c r="C69" s="5" t="n">
        <v>0</v>
      </c>
      <c r="D69" s="5" t="n">
        <v>0</v>
      </c>
      <c r="E69" s="5" t="n">
        <v>0</v>
      </c>
    </row>
    <row r="70" spans="1:5">
      <c r="A70" s="4" t="s">
        <v>101</v>
      </c>
      <c r="B70" s="5" t="n">
        <v>54685</v>
      </c>
      <c r="C70" s="5" t="n">
        <v>72081</v>
      </c>
      <c r="D70" s="5" t="n">
        <v>233449</v>
      </c>
      <c r="E70" s="5" t="n">
        <v>74328</v>
      </c>
    </row>
    <row r="71" spans="1:5">
      <c r="A71" s="4" t="s">
        <v>911</v>
      </c>
    </row>
    <row r="72" spans="1:5">
      <c r="A72" s="3" t="s">
        <v>79</v>
      </c>
    </row>
    <row r="73" spans="1:5">
      <c r="A73" s="4" t="s">
        <v>80</v>
      </c>
      <c r="B73" s="5" t="n">
        <v>0</v>
      </c>
      <c r="C73" s="5" t="n">
        <v>0</v>
      </c>
      <c r="D73" s="5" t="n">
        <v>0</v>
      </c>
      <c r="E73" s="5" t="n">
        <v>0</v>
      </c>
    </row>
    <row r="74" spans="1:5">
      <c r="A74" s="4" t="s">
        <v>81</v>
      </c>
      <c r="B74" s="5" t="n">
        <v>0</v>
      </c>
      <c r="C74" s="5" t="n">
        <v>0</v>
      </c>
      <c r="D74" s="5" t="n">
        <v>0</v>
      </c>
      <c r="E74" s="5" t="n">
        <v>0</v>
      </c>
    </row>
    <row r="75" spans="1:5">
      <c r="A75" s="4" t="s">
        <v>82</v>
      </c>
      <c r="B75" s="5" t="n">
        <v>0</v>
      </c>
      <c r="C75" s="5" t="n">
        <v>0</v>
      </c>
      <c r="D75" s="5" t="n">
        <v>0</v>
      </c>
      <c r="E75" s="5" t="n">
        <v>0</v>
      </c>
    </row>
    <row r="76" spans="1:5">
      <c r="A76" s="4" t="s">
        <v>83</v>
      </c>
      <c r="B76" s="5" t="n">
        <v>0</v>
      </c>
      <c r="C76" s="5" t="n">
        <v>0</v>
      </c>
      <c r="D76" s="5" t="n">
        <v>0</v>
      </c>
      <c r="E76" s="5" t="n">
        <v>0</v>
      </c>
    </row>
    <row r="77" spans="1:5">
      <c r="A77" s="4" t="s">
        <v>84</v>
      </c>
      <c r="B77" s="5" t="n">
        <v>0</v>
      </c>
      <c r="C77" s="5" t="n">
        <v>0</v>
      </c>
      <c r="D77" s="5" t="n">
        <v>0</v>
      </c>
      <c r="E77" s="5" t="n">
        <v>0</v>
      </c>
    </row>
    <row r="78" spans="1:5">
      <c r="A78" s="4" t="s">
        <v>87</v>
      </c>
      <c r="B78" s="5" t="n">
        <v>0</v>
      </c>
      <c r="C78" s="5" t="n">
        <v>0</v>
      </c>
      <c r="D78" s="5" t="n">
        <v>0</v>
      </c>
      <c r="E78" s="5" t="n">
        <v>0</v>
      </c>
    </row>
    <row r="79" spans="1:5">
      <c r="A79" s="4" t="s">
        <v>910</v>
      </c>
      <c r="B79" s="5" t="n">
        <v>5473</v>
      </c>
      <c r="C79" s="5" t="n">
        <v>3916</v>
      </c>
      <c r="D79" s="5" t="n">
        <v>19305</v>
      </c>
      <c r="E79" s="5" t="n">
        <v>6015</v>
      </c>
    </row>
    <row r="80" spans="1:5">
      <c r="A80" s="4" t="s">
        <v>88</v>
      </c>
      <c r="B80" s="5" t="n">
        <v>5473</v>
      </c>
      <c r="C80" s="5" t="n">
        <v>3916</v>
      </c>
      <c r="D80" s="5" t="n">
        <v>19305</v>
      </c>
      <c r="E80" s="5" t="n">
        <v>6015</v>
      </c>
    </row>
    <row r="81" spans="1:5">
      <c r="A81" s="3" t="s">
        <v>89</v>
      </c>
    </row>
    <row r="82" spans="1:5">
      <c r="A82" s="4" t="s">
        <v>90</v>
      </c>
      <c r="B82" s="5" t="n">
        <v>0</v>
      </c>
      <c r="C82" s="5" t="n">
        <v>0</v>
      </c>
      <c r="D82" s="5" t="n">
        <v>0</v>
      </c>
      <c r="E82" s="5" t="n">
        <v>0</v>
      </c>
    </row>
    <row r="83" spans="1:5">
      <c r="A83" s="4" t="s">
        <v>91</v>
      </c>
      <c r="B83" s="5" t="n">
        <v>0</v>
      </c>
      <c r="C83" s="5" t="n">
        <v>0</v>
      </c>
      <c r="D83" s="5" t="n">
        <v>0</v>
      </c>
      <c r="E83" s="5" t="n">
        <v>0</v>
      </c>
    </row>
    <row r="84" spans="1:5">
      <c r="A84" s="4" t="s">
        <v>92</v>
      </c>
      <c r="B84" s="5" t="n">
        <v>17</v>
      </c>
      <c r="C84" s="5" t="n">
        <v>11</v>
      </c>
      <c r="D84" s="5" t="n">
        <v>37</v>
      </c>
      <c r="E84" s="5" t="n">
        <v>41</v>
      </c>
    </row>
    <row r="85" spans="1:5">
      <c r="A85" s="4" t="s">
        <v>93</v>
      </c>
      <c r="B85" s="5" t="n">
        <v>0</v>
      </c>
      <c r="C85" s="5" t="n">
        <v>0</v>
      </c>
      <c r="D85" s="5" t="n">
        <v>0</v>
      </c>
      <c r="E85" s="5" t="n">
        <v>0</v>
      </c>
    </row>
    <row r="86" spans="1:5">
      <c r="A86" s="4" t="s">
        <v>94</v>
      </c>
      <c r="B86" s="5" t="n">
        <v>2074</v>
      </c>
      <c r="C86" s="5" t="n">
        <v>2069</v>
      </c>
      <c r="D86" s="5" t="n">
        <v>6151</v>
      </c>
      <c r="E86" s="5" t="n">
        <v>6163</v>
      </c>
    </row>
    <row r="87" spans="1:5">
      <c r="A87" s="4" t="s">
        <v>95</v>
      </c>
      <c r="B87" s="5" t="n">
        <v>0</v>
      </c>
      <c r="C87" s="5" t="n">
        <v>0</v>
      </c>
      <c r="D87" s="5" t="n">
        <v>0</v>
      </c>
      <c r="E87" s="5" t="n">
        <v>0</v>
      </c>
    </row>
    <row r="88" spans="1:5">
      <c r="A88" s="4" t="s">
        <v>96</v>
      </c>
      <c r="B88" s="5" t="n">
        <v>2091</v>
      </c>
      <c r="C88" s="5" t="n">
        <v>2080</v>
      </c>
      <c r="D88" s="5" t="n">
        <v>6188</v>
      </c>
      <c r="E88" s="5" t="n">
        <v>6204</v>
      </c>
    </row>
    <row r="89" spans="1:5">
      <c r="A89" s="4" t="s">
        <v>97</v>
      </c>
      <c r="B89" s="5" t="n">
        <v>3382</v>
      </c>
      <c r="C89" s="5" t="n">
        <v>1836</v>
      </c>
      <c r="D89" s="5" t="n">
        <v>13117</v>
      </c>
      <c r="E89" s="5" t="n">
        <v>-189</v>
      </c>
    </row>
    <row r="90" spans="1:5">
      <c r="A90" s="4" t="s">
        <v>98</v>
      </c>
      <c r="B90" s="5" t="n">
        <v>732</v>
      </c>
      <c r="C90" s="5" t="n">
        <v>728</v>
      </c>
      <c r="D90" s="5" t="n">
        <v>2166</v>
      </c>
      <c r="E90" s="5" t="n">
        <v>2171</v>
      </c>
    </row>
    <row r="91" spans="1:5">
      <c r="A91" s="4" t="s">
        <v>99</v>
      </c>
      <c r="B91" s="5" t="n">
        <v>4114</v>
      </c>
      <c r="C91" s="5" t="n">
        <v>2564</v>
      </c>
      <c r="D91" s="5" t="n">
        <v>15283</v>
      </c>
      <c r="E91" s="5" t="n">
        <v>1982</v>
      </c>
    </row>
    <row r="92" spans="1:5">
      <c r="A92" s="4" t="s">
        <v>100</v>
      </c>
      <c r="B92" s="5" t="n">
        <v>0</v>
      </c>
      <c r="C92" s="5" t="n">
        <v>0</v>
      </c>
      <c r="D92" s="5" t="n">
        <v>0</v>
      </c>
      <c r="E92" s="5" t="n">
        <v>0</v>
      </c>
    </row>
    <row r="93" spans="1:5">
      <c r="A93" s="4" t="s">
        <v>101</v>
      </c>
      <c r="B93" s="5" t="n">
        <v>4114</v>
      </c>
      <c r="C93" s="5" t="n">
        <v>2564</v>
      </c>
      <c r="D93" s="5" t="n">
        <v>15283</v>
      </c>
      <c r="E93" s="5" t="n">
        <v>1982</v>
      </c>
    </row>
    <row r="94" spans="1:5">
      <c r="A94" s="4" t="s">
        <v>903</v>
      </c>
    </row>
    <row r="95" spans="1:5">
      <c r="A95" s="3" t="s">
        <v>79</v>
      </c>
    </row>
    <row r="96" spans="1:5">
      <c r="A96" s="4" t="s">
        <v>80</v>
      </c>
      <c r="B96" s="5" t="n">
        <v>174539</v>
      </c>
      <c r="C96" s="5" t="n">
        <v>142573</v>
      </c>
      <c r="D96" s="5" t="n">
        <v>477457</v>
      </c>
      <c r="E96" s="5" t="n">
        <v>536595</v>
      </c>
    </row>
    <row r="97" spans="1:5">
      <c r="A97" s="4" t="s">
        <v>81</v>
      </c>
      <c r="B97" s="5" t="n">
        <v>0</v>
      </c>
      <c r="C97" s="5" t="n">
        <v>-927</v>
      </c>
      <c r="D97" s="5" t="n">
        <v>-2550</v>
      </c>
      <c r="E97" s="5" t="n">
        <v>-2352</v>
      </c>
    </row>
    <row r="98" spans="1:5">
      <c r="A98" s="4" t="s">
        <v>82</v>
      </c>
      <c r="B98" s="5" t="n">
        <v>174539</v>
      </c>
      <c r="C98" s="5" t="n">
        <v>141646</v>
      </c>
      <c r="D98" s="5" t="n">
        <v>474907</v>
      </c>
      <c r="E98" s="5" t="n">
        <v>534243</v>
      </c>
    </row>
    <row r="99" spans="1:5">
      <c r="A99" s="4" t="s">
        <v>83</v>
      </c>
      <c r="B99" s="5" t="n">
        <v>-68564</v>
      </c>
      <c r="C99" s="5" t="n">
        <v>-13463</v>
      </c>
      <c r="D99" s="5" t="n">
        <v>-57365</v>
      </c>
      <c r="E99" s="5" t="n">
        <v>-136136</v>
      </c>
    </row>
    <row r="100" spans="1:5">
      <c r="A100" s="4" t="s">
        <v>84</v>
      </c>
      <c r="B100" s="5" t="n">
        <v>105975</v>
      </c>
      <c r="C100" s="5" t="n">
        <v>128183</v>
      </c>
      <c r="D100" s="5" t="n">
        <v>417542</v>
      </c>
      <c r="E100" s="5" t="n">
        <v>398107</v>
      </c>
    </row>
    <row r="101" spans="1:5">
      <c r="A101" s="4" t="s">
        <v>87</v>
      </c>
      <c r="B101" s="5" t="n">
        <v>88968</v>
      </c>
      <c r="C101" s="5" t="n">
        <v>88356</v>
      </c>
      <c r="D101" s="5" t="n">
        <v>324803</v>
      </c>
      <c r="E101" s="5" t="n">
        <v>134592</v>
      </c>
    </row>
    <row r="102" spans="1:5">
      <c r="A102" s="4" t="s">
        <v>910</v>
      </c>
      <c r="B102" s="5" t="n">
        <v>-30</v>
      </c>
      <c r="C102" s="5" t="n">
        <v>-35</v>
      </c>
      <c r="D102" s="5" t="n">
        <v>-35</v>
      </c>
      <c r="E102" s="5" t="n">
        <v>-78</v>
      </c>
    </row>
    <row r="103" spans="1:5">
      <c r="A103" s="4" t="s">
        <v>88</v>
      </c>
      <c r="B103" s="5" t="n">
        <v>194913</v>
      </c>
      <c r="C103" s="5" t="n">
        <v>216504</v>
      </c>
      <c r="D103" s="5" t="n">
        <v>742310</v>
      </c>
      <c r="E103" s="5" t="n">
        <v>532621</v>
      </c>
    </row>
    <row r="104" spans="1:5">
      <c r="A104" s="3" t="s">
        <v>89</v>
      </c>
    </row>
    <row r="105" spans="1:5">
      <c r="A105" s="4" t="s">
        <v>90</v>
      </c>
      <c r="B105" s="5" t="n">
        <v>77275</v>
      </c>
      <c r="C105" s="5" t="n">
        <v>85015</v>
      </c>
      <c r="D105" s="5" t="n">
        <v>270549</v>
      </c>
      <c r="E105" s="5" t="n">
        <v>273822</v>
      </c>
    </row>
    <row r="106" spans="1:5">
      <c r="A106" s="4" t="s">
        <v>91</v>
      </c>
      <c r="B106" s="5" t="n">
        <v>33974</v>
      </c>
      <c r="C106" s="5" t="n">
        <v>45127</v>
      </c>
      <c r="D106" s="5" t="n">
        <v>157067</v>
      </c>
      <c r="E106" s="5" t="n">
        <v>145296</v>
      </c>
    </row>
    <row r="107" spans="1:5">
      <c r="A107" s="4" t="s">
        <v>92</v>
      </c>
      <c r="B107" s="5" t="n">
        <v>12039</v>
      </c>
      <c r="C107" s="5" t="n">
        <v>11156</v>
      </c>
      <c r="D107" s="5" t="n">
        <v>35156</v>
      </c>
      <c r="E107" s="5" t="n">
        <v>30343</v>
      </c>
    </row>
    <row r="108" spans="1:5">
      <c r="A108" s="4" t="s">
        <v>93</v>
      </c>
      <c r="B108" s="5" t="n">
        <v>3846</v>
      </c>
      <c r="C108" s="5" t="n">
        <v>347</v>
      </c>
      <c r="D108" s="5" t="n">
        <v>8852</v>
      </c>
      <c r="E108" s="5" t="n">
        <v>6226</v>
      </c>
    </row>
    <row r="109" spans="1:5">
      <c r="A109" s="4" t="s">
        <v>94</v>
      </c>
      <c r="B109" s="5" t="n">
        <v>0</v>
      </c>
      <c r="C109" s="5" t="n">
        <v>0</v>
      </c>
      <c r="D109" s="5" t="n">
        <v>0</v>
      </c>
      <c r="E109" s="5" t="n">
        <v>0</v>
      </c>
    </row>
    <row r="110" spans="1:5">
      <c r="A110" s="4" t="s">
        <v>95</v>
      </c>
      <c r="B110" s="5" t="n">
        <v>5437</v>
      </c>
      <c r="C110" s="5" t="n">
        <v>-3905</v>
      </c>
      <c r="D110" s="5" t="n">
        <v>10233</v>
      </c>
      <c r="E110" s="5" t="n">
        <v>-14359</v>
      </c>
    </row>
    <row r="111" spans="1:5">
      <c r="A111" s="4" t="s">
        <v>96</v>
      </c>
      <c r="B111" s="5" t="n">
        <v>132571</v>
      </c>
      <c r="C111" s="5" t="n">
        <v>137740</v>
      </c>
      <c r="D111" s="5" t="n">
        <v>481857</v>
      </c>
      <c r="E111" s="5" t="n">
        <v>441328</v>
      </c>
    </row>
    <row r="112" spans="1:5">
      <c r="A112" s="4" t="s">
        <v>97</v>
      </c>
      <c r="B112" s="5" t="n">
        <v>62342</v>
      </c>
      <c r="C112" s="5" t="n">
        <v>78764</v>
      </c>
      <c r="D112" s="5" t="n">
        <v>260453</v>
      </c>
      <c r="E112" s="5" t="n">
        <v>91293</v>
      </c>
    </row>
    <row r="113" spans="1:5">
      <c r="A113" s="4" t="s">
        <v>98</v>
      </c>
      <c r="B113" s="5" t="n">
        <v>-4207</v>
      </c>
      <c r="C113" s="5" t="n">
        <v>-3212</v>
      </c>
      <c r="D113" s="5" t="n">
        <v>-16246</v>
      </c>
      <c r="E113" s="5" t="n">
        <v>-8036</v>
      </c>
    </row>
    <row r="114" spans="1:5">
      <c r="A114" s="4" t="s">
        <v>99</v>
      </c>
      <c r="B114" s="5" t="n">
        <v>58135</v>
      </c>
      <c r="C114" s="5" t="n">
        <v>75552</v>
      </c>
      <c r="D114" s="5" t="n">
        <v>244207</v>
      </c>
      <c r="E114" s="5" t="n">
        <v>83257</v>
      </c>
    </row>
    <row r="115" spans="1:5">
      <c r="A115" s="4" t="s">
        <v>100</v>
      </c>
      <c r="B115" s="5" t="n">
        <v>-959</v>
      </c>
      <c r="C115" s="5" t="n">
        <v>-967</v>
      </c>
      <c r="D115" s="5" t="n">
        <v>-3160</v>
      </c>
      <c r="E115" s="5" t="n">
        <v>-1473</v>
      </c>
    </row>
    <row r="116" spans="1:5">
      <c r="A116" s="4" t="s">
        <v>101</v>
      </c>
      <c r="B116" s="7" t="n">
        <v>57176</v>
      </c>
      <c r="C116" s="7" t="n">
        <v>74585</v>
      </c>
      <c r="D116" s="7" t="n">
        <v>241047</v>
      </c>
      <c r="E116" s="7" t="n">
        <v>8178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77</v>
      </c>
      <c r="D1" s="2" t="s">
        <v>1</v>
      </c>
    </row>
    <row r="2" spans="1:5">
      <c r="B2" s="2" t="s">
        <v>2</v>
      </c>
      <c r="C2" s="2" t="s">
        <v>78</v>
      </c>
      <c r="D2" s="2" t="s">
        <v>2</v>
      </c>
      <c r="E2" s="2" t="s">
        <v>78</v>
      </c>
    </row>
    <row r="3" spans="1:5">
      <c r="A3" s="3" t="s">
        <v>913</v>
      </c>
    </row>
    <row r="4" spans="1:5">
      <c r="A4" s="4" t="s">
        <v>99</v>
      </c>
      <c r="B4" s="7" t="n">
        <v>55644</v>
      </c>
      <c r="C4" s="7" t="n">
        <v>73048</v>
      </c>
      <c r="D4" s="7" t="n">
        <v>236609</v>
      </c>
      <c r="E4" s="7" t="n">
        <v>75801</v>
      </c>
    </row>
    <row r="5" spans="1:5">
      <c r="A5" s="3" t="s">
        <v>122</v>
      </c>
    </row>
    <row r="6" spans="1:5">
      <c r="A6" s="4" t="s">
        <v>914</v>
      </c>
      <c r="D6" s="5" t="n">
        <v>0</v>
      </c>
      <c r="E6" s="5" t="n">
        <v>0</v>
      </c>
    </row>
    <row r="7" spans="1:5">
      <c r="A7" s="4" t="s">
        <v>116</v>
      </c>
      <c r="D7" s="5" t="n">
        <v>4014</v>
      </c>
      <c r="E7" s="5" t="n">
        <v>6596</v>
      </c>
    </row>
    <row r="8" spans="1:5">
      <c r="A8" s="4" t="s">
        <v>123</v>
      </c>
      <c r="D8" s="5" t="n">
        <v>1472</v>
      </c>
      <c r="E8" s="5" t="n">
        <v>-507</v>
      </c>
    </row>
    <row r="9" spans="1:5">
      <c r="A9" s="4" t="s">
        <v>124</v>
      </c>
      <c r="D9" s="5" t="n">
        <v>-203299</v>
      </c>
      <c r="E9" s="5" t="n">
        <v>-90675</v>
      </c>
    </row>
    <row r="10" spans="1:5">
      <c r="A10" s="4" t="s">
        <v>125</v>
      </c>
      <c r="D10" s="5" t="n">
        <v>-180382</v>
      </c>
      <c r="E10" s="5" t="n">
        <v>-62316</v>
      </c>
    </row>
    <row r="11" spans="1:5">
      <c r="A11" s="4" t="s">
        <v>95</v>
      </c>
      <c r="B11" s="5" t="n">
        <v>5437</v>
      </c>
      <c r="C11" s="5" t="n">
        <v>-3905</v>
      </c>
      <c r="D11" s="5" t="n">
        <v>10233</v>
      </c>
      <c r="E11" s="5" t="n">
        <v>-14359</v>
      </c>
    </row>
    <row r="12" spans="1:5">
      <c r="A12" s="4" t="s">
        <v>127</v>
      </c>
      <c r="D12" s="5" t="n">
        <v>-452</v>
      </c>
      <c r="E12" s="5" t="n">
        <v>4954</v>
      </c>
    </row>
    <row r="13" spans="1:5">
      <c r="A13" s="3" t="s">
        <v>128</v>
      </c>
    </row>
    <row r="14" spans="1:5">
      <c r="A14" s="4" t="s">
        <v>34</v>
      </c>
      <c r="D14" s="5" t="n">
        <v>-77444</v>
      </c>
      <c r="E14" s="5" t="n">
        <v>-145593</v>
      </c>
    </row>
    <row r="15" spans="1:5">
      <c r="A15" s="4" t="s">
        <v>35</v>
      </c>
      <c r="D15" s="5" t="n">
        <v>-1473</v>
      </c>
      <c r="E15" s="5" t="n">
        <v>-58286</v>
      </c>
    </row>
    <row r="16" spans="1:5">
      <c r="A16" s="4" t="s">
        <v>36</v>
      </c>
      <c r="D16" s="5" t="n">
        <v>5698</v>
      </c>
      <c r="E16" s="5" t="n">
        <v>-4960</v>
      </c>
    </row>
    <row r="17" spans="1:5">
      <c r="A17" s="4" t="s">
        <v>129</v>
      </c>
      <c r="D17" s="5" t="n">
        <v>769</v>
      </c>
      <c r="E17" s="5" t="n">
        <v>-3697</v>
      </c>
    </row>
    <row r="18" spans="1:5">
      <c r="A18" s="4" t="s">
        <v>42</v>
      </c>
      <c r="D18" s="5" t="n">
        <v>58299</v>
      </c>
      <c r="E18" s="5" t="n">
        <v>137270</v>
      </c>
    </row>
    <row r="19" spans="1:5">
      <c r="A19" s="4" t="s">
        <v>43</v>
      </c>
      <c r="D19" s="5" t="n">
        <v>-78931</v>
      </c>
      <c r="E19" s="5" t="n">
        <v>-111014</v>
      </c>
    </row>
    <row r="20" spans="1:5">
      <c r="A20" s="4" t="s">
        <v>39</v>
      </c>
      <c r="D20" s="5" t="n">
        <v>14173</v>
      </c>
      <c r="E20" s="5" t="n">
        <v>1518</v>
      </c>
    </row>
    <row r="21" spans="1:5">
      <c r="A21" s="4" t="s">
        <v>40</v>
      </c>
      <c r="D21" s="5" t="n">
        <v>11462</v>
      </c>
      <c r="E21" s="5" t="n">
        <v>24013</v>
      </c>
    </row>
    <row r="22" spans="1:5">
      <c r="A22" s="4" t="s">
        <v>915</v>
      </c>
      <c r="D22" s="5" t="n">
        <v>73210</v>
      </c>
      <c r="E22" s="5" t="n">
        <v>24846</v>
      </c>
    </row>
    <row r="23" spans="1:5">
      <c r="A23" s="4" t="s">
        <v>916</v>
      </c>
      <c r="D23" s="5" t="n">
        <v>0</v>
      </c>
      <c r="E23" s="5" t="n">
        <v>0</v>
      </c>
    </row>
    <row r="24" spans="1:5">
      <c r="A24" s="4" t="s">
        <v>130</v>
      </c>
      <c r="D24" s="5" t="n">
        <v>31820</v>
      </c>
      <c r="E24" s="5" t="n">
        <v>5619</v>
      </c>
    </row>
    <row r="25" spans="1:5">
      <c r="A25" s="3" t="s">
        <v>131</v>
      </c>
    </row>
    <row r="26" spans="1:5">
      <c r="A26" s="4" t="s">
        <v>132</v>
      </c>
      <c r="D26" s="5" t="n">
        <v>-2238167</v>
      </c>
      <c r="E26" s="5" t="n">
        <v>-2803862</v>
      </c>
    </row>
    <row r="27" spans="1:5">
      <c r="A27" s="4" t="s">
        <v>133</v>
      </c>
      <c r="D27" s="5" t="n">
        <v>2536688</v>
      </c>
      <c r="E27" s="5" t="n">
        <v>2533656</v>
      </c>
    </row>
    <row r="28" spans="1:5">
      <c r="A28" s="4" t="s">
        <v>134</v>
      </c>
      <c r="D28" s="5" t="n">
        <v>-440242</v>
      </c>
      <c r="E28" s="5" t="n">
        <v>-978039</v>
      </c>
    </row>
    <row r="29" spans="1:5">
      <c r="A29" s="4" t="s">
        <v>135</v>
      </c>
      <c r="D29" s="5" t="n">
        <v>735132</v>
      </c>
      <c r="E29" s="5" t="n">
        <v>854689</v>
      </c>
    </row>
    <row r="30" spans="1:5">
      <c r="A30" s="4" t="s">
        <v>136</v>
      </c>
      <c r="D30" s="5" t="n">
        <v>-400566</v>
      </c>
      <c r="E30" s="5" t="n">
        <v>362695</v>
      </c>
    </row>
    <row r="31" spans="1:5">
      <c r="A31" s="4" t="s">
        <v>137</v>
      </c>
      <c r="D31" s="5" t="n">
        <v>0</v>
      </c>
      <c r="E31" s="5" t="n">
        <v>46936</v>
      </c>
    </row>
    <row r="32" spans="1:5">
      <c r="A32" s="4" t="s">
        <v>138</v>
      </c>
      <c r="D32" s="5" t="n">
        <v>-178422</v>
      </c>
      <c r="E32" s="5" t="n">
        <v>-34536</v>
      </c>
    </row>
    <row r="33" spans="1:5">
      <c r="A33" s="4" t="s">
        <v>917</v>
      </c>
      <c r="E33" s="5" t="n">
        <v>0</v>
      </c>
    </row>
    <row r="34" spans="1:5">
      <c r="A34" s="4" t="s">
        <v>918</v>
      </c>
      <c r="E34" s="5" t="n">
        <v>0</v>
      </c>
    </row>
    <row r="35" spans="1:5">
      <c r="A35" s="4" t="s">
        <v>139</v>
      </c>
      <c r="D35" s="5" t="n">
        <v>14423</v>
      </c>
      <c r="E35" s="5" t="n">
        <v>-18461</v>
      </c>
    </row>
    <row r="36" spans="1:5">
      <c r="A36" s="3" t="s">
        <v>140</v>
      </c>
    </row>
    <row r="37" spans="1:5">
      <c r="A37" s="4" t="s">
        <v>141</v>
      </c>
      <c r="D37" s="5" t="n">
        <v>1504</v>
      </c>
      <c r="E37" s="5" t="n">
        <v>3878</v>
      </c>
    </row>
    <row r="38" spans="1:5">
      <c r="A38" s="4" t="s">
        <v>142</v>
      </c>
      <c r="D38" s="5" t="n">
        <v>-40864</v>
      </c>
      <c r="E38" s="5" t="n">
        <v>-7389</v>
      </c>
    </row>
    <row r="39" spans="1:5">
      <c r="A39" s="4" t="s">
        <v>143</v>
      </c>
      <c r="D39" s="5" t="n">
        <v>6380</v>
      </c>
      <c r="E39" s="5" t="n">
        <v>15928</v>
      </c>
    </row>
    <row r="40" spans="1:5">
      <c r="A40" s="4" t="s">
        <v>144</v>
      </c>
      <c r="D40" s="5" t="n">
        <v>-16780</v>
      </c>
      <c r="E40" s="5" t="n">
        <v>1000</v>
      </c>
    </row>
    <row r="41" spans="1:5">
      <c r="A41" s="4" t="s">
        <v>919</v>
      </c>
      <c r="D41" s="5" t="n">
        <v>0</v>
      </c>
      <c r="E41" s="5" t="n">
        <v>0</v>
      </c>
    </row>
    <row r="42" spans="1:5">
      <c r="A42" s="4" t="s">
        <v>145</v>
      </c>
      <c r="D42" s="5" t="n">
        <v>-49760</v>
      </c>
      <c r="E42" s="5" t="n">
        <v>13417</v>
      </c>
    </row>
    <row r="43" spans="1:5">
      <c r="A43" s="4" t="s">
        <v>146</v>
      </c>
      <c r="D43" s="5" t="n">
        <v>-3517</v>
      </c>
      <c r="E43" s="5" t="n">
        <v>575</v>
      </c>
    </row>
    <row r="44" spans="1:5">
      <c r="A44" s="4" t="s">
        <v>147</v>
      </c>
      <c r="D44" s="5" t="n">
        <v>9951</v>
      </c>
      <c r="E44" s="5" t="n">
        <v>20407</v>
      </c>
    </row>
    <row r="45" spans="1:5">
      <c r="A45" s="4" t="s">
        <v>148</v>
      </c>
      <c r="B45" s="5" t="n">
        <v>6434</v>
      </c>
      <c r="C45" s="5" t="n">
        <v>20982</v>
      </c>
      <c r="D45" s="5" t="n">
        <v>6434</v>
      </c>
      <c r="E45" s="5" t="n">
        <v>20982</v>
      </c>
    </row>
    <row r="46" spans="1:5">
      <c r="A46" s="4" t="s">
        <v>900</v>
      </c>
    </row>
    <row r="47" spans="1:5">
      <c r="A47" s="3" t="s">
        <v>913</v>
      </c>
    </row>
    <row r="48" spans="1:5">
      <c r="A48" s="4" t="s">
        <v>99</v>
      </c>
      <c r="B48" s="5" t="n">
        <v>-61290</v>
      </c>
      <c r="C48" s="5" t="n">
        <v>-77149</v>
      </c>
      <c r="D48" s="5" t="n">
        <v>-256330</v>
      </c>
      <c r="E48" s="5" t="n">
        <v>-83766</v>
      </c>
    </row>
    <row r="49" spans="1:5">
      <c r="A49" s="3" t="s">
        <v>122</v>
      </c>
    </row>
    <row r="50" spans="1:5">
      <c r="A50" s="4" t="s">
        <v>914</v>
      </c>
      <c r="D50" s="5" t="n">
        <v>256330</v>
      </c>
      <c r="E50" s="5" t="n">
        <v>83766</v>
      </c>
    </row>
    <row r="51" spans="1:5">
      <c r="A51" s="4" t="s">
        <v>116</v>
      </c>
      <c r="D51" s="5" t="n">
        <v>0</v>
      </c>
      <c r="E51" s="5" t="n">
        <v>0</v>
      </c>
    </row>
    <row r="52" spans="1:5">
      <c r="A52" s="4" t="s">
        <v>123</v>
      </c>
      <c r="D52" s="5" t="n">
        <v>0</v>
      </c>
      <c r="E52" s="5" t="n">
        <v>0</v>
      </c>
    </row>
    <row r="53" spans="1:5">
      <c r="A53" s="4" t="s">
        <v>124</v>
      </c>
      <c r="D53" s="5" t="n">
        <v>0</v>
      </c>
      <c r="E53" s="5" t="n">
        <v>0</v>
      </c>
    </row>
    <row r="54" spans="1:5">
      <c r="A54" s="4" t="s">
        <v>125</v>
      </c>
      <c r="D54" s="5" t="n">
        <v>0</v>
      </c>
      <c r="E54" s="5" t="n">
        <v>0</v>
      </c>
    </row>
    <row r="55" spans="1:5">
      <c r="A55" s="4" t="s">
        <v>95</v>
      </c>
      <c r="B55" s="5" t="n">
        <v>0</v>
      </c>
      <c r="C55" s="5" t="n">
        <v>0</v>
      </c>
      <c r="D55" s="5" t="n">
        <v>0</v>
      </c>
      <c r="E55" s="5" t="n">
        <v>0</v>
      </c>
    </row>
    <row r="56" spans="1:5">
      <c r="A56" s="4" t="s">
        <v>127</v>
      </c>
      <c r="D56" s="5" t="n">
        <v>0</v>
      </c>
      <c r="E56" s="5" t="n">
        <v>0</v>
      </c>
    </row>
    <row r="57" spans="1:5">
      <c r="A57" s="3" t="s">
        <v>128</v>
      </c>
    </row>
    <row r="58" spans="1:5">
      <c r="A58" s="4" t="s">
        <v>34</v>
      </c>
      <c r="D58" s="5" t="n">
        <v>0</v>
      </c>
      <c r="E58" s="5" t="n">
        <v>0</v>
      </c>
    </row>
    <row r="59" spans="1:5">
      <c r="A59" s="4" t="s">
        <v>35</v>
      </c>
      <c r="D59" s="5" t="n">
        <v>0</v>
      </c>
      <c r="E59" s="5" t="n">
        <v>0</v>
      </c>
    </row>
    <row r="60" spans="1:5">
      <c r="A60" s="4" t="s">
        <v>36</v>
      </c>
      <c r="D60" s="5" t="n">
        <v>0</v>
      </c>
      <c r="E60" s="5" t="n">
        <v>0</v>
      </c>
    </row>
    <row r="61" spans="1:5">
      <c r="A61" s="4" t="s">
        <v>129</v>
      </c>
      <c r="D61" s="5" t="n">
        <v>0</v>
      </c>
      <c r="E61" s="5" t="n">
        <v>0</v>
      </c>
    </row>
    <row r="62" spans="1:5">
      <c r="A62" s="4" t="s">
        <v>42</v>
      </c>
      <c r="D62" s="5" t="n">
        <v>0</v>
      </c>
      <c r="E62" s="5" t="n">
        <v>0</v>
      </c>
    </row>
    <row r="63" spans="1:5">
      <c r="A63" s="4" t="s">
        <v>43</v>
      </c>
      <c r="D63" s="5" t="n">
        <v>0</v>
      </c>
      <c r="E63" s="5" t="n">
        <v>0</v>
      </c>
    </row>
    <row r="64" spans="1:5">
      <c r="A64" s="4" t="s">
        <v>39</v>
      </c>
      <c r="D64" s="5" t="n">
        <v>0</v>
      </c>
      <c r="E64" s="5" t="n">
        <v>0</v>
      </c>
    </row>
    <row r="65" spans="1:5">
      <c r="A65" s="4" t="s">
        <v>40</v>
      </c>
      <c r="D65" s="5" t="n">
        <v>0</v>
      </c>
      <c r="E65" s="5" t="n">
        <v>0</v>
      </c>
    </row>
    <row r="66" spans="1:5">
      <c r="A66" s="4" t="s">
        <v>915</v>
      </c>
      <c r="D66" s="5" t="n">
        <v>0</v>
      </c>
      <c r="E66" s="5" t="n">
        <v>0</v>
      </c>
    </row>
    <row r="67" spans="1:5">
      <c r="A67" s="4" t="s">
        <v>916</v>
      </c>
      <c r="D67" s="5" t="n">
        <v>0</v>
      </c>
      <c r="E67" s="5" t="n">
        <v>0</v>
      </c>
    </row>
    <row r="68" spans="1:5">
      <c r="A68" s="4" t="s">
        <v>130</v>
      </c>
      <c r="D68" s="5" t="n">
        <v>0</v>
      </c>
      <c r="E68" s="5" t="n">
        <v>0</v>
      </c>
    </row>
    <row r="69" spans="1:5">
      <c r="A69" s="3" t="s">
        <v>131</v>
      </c>
    </row>
    <row r="70" spans="1:5">
      <c r="A70" s="4" t="s">
        <v>132</v>
      </c>
      <c r="D70" s="5" t="n">
        <v>0</v>
      </c>
      <c r="E70" s="5" t="n">
        <v>0</v>
      </c>
    </row>
    <row r="71" spans="1:5">
      <c r="A71" s="4" t="s">
        <v>133</v>
      </c>
      <c r="D71" s="5" t="n">
        <v>0</v>
      </c>
      <c r="E71" s="5" t="n">
        <v>0</v>
      </c>
    </row>
    <row r="72" spans="1:5">
      <c r="A72" s="4" t="s">
        <v>134</v>
      </c>
      <c r="D72" s="5" t="n">
        <v>0</v>
      </c>
      <c r="E72" s="5" t="n">
        <v>0</v>
      </c>
    </row>
    <row r="73" spans="1:5">
      <c r="A73" s="4" t="s">
        <v>135</v>
      </c>
      <c r="D73" s="5" t="n">
        <v>0</v>
      </c>
      <c r="E73" s="5" t="n">
        <v>0</v>
      </c>
    </row>
    <row r="74" spans="1:5">
      <c r="A74" s="4" t="s">
        <v>136</v>
      </c>
      <c r="D74" s="5" t="n">
        <v>0</v>
      </c>
      <c r="E74" s="5" t="n">
        <v>0</v>
      </c>
    </row>
    <row r="75" spans="1:5">
      <c r="A75" s="4" t="s">
        <v>137</v>
      </c>
      <c r="E75" s="5" t="n">
        <v>0</v>
      </c>
    </row>
    <row r="76" spans="1:5">
      <c r="A76" s="4" t="s">
        <v>138</v>
      </c>
      <c r="D76" s="5" t="n">
        <v>0</v>
      </c>
      <c r="E76" s="5" t="n">
        <v>0</v>
      </c>
    </row>
    <row r="77" spans="1:5">
      <c r="A77" s="4" t="s">
        <v>917</v>
      </c>
      <c r="E77" s="5" t="n">
        <v>0</v>
      </c>
    </row>
    <row r="78" spans="1:5">
      <c r="A78" s="4" t="s">
        <v>918</v>
      </c>
      <c r="E78" s="5" t="n">
        <v>0</v>
      </c>
    </row>
    <row r="79" spans="1:5">
      <c r="A79" s="4" t="s">
        <v>139</v>
      </c>
      <c r="D79" s="5" t="n">
        <v>0</v>
      </c>
      <c r="E79" s="5" t="n">
        <v>0</v>
      </c>
    </row>
    <row r="80" spans="1:5">
      <c r="A80" s="3" t="s">
        <v>140</v>
      </c>
    </row>
    <row r="81" spans="1:5">
      <c r="A81" s="4" t="s">
        <v>141</v>
      </c>
      <c r="D81" s="5" t="n">
        <v>0</v>
      </c>
      <c r="E81" s="5" t="n">
        <v>0</v>
      </c>
    </row>
    <row r="82" spans="1:5">
      <c r="A82" s="4" t="s">
        <v>142</v>
      </c>
      <c r="D82" s="5" t="n">
        <v>0</v>
      </c>
      <c r="E82" s="5" t="n">
        <v>0</v>
      </c>
    </row>
    <row r="83" spans="1:5">
      <c r="A83" s="4" t="s">
        <v>143</v>
      </c>
      <c r="D83" s="5" t="n">
        <v>0</v>
      </c>
      <c r="E83" s="5" t="n">
        <v>0</v>
      </c>
    </row>
    <row r="84" spans="1:5">
      <c r="A84" s="4" t="s">
        <v>144</v>
      </c>
      <c r="D84" s="5" t="n">
        <v>0</v>
      </c>
      <c r="E84" s="5" t="n">
        <v>0</v>
      </c>
    </row>
    <row r="85" spans="1:5">
      <c r="A85" s="4" t="s">
        <v>919</v>
      </c>
      <c r="D85" s="5" t="n">
        <v>0</v>
      </c>
      <c r="E85" s="5" t="n">
        <v>0</v>
      </c>
    </row>
    <row r="86" spans="1:5">
      <c r="A86" s="4" t="s">
        <v>145</v>
      </c>
      <c r="D86" s="5" t="n">
        <v>0</v>
      </c>
      <c r="E86" s="5" t="n">
        <v>0</v>
      </c>
    </row>
    <row r="87" spans="1:5">
      <c r="A87" s="4" t="s">
        <v>146</v>
      </c>
      <c r="D87" s="5" t="n">
        <v>0</v>
      </c>
      <c r="E87" s="5" t="n">
        <v>0</v>
      </c>
    </row>
    <row r="88" spans="1:5">
      <c r="A88" s="4" t="s">
        <v>147</v>
      </c>
      <c r="D88" s="5" t="n">
        <v>0</v>
      </c>
      <c r="E88" s="5" t="n">
        <v>0</v>
      </c>
    </row>
    <row r="89" spans="1:5">
      <c r="A89" s="4" t="s">
        <v>148</v>
      </c>
      <c r="B89" s="5" t="n">
        <v>0</v>
      </c>
      <c r="C89" s="5" t="n">
        <v>0</v>
      </c>
      <c r="D89" s="5" t="n">
        <v>0</v>
      </c>
      <c r="E89" s="5" t="n">
        <v>0</v>
      </c>
    </row>
    <row r="90" spans="1:5">
      <c r="A90" s="4" t="s">
        <v>920</v>
      </c>
    </row>
    <row r="91" spans="1:5">
      <c r="A91" s="3" t="s">
        <v>913</v>
      </c>
    </row>
    <row r="92" spans="1:5">
      <c r="A92" s="4" t="s">
        <v>99</v>
      </c>
      <c r="B92" s="5" t="n">
        <v>54685</v>
      </c>
      <c r="C92" s="5" t="n">
        <v>72081</v>
      </c>
      <c r="D92" s="5" t="n">
        <v>233449</v>
      </c>
      <c r="E92" s="5" t="n">
        <v>74328</v>
      </c>
    </row>
    <row r="93" spans="1:5">
      <c r="A93" s="3" t="s">
        <v>122</v>
      </c>
    </row>
    <row r="94" spans="1:5">
      <c r="A94" s="4" t="s">
        <v>914</v>
      </c>
      <c r="D94" s="5" t="n">
        <v>-237060</v>
      </c>
      <c r="E94" s="5" t="n">
        <v>-77829</v>
      </c>
    </row>
    <row r="95" spans="1:5">
      <c r="A95" s="4" t="s">
        <v>116</v>
      </c>
      <c r="D95" s="5" t="n">
        <v>184</v>
      </c>
      <c r="E95" s="5" t="n">
        <v>362</v>
      </c>
    </row>
    <row r="96" spans="1:5">
      <c r="A96" s="4" t="s">
        <v>123</v>
      </c>
      <c r="D96" s="5" t="n">
        <v>0</v>
      </c>
      <c r="E96" s="5" t="n">
        <v>0</v>
      </c>
    </row>
    <row r="97" spans="1:5">
      <c r="A97" s="4" t="s">
        <v>124</v>
      </c>
      <c r="D97" s="5" t="n">
        <v>0</v>
      </c>
      <c r="E97" s="5" t="n">
        <v>0</v>
      </c>
    </row>
    <row r="98" spans="1:5">
      <c r="A98" s="4" t="s">
        <v>125</v>
      </c>
      <c r="D98" s="5" t="n">
        <v>0</v>
      </c>
      <c r="E98" s="5" t="n">
        <v>0</v>
      </c>
    </row>
    <row r="99" spans="1:5">
      <c r="A99" s="4" t="s">
        <v>95</v>
      </c>
      <c r="B99" s="5" t="n">
        <v>0</v>
      </c>
      <c r="C99" s="5" t="n">
        <v>0</v>
      </c>
      <c r="D99" s="5" t="n">
        <v>0</v>
      </c>
      <c r="E99" s="5" t="n">
        <v>0</v>
      </c>
    </row>
    <row r="100" spans="1:5">
      <c r="A100" s="4" t="s">
        <v>127</v>
      </c>
      <c r="D100" s="5" t="n">
        <v>0</v>
      </c>
      <c r="E100" s="5" t="n">
        <v>0</v>
      </c>
    </row>
    <row r="101" spans="1:5">
      <c r="A101" s="3" t="s">
        <v>128</v>
      </c>
    </row>
    <row r="102" spans="1:5">
      <c r="A102" s="4" t="s">
        <v>34</v>
      </c>
      <c r="D102" s="5" t="n">
        <v>0</v>
      </c>
      <c r="E102" s="5" t="n">
        <v>0</v>
      </c>
    </row>
    <row r="103" spans="1:5">
      <c r="A103" s="4" t="s">
        <v>35</v>
      </c>
      <c r="D103" s="5" t="n">
        <v>0</v>
      </c>
      <c r="E103" s="5" t="n">
        <v>0</v>
      </c>
    </row>
    <row r="104" spans="1:5">
      <c r="A104" s="4" t="s">
        <v>36</v>
      </c>
      <c r="D104" s="5" t="n">
        <v>-97</v>
      </c>
      <c r="E104" s="5" t="n">
        <v>-187</v>
      </c>
    </row>
    <row r="105" spans="1:5">
      <c r="A105" s="4" t="s">
        <v>129</v>
      </c>
      <c r="D105" s="5" t="n">
        <v>0</v>
      </c>
      <c r="E105" s="5" t="n">
        <v>0</v>
      </c>
    </row>
    <row r="106" spans="1:5">
      <c r="A106" s="4" t="s">
        <v>42</v>
      </c>
      <c r="D106" s="5" t="n">
        <v>0</v>
      </c>
      <c r="E106" s="5" t="n">
        <v>0</v>
      </c>
    </row>
    <row r="107" spans="1:5">
      <c r="A107" s="4" t="s">
        <v>43</v>
      </c>
      <c r="D107" s="5" t="n">
        <v>0</v>
      </c>
      <c r="E107" s="5" t="n">
        <v>0</v>
      </c>
    </row>
    <row r="108" spans="1:5">
      <c r="A108" s="4" t="s">
        <v>39</v>
      </c>
      <c r="D108" s="5" t="n">
        <v>-96</v>
      </c>
      <c r="E108" s="5" t="n">
        <v>-1561</v>
      </c>
    </row>
    <row r="109" spans="1:5">
      <c r="A109" s="4" t="s">
        <v>40</v>
      </c>
      <c r="D109" s="5" t="n">
        <v>0</v>
      </c>
      <c r="E109" s="5" t="n">
        <v>0</v>
      </c>
    </row>
    <row r="110" spans="1:5">
      <c r="A110" s="4" t="s">
        <v>915</v>
      </c>
      <c r="D110" s="5" t="n">
        <v>0</v>
      </c>
      <c r="E110" s="5" t="n">
        <v>0</v>
      </c>
    </row>
    <row r="111" spans="1:5">
      <c r="A111" s="4" t="s">
        <v>916</v>
      </c>
      <c r="D111" s="5" t="n">
        <v>1351</v>
      </c>
      <c r="E111" s="5" t="n">
        <v>-345</v>
      </c>
    </row>
    <row r="112" spans="1:5">
      <c r="A112" s="4" t="s">
        <v>130</v>
      </c>
      <c r="D112" s="5" t="n">
        <v>-2269</v>
      </c>
      <c r="E112" s="5" t="n">
        <v>-5232</v>
      </c>
    </row>
    <row r="113" spans="1:5">
      <c r="A113" s="3" t="s">
        <v>131</v>
      </c>
    </row>
    <row r="114" spans="1:5">
      <c r="A114" s="4" t="s">
        <v>132</v>
      </c>
      <c r="D114" s="5" t="n">
        <v>0</v>
      </c>
      <c r="E114" s="5" t="n">
        <v>0</v>
      </c>
    </row>
    <row r="115" spans="1:5">
      <c r="A115" s="4" t="s">
        <v>133</v>
      </c>
      <c r="D115" s="5" t="n">
        <v>0</v>
      </c>
      <c r="E115" s="5" t="n">
        <v>0</v>
      </c>
    </row>
    <row r="116" spans="1:5">
      <c r="A116" s="4" t="s">
        <v>134</v>
      </c>
      <c r="D116" s="5" t="n">
        <v>0</v>
      </c>
      <c r="E116" s="5" t="n">
        <v>0</v>
      </c>
    </row>
    <row r="117" spans="1:5">
      <c r="A117" s="4" t="s">
        <v>135</v>
      </c>
      <c r="D117" s="5" t="n">
        <v>0</v>
      </c>
      <c r="E117" s="5" t="n">
        <v>0</v>
      </c>
    </row>
    <row r="118" spans="1:5">
      <c r="A118" s="4" t="s">
        <v>136</v>
      </c>
      <c r="D118" s="5" t="n">
        <v>0</v>
      </c>
      <c r="E118" s="5" t="n">
        <v>0</v>
      </c>
    </row>
    <row r="119" spans="1:5">
      <c r="A119" s="4" t="s">
        <v>137</v>
      </c>
      <c r="E119" s="5" t="n">
        <v>0</v>
      </c>
    </row>
    <row r="120" spans="1:5">
      <c r="A120" s="4" t="s">
        <v>138</v>
      </c>
      <c r="D120" s="5" t="n">
        <v>0</v>
      </c>
      <c r="E120" s="5" t="n">
        <v>0</v>
      </c>
    </row>
    <row r="121" spans="1:5">
      <c r="A121" s="4" t="s">
        <v>917</v>
      </c>
      <c r="E121" s="5" t="n">
        <v>-5000</v>
      </c>
    </row>
    <row r="122" spans="1:5">
      <c r="A122" s="4" t="s">
        <v>918</v>
      </c>
      <c r="E122" s="5" t="n">
        <v>0</v>
      </c>
    </row>
    <row r="123" spans="1:5">
      <c r="A123" s="4" t="s">
        <v>139</v>
      </c>
      <c r="D123" s="5" t="n">
        <v>0</v>
      </c>
      <c r="E123" s="5" t="n">
        <v>-5000</v>
      </c>
    </row>
    <row r="124" spans="1:5">
      <c r="A124" s="3" t="s">
        <v>140</v>
      </c>
    </row>
    <row r="125" spans="1:5">
      <c r="A125" s="4" t="s">
        <v>141</v>
      </c>
      <c r="D125" s="5" t="n">
        <v>1504</v>
      </c>
      <c r="E125" s="5" t="n">
        <v>3878</v>
      </c>
    </row>
    <row r="126" spans="1:5">
      <c r="A126" s="4" t="s">
        <v>142</v>
      </c>
      <c r="D126" s="5" t="n">
        <v>-40864</v>
      </c>
      <c r="E126" s="5" t="n">
        <v>-7389</v>
      </c>
    </row>
    <row r="127" spans="1:5">
      <c r="A127" s="4" t="s">
        <v>143</v>
      </c>
      <c r="D127" s="5" t="n">
        <v>0</v>
      </c>
      <c r="E127" s="5" t="n">
        <v>0</v>
      </c>
    </row>
    <row r="128" spans="1:5">
      <c r="A128" s="4" t="s">
        <v>144</v>
      </c>
      <c r="D128" s="5" t="n">
        <v>0</v>
      </c>
      <c r="E128" s="5" t="n">
        <v>0</v>
      </c>
    </row>
    <row r="129" spans="1:5">
      <c r="A129" s="4" t="s">
        <v>919</v>
      </c>
      <c r="D129" s="5" t="n">
        <v>40000</v>
      </c>
      <c r="E129" s="5" t="n">
        <v>15000</v>
      </c>
    </row>
    <row r="130" spans="1:5">
      <c r="A130" s="4" t="s">
        <v>145</v>
      </c>
      <c r="D130" s="5" t="n">
        <v>640</v>
      </c>
      <c r="E130" s="5" t="n">
        <v>11489</v>
      </c>
    </row>
    <row r="131" spans="1:5">
      <c r="A131" s="4" t="s">
        <v>146</v>
      </c>
      <c r="D131" s="5" t="n">
        <v>-1629</v>
      </c>
      <c r="E131" s="5" t="n">
        <v>1257</v>
      </c>
    </row>
    <row r="132" spans="1:5">
      <c r="A132" s="4" t="s">
        <v>147</v>
      </c>
      <c r="D132" s="5" t="n">
        <v>1629</v>
      </c>
      <c r="E132" s="5" t="n">
        <v>308</v>
      </c>
    </row>
    <row r="133" spans="1:5">
      <c r="A133" s="4" t="s">
        <v>148</v>
      </c>
      <c r="B133" s="5" t="n">
        <v>0</v>
      </c>
      <c r="C133" s="5" t="n">
        <v>1565</v>
      </c>
      <c r="D133" s="5" t="n">
        <v>0</v>
      </c>
      <c r="E133" s="5" t="n">
        <v>1565</v>
      </c>
    </row>
    <row r="134" spans="1:5">
      <c r="A134" s="4" t="s">
        <v>902</v>
      </c>
    </row>
    <row r="135" spans="1:5">
      <c r="A135" s="3" t="s">
        <v>913</v>
      </c>
    </row>
    <row r="136" spans="1:5">
      <c r="A136" s="4" t="s">
        <v>99</v>
      </c>
      <c r="B136" s="5" t="n">
        <v>4114</v>
      </c>
      <c r="C136" s="5" t="n">
        <v>2564</v>
      </c>
      <c r="D136" s="5" t="n">
        <v>15283</v>
      </c>
      <c r="E136" s="5" t="n">
        <v>1982</v>
      </c>
    </row>
    <row r="137" spans="1:5">
      <c r="A137" s="3" t="s">
        <v>122</v>
      </c>
    </row>
    <row r="138" spans="1:5">
      <c r="A138" s="4" t="s">
        <v>914</v>
      </c>
      <c r="D138" s="5" t="n">
        <v>-19305</v>
      </c>
      <c r="E138" s="5" t="n">
        <v>-6015</v>
      </c>
    </row>
    <row r="139" spans="1:5">
      <c r="A139" s="4" t="s">
        <v>116</v>
      </c>
      <c r="D139" s="5" t="n">
        <v>0</v>
      </c>
      <c r="E139" s="5" t="n">
        <v>0</v>
      </c>
    </row>
    <row r="140" spans="1:5">
      <c r="A140" s="4" t="s">
        <v>123</v>
      </c>
      <c r="D140" s="5" t="n">
        <v>0</v>
      </c>
      <c r="E140" s="5" t="n">
        <v>0</v>
      </c>
    </row>
    <row r="141" spans="1:5">
      <c r="A141" s="4" t="s">
        <v>124</v>
      </c>
      <c r="D141" s="5" t="n">
        <v>0</v>
      </c>
      <c r="E141" s="5" t="n">
        <v>0</v>
      </c>
    </row>
    <row r="142" spans="1:5">
      <c r="A142" s="4" t="s">
        <v>125</v>
      </c>
      <c r="D142" s="5" t="n">
        <v>0</v>
      </c>
      <c r="E142" s="5" t="n">
        <v>0</v>
      </c>
    </row>
    <row r="143" spans="1:5">
      <c r="A143" s="4" t="s">
        <v>95</v>
      </c>
      <c r="B143" s="5" t="n">
        <v>0</v>
      </c>
      <c r="C143" s="5" t="n">
        <v>0</v>
      </c>
      <c r="D143" s="5" t="n">
        <v>0</v>
      </c>
      <c r="E143" s="5" t="n">
        <v>0</v>
      </c>
    </row>
    <row r="144" spans="1:5">
      <c r="A144" s="4" t="s">
        <v>127</v>
      </c>
      <c r="D144" s="5" t="n">
        <v>133</v>
      </c>
      <c r="E144" s="5" t="n">
        <v>133</v>
      </c>
    </row>
    <row r="145" spans="1:5">
      <c r="A145" s="3" t="s">
        <v>128</v>
      </c>
    </row>
    <row r="146" spans="1:5">
      <c r="A146" s="4" t="s">
        <v>34</v>
      </c>
      <c r="D146" s="5" t="n">
        <v>0</v>
      </c>
      <c r="E146" s="5" t="n">
        <v>0</v>
      </c>
    </row>
    <row r="147" spans="1:5">
      <c r="A147" s="4" t="s">
        <v>35</v>
      </c>
      <c r="D147" s="5" t="n">
        <v>0</v>
      </c>
      <c r="E147" s="5" t="n">
        <v>0</v>
      </c>
    </row>
    <row r="148" spans="1:5">
      <c r="A148" s="4" t="s">
        <v>36</v>
      </c>
      <c r="D148" s="5" t="n">
        <v>5507</v>
      </c>
      <c r="E148" s="5" t="n">
        <v>-2171</v>
      </c>
    </row>
    <row r="149" spans="1:5">
      <c r="A149" s="4" t="s">
        <v>129</v>
      </c>
      <c r="D149" s="5" t="n">
        <v>-2031</v>
      </c>
      <c r="E149" s="5" t="n">
        <v>-2021</v>
      </c>
    </row>
    <row r="150" spans="1:5">
      <c r="A150" s="4" t="s">
        <v>42</v>
      </c>
      <c r="D150" s="5" t="n">
        <v>0</v>
      </c>
      <c r="E150" s="5" t="n">
        <v>0</v>
      </c>
    </row>
    <row r="151" spans="1:5">
      <c r="A151" s="4" t="s">
        <v>43</v>
      </c>
      <c r="D151" s="5" t="n">
        <v>0</v>
      </c>
      <c r="E151" s="5" t="n">
        <v>0</v>
      </c>
    </row>
    <row r="152" spans="1:5">
      <c r="A152" s="4" t="s">
        <v>39</v>
      </c>
      <c r="D152" s="5" t="n">
        <v>-7960</v>
      </c>
      <c r="E152" s="5" t="n">
        <v>20</v>
      </c>
    </row>
    <row r="153" spans="1:5">
      <c r="A153" s="4" t="s">
        <v>40</v>
      </c>
      <c r="D153" s="5" t="n">
        <v>0</v>
      </c>
      <c r="E153" s="5" t="n">
        <v>0</v>
      </c>
    </row>
    <row r="154" spans="1:5">
      <c r="A154" s="4" t="s">
        <v>915</v>
      </c>
      <c r="D154" s="5" t="n">
        <v>0</v>
      </c>
      <c r="E154" s="5" t="n">
        <v>0</v>
      </c>
    </row>
    <row r="155" spans="1:5">
      <c r="A155" s="4" t="s">
        <v>916</v>
      </c>
      <c r="D155" s="5" t="n">
        <v>-4806</v>
      </c>
      <c r="E155" s="5" t="n">
        <v>8067</v>
      </c>
    </row>
    <row r="156" spans="1:5">
      <c r="A156" s="4" t="s">
        <v>130</v>
      </c>
      <c r="D156" s="5" t="n">
        <v>-13179</v>
      </c>
      <c r="E156" s="5" t="n">
        <v>-5</v>
      </c>
    </row>
    <row r="157" spans="1:5">
      <c r="A157" s="3" t="s">
        <v>131</v>
      </c>
    </row>
    <row r="158" spans="1:5">
      <c r="A158" s="4" t="s">
        <v>132</v>
      </c>
      <c r="D158" s="5" t="n">
        <v>0</v>
      </c>
      <c r="E158" s="5" t="n">
        <v>0</v>
      </c>
    </row>
    <row r="159" spans="1:5">
      <c r="A159" s="4" t="s">
        <v>133</v>
      </c>
      <c r="D159" s="5" t="n">
        <v>0</v>
      </c>
      <c r="E159" s="5" t="n">
        <v>0</v>
      </c>
    </row>
    <row r="160" spans="1:5">
      <c r="A160" s="4" t="s">
        <v>134</v>
      </c>
      <c r="D160" s="5" t="n">
        <v>0</v>
      </c>
      <c r="E160" s="5" t="n">
        <v>0</v>
      </c>
    </row>
    <row r="161" spans="1:5">
      <c r="A161" s="4" t="s">
        <v>135</v>
      </c>
      <c r="D161" s="5" t="n">
        <v>0</v>
      </c>
      <c r="E161" s="5" t="n">
        <v>0</v>
      </c>
    </row>
    <row r="162" spans="1:5">
      <c r="A162" s="4" t="s">
        <v>136</v>
      </c>
      <c r="D162" s="5" t="n">
        <v>0</v>
      </c>
      <c r="E162" s="5" t="n">
        <v>0</v>
      </c>
    </row>
    <row r="163" spans="1:5">
      <c r="A163" s="4" t="s">
        <v>137</v>
      </c>
      <c r="E163" s="5" t="n">
        <v>0</v>
      </c>
    </row>
    <row r="164" spans="1:5">
      <c r="A164" s="4" t="s">
        <v>138</v>
      </c>
      <c r="D164" s="5" t="n">
        <v>0</v>
      </c>
      <c r="E164" s="5" t="n">
        <v>0</v>
      </c>
    </row>
    <row r="165" spans="1:5">
      <c r="A165" s="4" t="s">
        <v>917</v>
      </c>
      <c r="E165" s="5" t="n">
        <v>5000</v>
      </c>
    </row>
    <row r="166" spans="1:5">
      <c r="A166" s="4" t="s">
        <v>918</v>
      </c>
      <c r="E166" s="5" t="n">
        <v>-5000</v>
      </c>
    </row>
    <row r="167" spans="1:5">
      <c r="A167" s="4" t="s">
        <v>139</v>
      </c>
      <c r="D167" s="5" t="n">
        <v>0</v>
      </c>
      <c r="E167" s="5" t="n">
        <v>0</v>
      </c>
    </row>
    <row r="168" spans="1:5">
      <c r="A168" s="3" t="s">
        <v>140</v>
      </c>
    </row>
    <row r="169" spans="1:5">
      <c r="A169" s="4" t="s">
        <v>141</v>
      </c>
      <c r="D169" s="5" t="n">
        <v>0</v>
      </c>
      <c r="E169" s="5" t="n">
        <v>0</v>
      </c>
    </row>
    <row r="170" spans="1:5">
      <c r="A170" s="4" t="s">
        <v>142</v>
      </c>
      <c r="D170" s="5" t="n">
        <v>0</v>
      </c>
      <c r="E170" s="5" t="n">
        <v>0</v>
      </c>
    </row>
    <row r="171" spans="1:5">
      <c r="A171" s="4" t="s">
        <v>143</v>
      </c>
      <c r="D171" s="5" t="n">
        <v>0</v>
      </c>
      <c r="E171" s="5" t="n">
        <v>0</v>
      </c>
    </row>
    <row r="172" spans="1:5">
      <c r="A172" s="4" t="s">
        <v>144</v>
      </c>
      <c r="D172" s="5" t="n">
        <v>0</v>
      </c>
      <c r="E172" s="5" t="n">
        <v>0</v>
      </c>
    </row>
    <row r="173" spans="1:5">
      <c r="A173" s="4" t="s">
        <v>919</v>
      </c>
      <c r="D173" s="5" t="n">
        <v>13300</v>
      </c>
      <c r="E173" s="5" t="n">
        <v>0</v>
      </c>
    </row>
    <row r="174" spans="1:5">
      <c r="A174" s="4" t="s">
        <v>145</v>
      </c>
      <c r="D174" s="5" t="n">
        <v>13300</v>
      </c>
      <c r="E174" s="5" t="n">
        <v>0</v>
      </c>
    </row>
    <row r="175" spans="1:5">
      <c r="A175" s="4" t="s">
        <v>146</v>
      </c>
      <c r="D175" s="5" t="n">
        <v>121</v>
      </c>
      <c r="E175" s="5" t="n">
        <v>-5</v>
      </c>
    </row>
    <row r="176" spans="1:5">
      <c r="A176" s="4" t="s">
        <v>147</v>
      </c>
      <c r="D176" s="5" t="n">
        <v>79</v>
      </c>
      <c r="E176" s="5" t="n">
        <v>5</v>
      </c>
    </row>
    <row r="177" spans="1:5">
      <c r="A177" s="4" t="s">
        <v>148</v>
      </c>
      <c r="B177" s="5" t="n">
        <v>200</v>
      </c>
      <c r="C177" s="5" t="n">
        <v>0</v>
      </c>
      <c r="D177" s="5" t="n">
        <v>200</v>
      </c>
      <c r="E177" s="5" t="n">
        <v>0</v>
      </c>
    </row>
    <row r="178" spans="1:5">
      <c r="A178" s="4" t="s">
        <v>903</v>
      </c>
    </row>
    <row r="179" spans="1:5">
      <c r="A179" s="3" t="s">
        <v>913</v>
      </c>
    </row>
    <row r="180" spans="1:5">
      <c r="A180" s="4" t="s">
        <v>99</v>
      </c>
      <c r="B180" s="5" t="n">
        <v>58135</v>
      </c>
      <c r="C180" s="5" t="n">
        <v>75552</v>
      </c>
      <c r="D180" s="5" t="n">
        <v>244207</v>
      </c>
      <c r="E180" s="5" t="n">
        <v>83257</v>
      </c>
    </row>
    <row r="181" spans="1:5">
      <c r="A181" s="3" t="s">
        <v>122</v>
      </c>
    </row>
    <row r="182" spans="1:5">
      <c r="A182" s="4" t="s">
        <v>914</v>
      </c>
      <c r="D182" s="5" t="n">
        <v>35</v>
      </c>
      <c r="E182" s="5" t="n">
        <v>78</v>
      </c>
    </row>
    <row r="183" spans="1:5">
      <c r="A183" s="4" t="s">
        <v>116</v>
      </c>
      <c r="D183" s="5" t="n">
        <v>3830</v>
      </c>
      <c r="E183" s="5" t="n">
        <v>6234</v>
      </c>
    </row>
    <row r="184" spans="1:5">
      <c r="A184" s="4" t="s">
        <v>123</v>
      </c>
      <c r="D184" s="5" t="n">
        <v>1472</v>
      </c>
      <c r="E184" s="5" t="n">
        <v>-507</v>
      </c>
    </row>
    <row r="185" spans="1:5">
      <c r="A185" s="4" t="s">
        <v>124</v>
      </c>
      <c r="D185" s="5" t="n">
        <v>-203299</v>
      </c>
      <c r="E185" s="5" t="n">
        <v>-90675</v>
      </c>
    </row>
    <row r="186" spans="1:5">
      <c r="A186" s="4" t="s">
        <v>125</v>
      </c>
      <c r="D186" s="5" t="n">
        <v>-180382</v>
      </c>
      <c r="E186" s="5" t="n">
        <v>-62316</v>
      </c>
    </row>
    <row r="187" spans="1:5">
      <c r="A187" s="4" t="s">
        <v>95</v>
      </c>
      <c r="B187" s="5" t="n">
        <v>5437</v>
      </c>
      <c r="C187" s="5" t="n">
        <v>-3905</v>
      </c>
      <c r="D187" s="5" t="n">
        <v>10233</v>
      </c>
      <c r="E187" s="5" t="n">
        <v>-14359</v>
      </c>
    </row>
    <row r="188" spans="1:5">
      <c r="A188" s="4" t="s">
        <v>127</v>
      </c>
      <c r="D188" s="5" t="n">
        <v>-585</v>
      </c>
      <c r="E188" s="5" t="n">
        <v>4821</v>
      </c>
    </row>
    <row r="189" spans="1:5">
      <c r="A189" s="3" t="s">
        <v>128</v>
      </c>
    </row>
    <row r="190" spans="1:5">
      <c r="A190" s="4" t="s">
        <v>34</v>
      </c>
      <c r="D190" s="5" t="n">
        <v>-77444</v>
      </c>
      <c r="E190" s="5" t="n">
        <v>-145593</v>
      </c>
    </row>
    <row r="191" spans="1:5">
      <c r="A191" s="4" t="s">
        <v>35</v>
      </c>
      <c r="D191" s="5" t="n">
        <v>-1473</v>
      </c>
      <c r="E191" s="5" t="n">
        <v>-58286</v>
      </c>
    </row>
    <row r="192" spans="1:5">
      <c r="A192" s="4" t="s">
        <v>36</v>
      </c>
      <c r="D192" s="5" t="n">
        <v>288</v>
      </c>
      <c r="E192" s="5" t="n">
        <v>-2602</v>
      </c>
    </row>
    <row r="193" spans="1:5">
      <c r="A193" s="4" t="s">
        <v>129</v>
      </c>
      <c r="D193" s="5" t="n">
        <v>2800</v>
      </c>
      <c r="E193" s="5" t="n">
        <v>-1676</v>
      </c>
    </row>
    <row r="194" spans="1:5">
      <c r="A194" s="4" t="s">
        <v>42</v>
      </c>
      <c r="D194" s="5" t="n">
        <v>58299</v>
      </c>
      <c r="E194" s="5" t="n">
        <v>137270</v>
      </c>
    </row>
    <row r="195" spans="1:5">
      <c r="A195" s="4" t="s">
        <v>43</v>
      </c>
      <c r="D195" s="5" t="n">
        <v>-78931</v>
      </c>
      <c r="E195" s="5" t="n">
        <v>-111014</v>
      </c>
    </row>
    <row r="196" spans="1:5">
      <c r="A196" s="4" t="s">
        <v>39</v>
      </c>
      <c r="D196" s="5" t="n">
        <v>22229</v>
      </c>
      <c r="E196" s="5" t="n">
        <v>3059</v>
      </c>
    </row>
    <row r="197" spans="1:5">
      <c r="A197" s="4" t="s">
        <v>40</v>
      </c>
      <c r="D197" s="5" t="n">
        <v>11462</v>
      </c>
      <c r="E197" s="5" t="n">
        <v>24013</v>
      </c>
    </row>
    <row r="198" spans="1:5">
      <c r="A198" s="4" t="s">
        <v>915</v>
      </c>
      <c r="D198" s="5" t="n">
        <v>73210</v>
      </c>
      <c r="E198" s="5" t="n">
        <v>24846</v>
      </c>
    </row>
    <row r="199" spans="1:5">
      <c r="A199" s="4" t="s">
        <v>916</v>
      </c>
      <c r="D199" s="5" t="n">
        <v>3455</v>
      </c>
      <c r="E199" s="5" t="n">
        <v>-7722</v>
      </c>
    </row>
    <row r="200" spans="1:5">
      <c r="A200" s="4" t="s">
        <v>130</v>
      </c>
      <c r="D200" s="5" t="n">
        <v>47268</v>
      </c>
      <c r="E200" s="5" t="n">
        <v>10856</v>
      </c>
    </row>
    <row r="201" spans="1:5">
      <c r="A201" s="3" t="s">
        <v>131</v>
      </c>
    </row>
    <row r="202" spans="1:5">
      <c r="A202" s="4" t="s">
        <v>132</v>
      </c>
      <c r="D202" s="5" t="n">
        <v>-2238167</v>
      </c>
      <c r="E202" s="5" t="n">
        <v>-2803862</v>
      </c>
    </row>
    <row r="203" spans="1:5">
      <c r="A203" s="4" t="s">
        <v>133</v>
      </c>
      <c r="D203" s="5" t="n">
        <v>2536688</v>
      </c>
      <c r="E203" s="5" t="n">
        <v>2533656</v>
      </c>
    </row>
    <row r="204" spans="1:5">
      <c r="A204" s="4" t="s">
        <v>134</v>
      </c>
      <c r="D204" s="5" t="n">
        <v>-440242</v>
      </c>
      <c r="E204" s="5" t="n">
        <v>-978039</v>
      </c>
    </row>
    <row r="205" spans="1:5">
      <c r="A205" s="4" t="s">
        <v>135</v>
      </c>
      <c r="D205" s="5" t="n">
        <v>735132</v>
      </c>
      <c r="E205" s="5" t="n">
        <v>854689</v>
      </c>
    </row>
    <row r="206" spans="1:5">
      <c r="A206" s="4" t="s">
        <v>136</v>
      </c>
      <c r="D206" s="5" t="n">
        <v>-400566</v>
      </c>
      <c r="E206" s="5" t="n">
        <v>362695</v>
      </c>
    </row>
    <row r="207" spans="1:5">
      <c r="A207" s="4" t="s">
        <v>137</v>
      </c>
      <c r="E207" s="5" t="n">
        <v>46936</v>
      </c>
    </row>
    <row r="208" spans="1:5">
      <c r="A208" s="4" t="s">
        <v>138</v>
      </c>
      <c r="D208" s="5" t="n">
        <v>-178422</v>
      </c>
      <c r="E208" s="5" t="n">
        <v>-34536</v>
      </c>
    </row>
    <row r="209" spans="1:5">
      <c r="A209" s="4" t="s">
        <v>917</v>
      </c>
      <c r="E209" s="5" t="n">
        <v>0</v>
      </c>
    </row>
    <row r="210" spans="1:5">
      <c r="A210" s="4" t="s">
        <v>918</v>
      </c>
      <c r="E210" s="5" t="n">
        <v>5000</v>
      </c>
    </row>
    <row r="211" spans="1:5">
      <c r="A211" s="4" t="s">
        <v>139</v>
      </c>
      <c r="D211" s="5" t="n">
        <v>14423</v>
      </c>
      <c r="E211" s="5" t="n">
        <v>-13461</v>
      </c>
    </row>
    <row r="212" spans="1:5">
      <c r="A212" s="3" t="s">
        <v>140</v>
      </c>
    </row>
    <row r="213" spans="1:5">
      <c r="A213" s="4" t="s">
        <v>141</v>
      </c>
      <c r="D213" s="5" t="n">
        <v>0</v>
      </c>
      <c r="E213" s="5" t="n">
        <v>0</v>
      </c>
    </row>
    <row r="214" spans="1:5">
      <c r="A214" s="4" t="s">
        <v>142</v>
      </c>
      <c r="D214" s="5" t="n">
        <v>0</v>
      </c>
      <c r="E214" s="5" t="n">
        <v>0</v>
      </c>
    </row>
    <row r="215" spans="1:5">
      <c r="A215" s="4" t="s">
        <v>143</v>
      </c>
      <c r="D215" s="5" t="n">
        <v>6380</v>
      </c>
      <c r="E215" s="5" t="n">
        <v>15928</v>
      </c>
    </row>
    <row r="216" spans="1:5">
      <c r="A216" s="4" t="s">
        <v>144</v>
      </c>
      <c r="D216" s="5" t="n">
        <v>-16780</v>
      </c>
      <c r="E216" s="5" t="n">
        <v>1000</v>
      </c>
    </row>
    <row r="217" spans="1:5">
      <c r="A217" s="4" t="s">
        <v>919</v>
      </c>
      <c r="D217" s="5" t="n">
        <v>-53300</v>
      </c>
      <c r="E217" s="5" t="n">
        <v>-15000</v>
      </c>
    </row>
    <row r="218" spans="1:5">
      <c r="A218" s="4" t="s">
        <v>145</v>
      </c>
      <c r="D218" s="5" t="n">
        <v>-63700</v>
      </c>
      <c r="E218" s="5" t="n">
        <v>1928</v>
      </c>
    </row>
    <row r="219" spans="1:5">
      <c r="A219" s="4" t="s">
        <v>146</v>
      </c>
      <c r="D219" s="5" t="n">
        <v>-2009</v>
      </c>
      <c r="E219" s="5" t="n">
        <v>-677</v>
      </c>
    </row>
    <row r="220" spans="1:5">
      <c r="A220" s="4" t="s">
        <v>147</v>
      </c>
      <c r="D220" s="5" t="n">
        <v>8243</v>
      </c>
      <c r="E220" s="5" t="n">
        <v>20094</v>
      </c>
    </row>
    <row r="221" spans="1:5">
      <c r="A221" s="4" t="s">
        <v>148</v>
      </c>
      <c r="B221" s="7" t="n">
        <v>6234</v>
      </c>
      <c r="C221" s="7" t="n">
        <v>19417</v>
      </c>
      <c r="D221" s="7" t="n">
        <v>6234</v>
      </c>
      <c r="E221" s="7" t="n">
        <v>1941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4:37Z</dcterms:created>
  <dcterms:modified xmlns:dcterms="http://purl.org/dc/terms/" xmlns:xsi="http://www.w3.org/2001/XMLSchema-instance" xsi:type="dcterms:W3CDTF">2017-11-09T16:04:37Z</dcterms:modified>
</cp:coreProperties>
</file>